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NTINGENT LIABILITI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Tab" sheetId="25" state="visible" r:id="rId25"/>
    <sheet xmlns:r="http://schemas.openxmlformats.org/officeDocument/2006/relationships" name="LOANS RECEIVABLE AND REVENUE (T" sheetId="26" state="visible" r:id="rId26"/>
    <sheet xmlns:r="http://schemas.openxmlformats.org/officeDocument/2006/relationships" name="LONG-TERM DEBT (Tables)" sheetId="27" state="visible" r:id="rId27"/>
    <sheet xmlns:r="http://schemas.openxmlformats.org/officeDocument/2006/relationships" name="SHARE-BASED COMPENSATION Tables"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SEGMENT REPORTING (Tables)" sheetId="32" state="visible" r:id="rId32"/>
    <sheet xmlns:r="http://schemas.openxmlformats.org/officeDocument/2006/relationships" name="CONDENSED CONSOLIDATING FINAN_2" sheetId="33" state="visible" r:id="rId33"/>
    <sheet xmlns:r="http://schemas.openxmlformats.org/officeDocument/2006/relationships" name="SUMMARY OF SIGNIFICANT ACCOUN_3" sheetId="34" state="visible" r:id="rId34"/>
    <sheet xmlns:r="http://schemas.openxmlformats.org/officeDocument/2006/relationships" name="VARIABLE INTEREST ENTITIES - Ca" sheetId="35" state="visible" r:id="rId35"/>
    <sheet xmlns:r="http://schemas.openxmlformats.org/officeDocument/2006/relationships" name="LOANS RECEIVABLE AND REVENUE - " sheetId="36" state="visible" r:id="rId36"/>
    <sheet xmlns:r="http://schemas.openxmlformats.org/officeDocument/2006/relationships" name="LOANS RECEIVABLE AND REVENUE _2" sheetId="37" state="visible" r:id="rId37"/>
    <sheet xmlns:r="http://schemas.openxmlformats.org/officeDocument/2006/relationships" name="LOANS RECEIVABLE AND REVENUE _3" sheetId="38" state="visible" r:id="rId38"/>
    <sheet xmlns:r="http://schemas.openxmlformats.org/officeDocument/2006/relationships" name="LOANS RECEIVABLE AND REVENUE _4" sheetId="39" state="visible" r:id="rId39"/>
    <sheet xmlns:r="http://schemas.openxmlformats.org/officeDocument/2006/relationships" name="LOANS RECEIVABLE AND REVENUE _5" sheetId="40" state="visible" r:id="rId40"/>
    <sheet xmlns:r="http://schemas.openxmlformats.org/officeDocument/2006/relationships" name="LOANS RECEIVABLE AND REVENUE _6" sheetId="41" state="visible" r:id="rId41"/>
    <sheet xmlns:r="http://schemas.openxmlformats.org/officeDocument/2006/relationships" name="LOANS RECEIVABLE AND REVENUE _7" sheetId="42" state="visible" r:id="rId42"/>
    <sheet xmlns:r="http://schemas.openxmlformats.org/officeDocument/2006/relationships" name="LOANS RECEIVABLE AND REVENUE _8" sheetId="43" state="visible" r:id="rId43"/>
    <sheet xmlns:r="http://schemas.openxmlformats.org/officeDocument/2006/relationships" name="CREDIT SERVICES ORGANIZATION (D" sheetId="44" state="visible" r:id="rId44"/>
    <sheet xmlns:r="http://schemas.openxmlformats.org/officeDocument/2006/relationships" name="LONG-TERM DEBT - Schedule of Lo" sheetId="45" state="visible" r:id="rId45"/>
    <sheet xmlns:r="http://schemas.openxmlformats.org/officeDocument/2006/relationships" name="LONG-TERM DEBT - Senior Secured" sheetId="46" state="visible" r:id="rId46"/>
    <sheet xmlns:r="http://schemas.openxmlformats.org/officeDocument/2006/relationships" name="LONG-TERM DEBT - Non-Recourse U" sheetId="47" state="visible" r:id="rId47"/>
    <sheet xmlns:r="http://schemas.openxmlformats.org/officeDocument/2006/relationships" name="LONG-TERM DEBT - Non-Recourse C" sheetId="48" state="visible" r:id="rId48"/>
    <sheet xmlns:r="http://schemas.openxmlformats.org/officeDocument/2006/relationships" name="LONG-TERM DEBT - Senior Revolve" sheetId="49" state="visible" r:id="rId49"/>
    <sheet xmlns:r="http://schemas.openxmlformats.org/officeDocument/2006/relationships" name="LONG-TERM DEBT - Cash Money Rev"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INCOME TAXES (Details)" sheetId="53" state="visible" r:id="rId53"/>
    <sheet xmlns:r="http://schemas.openxmlformats.org/officeDocument/2006/relationships" name="FINANCIAL INSTRUMENTS - Summary" sheetId="54" state="visible" r:id="rId54"/>
    <sheet xmlns:r="http://schemas.openxmlformats.org/officeDocument/2006/relationships" name="FINANCIAL INSTRUMENTS - Narrati" sheetId="55" state="visible" r:id="rId55"/>
    <sheet xmlns:r="http://schemas.openxmlformats.org/officeDocument/2006/relationships" name="STOCKHOLDERS' EQUITY (Details)"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 xmlns:r="http://schemas.openxmlformats.org/officeDocument/2006/relationships" name="EARNINGS PER SHARE - Narrative " sheetId="59" state="visible" r:id="rId59"/>
    <sheet xmlns:r="http://schemas.openxmlformats.org/officeDocument/2006/relationships" name="SUPPLEMENTAL CASH FLOW INFORM_3" sheetId="60" state="visible" r:id="rId60"/>
    <sheet xmlns:r="http://schemas.openxmlformats.org/officeDocument/2006/relationships" name="SEGMENT REPORTING - Narrative (" sheetId="61" state="visible" r:id="rId61"/>
    <sheet xmlns:r="http://schemas.openxmlformats.org/officeDocument/2006/relationships" name="SEGMENT REPORTING - Summary of " sheetId="62" state="visible" r:id="rId62"/>
    <sheet xmlns:r="http://schemas.openxmlformats.org/officeDocument/2006/relationships" name="SEGMENT REPORTING - Summary o_2"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 xmlns:r="http://schemas.openxmlformats.org/officeDocument/2006/relationships" name="CONDENSED CONSOLIDATING FINAN_6"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18">
  <si>
    <t>DOCUMENT AND ENTITY INFORMATION - shares</t>
  </si>
  <si>
    <t>9 Months Ended</t>
  </si>
  <si>
    <t>Sep. 30, 2018</t>
  </si>
  <si>
    <t>Oct. 31, 2018</t>
  </si>
  <si>
    <t>DOCUMENT AND ENTITY INFORMATION [Abstract]</t>
  </si>
  <si>
    <t>Entity Registrant Name</t>
  </si>
  <si>
    <t>CURO GROUP HOLDINGS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 USD ($) $ in Thousands</t>
  </si>
  <si>
    <t>Dec. 31, 2017</t>
  </si>
  <si>
    <t>ASSETS</t>
  </si>
  <si>
    <t>Cash</t>
  </si>
  <si>
    <t>Restricted cash (includes restricted cash of consolidated VIEs of $19,107 and $6,871 as of September 30, 2018 and December 31, 2017, respectively)</t>
  </si>
  <si>
    <t>Gross loans receivable (includes loans of consolidated VIEs of $353,384 and $213,846 as of September 30, 2018 and December 31, 2017, respectively)</t>
  </si>
  <si>
    <t>Less: allowance for loan losses (includes allowance for losses of consolidated VIEs of $49,951 and $46,140 as of September 30, 2018 and December 31, 2017, respectively)</t>
  </si>
  <si>
    <t>Loans receivable, net</t>
  </si>
  <si>
    <t>Deferred income taxes</t>
  </si>
  <si>
    <t>Income taxes receivable</t>
  </si>
  <si>
    <t>Prepaid expenses and other</t>
  </si>
  <si>
    <t>Property and equipment, net</t>
  </si>
  <si>
    <t>Goodwill</t>
  </si>
  <si>
    <t>Other intangibles, net of accumulated amortization of $43,250 and $41,156 as of September 30, 2018 and December 31, 2017, respectively)</t>
  </si>
  <si>
    <t>Other</t>
  </si>
  <si>
    <t>Total Assets</t>
  </si>
  <si>
    <t>LIABILITIES AND STOCKHOLDERS' EQUITY</t>
  </si>
  <si>
    <t>Accounts payable and accrued liabilities</t>
  </si>
  <si>
    <t>Deferred revenue</t>
  </si>
  <si>
    <t>Income taxes payable</t>
  </si>
  <si>
    <t>Accrued interest (includes accrued interest of consolidated VIEs of $1,603 and $1,266 as of September 30, 2018 and December 31, 2017, respectively)</t>
  </si>
  <si>
    <t>Credit services organization guarantee liability</t>
  </si>
  <si>
    <t>Deferred rent</t>
  </si>
  <si>
    <t>Long-term debt (includes long-term debt and issuance costs of consolidated VIEs of $169,666 and $7,710 as of September 30, 2018 and $124,590 and $4,188 as of December 31, 2017, respectively)</t>
  </si>
  <si>
    <t>Subordinated stockholder debt</t>
  </si>
  <si>
    <t>Other long-term liabilities</t>
  </si>
  <si>
    <t>Deferred tax liabilities</t>
  </si>
  <si>
    <t>Total Liabilities</t>
  </si>
  <si>
    <t>Commitments and contingencies</t>
  </si>
  <si>
    <t xml:space="preserve"> </t>
  </si>
  <si>
    <t>Stockholders' Equity</t>
  </si>
  <si>
    <t>Preferred stock - $0.001 par value, 25,000,000 shares authorized; no shares were issued at either period end</t>
  </si>
  <si>
    <t>Class A common stock - $0.001 par value; 225,000,000 shares authorized; 45,992,983 and 44,561,419 issued and outstanding as of September 30, 2018 and December 31, 2017, respectively)</t>
  </si>
  <si>
    <t>Paid-in capital</t>
  </si>
  <si>
    <t>(Accumulated deficit) retained earnings</t>
  </si>
  <si>
    <t>Accumulated other comprehensive loss</t>
  </si>
  <si>
    <t>Total Stockholders' Equity</t>
  </si>
  <si>
    <t>Total Liabilities and Stockholders' Equity</t>
  </si>
  <si>
    <t>CONDENSED CONSOLIDATED BALANCE SHEETS (Parenthetical) - USD ($) $ in Thousands</t>
  </si>
  <si>
    <t>Restricted cash</t>
  </si>
  <si>
    <t>Total gross loans receivable</t>
  </si>
  <si>
    <t>Allowance for loan losses</t>
  </si>
  <si>
    <t>Other intangibles accumulated amortization</t>
  </si>
  <si>
    <t>Accrued interest</t>
  </si>
  <si>
    <t>Long-term debt (excluding current maturities)</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Variable Interest Entity</t>
  </si>
  <si>
    <t>Issuance costs</t>
  </si>
  <si>
    <t>CONDENSED CONSOLIDATED STATEMENTS OF (LOSS) INCOME - USD ($) shares in Thousands, $ in Thousands</t>
  </si>
  <si>
    <t>3 Months Ended</t>
  </si>
  <si>
    <t>Sep. 30, 2017</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t>
  </si>
  <si>
    <t>Interest expense</t>
  </si>
  <si>
    <t>Loss on extinguishment of debt</t>
  </si>
  <si>
    <t>Restructuring costs</t>
  </si>
  <si>
    <t>Total operating expense</t>
  </si>
  <si>
    <t>Net (loss) income before income taxes</t>
  </si>
  <si>
    <t>(Benefit) provision for income taxes</t>
  </si>
  <si>
    <t>Net (loss) income</t>
  </si>
  <si>
    <t>Weighted average common shares outstanding:</t>
  </si>
  <si>
    <t>Basic (in shares)</t>
  </si>
  <si>
    <t>Diluted (in shares)</t>
  </si>
  <si>
    <t>Net income per common share:</t>
  </si>
  <si>
    <t>Basic earnings per share (in dollars per share)</t>
  </si>
  <si>
    <t>Diluted earnings per share (in dollars per share)</t>
  </si>
  <si>
    <t>CONDENSED CONSOLIDATED STATEMENTS OF COMPREHENSIVE INCOME (LOSS) - USD ($) $ in Thousands</t>
  </si>
  <si>
    <t>Statement of Comprehensive Income [Abstract]</t>
  </si>
  <si>
    <t>Other comprehensive income (loss):</t>
  </si>
  <si>
    <t>Cash flow hedges, net of $0 tax in all periods</t>
  </si>
  <si>
    <t>Foreign currency translation adjustment, net of $0 tax in all periods</t>
  </si>
  <si>
    <t>Other comprehensive income (loss)</t>
  </si>
  <si>
    <t>Comprehensive (loss) income</t>
  </si>
  <si>
    <t>CONDENSED CONSOLIDATED STATEMENTS OF COMPREHENSIVE INCOME (LOSS) (Parenthetical) - USD ($) $ in Thousands</t>
  </si>
  <si>
    <t>Cash flow hedges, tax effect</t>
  </si>
  <si>
    <t>Foreign currency translation adjustment, tax effect</t>
  </si>
  <si>
    <t>CONDENSED CONSOLIDATED STATEMENTS OF CASH FLOWS - USD ($) $ in Thousands</t>
  </si>
  <si>
    <t>Cash flows from operating activities</t>
  </si>
  <si>
    <t>Adjustments to reconcile net income to net cash (used in) provided by operating activities:</t>
  </si>
  <si>
    <t>Depreciation and amortization</t>
  </si>
  <si>
    <t>Amortization of debt issuance costs</t>
  </si>
  <si>
    <t>Amortization of bond (premium)/discount</t>
  </si>
  <si>
    <t>Deferred income tax benefit</t>
  </si>
  <si>
    <t>Loss on disposal of property and equipment</t>
  </si>
  <si>
    <t>Increase in cash surrender value of life insurance</t>
  </si>
  <si>
    <t>Share-based compensation expense</t>
  </si>
  <si>
    <t>Changes in operating assets and liabilities:</t>
  </si>
  <si>
    <t>Loans receivable</t>
  </si>
  <si>
    <t>Other liabilities</t>
  </si>
  <si>
    <t>Net cash (used in) provided by operating activities</t>
  </si>
  <si>
    <t>Cash flows from investing activities</t>
  </si>
  <si>
    <t>Purchase of property, equipment and software</t>
  </si>
  <si>
    <t>Cash paid for Cognical Holdings preferred shares</t>
  </si>
  <si>
    <t>Changes in restricted cash</t>
  </si>
  <si>
    <t>Net cash used in investing activities</t>
  </si>
  <si>
    <t>Cash flows from financing activities</t>
  </si>
  <si>
    <t>Net proceeds from issuance of common stock</t>
  </si>
  <si>
    <t>Proceeds from exercise of stock options</t>
  </si>
  <si>
    <t>Proceeds from credit facilities</t>
  </si>
  <si>
    <t>Payments on credit facilities</t>
  </si>
  <si>
    <t>Payments of call premiums from early debt extinguishments</t>
  </si>
  <si>
    <t>Payments on 12.00% Senior Cash Pay Notes</t>
  </si>
  <si>
    <t>Debt issuance costs paid</t>
  </si>
  <si>
    <t>Dividends paid to CURO Group Holdings Corp.</t>
  </si>
  <si>
    <t>Dividends received from CURO Group Holdings Corp.</t>
  </si>
  <si>
    <t>Dividends paid to stockholders</t>
  </si>
  <si>
    <t>Net cash provided by (used in) financing activities</t>
  </si>
  <si>
    <t>Effect of exchange rate changes on cash</t>
  </si>
  <si>
    <t>Net decrease in cash</t>
  </si>
  <si>
    <t>Cash at beginning of period</t>
  </si>
  <si>
    <t>Cash at end of period</t>
  </si>
  <si>
    <t>Non-Recourse U.S. SPV Facility</t>
  </si>
  <si>
    <t>Non-Recourse Canada SPV Facility</t>
  </si>
  <si>
    <t>10.75% Senior Secured Notes</t>
  </si>
  <si>
    <t>Payments on Senior Secured Notes</t>
  </si>
  <si>
    <t>12% Senior Secured Notes</t>
  </si>
  <si>
    <t>Proceeds from issuance of 12.00% Senior Secured Notes</t>
  </si>
  <si>
    <t>8.25% Senior Notes Due 2025</t>
  </si>
  <si>
    <t>Revolving Credit Facility</t>
  </si>
  <si>
    <t>Revolving Credit Facility | Non-Recourse U.S. SPV Facility</t>
  </si>
  <si>
    <t>Revolving Credit Facility | Non-Recourse Canada SPV Facility</t>
  </si>
  <si>
    <t>Revolving Credit Facility | Senior Revolver | Line of Credit</t>
  </si>
  <si>
    <t>CONDENSED CONSOLIDATED STATEMENTS OF CASH FLOWS (Parenthetical)</t>
  </si>
  <si>
    <t>Stated interest rate (as percent)</t>
  </si>
  <si>
    <t>10.75%</t>
  </si>
  <si>
    <t>Senior Notes | 12% Senior Secured Notes</t>
  </si>
  <si>
    <t>12.00%</t>
  </si>
  <si>
    <t>Senior Notes | 10.75% Senior Secured Notes</t>
  </si>
  <si>
    <t>Senior Notes | 12% Senior Cash Pay Notes</t>
  </si>
  <si>
    <t>SUMMARY OF SIGNIFICANT ACCOUNTING POLICIES AND NATURE OF OPERATIONS</t>
  </si>
  <si>
    <t>Accounting Policies [Abstract]</t>
  </si>
  <si>
    <t>SUMMARY OF SIGNIFICANT ACCOUNTING POLICIES AND NATURE OF OPERATIONS Basis of Presentation The terms “CURO," "we,” “our,” “us,” and the “Company,” refer to CURO Group Holdings Corp. and its directly and indirectly owned subsidiaries as a combined entity, except where otherwise stated. The term "CFTC" refers to CURO Financial Technologies Corp., our wholly-owned subsidiary, and its directly and indirectly owned subsidiaries as a consolidated entity, except where otherwise stated. We have prepared the accompanying unaudited Condensed Consolidated Financial Statements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You should read the Condensed Consolidated Financial Statements in conjunction with the Consolidated Financial Statements and related Notes included in our 2017 Annual Report on Form 10-K. Interim results of operations are not necessarily indicative of results that may be expected for future interim periods or for the year ending December 31, 2018 .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After our IPO, we initially qualified as an “emerging growth company” as defined in the Jumpstart Our Business Startups Act of 2012 (the "JOBS Act"). As an emerging growth company, we elected to take advantage of specified reduced reporting and other requirements that are otherwise generally required of public companies. In August 2018, we completed the issuance of $690.0 million of 8.25% Senior Secured Notes due 2025 ("2025 Notes"). See Note 5 - Long-Term Debt for further discussion of this issuance. This sale, along with the issuance of $605.0 million of 12.00% Senior Secured Notes due 2022 ("2022 Notes") during 2017 exceeded one of the required thresholds to retain emerging growth company status. Specifically, an emerging growth company loses this status on the date on which it has, during the previous three-year period, issued more than $1 billion in non-convertible debt, provided that none of certain other disqualifying conditions have been triggered. As a result of this change of status, we can no longer take advantage of the specified reduced reporting requirements and need to adopt certain recently issued accounting pronouncements for which we were previously allowed to defer. The impact to our accounting policy adoption practices are further described in Note 1. Additionally, the status change will require us to provide an auditor attestation of internal control over financial reporting under Sarbanes-Oxley Act Section 404(b). Principles of Consolidation The Condensed Consolidated Financial Statements include the accounts of CURO and its wholly-owned subsidiaries. We have eliminated intercompany transactions and balances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Nature of Operations We are a growth-oriented, technology-enabled, highly-diversified consumer finance company serving a wide range of underbanked consumers in the United States ("U.S."), Canada, and the United Kingdom ("U.K."). 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therein, beginning after December 15, 2017. ASU 2017-09 was effective for all entities for annual periods, and interim periods therein, as of January 1, 2018. The adoption of this amendment did not have a material impact on our Consolidated Financial Statements. In January 2017, FASB issued ASU 2017-01, Business Combinations (Topic 805): Clarifying the Definition of a Business ("ASU 2017-01"). ASU 2017-01 narrows the definition of a business and provides a framework that gives an entity a basis for making reasonable judgments about whether a transaction involves an asset or a business and provides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With our loss of emerging growth company status, we adopted this guidance during the current quarter. The adoption of ASU 2017-01 did not have a material impact on our Consolidated Financial Statements. In November 2016,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doption should be applied using a retrospective transition method to each period presented. ASU 2016-18 is effective for public companies for fiscal years beginning after December 15, 2017 and interim periods therein. With our loss of emerging growth company status, we adopted this guidance during the current quarter. The adoption of ASU 2016-18 did not have a material impact on the presentation of our statement of cash flows in our Consolidated Financial Statements. In August 2016,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was effective for public companies for fiscal years beginning after December 15, 2017 and interim periods therein. With our loss of emerging growth company status, we adopted this guidance during the current quarter. The adoption of ASU 2016-15 did not have a material impact on our Consolidated Statement of Cash Flows as we have historically presented debt prepayment and extinguishment costs as outflows from financing activities and we had no other material cash flows impacted by the guidance. In January 2016,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currently effective for public companies. With our loss of emerging growth company status during 2018, we adopted this guidance during the current quarter. The adoption of ASU 2016-01 did not have a material impact on our Consolidated Financial Statements. In November 2015,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is currently effective for public companies. With our loss of emerging growth company status during 2018, we adopted this guidance during the current quarter. The adoption of ASU 2015-17 did not have a material impact on our Consolidated Financial Statements. In May 2014, FASB issued ASU No.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addition to ASU 2014-09, the FASB issued the following ASUs updating the topic: • In December 2016, ASU No. 2016-20, Technical Corrections and Improvements to Topic 606, Revenue from Contracts with Customers • In May 2016, ASU No. 2016-12 , Revenue from Contracts with Customers (Topic 606): Narrow-Scope Improvements and Practical Expedients • In April 2016, ASU No. 2016-10, Revenue from Contracts with Customers (Topic 606): Identifying Performance Obligations and Licensing • In March 2016, ASU No. 2016-08, Revenue from Contracts with Customers (Topic 606): Principal versus Agent Considerations (Reporting Revenue Gross versus Net) . • In August 2015, ASU No. 2015-14, Revenue from Contracts with Customers (Topic 606): Deferral of the Effective Date We adopted the provisions of Topic 606 during the quarter, which supersedes the revenue recognition requirements in ASC 605, Revenue Recognition (Topic 605). Topic 606 requires entities to recognize revenue when control of the promised goods or services is transferred to customers at an amount that reflects the consideration to which the entity expects to be entitled to in exchange for those goods or services. Most of our revenue is generated from interest or through servicing of financial contracts, both of which are excluded from the scope of ASU 2014-09. As a result, the standard did not have a material impact on our Condensed Financial Statements and we have made no adjustments to retained earnings or prior comparative periods. Recently Issued Accounting Pronouncements Not Yet Adopted In August 2018,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provisions of ASU 2018-13 are effective for all entities for fiscal years beginning after December 15, 2019, and interim periods therein. Early adoption is permitted. An entity is permitted to early adopt any removed or modified disclosures upon issuance of ASU 2018-13 and delay adoption of the additional disclosures until their effective date. The removed and modified disclosures will be adopted on a retrospective basis and the new disclosures will be adopted on a prospective basis. We are currently assessing the impact adoption of ASU 2018-13 will have on our Consolidated Financial Statements. In February 2018,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Tax Cuts and Jobs Act of 2017 (the "2017 Tax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therein. Early adoption is permitted. Companies should apply the proposed amendments either in the period of adoption or retrospectively to each period (or periods) in which the effect of the change in the U.S. federal corporate income tax rate in the 2017 Tax Act is recognized. We are currently assessing the impact adoption of ASU 2018-02 will have on our Consolidated Financial Statements. In January 2017, FASB issued ASU 2017-04, Intangibles - Goodwill and Other (Topic 350): Simplifying the Test for Goodwill Impairment ("ASU 2017-04").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We are currently assessing the impact adoption of ASU 2017-04 will have on our Consolidated Financial Statements. In June 2016,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therein. We anticipate that ASU 2016-13 will impact our current process for measuring credit losses and are currently assessing the impact it will have on our Consolidated Financial Statements. In February 2016,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s,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In 2018, FASB released an additional transition method to adopt this new ASU. It allows companies to recognize a cumulative-effect adjustment in the period of adoption and to not restate prior periods. We will elect this transition method and it will be effective for us beginning January 1, 2019, with early adoption permitted. We plan, and are on schedule, to adopt the standard effective January 1, 2019. We expect ASU 2016-02 will have a material impact on our balance sheet with recognition of right-of-use assets and lease liabilities for operating leases. However, we do not expect adoption will have a material impact on our income statement. We do not expect the new standard will have material impacts on our liquidity or on our debt-covenant compliance under our current agreements.</t>
  </si>
  <si>
    <t>VARIABLE INTEREST ENTITIES</t>
  </si>
  <si>
    <t>Organization, Consolidation and Presentation of Financial Statements [Abstract]</t>
  </si>
  <si>
    <t>VARIABLE INTEREST ENTITIES At September 30, 2018, we held two credit facilities whereby we sell certain loan receivables to wholly-owned, bankruptcy-remote special purpose subsidiaries, which are considered variable interest entities ("VIEs"). We incur additional debt through the non-recourse facilities (See Note 5 - Long-Term Debt for further discussion) that is collateralized by these underlying loan receivables. We entered into the new Non-Recourse Canada SPV facility in August 2018. We extinguished the Non-Recourse U.S. SPV facility using the using the proceeds from the 8.25% Senior Secured Notes due September 1, 2025 ("8.25% Senior Secured Notes") in October 2018 (See Note 15 - Subsequent Events). 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he carrying amounts of the consolidated VIEs' assets and liabilities associated with our special purpose subsidiaries were as follows (September 30, 2018 includes balances for both the U.S. and Canada VIEs while the December 31, 2017 includes the U.S. VIE): (in thousands) September 30, 2018 December 31, 2017 Assets Restricted cash $ 19,107 $ 6,871 Loans receivable less allowance for loan losses 303,433 167,706 Total Assets $ 322,540 $ 174,577 Liabilities Accounts payable and accrued liabilities $ 1,360 $ 12 Deferred revenue 149 — Accrued interest 1,603 1,266 Long-term debt 161,956 120,402 Total Liabilities $ 165,068 $ 121,680</t>
  </si>
  <si>
    <t>LOANS RECEIVABLE AND REVENUE</t>
  </si>
  <si>
    <t>Receivables [Abstract]</t>
  </si>
  <si>
    <t>LOANS RECEIVABLE AND REVENUE The following table summarizes revenue by product for the periods indicated: Three Months Ended September 30, Nine Months Ended September 30, (in thousands) 2018 2017 2018 2017 Unsecured Installment $ 148,591 $ 128,785 $ 405,010 $ 343,365 Secured Installment 28,562 26,407 81,195 73,249 Open-End 40,290 18,630 94,735 52,342 Single-Pay 53,205 70,895 178,512 197,926 Ancillary 12,356 10,402 34,293 29,761 Total revenue $ 283,004 $ 255,119 $ 793,745 $ 696,643 The following tables summarize Loans receivable by product and the related delinquent loans receivable at September 30, 2018: September 30, 2018 (in thousands) Single-Pay Unsecured Installment Secured Installment Open-End Total Current loans receivable $ 80,867 $ 156,947 $ 74,017 $ 184,067 $ 495,898 Delinquent loans receivable — 54,618 17,159 — 71,777 Total loans receivable 80,867 211,565 91,176 184,067 567,675 Less: allowance for losses (3,768 ) (43,066 ) (11,221 ) (18,013 ) (76,068 ) Loans receivable, net $ 77,099 $ 168,499 $ 79,955 $ 166,054 $ 491,607 September 30, 2018 (in thousands) Unsecured Installment Secured Installment Total Delinquent loans receivable 0-30 days past due $ 21,374 $ 8,117 $ 29,491 31-60 days past due 16,542 4,395 20,937 61-90 days past due 16,702 4,647 21,349 Total delinquent loans receivable $ 54,618 $ 17,159 $ 71,777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6 ) (43,754 ) (13,472 ) (6,426 ) (69,568 )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September 30, 2018: September 30, 2018 (in thousands) Unsecured Installment Secured Installment Total Current loans receivable guaranteed by the Company $ 63,688 $ 2,425 $ 66,113 Delinquent loans receivable guaranteed by the Company 12,119 593 12,712 Total loans receivable guaranteed by the Company 75,807 3,018 78,825 Less: CSO guarantee liability (12,750 ) (493 ) (13,243 ) Loans receivable guaranteed by the Company, net $ 63,057 $ 2,525 $ 65,582 September 30, 2018 (in thousands) Unsecured Installment Secured Installment Total Delinquent loans receivable 0-30 days past due $ 10,419 $ 462 $ 10,881 31-60 days past due 1,077 65 1,142 61-90 days past due 623 66 689 Total delinquent loans receivable $ 12,119 $ 593 $ 12,712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 The following table summarizes activity in the allowance for loan losses during the three months ended September 30, 2018 : Three Months Ended September 30, 2018 (in thousands) Single-Pay Unsecured Installment Secured Installment Open-End Other Total Balance, beginning of period $ 4,372 $ 35,279 $ 10,386 $ 9,717 $ — $ 59,754 Charge-offs (43,427 ) (37,151 ) (11,188 ) (32,770 ) (3,207 ) (127,743 ) Recoveries 29,500 5,748 2,325 9,191 2,646 49,410 Net charge-offs (13,927 ) (31,403 ) (8,863 ) (23,579 ) (561 ) (78,333 ) Provision for losses 13,511 39,025 9,698 31,686 561 94,481 Effect of foreign currency translation (188 ) 165 — 189 — 166 Balance, end of period $ 3,768 $ 43,066 $ 11,221 $ 18,013 $ — $ 76,068 Allowance for loan losses as a percentage of gross loan receivables 4.7 % 20.4 % 12.3 % 9.8 % N/A 13.4 % The following table summarizes activity in the CSO guarantee liability during the three months ended September 30, 2018 : Three Months Ended (in thousands) Unsecured Installment Secured Installment Total Balance, beginning of period $ 11,193 $ 426 $ 11,619 Charge-offs (44,896 ) (1,087 ) (45,983 ) Recoveries 6,901 665 7,566 Net charge-offs (37,995 ) (422 ) (38,417 ) Provision for losses 39,552 490 40,042 Balance, end of period $ 12,750 $ 493 $ 13,243 The following table summarizes activity in the allowance for loan losses and the CSO guarantee liability, in total, during the three months ended September 30, 2018 : Three Months Ended September 30, 2018 (in thousands) Single-Pay Unsecured Installment Secured Installment Open-End Other Total Balance, beginning of period $ 4,372 $ 46,472 $ 10,812 $ 9,717 $ — $ 71,373 Charge-offs (43,427 ) (82,047 ) (12,275 ) (32,770 ) (3,207 ) (173,726 ) Recoveries 29,500 12,649 2,990 9,191 2,646 56,976 Net charge-offs (13,927 ) (69,398 ) (9,285 ) (23,579 ) (561 ) (116,750 ) Provision for losses 13,511 78,577 10,188 31,686 561 134,523 Effect of foreign currency translation (188 ) 165 (1 ) 189 — 165 Balance, end of period $ 3,768 $ 55,816 $ 11,714 $ 18,013 $ — $ 89,311 The following table summarizes activity in the allowance for loan losses during the three months ended September 30, 2017 : Three Months Ended September 30, 2017 (in thousands) Single-Pay Unsecured Installment Secured Installment Open-End Other Total Balance, beginning of period $ 5,313 $ 41,406 $ 19,196 $ 4,523 $ — $ 70,438 Charge-offs (51,709 ) (29,058 ) (8,985 ) (10,437 ) (1,446 ) (101,635 ) Recoveries 31,194 3,169 1,911 4,446 921 41,641 Net charge-offs (20,515 ) (25,889 ) (7,074 ) (5,991 ) (525 ) (59,994 ) Provision for losses 20,632 31,110 1,989 6,348 525 60,604 Effect of foreign currency translation (88 ) 311 — — — 223 Balance, end of period $ 5,342 $ 46,938 $ 14,111 $ 4,880 $ — $ 71,271 Allowance for loan losses as a percentage of gross loan receivables 5.7 % 25.8 % 16.6 % 15.2 % N/A 18.1 % The following table summarizes activity in the CSO guarantee liability during the three months ended September 30, 2017 : Three Months Ended September 30, 2017 (in thousands) Single-Pay Unsecured Installment Secured Installment Total Balance, beginning of period $ — $ 14,748 $ 834 $ 15,582 Charge-offs (235 ) (43,124 ) (1,487 ) (44,846 ) Recoveries 233 6,326 858 7,417 Net charge-offs (2 ) (36,798 ) (629 ) (37,429 ) Provision for losses 2 38,106 629 38,737 Balance, end of period $ — $ 16,056 $ 834 $ 16,890 The following table summarizes activity in the allowance for loan losses and the CSO guarantee liability, in total, during the three months ended September 30, 2017 : Three Months Ended September 30, 2017 (in thousands) Single-Pay Unsecured Installment Secured Installment Open-End Other Total Balance, beginning of period $ 5,313 $ 56,154 $ 20,030 $ 4,523 $ — $ 86,020 Charge-offs (51,944 ) (72,182 ) (10,472 ) (10,437 ) (1,446 ) (146,481 ) Recoveries 31,427 9,495 2,769 4,446 921 49,058 Net charge-offs (20,517 ) (62,687 ) (7,703 ) (5,991 ) (525 ) (97,423 ) Provision for losses 20,634 69,216 2,618 6,348 525 99,341 Effect of foreign currency translation (88 ) 311 — — — 223 Balance, end of period $ 5,342 $ 62,994 $ 14,945 $ 4,880 $ — $ 88,161 The following table summarizes activity in the allowance for loan losses during the nine months ended September 30, 2018 : Nine Months Ended September 30, 2018 (in thousands) Single-Pay Unsecured Installment Secured Installment Open-End Other Total Balance, beginning of period $ 5,916 $ 43,754 $ 13,472 $ 6,426 $ — $ 69,568 Charge-offs (135,951 ) (112,630 ) (33,755 ) (76,926 ) (4,475 ) (363,737 ) Recoveries 94,783 18,083 7,487 30,451 2,733 153,537 Net charge-offs (41,168 ) (94,547 ) (26,268 ) (46,475 ) (1,742 ) (210,200 ) Provision for losses 39,340 93,936 24,017 57,962 1,742 216,997 Effect of foreign currency translation (320 ) (77 ) — 100 — (297 ) Balance, end of period $ 3,768 $ 43,066 $ 11,221 $ 18,013 $ — $ 76,068 Allowance for loan losses as a percentage of gross loan receivables 4.7 % 20.4 % 12.3 % 9.8 % N/A 13.4 % The following table summarizes activity in the CSO guarantee liability during the nine months ended September 30, 2018 : Nine Months Ended September 30, 2018 (in thousands) Unsecured Installment Secured Installment Total Balance, beginning of period $ 17,073 $ 722 $ 17,795 Charge-offs (119,632 ) (3,299 ) (122,931 ) Recoveries 25,227 2,610 27,837 Net charge-offs (94,405 ) (689 ) (95,094 ) Provision for losses 90,082 461 90,543 Balance, end of period $ 12,750 $ 493 $ 13,243 The following table summarizes activity in the allowance for loan losses and the CSO guarantee liability, in total, during the nine months ended September 30, 2018 : Nine Months Ended September 30, 2018 (in thousands) Single-Pay Unsecured Installment Secured Installment Open-End Other Total Balance, beginning of period $ 5,916 $ 60,827 $ 14,194 $ 6,426 $ — $ 87,363 Charge-offs (135,951 ) (232,262 ) (37,054 ) (76,926 ) (4,475 ) (486,668 ) Recoveries 94,783 43,310 10,097 30,451 2,733 181,374 Net charge-offs (41,168 ) (188,952 ) (26,957 ) (46,475 ) (1,742 ) (305,294 ) Provision for losses 39,340 184,018 24,478 57,962 1,742 307,540 Effect of foreign currency translation (320 ) (77 ) (1 ) 100 — (298 ) Balance, end of period $ 3,768 $ 55,816 $ 11,714 $ 18,013 $ — $ 89,311 The following table summarizes activity in the allowance for loan losses during the nine months ended September 30, 2017 : Nine Months Ended September 30, 2017 (in thousands) Single-Pay Unsecured Installment Secured Installment Open-End Other Total Balance, beginning of period $ 5,501 $ 17,775 $ 10,737 $ 5,179 $ — $ 39,192 Charge-offs (140,614 ) (53,632 ) (15,926 ) (28,113 ) (3,846 ) (242,131 ) Recoveries 94,535 13,803 6,726 13,903 2,450 131,417 Net charge-offs (46,079 ) (39,829 ) (9,200 ) (14,210 ) (1,396 ) (110,714 ) Provision for losses 45,810 68,264 12,574 13,911 1,396 141,955 Effect of foreign currency translation 110 728 — — — 838 Balance, end of period $ 5,342 $ 46,938 $ 14,111 $ 4,880 $ — $ 71,271 Allowance for loan losses as a percentage of gross loan receivables 5.7 % 25.8 % 16.6 % 15.2 % N/A 18.1 % The following table summarizes activity in the CSO guarantee liability during the nine months ended September 30, 2017 : Nine Months Ended September 30, 2017 (in thousands) Single-Pay Unsecured Installment Secured Installment Total Balance, beginning of period $ 274 $ 15,630 $ 1,148 $ 17,052 Charge-offs (2,121 ) (104,246 ) (6,790 ) (113,157 ) Recoveries 1,335 23,051 4,041 28,427 Net charge-offs (786 ) (81,195 ) (2,749 ) (84,730 ) Provision for losses 512 81,621 2,435 84,568 Balance, end of period $ — $ 16,056 $ 834 $ 16,890 The following table summarizes activity in the allowance for loan losses and the CSO guarantee liability, in total, during the nine months ended September 30, 2017 : Nine Months Ended September 30, 2017 (in thousands) Single-Pay Unsecured Installment Secured Installment Open-End Other Total Balance, beginning of period $ 5,775 $ 33,405 $ 11,885 $ 5,179 $ — $ 56,244 Charge-offs (142,735 ) (157,878 ) (22,716 ) (28,113 ) (3,846 ) (355,288 ) Recoveries 95,870 36,854 10,767 13,903 2,450 159,844 Net charge-offs (46,865 ) (121,024 ) (11,949 ) (14,210 ) (1,396 ) (195,444 ) Provision for losses 46,322 149,885 15,009 13,911 1,396 226,523 Effect of foreign currency translation 110 728 — — — 838 Balance, end of period $ 5,342 $ 62,994 $ 14,945 $ 4,880 $ — $ 88,161</t>
  </si>
  <si>
    <t>CREDIT SERVICES ORGANIZATION</t>
  </si>
  <si>
    <t>Guarantees [Abstract]</t>
  </si>
  <si>
    <t>CREDIT SERVICES ORGANIZATION The CSO fee receivable amounts under our CSO programs were $13.7 million and $14.5 million at September 30, 2018 and December 31, 2017 , respectively. As noted, we bear the risk of loss through our guarantee to purchase any defaulted customer loans from the lenders. The terms of these loans range from three to 18 months. As of September 30, 2018 and December 31, 2017 , the maximum amount payable under all such guarantees was $65.9 million and $65.2 million , respectively. Our guarantee liability was $13.2 million and $17.8 million at September 30, 2018 and December 31, 2017 , respectively. We have placed $17.0 million and $17.9 million in collateral accounts for the lenders at September 30, 2018 and December 31, 2017 , respectively, which is reflected in "Prepaid expenses and other" in the Condensed Consolidated Balance Sheets. The balances required to be maintained in these collateral accounts vary based upon lender but are typically based on a percentage of the outstanding loan balances held by the lender. The percentage of outstanding loan balances required for collateral is negotiated between us and each such lender.</t>
  </si>
  <si>
    <t>LONG-TERM DEBT</t>
  </si>
  <si>
    <t>Debt Disclosure [Abstract]</t>
  </si>
  <si>
    <t>LONG-TERM DEBT Long-term debt consisted of the following: (in thousands) September 30, 2018 December 31, 2017 8.25% Senior Secured Notes (due 2025) $ 677,245 $ — 12.00% Senior Secured Notes (due 2022) — 585,823 Non-Recourse U.S. SPV Facility 76,614 120,402 Non-Recourse Canada SPV Facility 85,342 — Senior Revolver 29,000 — Cash Money Revolving Credit Facility — — Long-term debt $ 868,201 $ 706,225 Senior Secured Notes In February and November 2017, CFTC issued $470.0 million and $135.0 million , respectively, of 12.00% Senior Secured Notes due March 1, 2022 ("12.00% Senior Secured Notes"). The February issuance refinanced similar notes that were nearing maturity, and the extinguishment of the existing notes resulted in a pretax loss of $12.5 million during the nine months ended September 30, 2017 . In connection with these 12.00% Senior Secured Notes, we capitalized financing costs of approximately $18.3 million , the balance of which is included in the Condensed Consolidated Balance Sheets as a component of Long-term debt and is being amortized over the term of the 12.00% Senior Secured Notes and included as a component of interest expense. On February 5, 2018, CFTC issued a notice of redemption for $77.5 million of its 12.00% Senior Secured Notes using a portion of the cash proceeds from our IPO as required by the underlying indenture (the transaction whereby the 12.00% Senior Secured Notes were partially redeemed, the “Redemption”). The Redemption occurred on March 7, 2018 at a price equal to 112.00% of the principal amount of the 12.00% Senior Secured Notes redeemed, plus accrued and unpaid interest paid thereon, to the date of Redemption. The Redemption price and the amortization of a corresponding portion of the capitalized financing costs resulted in a loss on Redemption of $11.7 million . Following the Redemption, $527.5 million of the original outstanding principal amount of the 12.00% Senior Secured Notes remain outstanding. CFTC conducted the Redemption pursuant to the Indenture governing the 12.00% Senior Secured Notes (the “Indenture”), dated as of February 15, 2017, by and among CFTC, the guarantors party thereto and TMI Trust Company, as trustee and collateral agent. On August 13, 2018, CGHC issued $690.0 million of 8.25% Senior Secured Notes due September 1, 2025 ("8.25% Senior Secured Notes"). The proceeds from issuance of the 8.25% Senior Secured Notes were used to extinguish the February and November 2017 12.00% Senior Secured Notes due March 1, 2022 and resulted in a pretax loss of $69.2 million during the three months ended September 30, 2018 . In connection with the 8.25% Senior Secured Notes, we capitalized financing costs of approximately $12.9 million , the balance of which is included in the Condensed Consolidated Balance Sheet as a component of Long-term debt and is being amortized over the term of the 8.25% Senior Secured Notes and included as a component of interest expense. As of September 30, 2018 , CGHC was in full compliance with the covenants and other provisions of the 8.25% Senior Secured Notes. Non-Recourse U.S. SPV Facility In November 2016, CURO Receivables Finance I, LLC, a Delaware limited liability company (the “SPV Borrower”) and our wholly-owned subsidiary, entered into a five -year revolving credit facility that provides an $80.0 million term loan and $70.0 million revolving borrowing capacity that can expand over time (“Non-Recourse U.S. SPV Facility”). The loans bear interest at an annual rate of up to 12.00% plus the greater of (i) 1.0% per annum and (ii) the three-month LIBOR. The SPV Borrower also pays a 0.50% per annum commitment fee on the unused portion of the commitments. During the quarter, we paid $3.9 million of interest. As of September 30, 2018 , the SPV Borrower was in full compliance with the covenants and other provisions of the Non-Recourse U.S. SPV Facility. During the three months ended September 30, 2018, a portion of the proceeds from the 8.25% Senior Secured Notes were used to extinguish the revolver's balance of $42.4 million . In October 2018, we extinguished the remaining term loan balance of $80.0 million . We made the final termination payment of $2.7 million on October 26, 2018, resulting in a loss on the extinguishment of debt of $9.7 million in October 2018. See Note 15, "Subsequent Events" for additional details on the October extinguishment. Non-Recourse Canada SPV Facility On August 2, 2018, CURO Canada Receivables Limited Partnership, a newly created, bankruptcy-remote special purpose vehicle (the "Canada SPV Borrower") and our wholly-owned subsidiary, entered into a four -year revolving credit facility that provides for C $175.0 million of initial borrowing capacity and the ability to expand such capacity up to C $250.0 million ("Non-Recourse Canada SPV Facility"). The loans bear interest at an annual rate of 6.75% plus the three-month CDOR. The Canada SPV Borrower also pays a 0.50% per annum commitment fee on the unused portion of the commitments. During the quarter, we paid $0.4 million of interest cost. This facility matures in 2022. As of September 30, 2018 , the Canada SPV Borrower was in full compliance with the covenants and other provisions of the Non-Recourse Canada SPV Facility. Senior Revolver In September 2017, CFTC and CURO Intermediate Holdings Corp., our wholly-owned subsidiary, entered into a $25.0 million Senior Secured Revolving Loan Facility (the “Senior Revolver”). The terms of the Senior Revolver generally conform to the related provisions in the Indenture dated February 15, 2017 for our 12.00% Senior Secured Notes and complements our other financing sources, while providing seasonal short-term liquidity. In February 2018, the Senior Revolver capacity was increased to $29.0 million as permitted by the Indenture to the 12.00% Senior Secured Notes based upon consolidated tangible assets. The Senior Revolver is now syndicated with participation by a second bank. There is $29.0 million maximum availability under the Senior Revolver, including up to $5.0 million of standby letters of credit, for a one -year term, renewable for successive terms following annual review. As of September 30, 2018 , CFTC and CURO Intermediate Holdings Corp. were in full compliance with the covenants and other provisions of the Senior Revolver. The Senior Revolver was fully drawn as of September 30, 2018 . Cash Money Revolving Credit Facility Cash Money Cheque Cashing, Inc., one of our Canadian subsidiaries, maintains a C $7.3 million revolving credit facility with Royal Bank of Canada (the "Cash Money Revolving Credit Facility"), which provides short-term liquidity required to meet the working capital needs of our Canadian operations. Aggregate draws under this facility are limited to the lesser of: (i) the borrowing base, which is defined as a percentage of cash, deposits in transit and accounts receivable, and (ii) C $7.3 million . As of December 31, 2017, the borrowing capacity under our revolving credit facility was reduced by C $0.3 million in stand-by-letters of credit. The Cash Money Revolving Credit Facility is collateralized by substantially all of Cash Money’s assets and contains various covenants that include, among other things, that the aggregate borrowings outstanding under the facility not exceed the borrowing base, restrictions on the encumbrance of assets and the creation of indebtedness. Borrowings under the Cash Money Revolving Credit Facility bear interest (per annum) at the prime rate of a Canadian chartered bank plus 1.95% . The Cash Money Revolving Credit Facility was undrawn at September 30, 2018 and December 31, 2017. In July 2018 the Cash Money Revolving Credit Facility capacity was increased from C $7.3 million to C $10.0 million .</t>
  </si>
  <si>
    <t>SHARE-BASED COMPENSATION</t>
  </si>
  <si>
    <t>Disclosure of Compensation Related Costs, Share-based Payments [Abstract]</t>
  </si>
  <si>
    <t>SHARE-BASED COMPENSATION On November 8, 2017, our stockholders approved a new equity plan (“2017 Incentive Plan”). The 2017 Incentive Plan provides for the issuance of up to 5.0 million shares, subject to certain adjustment provisions, for the granting of stock options, restricted stock awards, restricted stock units (“RSUs”), stock appreciation rights, performance awards and other awards that may be settled in or based upon our common stock. Awards may be granted to certain of our officers, employees, consultants and directors. The 2017 Incentive Plan provides that shares of common stock subject to awards granted become available for issuance if such awards expire, terminate, are canceled for any reason or are forfeited by the recipient. RSUs are typically valued at the date of grant based on the value of our common stock and are expensed using the straight-line method over the service period. Grants of RSUs do not confer full stockholder rights such as voting rights and cash dividends, but provide for additional dividend equivalent RSU awards in lieu of cash dividends. Unvested shares of RSUs may be forfeited upon termination of employment depending on the circumstances of the termination, or failure to achieve the required performance condition, if applicable. A summary of the status of RSUs as of September 30, 2018 and changes during the nine months ended September 30, 2018 is presented in the following table: Units Weighted Average Grant Date Fair Value December 31, 2017 1,516,241 $ 14.00 Granted 90,372 17.46 Vested (49,994 ) 14.20 Forfeited — — September 30, 2018 1,556,619 $ 14.19 Share-based compensation expense during the three months ended September 30, 2018 and 2017 , which includes compensation costs from stock options and RSUs, was $2.1 million and $0.5 million , respectively, and during the nine months ended September 30, 2018 and 2017 was $6.1 million and $1.8 million , respectively, and is included in the Condensed Consolidated Statements of Income as a component of "Corporate, district and other" expense. The increased expense during the nine months ended September 30, 2018 is primarily due to grants of RSUs in December 2017 , as further disclosed in our 2017 Annual Report on Form 10-K. As of September 30, 2018 , there was $16.5 million of unrecognized compensation cost related to share-based awards, which we will recognize over a weighted-average period of 2.2 years .</t>
  </si>
  <si>
    <t>INCOME TAXES</t>
  </si>
  <si>
    <t>Income Tax Disclosure [Abstract]</t>
  </si>
  <si>
    <t>INCOME TAXES Our effective tax rate was 26.3% and 50.4% during the three months ended September 30, 2018 and 2017 , respectively. Our effective tax rate was (0.1)% and 41.2% during the nine months ended September 30, 2018 and 2017 , respectively. On December 22, 2017, the 2017 Tax Act became law, which enacted various changes to the U.S. corporate tax law. Some of the most significant provisions affecting us include a reduced U.S. corporate income tax rate from 35% to 21% effective in 2018, a one-time “deemed repatriation” tax on unremitted earnings accumulated in non-U.S. jurisdictions and reported on the 2017 corporate income tax return, and a 2018 and forward minimum tax on global intangible low-taxed income ("GILTI"). At 2017 year-end, we recorded an estimated provisional deemed repatriation tax of $8.1 million . Subsequently, the IRS issued additional guidance regarding the calculation of the deemed repatriation tax and we recorded an additional accrual of $1.2 million during the period ended March 31, 2018. Through September 30, 2018, we have estimated zero GILTI tax for 2018. Previously, through June, 2018, we had estimated $1.1 million of GILTI tax annually and recorded approximately $0.6 million in the first quarter of 2018. Changes in estimates of foreign sourced income resulted in the reversal of the previously recorded $0.6 million during the three months ended September 30, 2018. During the three months ended September 30, 2018 we recorded a tax benefit of $3.3 million for the fair market value impact of a 2010 plan that we modified in 2017 creating a taxable event. Additionally, we have not recorded a tax benefit for losses in the U.K. or in certain subsidiaries in Canada. As of September 30, 2018 , we estimated and provided $9.3 million for cumulative undistributed non-U.S. earnings as part of the 2017 repatriation tax provision and the 2018 GILTI tax in the 2017 Tax Act. We intend to reinvest our foreign earnings indefinitely in our non-U.S. operations and therefore have not provided for any non-U.S. withholding tax that would be assessed on dividend distributions. If the earnings of $172.9 million were distributed to the U.S., we would be subject to estimated Canadian withholding taxes of approximately $8.6 million . In the event the earnings were distributed to the U.S., we would adjust our income tax provision for the period and would determine the amount of foreign tax credit that would be available.</t>
  </si>
  <si>
    <t>FINANCIAL INSTRUMENTS</t>
  </si>
  <si>
    <t>Fair Value Disclosures [Abstract]</t>
  </si>
  <si>
    <t>FINANCIAL INSTRUMENTS 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quoted prices in active markets for identical assets or liabilities.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Financial Assets and Liabilities Not Measured at Fair Value The table below presents the carrying amounts and estimated fair values of assets and liabilities that were not recorded at fair value on the Condensed Consolidated Balance Sheets at September 30, 2018 . Estimated Fair Value (dollars in thousands) Carrying Value September 30, Level 1 Level 2 Level 3 September 30, 2018 Financial assets: Cash $ 153,361 $ 153,361 $ — $ — $ 153,361 Restricted cash 24,236 24,236 — — 24,236 Loans receivable, net 491,607 — — 491,607 491,607 Investment in Cognical 6,600 — — 6,600 6,600 Financial liabilities: Credit services organization guarantee liability $ 13,243 $ — $ — $ 13,243 $ 13,243 2018 Senior Secured Notes 677,245 — — 651,848 651,848 Non-Recourse U.S. SPV facility 76,614 — — 80,000 80,000 Non-Recourse Canada SPV facility 85,342 — — 89,666 89,666 The table below presents the carrying amounts and estimated fair values of assets and liabilities that were not recorded at fair value on the Condensed Consolidated Balance Sheets at December 31, 2017 . Estimated Fair Value (dollars in thousands) Carrying Value December 31, Level 1 Level 2 Level 3 December 31, 2017 Financial assets: Cash $ 162,374 $ 162,374 $ — $ — $ 162,374 Restricted cash 12,117 12,117 — — 12,117 Loans receivable, net 363,269 — — 363,269 363,269 Investment in Cognical 5,600 — — 5,600 5,600 Financial liabilities: Credit services organization guarantee liability $ 17,795 $ — $ — $ 17,795 $ 17,795 2017 Senior Secured notes 585,823 — — 663,475 663,475 Non-Recourse U.S. SPV facility 120,402 — — 124,590 124,590 Loans receivable are carried on the Condensed Consolidated Balance Sheets net of the allowance for estimated loan losses, which we calculate primarily based upon models that back-test subsequent collections history for each type of loan product. The unobservable inputs used to calculate the carrying value include additional quantitative factors, such as current default trends and changes to the portfolio mix are also considered in evaluating the accuracy of the models, as well as additional qualitative factors such as the impact of new loan products, changes to underwriting criteria or lending policies, new store development or entrance into new markets, changes in jurisdictional regulations or laws, recent credit trends and general economic conditions. Loans have terms ranging up to 60 months. The carrying value of loans receivable approximates the fair value. In connection with our CSO programs, we guarantee consumer loan payment obligations to unrelated third-party lenders for loans that we arrange for consumers on the third-party lenders’ behalf. We are required to purchase from the lender defaulted loans we have guaranteed. The estimated fair value of the guarantee liability related to CSO loans we have guaranteed was $13.2 million and $17.8 million as of September 30, 2018 and December 31, 2017 , respectively. We record the initial measurement of this guarantee liability at fair value using Level 3 inputs with subsequent measurement of the liability measured as a contingent loss. The unobservable inputs used to calculate fair value include the nature of the loan products, the creditworthiness of the borrowers in the customer base, our historical loan default history for similar loans, industry loan default history, historical collection rates on similar products, current default trends, past-due account roll rates, changes to underwriting criteria or lending policies, new store development or entrance into new markets, changes in jurisdictional regulations or laws, recent credit trends and general economic conditions. The fair value of our Senior Secured Notes was based on broker quotations. The fair value of the Non-Recourse U.S. SPV facility was based on the cash needed for final settlement. Derivative Financial Instrument We seek to minimize risks from foreign currency rate fluctuations on anticipated transactions in the ordinary course of business through the use of cash flow hedges. During the nine months ended September 30, 2018 , we entered into a series of cash flow hedges in which the hedging instruments were forwards to purchase £10.4 million . These contracts will complete in the three months ending December 31, 2018. We performed an assessment that determined all critical terms of the hedging instrument and the hedged transaction match and, as such, have qualitatively concluded that changes in the hedge instrument’s intrinsic value will completely offset the change in the expected cash flows based on changes in the spot rate. Since the effectiveness of this hedge is assessed based on changes in the hedge instrument’s intrinsic value, the change in the time value of the contract would be excluded from the assessment of hedge effectiveness. We recorded changes in the hedge instrument’s intrinsic value, to the extent that they were effective as a hedge, in "Other comprehensive income." As of September 30, 2018 we have recorded an unrealized loss of $0.6 million in "Other comprehensive income" associated with this hedge. Foreign Currency Forward Contract On June 29, 2018, we entered into a forward contract that is not designated to receive hedge accounting treatment. The purpose of this forward contract is to reduce income statement volatility resulting from our foreign currency denominated assets and liabilities in Canada and to protect the cash required to settle those items. The forward contract is recorded at fair value on the balance sheet with changes in the fair value being recorded in the income statement. As of September 30, 2018, the forward contract did not have a fair value and did not impact the Condensed Consolidated Financial Statements. Purchase of Cognical Holdings Inc. Preferred Shares During the three months ended March 31, 2018, we purchased 560,872 additional preferred shares of Cognical Holdings, Inc. ("Cognical") for $1.0 million . As a result of this transaction, along with share purchases during 2017, we currently own 10.4% of the equity of Cognical. We record these purchases in "Other assets" on our Consolidated Balance Sheets. No additional interest in Cognical was acquired through September 30, 2018.</t>
  </si>
  <si>
    <t>STOCKHOLDERS' EQUITY</t>
  </si>
  <si>
    <t>Stockholders' Equity Note [Abstract]</t>
  </si>
  <si>
    <t>STOCKHOLDERS' EQUITY In connection with our IPO in December 2017, the underwriters had a 30 -day option to purchase up to an additional 1.0 million shares at the initial public offering price, less the underwriting discount to over-allotments, if any. The underwriters exercised this option and purchased 1.0 million shares on January 5, 2018 . The exercise of this option provided additional proceeds to us of $13.1 million .</t>
  </si>
  <si>
    <t>EARNINGS PER SHARE</t>
  </si>
  <si>
    <t>Earnings Per Share [Abstract]</t>
  </si>
  <si>
    <t>EARNINGS PER SHARE The following presents the computation of basic earnings per share (in thousands, except per share amounts): Three Months Ended Nine Months Ended 2018 2017 2018 2017 Basic: (1) Net income $ (47,022 ) $ 9,762 $ (7,755 ) $ 42,743 Weight average common shares 45,853 37,908 45,674 37,908 Basic earnings per share $ (1.03 ) $ 0.26 $ (0.17 ) $ 1.13 (1) We have adjusted the share and per share information to reflect the 36-to-1 split of our common stock, which occurred In November 2017. The following computation reconciles the differences between the basic and diluted earnings per share presentations (in thousands, except per share amounts): Three Months Ended Nine Months Ended 2018 2017 2018 2017 Diluted: (1) Net income $ (47,022 ) $ 9,762 $ (7,755 ) $ 42,743 Weighted average common shares - basic 45,853 37,908 45,674 37,908 Dilutive effect of stock options and restricted stock units 2,499 1,006 2,387 1,051 Weighted average common shares - diluted 48,352 38,914 48,061 38,959 Diluted earnings per share $ (0.97 ) $ 0.25 $ (0.16 ) $ 1.10 (1) We have adjusted the share and per share information to reflect the 36-to-1 split of our common stock, which occurred in November 2017. Potential common shares that would have the effect of increasing diluted earnings per share or decreasing diluted loss per share are considered to be anti-dilutive and as such, we do not include these shares in calculating "Diluted earnings per share." For the three and nine months ended September 30, 2018 and 2017 , there were no potential common shares excluded from the calculation of diluted earnings per share because their effect was anti-dilutive.</t>
  </si>
  <si>
    <t>SUPPLEMENTAL CASH FLOW INFORMATION</t>
  </si>
  <si>
    <t>Supplemental Cash Flow Elements [Abstract]</t>
  </si>
  <si>
    <t>SUPPLEMENTAL CASH FLOW INFORMATION The following table provides supplemental cash flow information: Nine Months Ended (dollars in thousands) 2018 2017 Cash paid for: Interest $ 80,748 $ 60,089 Income taxes 15,868 16,650 Non-cash investing activities: Property and equipment accrued in accounts payable $ 1,240 $ 208</t>
  </si>
  <si>
    <t>SEGMENT REPORTING</t>
  </si>
  <si>
    <t>Segment Reporting [Abstract]</t>
  </si>
  <si>
    <t>SEGMENT REPORTING We prepare segment information on the same basis that our chief operating decision maker reviews financial information for operational decision making purposes. We have three reportable operating segments: the U.S., Canada and the U.K. The segment performance measure below is based on gross margin. In management’s evaluation of performance, certain costs, such as corporate expenses, district expenses and interest expense, are not allocated by segment. Accordingly the following reporting segment results do not include such allocated costs. There are no intersegment revenues, and we determined the amounts below in accordance with the same accounting principles used in our Condensed Consolidated Financial Statements. The following table illustrates summarized financial information concerning our reportable segments. Three Months Ended Nine Months Ended (dollars in thousands) 2018 2017 2018 2017 Revenues by segment: U.S. $ 223,273 $ 193,826 $ 617,992 $ 531,912 Canada 46,209 50,658 139,502 135,819 U.K. 13,522 10,635 36,251 28,912 Consolidated revenue $ 283,004 $ 255,119 $ 793,745 $ 696,643 Gross margin by segment: U.S. $ 60,105 $ 61,103 $ 215,497 $ 201,354 Canada 489 15,649 28,291 45,911 U.K. 3,390 3,414 9,853 9,808 Consolidated gross margin $ 63,984 $ 80,166 $ 253,641 $ 257,073 Expenditures for long-lived assets by segment: U.S. $ 4,483 $ 1,535 $ 6,466 $ 6,183 Canada 590 180 1,564 656 U.K. 72 250 170 1,078 Consolidated expenditures for long-lived assets $ 5,145 $ 1,965 $ 8,200 $ 7,917 The following table provides the proportion of gross loans receivable by segment: (dollars in thousands) September 30, December 31, U.S. $ 344,182 $ 308,696 Canada 193,581 104,551 U.K. 29,912 19,590 Total gross loans receivable $ 567,675 $ 432,837 The following table illustrates our net long-lived assets, comprised of property and equipment by geographic region. These amounts are aggregated on a legal entity basis and do not necessarily reflect where the asset is physically located: (dollars in thousands) September 30, 2018 December 31, 2017 U.S. $ 48,371 $ 52,627 Canada 30,133 32,924 U.K. 1,286 1,535 Total net long-lived assets $ 79,790 $ 87,086 Our chief operating decision maker does not review assets by segment for purposes of allocating resources or decision-making purposes; therefore, total assets by segment are not disclosed.</t>
  </si>
  <si>
    <t>CONTINGENT LIABILITIES</t>
  </si>
  <si>
    <t>Commitments and Contingencies Disclosure [Abstract]</t>
  </si>
  <si>
    <t>CONTINGENT LIABILITIES Reimbursement Offer; Possible Changes in Payment Practices During 2017, it was determined that a limited universe of borrowers may have incurred bank overdraft or non-sufficient funds fees because of possible confusion about certain electronic payments we initiated on their loans. As a result, we decided to reimburse such fees through payments or credits against outstanding loan balances, subject to per-customer dollar limitations, upon receipt of (i) claims from potentially affected borrowers stating that they were in fact confused by our practices and (ii) bank statements from such borrowers showing that fees for which reimbursement is sought were incurred at a time that such borrowers might reasonably have been confused about our practices. As of September 30, 2018, net of payments made, we no longer have a liability for this matter. Additionally, in June 2018, we discontinued the use of secondary payment cards for affected borrowers referenced above who did not explicitly reauthorize the use of secondary payment cards. For those borrowers, in the event we cannot obtain payment through the bank account or payment card listed on the borrower’s application, we will need to rely exclusively on other collection methods such as delinquency notices and/or collection calls. Our discontinuance of using secondary cards for affected borrowers will increase collections costs and reduce collections effectiveness. City of Austin We were cited on July 5, 2016 by the City of Austin, Texas for alleged violations of the Austin ordinance addressing products offered by CSOs. The Austin ordinance regulates aspects of products offered under our Credit Access Business ("CAB") programs, including loan sizes and repayment terms. We believe that: (i) the Austin ordinance (like its counterparts elsewhere in the state) conflicts with Texas state law and (ii) our product in any event complies with the ordinance, when the ordinance is properly construed. The Austin Municipal Court agreed with our position that the ordinance conflicts with Texas law and, accordingly, did not address our second argument. In September 2017, the Travis County Court reversed the Municipal Court’s decision and remanded the case for further proceedings. We do not anticipate having a final determination of the lawfulness of our CAB program under the Austin ordinance (and similar ordinances in other Texas cities) in the near future. A final adverse decision could potentially result in material monetary liability in Austin and elsewhere in Texas, and would force us to restructure the loans we originate in Austin and elsewhere in Texas. Other Legal Matters We are also a defendant in certain routine litigation matters encountered in the ordinary course of our business. Certain of these matters may be covered to an extent by insurance. In the opinion of management, based upon the advice of legal counsel, the likelihood is remote that the impact of any pending legal proceedings and claims, either individually or in the aggregate, would have a material adverse effect on our Consolidated Financial Statements.</t>
  </si>
  <si>
    <t>CONDENSED CONSOLIDATING FINANCIAL INFORMATION</t>
  </si>
  <si>
    <t>Condensed Financial Information of Parent Company Only Disclosure [Abstract]</t>
  </si>
  <si>
    <t>CONDENSED CONSOLIDATING FINANCIAL INFORMATION In February 2017, CFTC issued $470.0 million aggregate principal amount 12.00% Senior Secured Notes, the proceeds of which were used together with available cash, to (i) redeem the outstanding 10.75% Senior Secured Notes due 2018 of our wholly-owned subsidiary, CURO Intermediate, (ii) redeem the outstanding 12.00% Senior Cash Pay Notes due 2017 and (iii) pay fees, expenses, premiums and accrued interest in connection with the offering. CFTC sold the Senior Secured Notes to qualified institutional buyers under Rule 144A of the Securities Act of 1933, as amended (the “Securities Act”) or outside the U.S. to non-U.S. persons in compliance with Regulation S of the Securities Act. In November 2017, CFTC issued $135.0 million aggregate principal amount of additional 12.00%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us, CFTC’s sole stockholder, and ultimately our stockholders and (ii) pay fees, expenses, premiums and accrued interest in connection with the Additional Notes Offering. CFTC received the consent of the holders of a majority of the outstanding principal amount of the current Senior Secured Notes to a one-time waiver with respect to the restrictions contained in Section 5.07(a) of the indenture governing the 12.00% Senior Secured Notes to permit the dividend. In March 2018, CFTC redeemed $77.5 million of the 12.00% Senior Secured Notes at a price equal to 112.00% of the principal amount plus accrued and unpaid interest to the date of redemption. The redemption was conducted pursuant to the indenture governing the 12.00% Senior Secured Notes, dated as of February 15, 2017, by and among CFTC, the guarantors party thereto and TMI Trust Company, as trustee and collateral agent. Consistent with the terms of the indenture, CFTC used a portion of the cash proceeds from our IPO, to redeem such 12.00% Senior Secured Notes. In August 2018, CGHC issued $690.0 million of 8.25% Senior Secured Notes due September 1, 2025. The proceeds from issuance of the 8.25% Senior Secured Notes were used to extinguish the February and November 2017 12.00% Senior Secured Notes due March 1, 2022. The redemption was conducted pursuant to the indenture governing the 8.25% Senior Secured Notes. See Note 5, "Long-Term Debt," for additional details.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URO as the issuer of the 8.25% Senior Secured Notes; (ii) CFTC as the issuer of the 12.00% Senior Secured Notes; (iii) CURO Intermediate as the issuer of the 10.75% senior secured notes that were redeemed in February 2017; (iv) Our subsidiary guarantors, which are comprised of our domestic subsidiaries, excluding CFTC, U.S. SPV, Canada SPV and CURO Intermediate (the “Subsidiary Guarantors”), on a consolidated basis, which are 100% owned by us, and which are guarantors of the 8.25% Senior Secured Notes issued in August 2018, 12.00% Senior Secured Notes issued in February 2017 and the 10.75% Senior Secured Notes redeemed in February 2017; (v) Our other subsidiaries on a consolidated basis, which are not guarantors of the Senior Secured Notes (the “Subsidiary Non-Guarantors”) (vi) Consolidating and eliminating entries representing adjustments to: a. eliminate intercompany transactions between or among us, the Subsidiary Guarantors and the Subsidiary Non-Guarantors; and b. eliminate the investments in our subsidiaries; (vii) Us and our subsidiaries on a consolidated basis. Condensed Consolidating Balance Sheets September 30, 2018 (dollars in thousands) CFTC CURO Intermediate Subsidiary Guarantors Subsidiary Non-Guarantors US SPV Canada SPV Eliminations CFTC Consolidated CURO Eliminations CURO Assets: Cash $ — $ — $ 116,142 $ 37,219 $ — $ — $ — $ 153,361 $ — $ — $ 153,361 Restricted cash — — 1,682 3,447 6,934 12,173 — 24,236 — — 24,236 Loans receivable, net — — 104,925 83,248 185,445 117,989 — 491,607 — — 491,607 Deferred income taxes — — — — — — — — — — — Income taxes receivable 85,908 (101,972 ) 26,129 — — — — 10,065 6,298 — 16,363 Prepaid expenses and other — — 35,636 4,473 — — — 40,109 — — 40,109 Property and equipment, net — — 48,371 31,419 — — — 79,790 — — 79,790 Goodwill — — 91,131 52,835 — — — 143,966 — — 143,966 Other intangibles, net 15 — 6,669 26,524 — — — 33,208 — — 33,208 Intercompany receivable — 38,177 40,702 (29,618 ) — — (49,261 ) — — — — Investment in subsidiaries 77,725 1,046,983 — — — — (1,124,708 ) — (90,538 ) 90,538 — Other 6,618 — 5,467 1,005 — — — 13,090 — — 13,090 Total assets $ 170,266 $ 983,188 $ 476,854 $ 210,552 $ 192,379 $ 130,162 $ (1,173,969 ) $ 989,432 $ (84,240 ) $ 90,538 $ 995,730 Liabilities and Stockholder's equity: Accounts payable and accrued liabilities $ 904 $ 12 $ 31,749 $ 18,752 $ 40 $ 1,320 $ — $ 52,777 $ 76 $ — $ 52,853 Deferred revenue — — 5,625 3,893 118 31 — 9,667 — — 9,667 Income taxes payable — — — 338 — — — 338 — — 338 Accrued interest 108 — — (13 ) 990 613 — 1,698 5,693 — 7,391 Payable to CURO Holdings Corp. — — 776,988 — — — — 776,988 (776,988 ) — — CSO guarantee liability — — 13,243 — — — — 13,243 — — 13,243 Deferred rent — — 9,670 1,618 — — — 11,288 — — 11,288 Long-term debt (excluding current maturities) 29,000 — — — 76,614 85,342 — 190,956 677,245 — 868,201 Subordinated shareholder debt — — — 2,319 — — — 2,319 — — 2,319 Intercompany payable 233,081 893,971 (998,574 ) (7,180 ) (128,486 ) 56,449 (49,261 ) — — — — Other long-term liabilities — — 5,548 1,401 — — — 6,949 — — 6,949 Deferred tax liabilities (2,289 ) 11,480 3,952 604 — — — 13,747 (130 ) — 13,617 Total liabilities 260,804 905,463 (151,799 ) 21,732 (50,724 ) 143,755 (49,261 ) 1,079,970 (94,104 ) — 985,866 Stockholder’s equity (90,538 ) 77,725 628,653 188,820 243,103 (13,593 ) (1,124,708 ) (90,538 ) 9,864 90,538 9,864 Total liabilities and stockholder’s equity $ 170,266 $ 983,188 $ 476,854 $ 210,552 $ 192,379 $ 130,162 $ (1,173,969 ) $ 989,432 $ (84,240 ) $ 90,538 $ 995,730 December 31, 2017 (dollars in thousands) CFTC CURO Intermediate Subsidiary Subsidiary SPV Subs Eliminations CFTC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 Condensed Consolidating Statements of Income Three Months Ended September 30, 2018 (dollars in thousands) CFTC CURO Intermediate Subsidiary Subsidiary US SPV Canada SPV Eliminations CFTC Consolidated CURO Eliminations CURO Revenue $ — $ — $ 141,384 $ 53,337 $ 81,889 $ 6,394 $ 283,004 $ — $ — $ 283,004 Provision for losses — — 58,514 12,691 44,742 18,576 134,523 — — 134,523 Net revenue — — 82,870 40,646 37,147 (12,182 ) — 148,481 — — 148,481 Cost of providing services: Salaries and benefits — — 17,579 8,936 — — — 26,515 — — 26,515 Occupancy — — 7,875 5,647 — — — 13,522 — — 13,522 Office — — 5,586 2,156 — — — 7,742 — — 7,742 Other costs of providing services — — 10,650 1,364 590 — — 12,604 — — 12,604 Advertising — — 17,632 6,482 — — — 24,114 — — 24,114 Total cost of providing services — — 59,322 24,585 590 — — 84,497 — — 84,497 Gross margin — — 23,548 16,061 36,557 (12,182 ) — 63,984 — — 63,984 Operating (income) expense: Corporate, district and other (886 ) 48 20,663 12,824 59 1 — 32,709 2,476 — 35,185 Intercompany management fee — — (7,259 ) 3,014 4,237 8 — — — — — Interest expense 12,503 — (149 ) (45 ) 4,004 1,272 — 17,585 5,811 — 23,396 Loss on extinguishment of debt 69,200 — — — — — — 69,200 — — 69,200 Intercompany interest (income) expense — (916 ) (654 ) 1,570 — — — — — — — Total operating expense 80,817 (868 ) 12,601 17,363 8,300 1,281 — 119,494 8,287 — 127,781 Net (loss) income before income taxes (80,817 ) 868 10,947 (1,302 ) 28,257 (13,463 ) — (55,510 ) (8,287 ) — (63,797 ) (Benefit) provision for income tax expense (17,930 ) 6,942 (2,177 ) (1,508 ) — — — (14,673 ) (2,102 ) — (16,775 ) Net (loss) income (62,887 ) (6,074 ) 13,124 206 28,257 (13,463 ) — (40,837 ) (6,185 ) — (47,022 ) Equity in net income (loss) of subsidiaries: CFTC — — — — — — — — (40,837 ) 40,837 — CURO Intermediate (6,074 ) — — — — — 6,074 — — — — Guarantor Subsidiaries 13,124 — — — — — (13,124 ) — — — — Non-Guarantor Subsidiaries 206 — — — — — (206 ) — — — — SPV Subs (13,463 ) — — — — — 13,463 — — — — Net (loss) income attributable to CURO $ (69,094 ) $ (6,074 ) $ 13,124 $ 206 $ 28,257 $ (13,463 ) $ 6,207 $ (40,837 ) $ (47,022 ) $ 40,837 $ (47,022 ) Three Months Ended September 30, 2017 (dollars in thousands) CFTC CURO Intermediate Subsidiary Guarantors Subsidiary Non-Guarantors SPV Subs Eliminations CFTC Consolidated CURO Eliminations CURO Consolidated Revenue $ — $ — $ 123,608 $ 61,293 $ 70,218 $ — $ 255,119 $ — $ — $ 255,119 Provision for losses — — 53,906 19,835 25,600 — 99,341 — — 99,341 Net revenue — — 69,702 41,458 44,618 — 155,778 — — 155,778 Cost of providing services: Salaries and benefits — — 17,555 9,266 — — 26,821 — — 26,821 Occupancy — — 7,849 5,966 — — 13,815 — — 13,815 Office — — 4,682 1,123 (90 ) — 5,715 — — 5,715 Other store operating expenses — — 10,990 1,773 228 — 12,991 — — 12,991 Advertising — — 12,004 4,266 — — 16,270 — — 16,270 Total cost of providing services — — 53,080 22,394 138 — 75,612 — — 75,612 Gross Margin — — 16,622 19,064 44,480 — 80,166 — — 80,166 Operating (income) expense: Corporate, district and other 327 15 28,142 8,993 (3,861 ) — 33,616 631 — 34,247 Intercompany management fee — — (10,815 ) 4,200 6,615 — — — — — Interest expense 15,305 — (98 ) 49 3,588 — 18,844 — — 18,844 Intercompany interest (income) expense — (1,054 ) (173 ) 1,227 — — — — — — Loss on extinguishment of debt — — — — — — — — — — Restructuring costs — — — 7,393 — — 7,393 — — 7,393 Total operating expense 15,632 (1,039 ) 17,056 21,862 6,342 — 59,853 631 — 60,484 Net (loss) income before income taxes (15,632 ) 1,039 (434 ) (2,798 ) 38,138 — 20,313 (631 ) — 19,682 (Benefit) provision for income tax expense (7,507 ) 17,793 (1,832 ) 1,833 — — 10,287 (367 ) — 9,920 Net (loss) income (8,125 ) (16,754 ) 1,398 (4,631 ) 38,138 — 10,026 (264 ) — 9,762 Equity in net income (loss) of subsidiaries: CFTC — — — — — — — 10,026 (10,026 ) — CURO Intermediate (16,754 ) — — — — 16,754 — — — — Guarantor Subsidiaries 1,398 — — — — (1,398 ) — — — — Non-Guarantor Subsidiaries (4,631 ) — — — — 4,631 — — — — SPV Subs 38,138 — — — — (38,138 ) — — — — Net income (loss) attributable to CURO $ 10,026 $ (16,754 ) $ 1,398 $ (4,631 ) $ 38,138 $ (18,151 ) $ 10,026 $ 9,762 $ (10,026 ) $ 9,762 Nine Months Ended September 30, 2018 (dollars in thousands) CFTC CURO Intermediate Subsidiary Subsidiary US SPV Canada SPV Eliminations CFTC Consolidated CURO Eliminations CURO Revenue $ — $ — $ 387,826 $ 169,359 $ 230,166 $ 6,394 $ 793,745 $ — $ — $ 793,745 Provision for losses — — 140,603 49,388 98,973 18,576 307,540 — — 307,540 Net revenue — — 247,223 119,971 131,193 (12,182 ) — 486,205 — — 486,205 Cost of providing services: Salaries and benefits — — 53,668 26,673 — — — 80,341 — — 80,341 Occupancy — — 23,164 17,105 — — — 40,269 — — 40,269 Office — — 15,416 5,383 — — — 20,799 — — 20,799 Other costs of providing services — — 33,934 4,260 1,537 — — 39,731 — — 39,731 Advertising — — 35,200 16,224 — — — 51,424 — — 51,424 Total cost of providing services — — 161,382 69,645 1,537 — — 232,564 — — 232,564 Gross margin — — 85,841 50,326 129,656 (12,182 ) — 253,641 — — 253,641 Operating (income) expense: Corporate, district and other 20 73 74,037 33,180 136 1 — 107,447 6,847 — 114,294 Intercompany management fee — — (21,082 ) 9,789 11,285 8 — — — — — Interest expense 47,410 — (321 ) 7 12,031 1,272 — 60,399 5,811 — 66,210 Loss on extinguishment of debt 80,883 — — — — — — 80,883 — — 80,883 Intercompany interest (income) expense — (2,700 ) (913 ) 3,613 — — — — — — — Total operating expense (income) 128,313 (2,627 ) 51,721 46,589 23,452 1,281 — 248,729 12,658 — 261,387 Net (loss) income before income taxes (128,313 ) 2,627 34,120 3,737 106,204 (13,463 ) — 4,912 (12,658 ) — (7,746 ) (Benefit) provision for income tax expense (30,189 ) 39,107 (8,220 ) 2,522 — — — 3,220 (3,211 ) — 9 Net (loss) income (98,124 ) (36,480 ) 42,340 1,215 106,204 (13,463 ) — 1,692 (9,447 ) — (7,755 ) Equity in net income (loss) of subsidiaries: CFTC — — — — — — — — 1,692 (1,692 ) — CURO Intermediate (36,480 ) — — — — — 36,480 — — — — Guarantor Subsidiaries 42,340 — — — — — (42,340 ) — — — — Non-Guarantor Subsidiaries 1,215 — — — — — (1,215 ) — — — — SPV Subs (13,463 ) — — — — — 13,463 — — — — Net income (loss) attributable to CURO $ (104,512 ) $ (36,480 ) $ 42,340 $ 1,215 $ 106,204 $ (13,463 ) $ 6,388 $ 1,692 $ (7,755 ) $ (1,692 ) $ (7,755 ) Nine Months Ended September 30, 2017 (dollars in thousands) CFTC CURO Intermediate Subsidiary Guarantors Subsidiary Non-Guarantors SPV Subs Eliminations CFTC Consolidated CURO Eliminations CURO Consolidated Revenue $ — $ — $ 337,920 $ 164,731 $ 193,992 $ — $ 696,643 $ — $ — $ 696,643 Provision for losses — — 118,042 45,865 62,616 — 226,523 — — 226,523 Net revenue — — 219,878 118,866 131,376 — 470,120 — — 470,120 Cost of providing services: Salaries and benefits — — 53,144 26,410 — — 79,554 — — 79,554 Occupancy — — 23,785 17,636 — — 41,421 — — 41,421 Office — — 12,168 3,441 (90 ) — 15,519 — — 15,519 Other store operating expenses — — 36,005 4,657 292 — 40,954 — — 40,954 Advertising — — 24,596 11,003 — — 35,599 — — 35,599 Total cost of providing services — — 149,698 63,147 202 — 213,047 — — 213,047 Gross Margin — — 70,180 55,719 131,174 — 257,073 — — 257,073 Operating (income) expense: Corporate, district and other 3,304 (55 ) 71,929 25,500 320 — 100,998 2,799 — 103,797 Intercompany management fee — — (17,624 ) 11,009 6,615 — — — — — Interest expense 37,761 9,613 (97 ) 131 9,976 — 57,384 3,310 — 60,694 Intercompany interest (income) expense — (3,244 ) (503 ) 3,747 — — — — — — Loss on extinguishment of debt — 11,884 — — — — 11,884 574 — 12,458 Restructuring costs — — — 7,393 — — 7,393 — — 7,393 Total operating expense 41,065 18,198 53,705 47,780 16,911 — 177,659 6,683 — 184,342 Net (loss) income before income taxes (41,065 ) (18,198 ) 16,475 7,939 114,263 — 79,414 (6,683 ) — 72,731 (Benefit) provision for income tax expense (17,633 ) 51,964 (7,879 ) 6,266 — — 32,718 (2,730 ) — 29,988 Net (loss) income (23,432 ) (70,162 ) 24,354 1,673 114,263 — 46,696 (3,953 ) — 42,743 Equity in net income (loss) of subsidiaries: CFTC — — — — — — — 46,696 (46,696 ) — CURO Intermediate (70,162 ) — — — — 70,162 — — — — Guarantor Subsidiaries 24,354 — — — — (24,354 ) — — — — Non-Guarantor Subsidiaries 1,673 — — — — (1,673 ) — — — — SPV Subs 114,263 — — — — (114,263 ) — — — — Net income (loss) attributable to CURO $ 46,696 $ (70,162 ) $ 24,354 $ 1,673 $ 114,263 $ (70,128 ) $ 46,696 $ 42,743 $ (46,696 ) $ 42,743 Condensed Consolidating Statements of Cash Flows Nine Months Ended September 30, 2018 (dollars in thousands) CFTC CURO Intermediate Subsidiary Guarantors Subsidiary Non-Guarantors U.S. SPV Canada SPV Eliminations CFTC CURO Eliminations CURO Consolidated Cash flows from operating activities Net cash provided (used) $ 628,468 $ — $ 5,234 $ (4,640 ) $ 44,653 $ (73,278 ) $ 4,169 $ 604,606 $ (677,207 ) $ — $ (72,601 ) Cash flows from investing activities: Purchase of property, equipment and software — — (6,466 ) (1,734 ) — — (8,200 ) — — (8,200 ) Cash paid for Cognical Holdings preferred shares (958 ) — — — — — (958 ) — — (958 ) Change in restricted cash — — (5 ) (5 ) (63 ) (12,211 ) — (12,284 ) — — (12,284 ) Net cash used (958 ) — (6,471 ) (1,739 ) (63 ) (12,211 ) — (21,442 ) — — (21,442 ) Cash flows from financing activities: Proceeds from Non-Recourse U.S. SPV facility — — — — 17,000 — — 17,000 — — 17,000 Payments on Non-Recourse U.S. SPV facility — — — — (61,590 ) — — (61,590 ) — — (61,590 ) Proceeds from Non0Recourse Canada SPV facility — — — — — 89,949 — 89,949 — — 89,949 Proceeds from revolving credit facilities 39,000 — — 26,169 — — — 65,169 — — 65,169 Payments on revolving credit facilities (10,000 ) — — (26,169 ) — — — (36,169 ) — — (36,169 ) Proceeds from issuance of common stock 11,549 — — — — — 11,549 — — 11,549 Proceeds from exercise of stock options 408 — — — — — 408 — — 408 Payments on 12.00% Senior Secured Notes (605,000 ) — — — — — (605,000 ) — — (605,000 ) Proceeds from 8.25% Senior Secured Notes — — — — — — — — 690,000 — 690,000 Payments of call premiums from early debt extinguishments (63,350 ) — — — — — — (63,350 ) — — (63,350 ) Debt issuance costs paid (117 ) — — — (4,527 ) — (4,644 ) (12,873 ) — (17,517 ) Net cash provided (used) (627,510 ) — — — (44,590 ) 85,422 — (586,678 ) 677,127 — 90,449 Effect of exchange rate changes on cash — — — (1,317 ) — 67 (4,169 ) (5,419 ) — — (5,419 ) Net increase (decrease) in cash — — (1,237 ) (7,696 ) — — — (8,933 ) (80 ) — (9,013 ) Cash at beginning of period — — 117,379 44,915 — — — 162,294 80 — 162,374 Cash at end of period $ — $ — $ 116,142 $ 37,219 $ — $ — $ — $ 153,361 $ — $ — $ 153,361 Nine Months Ended September 30, 2017 (dollars in thousands) CFTC CURO Intermediate Subsidiary Guarantors Subsidiary Non-Guarantors SPV Subs Eliminations CFTC Consolidated CURO Eliminations CURO Cash flows from operating activities Net cash (used) provided $ (275,549 ) $ 423,621 $ (65,982 ) $ (25,579 ) $ (21,384 ) $ (632 ) $ 34,495 $ (5,083 ) $ — $ 29,412 Cash flows from investing activities: Purchase of property, equipment and software — — (6,183 ) (1,734 ) — — (7,917 ) — — (7,917 ) Cash paid for Cognical investment (4,975 ) — — — — — (4,975 ) — — (4,975 ) Change in restricted cash — 459 (3,939 ) 120 — — (3,360 ) — — (3,360 ) Net cash (used) provided (4,975 ) 459 (10,122 ) (1,614 ) — — (16,252 ) — — (16,252 ) Cash flows from financing activities: Proceeds from Non-Recourse U.S. SPV facility and ABL facility — — — — 52,130 — 52,130 — — 52,130 Payments on Non-Recourse U.S. SPV facility and ABL facility — — — — (27,258 ) — (27,258 ) — — (27,258 ) Proceeds from issuance of 12.00% Senior Secured Notes 461,329 — — — — — 461,329 — — 461,329 Proceeds from revolving credit facilities 25,000 — — 8,028 — — 33,028 — — 33,028 Payments from revolving credit facilities (25,000 ) — — (8,028 ) — — (33,028 ) — — (33,028 ) Payments on 10.75% Senior Secured Notes — (414,882 ) — — — — (414,882 ) — — (414,882 ) Payments on 12.00% Senior Cash Pay Notes — — — — — — — (125,000 ) — (125,000 ) Payments of call premiums from early debt extinguishments — (11,152 ) — — — — (11,152 ) — — (11,152 ) Dividends (paid) received (166,583 ) — — — — — (166,583 ) 130,083 — (36,500 ) Debt issuance costs paid (14,222 ) — — — — — (14,222 ) — — (14,222 ) Net cash provided (used) 280,524 (426,034 ) — — 24,872 — (120,638 ) 5,083 — (115,555 ) Effect of exchange rate changes on cash — — — 3,783 — 632 4,415 — — 4,415 Net (decrease) increase in cash — (1,954 ) (76,104 ) (23,410 ) 3,488 — (97,980 ) — — (97,980 ) Cash at beginning of period — 1,954 124,942 63,779 2,770 — 193,445 80 — 193,525 Cash at end of period $ — $ — $ 48,838 $ 40,369 $ 6,258 $ — $ 95,465 $ 80 $ — $ 95,545</t>
  </si>
  <si>
    <t>SUBSEQUENT EVENTS</t>
  </si>
  <si>
    <t>Subsequent Events [Abstract]</t>
  </si>
  <si>
    <t>SUBSEQUENT EVENTS During October 2018, CGHC extinguished the $80.0 million term portion of the Non-Recourse U.S. SPV Facility using the proceeds from the issuance of the 8.25% Senior Secured Notes. We made the final termination payment of $2.7 million on October 26, 2018 which resulted in a total loss on extinguishment of debt of $9.7 million in October 2018. The $9.7 million loss on extinguishment of debt is comprised of a $4.5 million early termination fee, $3.4 million of net deferred financing costs and a $1.8 million make whole premium. We will classify the payments related to the extinguishment as a financing activity in our Consolidated Statement of Cash Flow for the year ended December 31, 2018.</t>
  </si>
  <si>
    <t>SUMMARY OF SIGNIFICANT ACCOUNTING POLICIES AND NATURE OF OPERATIONS (Policies)</t>
  </si>
  <si>
    <t>Basis of Presentation</t>
  </si>
  <si>
    <t>Basis of Presentation The terms “CURO," "we,” “our,” “us,” and the “Company,” refer to CURO Group Holdings Corp. and its directly and indirectly owned subsidiaries as a combined entity, except where otherwise stated. The term "CFTC" refers to CURO Financial Technologies Corp., our wholly-owned subsidiary, and its directly and indirectly owned subsidiaries as a consolidated entity, except where otherwise stated. We have prepared the accompanying unaudited Condensed Consolidated Financial Statements in accordance with accounting principles generally accepted in the United States of America (“US GAAP”), and with the accounting policies described in our 2017 Annual Report on Form 10-K. Certain information and note disclosures normally included in our annual financial statements prepared in accordance with US GAAP have been condensed or omitted, although we believe that the disclosures are adequate to enable a reasonable understanding of the information presented. The unaudited Condensed Consolidated Financial Statements and the accompanying notes reflect all adjustments, which are, in the opinion of management, necessary to present fairly our results of operations, financial position and cash flows for the periods presented. The adjustments consist solely of normal recurring adjustments. You should read the Condensed Consolidated Financial Statements in conjunction with the Consolidated Financial Statements and related Notes included in our 2017 Annual Report on Form 10-K. Interim results of operations are not necessarily indicative of results that may be expected for future interim periods or for the year ending December 31, 2018 . We completed our initial public offering ("IPO") in December 2017. Prior to our IPO, we effected a 36 -for-1 split of our common stock. We have retroactively adjusted all share and per share data for all periods presented to reflect the stock split as if the stock split had occurred at the beginning of the earliest period presented. After our IPO, we initially qualified as an “emerging growth company” as defined in the Jumpstart Our Business Startups Act of 2012 (the "JOBS Act"). As an emerging growth company, we elected to take advantage of specified reduced reporting and other requirements that are otherwise generally required of public companies.</t>
  </si>
  <si>
    <t>Principles of Consolidation</t>
  </si>
  <si>
    <t>Principles of Consolidation The Condensed Consolidated Financial Statements include the accounts of CURO and its wholly-owned subsidiaries. We have eliminated intercompany transactions and balances in consolidation.</t>
  </si>
  <si>
    <t>Use of Estimates</t>
  </si>
  <si>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we have made in the accompanying Condensed Consolidated Financial Statements include allowances for loan losses, certain assumptions related to goodwill and intangibles, accruals related to self-insurance, Credit Services Organization ("CSO") guarantee liability and estimated tax liabilities. Actual results may differ from those estimates. </t>
  </si>
  <si>
    <t>Recently Adopted and Issued Accounting Pronouncements Not Yet Adopted</t>
  </si>
  <si>
    <t>Recently Adopted Accounting Pronouncements In May 2017, the Financial Accounting Standards Board ("FASB") issued ASU 2017-09, Compensation - Stock Compensation (Topic 718): Scope of Modification Accounting ("ASU 2017-09"). Under modification accounting, an entity is required to re-value its equity awards each time there is a modification to the terms of the awards. The provisions in ASU 2017-09 provide guidance about which changes to the terms or conditions of a share-based payment award require an entity to account for the effects of a modification, unless certain conditions are met. The amendments in this update were effective for all entities for annual periods, and interim periods therein, beginning after December 15, 2017. ASU 2017-09 was effective for all entities for annual periods, and interim periods therein, as of January 1, 2018. The adoption of this amendment did not have a material impact on our Consolidated Financial Statements. In January 2017, FASB issued ASU 2017-01, Business Combinations (Topic 805): Clarifying the Definition of a Business ("ASU 2017-01"). ASU 2017-01 narrows the definition of a business and provides a framework that gives an entity a basis for making reasonable judgments about whether a transaction involves an asset or a business and provides a screen to determine when a set (an integrated set of assets and activities) is not a business. The screen requires a determination that when substantially all of the fair value of the gross assets acquired is concentrated in a single identifiable asset or a group of similar identifiable assets, the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The amendments provide a framework to assist entities in evaluating whether both an input and a substantive process are present. ASU 2017-01 is effective prospectively for public companies for annual periods beginning after December 15, 2017, including interim periods therein. With our loss of emerging growth company status, we adopted this guidance during the current quarter. The adoption of ASU 2017-01 did not have a material impact on our Consolidated Financial Statements. In November 2016,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doption should be applied using a retrospective transition method to each period presented. ASU 2016-18 is effective for public companies for fiscal years beginning after December 15, 2017 and interim periods therein. With our loss of emerging growth company status, we adopted this guidance during the current quarter. The adoption of ASU 2016-18 did not have a material impact on the presentation of our statement of cash flows in our Consolidated Financial Statements. In August 2016, FASB issued ASU 2016-15, Statement of Cash Flows (Topic 230): Classification of Certain Cash Receipts and Cash Payments (a consensus of the Emerging Issues Task Force) (“ASU 2016-15”). The amendments in ASU 2016-15 provide guidance on eight specific cash flow issues, including debt prepayment or debt extinguishment costs, contingent consideration payments made after a business combination, distributions received from equity method investees and beneficial interests in securitization transactions. ASU 2016-15 was effective for public companies for fiscal years beginning after December 15, 2017 and interim periods therein. With our loss of emerging growth company status, we adopted this guidance during the current quarter. The adoption of ASU 2016-15 did not have a material impact on our Consolidated Statement of Cash Flows as we have historically presented debt prepayment and extinguishment costs as outflows from financing activities and we had no other material cash flows impacted by the guidance. In January 2016, FASB issued ASU No. 2016-01, Financial Instruments-Overall (Subtopic 825-10): Recognition and Measurement of Financial Assets and Financial Liabilities (“ASU 2016-01”) which requires (i) equity investments (except those accounted for under the equity method of accounting, or those that result in consolidation of the investee) to be measured at fair value with changes in fair value recognized in net income, (ii) public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ASU 2016-01 eliminates the requirement to disclose the method(s) and significant assumptions used to estimate the fair value that is required to be disclosed for financial instruments measured at amortized cost. ASU 2016-01 is currently effective for public companies. With our loss of emerging growth company status during 2018, we adopted this guidance during the current quarter. The adoption of ASU 2016-01 did not have a material impact on our Consolidated Financial Statements. In November 2015, FASB issued ASU No. 2015-17, Income Taxes (Topic 740): Balance Sheet Classification of Deferred Taxes (“ASU 2015-17”). ASU 2015-07 eliminates the requirement for organizations to present deferred tax liabilities and assets as current and noncurrent in a classified balance sheet. Instead, organizations will be required to classify all deferred tax assets and liabilities as noncurrent. ASU 2015-17 is currently effective for public companies. With our loss of emerging growth company status during 2018, we adopted this guidance during the current quarter. The adoption of ASU 2015-17 did not have a material impact on our Consolidated Financial Statements. In May 2014, FASB issued ASU No.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addition to ASU 2014-09, the FASB issued the following ASUs updating the topic: • In December 2016, ASU No. 2016-20, Technical Corrections and Improvements to Topic 606, Revenue from Contracts with Customers • In May 2016, ASU No. 2016-12 , Revenue from Contracts with Customers (Topic 606): Narrow-Scope Improvements and Practical Expedients • In April 2016, ASU No. 2016-10, Revenue from Contracts with Customers (Topic 606): Identifying Performance Obligations and Licensing • In March 2016, ASU No. 2016-08, Revenue from Contracts with Customers (Topic 606): Principal versus Agent Considerations (Reporting Revenue Gross versus Net) . • In August 2015, ASU No. 2015-14, Revenue from Contracts with Customers (Topic 606): Deferral of the Effective Date We adopted the provisions of Topic 606 during the quarter, which supersedes the revenue recognition requirements in ASC 605, Revenue Recognition (Topic 605). Topic 606 requires entities to recognize revenue when control of the promised goods or services is transferred to customers at an amount that reflects the consideration to which the entity expects to be entitled to in exchange for those goods or services. Most of our revenue is generated from interest or through servicing of financial contracts, both of which are excluded from the scope of ASU 2014-09. As a result, the standard did not have a material impact on our Condensed Financial Statements and we have made no adjustments to retained earnings or prior comparative periods. Recently Issued Accounting Pronouncements Not Yet Adopted In August 2018,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provisions of ASU 2018-13 are effective for all entities for fiscal years beginning after December 15, 2019, and interim periods therein. Early adoption is permitted. An entity is permitted to early adopt any removed or modified disclosures upon issuance of ASU 2018-13 and delay adoption of the additional disclosures until their effective date. The removed and modified disclosures will be adopted on a retrospective basis and the new disclosures will be adopted on a prospective basis. We are currently assessing the impact adoption of ASU 2018-13 will have on our Consolidated Financial Statements. In February 2018, FASB issued ASU 2018-02, Income Statement - Reporting Comprehensive Income (Topic 220): Reclassification of Certain Tax Effects from Accumulated Other Comprehensive income ("ASU 2018-02"). Current US GAAP requires deferred tax liabilities and assets to be adjusted for the effect of a change in tax laws or rates with the effect included in income from continuing operations in the period the change is enacted, including items of other comprehensive income for which the related tax effects are presented in other comprehensive income (“stranded tax effects”). ASU 2018-02 allows, but does not require, companies to reclassify stranded tax effects caused by the Tax Cuts and Jobs Act of 2017 (the "2017 Tax Act") from accumulated other comprehensive income to retained earnings. Additionally, ASU 2018-02 requires new disclosures by all companies, whether they opt to do the reclassification or not. The provisions of ASU 2018-02 are effective for all entities for fiscal years beginning after December 15, 2018, and interim periods therein. Early adoption is permitted. Companies should apply the proposed amendments either in the period of adoption or retrospectively to each period (or periods) in which the effect of the change in the U.S. federal corporate income tax rate in the 2017 Tax Act is recognized. We are currently assessing the impact adoption of ASU 2018-02 will have on our Consolidated Financial Statements. In January 2017, FASB issued ASU 2017-04, Intangibles - Goodwill and Other (Topic 350): Simplifying the Test for Goodwill Impairment ("ASU 2017-04"). ASU 2017-04 simplified the goodwill impairment test by eliminating Step 2 of the test which requires an entity to compute the implied fair value of goodwill. Instead, an entity should recognize an impairment charge for the amount by which the carrying amount exceeds the reporting unit's fair value, and is limited to the amount of total goodwill allocated to that reporting unit. Under ASU 2017-04, an entity still has the option to perform the qualitative assessment for a reporting unit to determine if the quantitative impairment test is necessary. The provisions of ASU 2017-04 are effective for a public entity's annual or interim goodwill impairment tests in fiscal years beginning after December 15, 2019. We are currently assessing the impact adoption of ASU 2017-04 will have on our Consolidated Financial Statements. In June 2016, FASB issued ASU 2016-13, Financial Instruments - Credit Losses (Topic 326): Measurement of Credit Losses on Financial Instruments ” ("ASU 2016-13"). This ASU modifies the impairment model to utilize an expected loss methodology in place of the currently used incurred loss methodology, which will result in the more timely recognition of losses. ASU 2016-13 will be effective for public companies for fiscal years beginning after December 15, 2019 and interim periods therein. We anticipate that ASU 2016-13 will impact our current process for measuring credit losses and are currently assessing the impact it will have on our Consolidated Financial Statements. In February 2016, FASB issued its new lease accounting guidance in ASU No. 2016-02, Leases (Topic 842) (“ASU 2016-02”). ASU 2016-02 requires lessees to recognize the following for all leases (with the exception of short-term leases) at the commencement date: (i) a lease liability, which is a lessee’s obligation to make lease payments,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In 2018, FASB released an additional transition method to adopt this new ASU. It allows companies to recognize a cumulative-effect adjustment in the period of adoption and to not restate prior periods. We will elect this transition method and it will be effective for us beginning January 1, 2019, with early adoption permitted. We plan, and are on schedule, to adopt the standard effective January 1, 2019. We expect ASU 2016-02 will have a material impact on our balance sheet with recognition of right-of-use assets and lease liabilities for operating leases. However, we do not expect adoption will have a material impact on our income statement. We do not expect the new standard will have material impacts on our liquidity or on our debt-covenant compliance under our current agreements.</t>
  </si>
  <si>
    <t xml:space="preserve">We have determined that we are the primary beneficiary of the VIEs and are required to consolidate them. We include the assets and liabilities related to the VIEs in our Consolidated Financial Statements and we account for them as secured borrowings. We parenthetically disclose on our Consolidated Balance Sheets the VIEs’ assets that can only be used to settle the VIEs' obligations and liabilities if the VIEs’ creditors have no recourse against our general credit. </t>
  </si>
  <si>
    <t>Fair Value of Financial Instruments</t>
  </si>
  <si>
    <t xml:space="preserve">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 Level 1 – Inputs are quoted prices in active markets for identical assets or liabilities.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our own judgments about the assumptions market participants would use in pricing the asset or liability since limited market data exists. We develop these inputs based on the best information available, including our own data. </t>
  </si>
  <si>
    <t>VARIABLE INTEREST ENTITIES (Tables)</t>
  </si>
  <si>
    <t>Summary of the Carrying Amounts of Consolidated VIEs' Assets and Liabilities</t>
  </si>
  <si>
    <t>The carrying amounts of the consolidated VIEs' assets and liabilities associated with our special purpose subsidiaries were as follows (September 30, 2018 includes balances for both the U.S. and Canada VIEs while the December 31, 2017 includes the U.S. VIE): (in thousands) September 30, 2018 December 31, 2017 Assets Restricted cash $ 19,107 $ 6,871 Loans receivable less allowance for loan losses 303,433 167,706 Total Assets $ 322,540 $ 174,577 Liabilities Accounts payable and accrued liabilities $ 1,360 $ 12 Deferred revenue 149 — Accrued interest 1,603 1,266 Long-term debt 161,956 120,402 Total Liabilities $ 165,068 $ 121,680</t>
  </si>
  <si>
    <t>LOANS RECEIVABLE AND REVENUE (Tables)</t>
  </si>
  <si>
    <t>Summary of Revenue by Product</t>
  </si>
  <si>
    <t>The following table summarizes revenue by product for the periods indicated: Three Months Ended September 30, Nine Months Ended September 30, (in thousands) 2018 2017 2018 2017 Unsecured Installment $ 148,591 $ 128,785 $ 405,010 $ 343,365 Secured Installment 28,562 26,407 81,195 73,249 Open-End 40,290 18,630 94,735 52,342 Single-Pay 53,205 70,895 178,512 197,926 Ancillary 12,356 10,402 34,293 29,761 Total revenue $ 283,004 $ 255,119 $ 793,745 $ 696,643</t>
  </si>
  <si>
    <t>Summary of Loans Receivable by Product and Related Delinquent Loans</t>
  </si>
  <si>
    <t>The following tables summarize Loans receivable by product and the related delinquent loans receivable at September 30, 2018: September 30, 2018 (in thousands) Single-Pay Unsecured Installment Secured Installment Open-End Total Current loans receivable $ 80,867 $ 156,947 $ 74,017 $ 184,067 $ 495,898 Delinquent loans receivable — 54,618 17,159 — 71,777 Total loans receivable 80,867 211,565 91,176 184,067 567,675 Less: allowance for losses (3,768 ) (43,066 ) (11,221 ) (18,013 ) (76,068 ) Loans receivable, net $ 77,099 $ 168,499 $ 79,955 $ 166,054 $ 491,607 September 30, 2018 (in thousands) Unsecured Installment Secured Installment Total Delinquent loans receivable 0-30 days past due $ 21,374 $ 8,117 $ 29,491 31-60 days past due 16,542 4,395 20,937 61-90 days past due 16,702 4,647 21,349 Total delinquent loans receivable $ 54,618 $ 17,159 $ 71,777 The following tables summarize Loans receivable by product and the related delinquent loans receivable at December 31, 2017: December 31, 2017 (in thousands) Single-Pay Unsecured Installment Secured Installment Open-End Total Current loans receivable $ 99,400 $ 151,343 $ 73,165 $ 47,949 $ 371,857 Delinquent loans receivable — 44,963 16,017 — 60,980 Total loans receivable 99,400 196,306 89,182 47,949 432,837 Less: allowance for losses (5,916 ) (43,754 ) (13,472 ) (6,426 ) (69,568 ) Loans receivable, net $ 93,484 $ 152,552 $ 75,710 $ 41,523 $ 363,269 December 31, 2017 (in thousands) Unsecured Installment Secured Installment Total Delinquent loans receivable 0-30 days past due $ 18,358 $ 8,116 $ 26,474 31-60 days past due 12,836 3,628 16,464 61-90 days past due 13,769 4,273 18,042 Total delinquent loans receivable $ 44,963 $ 16,017 $ 60,980 The following tables summarize loans guaranteed by us under our CSO programs and the related delinquent receivables at September 30, 2018: September 30, 2018 (in thousands) Unsecured Installment Secured Installment Total Current loans receivable guaranteed by the Company $ 63,688 $ 2,425 $ 66,113 Delinquent loans receivable guaranteed by the Company 12,119 593 12,712 Total loans receivable guaranteed by the Company 75,807 3,018 78,825 Less: CSO guarantee liability (12,750 ) (493 ) (13,243 ) Loans receivable guaranteed by the Company, net $ 63,057 $ 2,525 $ 65,582 September 30, 2018 (in thousands) Unsecured Installment Secured Installment Total Delinquent loans receivable 0-30 days past due $ 10,419 $ 462 $ 10,881 31-60 days past due 1,077 65 1,142 61-90 days past due 623 66 689 Total delinquent loans receivable $ 12,119 $ 593 $ 12,712 The following tables summarize loans guaranteed by us under our CSO programs and the related delinquent receivables at December 31, 2017: December 31, 2017 (in thousands) Unsecured Installment Secured Installment Total Current loans receivable guaranteed by the Company $ 62,676 $ 3,098 $ 65,774 Delinquent loans receivable guaranteed by the Company 12,480 537 13,017 Total loans receivable guaranteed by the Company 75,156 3,635 78,791 Less: CSO guarantee liability (17,073 ) (722 ) (17,795 ) Loans receivable guaranteed by the Company, net $ 58,083 $ 2,913 $ 60,996 December 31, 2017 (in thousands) Unsecured Installment Secured Installment Total Delinquent loans receivable 0-30 days past due $ 10,477 $ 459 $ 10,936 31-60 days past due 1,364 41 1,405 61-90 days past due 639 37 676 Total delinquent loans receivable $ 12,480 $ 537 $ 13,017</t>
  </si>
  <si>
    <t>Summary of the Activity in the Allowance for Loan Losses</t>
  </si>
  <si>
    <t>The following table summarizes activity in the allowance for loan losses during the three months ended September 30, 2017 : Three Months Ended September 30, 2017 (in thousands) Single-Pay Unsecured Installment Secured Installment Open-End Other Total Balance, beginning of period $ 5,313 $ 41,406 $ 19,196 $ 4,523 $ — $ 70,438 Charge-offs (51,709 ) (29,058 ) (8,985 ) (10,437 ) (1,446 ) (101,635 ) Recoveries 31,194 3,169 1,911 4,446 921 41,641 Net charge-offs (20,515 ) (25,889 ) (7,074 ) (5,991 ) (525 ) (59,994 ) Provision for losses 20,632 31,110 1,989 6,348 525 60,604 Effect of foreign currency translation (88 ) 311 — — — 223 Balance, end of period $ 5,342 $ 46,938 $ 14,111 $ 4,880 $ — $ 71,271 Allowance for loan losses as a percentage of gross loan receivables 5.7 % 25.8 % 16.6 % 15.2 % N/A 18.1 % The following table summarizes activity in the allowance for loan losses during the nine months ended September 30, 2017 : Nine Months Ended September 30, 2017 (in thousands) Single-Pay Unsecured Installment Secured Installment Open-End Other Total Balance, beginning of period $ 5,501 $ 17,775 $ 10,737 $ 5,179 $ — $ 39,192 Charge-offs (140,614 ) (53,632 ) (15,926 ) (28,113 ) (3,846 ) (242,131 ) Recoveries 94,535 13,803 6,726 13,903 2,450 131,417 Net charge-offs (46,079 ) (39,829 ) (9,200 ) (14,210 ) (1,396 ) (110,714 ) Provision for losses 45,810 68,264 12,574 13,911 1,396 141,955 Effect of foreign currency translation 110 728 — — — 838 Balance, end of period $ 5,342 $ 46,938 $ 14,111 $ 4,880 $ — $ 71,271 Allowance for loan losses as a percentage of gross loan receivables 5.7 % 25.8 % 16.6 % 15.2 % N/A 18.1 % The following table summarizes activity in the allowance for loan losses during the nine months ended September 30, 2018 : Nine Months Ended September 30, 2018 (in thousands) Single-Pay Unsecured Installment Secured Installment Open-End Other Total Balance, beginning of period $ 5,916 $ 43,754 $ 13,472 $ 6,426 $ — $ 69,568 Charge-offs (135,951 ) (112,630 ) (33,755 ) (76,926 ) (4,475 ) (363,737 ) Recoveries 94,783 18,083 7,487 30,451 2,733 153,537 Net charge-offs (41,168 ) (94,547 ) (26,268 ) (46,475 ) (1,742 ) (210,200 ) Provision for losses 39,340 93,936 24,017 57,962 1,742 216,997 Effect of foreign currency translation (320 ) (77 ) — 100 — (297 ) Balance, end of period $ 3,768 $ 43,066 $ 11,221 $ 18,013 $ — $ 76,068 Allowance for loan losses as a percentage of gross loan receivables 4.7 % 20.4 % 12.3 % 9.8 % N/A 13.4 % The following table summarizes activity in the allowance for loan losses during the three months ended September 30, 2018 : Three Months Ended September 30, 2018 (in thousands) Single-Pay Unsecured Installment Secured Installment Open-End Other Total Balance, beginning of period $ 4,372 $ 35,279 $ 10,386 $ 9,717 $ — $ 59,754 Charge-offs (43,427 ) (37,151 ) (11,188 ) (32,770 ) (3,207 ) (127,743 ) Recoveries 29,500 5,748 2,325 9,191 2,646 49,410 Net charge-offs (13,927 ) (31,403 ) (8,863 ) (23,579 ) (561 ) (78,333 ) Provision for losses 13,511 39,025 9,698 31,686 561 94,481 Effect of foreign currency translation (188 ) 165 — 189 — 166 Balance, end of period $ 3,768 $ 43,066 $ 11,221 $ 18,013 $ — $ 76,068 Allowance for loan losses as a percentage of gross loan receivables 4.7 % 20.4 % 12.3 % 9.8 % N/A 13.4 %</t>
  </si>
  <si>
    <t>Summary of Activity in Credit Services Organization Guarantee Liability</t>
  </si>
  <si>
    <t>The following table summarizes activity in the CSO guarantee liability during the three months ended September 30, 2017 : Three Months Ended September 30, 2017 (in thousands) Single-Pay Unsecured Installment Secured Installment Total Balance, beginning of period $ — $ 14,748 $ 834 $ 15,582 Charge-offs (235 ) (43,124 ) (1,487 ) (44,846 ) Recoveries 233 6,326 858 7,417 Net charge-offs (2 ) (36,798 ) (629 ) (37,429 ) Provision for losses 2 38,106 629 38,737 Balance, end of period $ — $ 16,056 $ 834 $ 16,890 The following table summarizes activity in the CSO guarantee liability during the nine months ended September 30, 2018 : Nine Months Ended September 30, 2018 (in thousands) Unsecured Installment Secured Installment Total Balance, beginning of period $ 17,073 $ 722 $ 17,795 Charge-offs (119,632 ) (3,299 ) (122,931 ) Recoveries 25,227 2,610 27,837 Net charge-offs (94,405 ) (689 ) (95,094 ) Provision for losses 90,082 461 90,543 Balance, end of period $ 12,750 $ 493 $ 13,243 The following table summarizes activity in the CSO guarantee liability during the nine months ended September 30, 2017 : Nine Months Ended September 30, 2017 (in thousands) Single-Pay Unsecured Installment Secured Installment Total Balance, beginning of period $ 274 $ 15,630 $ 1,148 $ 17,052 Charge-offs (2,121 ) (104,246 ) (6,790 ) (113,157 ) Recoveries 1,335 23,051 4,041 28,427 Net charge-offs (786 ) (81,195 ) (2,749 ) (84,730 ) Provision for losses 512 81,621 2,435 84,568 Balance, end of period $ — $ 16,056 $ 834 $ 16,890 The following table summarizes activity in the CSO guarantee liability during the three months ended September 30, 2018 : Three Months Ended (in thousands) Unsecured Installment Secured Installment Total Balance, beginning of period $ 11,193 $ 426 $ 11,619 Charge-offs (44,896 ) (1,087 ) (45,983 ) Recoveries 6,901 665 7,566 Net charge-offs (37,995 ) (422 ) (38,417 ) Provision for losses 39,552 490 40,042 Balance, end of period $ 12,750 $ 493 $ 13,243</t>
  </si>
  <si>
    <t>Summary of Activity in Allowance for Loan Losses, Credit Services Organization Guarantee Liability</t>
  </si>
  <si>
    <t>The following table summarizes activity in the allowance for loan losses and the CSO guarantee liability, in total, during the nine months ended September 30, 2018 : Nine Months Ended September 30, 2018 (in thousands) Single-Pay Unsecured Installment Secured Installment Open-End Other Total Balance, beginning of period $ 5,916 $ 60,827 $ 14,194 $ 6,426 $ — $ 87,363 Charge-offs (135,951 ) (232,262 ) (37,054 ) (76,926 ) (4,475 ) (486,668 ) Recoveries 94,783 43,310 10,097 30,451 2,733 181,374 Net charge-offs (41,168 ) (188,952 ) (26,957 ) (46,475 ) (1,742 ) (305,294 ) Provision for losses 39,340 184,018 24,478 57,962 1,742 307,540 Effect of foreign currency translation (320 ) (77 ) (1 ) 100 — (298 ) Balance, end of period $ 3,768 $ 55,816 $ 11,714 $ 18,013 $ — $ 89,311 The following table summarizes activity in the allowance for loan losses and the CSO guarantee liability, in total, during the three months ended September 30, 2018 : Three Months Ended September 30, 2018 (in thousands) Single-Pay Unsecured Installment Secured Installment Open-End Other Total Balance, beginning of period $ 4,372 $ 46,472 $ 10,812 $ 9,717 $ — $ 71,373 Charge-offs (43,427 ) (82,047 ) (12,275 ) (32,770 ) (3,207 ) (173,726 ) Recoveries 29,500 12,649 2,990 9,191 2,646 56,976 Net charge-offs (13,927 ) (69,398 ) (9,285 ) (23,579 ) (561 ) (116,750 ) Provision for losses 13,511 78,577 10,188 31,686 561 134,523 Effect of foreign currency translation (188 ) 165 (1 ) 189 — 165 Balance, end of period $ 3,768 $ 55,816 $ 11,714 $ 18,013 $ — $ 89,311 The following table summarizes activity in the allowance for loan losses and the CSO guarantee liability, in total, during the three months ended September 30, 2017 : Three Months Ended September 30, 2017 (in thousands) Single-Pay Unsecured Installment Secured Installment Open-End Other Total Balance, beginning of period $ 5,313 $ 56,154 $ 20,030 $ 4,523 $ — $ 86,020 Charge-offs (51,944 ) (72,182 ) (10,472 ) (10,437 ) (1,446 ) (146,481 ) Recoveries 31,427 9,495 2,769 4,446 921 49,058 Net charge-offs (20,517 ) (62,687 ) (7,703 ) (5,991 ) (525 ) (97,423 ) Provision for losses 20,634 69,216 2,618 6,348 525 99,341 Effect of foreign currency translation (88 ) 311 — — — 223 Balance, end of period $ 5,342 $ 62,994 $ 14,945 $ 4,880 $ — $ 88,161 The following table summarizes activity in the allowance for loan losses and the CSO guarantee liability, in total, during the nine months ended September 30, 2017 : Nine Months Ended September 30, 2017 (in thousands) Single-Pay Unsecured Installment Secured Installment Open-End Other Total Balance, beginning of period $ 5,775 $ 33,405 $ 11,885 $ 5,179 $ — $ 56,244 Charge-offs (142,735 ) (157,878 ) (22,716 ) (28,113 ) (3,846 ) (355,288 ) Recoveries 95,870 36,854 10,767 13,903 2,450 159,844 Net charge-offs (46,865 ) (121,024 ) (11,949 ) (14,210 ) (1,396 ) (195,444 ) Provision for losses 46,322 149,885 15,009 13,911 1,396 226,523 Effect of foreign currency translation 110 728 — — — 838 Balance, end of period $ 5,342 $ 62,994 $ 14,945 $ 4,880 $ — $ 88,161</t>
  </si>
  <si>
    <t>LONG-TERM DEBT (Tables)</t>
  </si>
  <si>
    <t>Schedule of Long-term Debt Instruments</t>
  </si>
  <si>
    <t>Long-term debt consisted of the following: (in thousands) September 30, 2018 December 31, 2017 8.25% Senior Secured Notes (due 2025) $ 677,245 $ — 12.00% Senior Secured Notes (due 2022) — 585,823 Non-Recourse U.S. SPV Facility 76,614 120,402 Non-Recourse Canada SPV Facility 85,342 — Senior Revolver 29,000 — Cash Money Revolving Credit Facility — — Long-term debt $ 868,201 $ 706,225</t>
  </si>
  <si>
    <t>SHARE-BASED COMPENSATION Tables (Tables)</t>
  </si>
  <si>
    <t>Schedule of Restricted Stock Activity</t>
  </si>
  <si>
    <t>A summary of the status of RSUs as of September 30, 2018 and changes during the nine months ended September 30, 2018 is presented in the following table: Units Weighted Average Grant Date Fair Value December 31, 2017 1,516,241 $ 14.00 Granted 90,372 17.46 Vested (49,994 ) 14.20 Forfeited — — September 30, 2018 1,556,619 $ 14.19</t>
  </si>
  <si>
    <t>FINANCIAL INSTRUMENTS (Tables)</t>
  </si>
  <si>
    <t>Summary of Assets and Liabilities Not Measured At Fair Value</t>
  </si>
  <si>
    <t>The table below presents the carrying amounts and estimated fair values of assets and liabilities that were not recorded at fair value on the Condensed Consolidated Balance Sheets at September 30, 2018 . Estimated Fair Value (dollars in thousands) Carrying Value September 30, Level 1 Level 2 Level 3 September 30, 2018 Financial assets: Cash $ 153,361 $ 153,361 $ — $ — $ 153,361 Restricted cash 24,236 24,236 — — 24,236 Loans receivable, net 491,607 — — 491,607 491,607 Investment in Cognical 6,600 — — 6,600 6,600 Financial liabilities: Credit services organization guarantee liability $ 13,243 $ — $ — $ 13,243 $ 13,243 2018 Senior Secured Notes 677,245 — — 651,848 651,848 Non-Recourse U.S. SPV facility 76,614 — — 80,000 80,000 Non-Recourse Canada SPV facility 85,342 — — 89,666 89,666 The table below presents the carrying amounts and estimated fair values of assets and liabilities that were not recorded at fair value on the Condensed Consolidated Balance Sheets at December 31, 2017 . Estimated Fair Value (dollars in thousands) Carrying Value December 31, Level 1 Level 2 Level 3 December 31, 2017 Financial assets: Cash $ 162,374 $ 162,374 $ — $ — $ 162,374 Restricted cash 12,117 12,117 — — 12,117 Loans receivable, net 363,269 — — 363,269 363,269 Investment in Cognical 5,600 — — 5,600 5,600 Financial liabilities: Credit services organization guarantee liability $ 17,795 $ — $ — $ 17,795 $ 17,795 2017 Senior Secured notes 585,823 — — 663,475 663,475 Non-Recourse U.S. SPV facility 120,402 — — 124,590 124,590</t>
  </si>
  <si>
    <t>EARNINGS PER SHARE (Tables)</t>
  </si>
  <si>
    <t>Summary of the Computation of Basic Earnings Per Share</t>
  </si>
  <si>
    <t>The following presents the computation of basic earnings per share (in thousands, except per share amounts): Three Months Ended Nine Months Ended 2018 2017 2018 2017 Basic: (1) Net income $ (47,022 ) $ 9,762 $ (7,755 ) $ 42,743 Weight average common shares 45,853 37,908 45,674 37,908 Basic earnings per share $ (1.03 ) $ 0.26 $ (0.17 ) $ 1.13 (1) We have adjusted the share and per share information to reflect the 36-to-1 split of our common stock, which occurred In November 2017.</t>
  </si>
  <si>
    <t>Summary of the Computation of Diluted Earnings Per Share</t>
  </si>
  <si>
    <t>The following computation reconciles the differences between the basic and diluted earnings per share presentations (in thousands, except per share amounts): Three Months Ended Nine Months Ended 2018 2017 2018 2017 Diluted: (1) Net income $ (47,022 ) $ 9,762 $ (7,755 ) $ 42,743 Weighted average common shares - basic 45,853 37,908 45,674 37,908 Dilutive effect of stock options and restricted stock units 2,499 1,006 2,387 1,051 Weighted average common shares - diluted 48,352 38,914 48,061 38,959 Diluted earnings per share $ (0.97 ) $ 0.25 $ (0.16 ) $ 1.10 (1) We have adjusted the share and per share information to reflect the 36-to-1 split of our common stock, which occurred in November 2017.</t>
  </si>
  <si>
    <t>SUPPLEMENTAL CASH FLOW INFORMATION (Tables)</t>
  </si>
  <si>
    <t>Schedule of Supplemental Cash Flow Information</t>
  </si>
  <si>
    <t>The following table provides supplemental cash flow information: Nine Months Ended (dollars in thousands) 2018 2017 Cash paid for: Interest $ 80,748 $ 60,089 Income taxes 15,868 16,650 Non-cash investing activities: Property and equipment accrued in accounts payable $ 1,240 $ 208</t>
  </si>
  <si>
    <t>SEGMENT REPORTING (Tables)</t>
  </si>
  <si>
    <t>Summary of Financial Information by Segment</t>
  </si>
  <si>
    <t>The following table illustrates summarized financial information concerning our reportable segments. Three Months Ended Nine Months Ended (dollars in thousands) 2018 2017 2018 2017 Revenues by segment: U.S. $ 223,273 $ 193,826 $ 617,992 $ 531,912 Canada 46,209 50,658 139,502 135,819 U.K. 13,522 10,635 36,251 28,912 Consolidated revenue $ 283,004 $ 255,119 $ 793,745 $ 696,643 Gross margin by segment: U.S. $ 60,105 $ 61,103 $ 215,497 $ 201,354 Canada 489 15,649 28,291 45,911 U.K. 3,390 3,414 9,853 9,808 Consolidated gross margin $ 63,984 $ 80,166 $ 253,641 $ 257,073 Expenditures for long-lived assets by segment: U.S. $ 4,483 $ 1,535 $ 6,466 $ 6,183 Canada 590 180 1,564 656 U.K. 72 250 170 1,078 Consolidated expenditures for long-lived assets $ 5,145 $ 1,965 $ 8,200 $ 7,917 The following table provides the proportion of gross loans receivable by segment: (dollars in thousands) September 30, December 31, U.S. $ 344,182 $ 308,696 Canada 193,581 104,551 U.K. 29,912 19,590 Total gross loans receivable $ 567,675 $ 432,837</t>
  </si>
  <si>
    <t>Summary of Long-lived Assets by Geographic Region</t>
  </si>
  <si>
    <t>The following table illustrates our net long-lived assets, comprised of property and equipment by geographic region. These amounts are aggregated on a legal entity basis and do not necessarily reflect where the asset is physically located: (dollars in thousands) September 30, 2018 December 31, 2017 U.S. $ 48,371 $ 52,627 Canada 30,133 32,924 U.K. 1,286 1,535 Total net long-lived assets $ 79,790 $ 87,086</t>
  </si>
  <si>
    <t>CONDENSED CONSOLIDATING FINANCIAL INFORMATION (Tables)</t>
  </si>
  <si>
    <t>Condensed Balance Sheet</t>
  </si>
  <si>
    <t>Condensed Consolidating Balance Sheets September 30, 2018 (dollars in thousands) CFTC CURO Intermediate Subsidiary Guarantors Subsidiary Non-Guarantors US SPV Canada SPV Eliminations CFTC Consolidated CURO Eliminations CURO Assets: Cash $ — $ — $ 116,142 $ 37,219 $ — $ — $ — $ 153,361 $ — $ — $ 153,361 Restricted cash — — 1,682 3,447 6,934 12,173 — 24,236 — — 24,236 Loans receivable, net — — 104,925 83,248 185,445 117,989 — 491,607 — — 491,607 Deferred income taxes — — — — — — — — — — — Income taxes receivable 85,908 (101,972 ) 26,129 — — — — 10,065 6,298 — 16,363 Prepaid expenses and other — — 35,636 4,473 — — — 40,109 — — 40,109 Property and equipment, net — — 48,371 31,419 — — — 79,790 — — 79,790 Goodwill — — 91,131 52,835 — — — 143,966 — — 143,966 Other intangibles, net 15 — 6,669 26,524 — — — 33,208 — — 33,208 Intercompany receivable — 38,177 40,702 (29,618 ) — — (49,261 ) — — — — Investment in subsidiaries 77,725 1,046,983 — — — — (1,124,708 ) — (90,538 ) 90,538 — Other 6,618 — 5,467 1,005 — — — 13,090 — — 13,090 Total assets $ 170,266 $ 983,188 $ 476,854 $ 210,552 $ 192,379 $ 130,162 $ (1,173,969 ) $ 989,432 $ (84,240 ) $ 90,538 $ 995,730 Liabilities and Stockholder's equity: Accounts payable and accrued liabilities $ 904 $ 12 $ 31,749 $ 18,752 $ 40 $ 1,320 $ — $ 52,777 $ 76 $ — $ 52,853 Deferred revenue — — 5,625 3,893 118 31 — 9,667 — — 9,667 Income taxes payable — — — 338 — — — 338 — — 338 Accrued interest 108 — — (13 ) 990 613 — 1,698 5,693 — 7,391 Payable to CURO Holdings Corp. — — 776,988 — — — — 776,988 (776,988 ) — — CSO guarantee liability — — 13,243 — — — — 13,243 — — 13,243 Deferred rent — — 9,670 1,618 — — — 11,288 — — 11,288 Long-term debt (excluding current maturities) 29,000 — — — 76,614 85,342 — 190,956 677,245 — 868,201 Subordinated shareholder debt — — — 2,319 — — — 2,319 — — 2,319 Intercompany payable 233,081 893,971 (998,574 ) (7,180 ) (128,486 ) 56,449 (49,261 ) — — — — Other long-term liabilities — — 5,548 1,401 — — — 6,949 — — 6,949 Deferred tax liabilities (2,289 ) 11,480 3,952 604 — — — 13,747 (130 ) — 13,617 Total liabilities 260,804 905,463 (151,799 ) 21,732 (50,724 ) 143,755 (49,261 ) 1,079,970 (94,104 ) — 985,866 Stockholder’s equity (90,538 ) 77,725 628,653 188,820 243,103 (13,593 ) (1,124,708 ) (90,538 ) 9,864 90,538 9,864 Total liabilities and stockholder’s equity $ 170,266 $ 983,188 $ 476,854 $ 210,552 $ 192,379 $ 130,162 $ (1,173,969 ) $ 989,432 $ (84,240 ) $ 90,538 $ 995,730 December 31, 2017 (dollars in thousands) CFTC CURO Intermediate Subsidiary Subsidiary SPV Subs Eliminations CFTC Consolidated CURO Eliminations CURO Assets: Cash $ — $ — $ 117,379 $ 44,915 $ — $ — $ 162,294 $ 80 $ — $ 162,374 Restricted cash — — 1,677 3,569 6,871 — 12,117 — — 12,117 Loans receivable, net — — 84,912 110,651 167,706 — 363,269 — — 363,269 Deferred income taxes — 2,154 (4,646 ) 3,502 — — 1,010 (238 ) — 772 Income taxes receivable — — — — — — — 3,455 — 3,455 Prepaid expenses and other — — 38,277 3,353 — — 41,630 882 — 42,512 Property and equipment, net — — 52,627 34,459 — — 87,086 — — 87,086 Goodwill — — 91,131 54,476 — — 145,607 — — 145,607 Other intangibles, net 16 — 5,418 27,335 — — 32,769 — — 32,769 Intercompany receivable — 37,877 33,062 (30,588 ) — (40,351 ) — — — — Investment in subsidiaries (14,504 ) 899,371 — — — (884,867 ) — (84,889 ) 84,889 — Other 5,713 — 3,017 1,040 — — 9,770 — — 9,770 Total assets $ (8,775 ) $ 939,402 $ 422,854 $ 252,712 $ 174,577 $ (925,218 ) $ 855,552 $ (80,710 ) $ 84,889 $ 859,731 Liabilities and Stockholder's equity: Accounts payable and accrued liabilities $ 2,606 $ 13 $ 35,753 $ 15,954 $ 12 $ — $ 54,338 $ 1,454 $ — $ 55,792 Deferred revenue — — 6,529 5,455 — — 11,984 — — 11,984 Income taxes payable (49,738 ) 70,231 (18,450 ) 2,077 — — 4,120 — — 4,120 Accrued interest 24,201 — — — 1,266 — 25,467 — — 25,467 Payable to CURO Holdings Corp. 184,348 — (95,048 ) — — — 89,300 (89,300 ) — — CSO guarantee liability — — 17,795 — — — 17,795 — — 17,795 Deferred rent — — 9,896 1,681 — — 11,577 — — 11,577 Long-term debt 585,823 — — — 120,402 — 706,225 — — 706,225 Subordinated shareholder debt — — — 2,381 — — 2,381 — — 2,381 Intercompany payable (668,536 ) 876,869 (124,332 ) 40,351 (84,001 ) (40,351 ) — — — — Other long-term liabilities — — 3,969 1,799 — — 5,768 — — 5,768 Deferred tax liabilities (2,590 ) 6,793 (143 ) 7,426 — — 11,486 — — 11,486 Total liabilities 76,114 953,906 (164,031 ) 77,124 37,679 (40,351 ) 940,441 (87,846 ) — 852,595 Stockholder’s equity (84,889 ) (14,504 ) 586,885 175,588 136,898 (884,867 ) (84,889 ) 7,136 84,889 7,136 Total liabilities and stockholder’s equity $ (8,775 ) $ 939,402 $ 422,854 $ 252,712 $ 174,577 $ (925,218 ) $ 855,552 $ (80,710 ) $ 84,889 $ 859,731</t>
  </si>
  <si>
    <t>Condensed Income Statement</t>
  </si>
  <si>
    <t>Condensed Consolidating Statements of Income Three Months Ended September 30, 2018 (dollars in thousands) CFTC CURO Intermediate Subsidiary Subsidiary US SPV Canada SPV Eliminations CFTC Consolidated CURO Eliminations CURO Revenue $ — $ — $ 141,384 $ 53,337 $ 81,889 $ 6,394 $ 283,004 $ — $ — $ 283,004 Provision for losses — — 58,514 12,691 44,742 18,576 134,523 — — 134,523 Net revenue — — 82,870 40,646 37,147 (12,182 ) — 148,481 — — 148,481 Cost of providing services: Salaries and benefits — — 17,579 8,936 — — — 26,515 — — 26,515 Occupancy — — 7,875 5,647 — — — 13,522 — — 13,522 Office — — 5,586 2,156 — — — 7,742 — — 7,742 Other costs of providing services — — 10,650 1,364 590 — — 12,604 — — 12,604 Advertising — — 17,632 6,482 — — — 24,114 — — 24,114 Total cost of providing services — — 59,322 24,585 590 — — 84,497 — — 84,497 Gross margin — — 23,548 16,061 36,557 (12,182 ) — 63,984 — — 63,984 Operating (income) expense: Corporate, district and other (886 ) 48 20,663 12,824 59 1 — 32,709 2,476 — 35,185 Intercompany management fee — — (7,259 ) 3,014 4,237 8 — — — — — Interest expense 12,503 — (149 ) (45 ) 4,004 1,272 — 17,585 5,811 — 23,396 Loss on extinguishment of debt 69,200 — — — — — — 69,200 — — 69,200 Intercompany interest (income) expense — (916 ) (654 ) 1,570 — — — — — — — Total operating expense 80,817 (868 ) 12,601 17,363 8,300 1,281 — 119,494 8,287 — 127,781 Net (loss) income before income taxes (80,817 ) 868 10,947 (1,302 ) 28,257 (13,463 ) — (55,510 ) (8,287 ) — (63,797 ) (Benefit) provision for income tax expense (17,930 ) 6,942 (2,177 ) (1,508 ) — — — (14,673 ) (2,102 ) — (16,775 ) Net (loss) income (62,887 ) (6,074 ) 13,124 206 28,257 (13,463 ) — (40,837 ) (6,185 ) — (47,022 ) Equity in net income (loss) of subsidiaries: CFTC — — — — — — — — (40,837 ) 40,837 — CURO Intermediate (6,074 ) — — — — — 6,074 — — — — Guarantor Subsidiaries 13,124 — — — — — (13,124 ) — — — — Non-Guarantor Subsidiaries 206 — — — — — (206 ) — — — — SPV Subs (13,463 ) — — — — — 13,463 — — — — Net (loss) income attributable to CURO $ (69,094 ) $ (6,074 ) $ 13,124 $ 206 $ 28,257 $ (13,463 ) $ 6,207 $ (40,837 ) $ (47,022 ) $ 40,837 $ (47,022 ) Three Months Ended September 30, 2017 (dollars in thousands) CFTC CURO Intermediate Subsidiary Guarantors Subsidiary Non-Guarantors SPV Subs Eliminations CFTC Consolidated CURO Eliminations CURO Consolidated Revenue $ — $ — $ 123,608 $ 61,293 $ 70,218 $ — $ 255,119 $ — $ — $ 255,119 Provision for losses — — 53,906 19,835 25,600 — 99,341 — — 99,341 Net revenue — — 69,702 41,458 44,618 — 155,778 — — 155,778 Cost of providing services: Salaries and benefits — — 17,555 9,266 — — 26,821 — — 26,821 Occupancy — — 7,849 5,966 — — 13,815 — — 13,815 Office — — 4,682 1,123 (90 ) — 5,715 — — 5,715 Other store operating expenses — — 10,990 1,773 228 — 12,991 — — 12,991 Advertising — — 12,004 4,266 — — 16,270 — — 16,270 Total cost of providing services — — 53,080 22,394 138 — 75,612 — — 75,612 Gross Margin — — 16,622 19,064 44,480 — 80,166 — — 80,166 Operating (income) expense: Corporate, district and other 327 15 28,142 8,993 (3,861 ) — 33,616 631 — 34,247 Intercompany management fee — — (10,815 ) 4,200 6,615 — — — — — Interest expense 15,305 — (98 ) 49 3,588 — 18,844 — — 18,844 Intercompany interest (income) expense — (1,054 ) (173 ) 1,227 — — — — — — Loss on extinguishment of debt — — — — — — — — — — Restructuring costs — — — 7,393 — — 7,393 — — 7,393 Total operating expense 15,632 (1,039 ) 17,056 21,862 6,342 — 59,853 631 — 60,484 Net (loss) income before income taxes (15,632 ) 1,039 (434 ) (2,798 ) 38,138 — 20,313 (631 ) — 19,682 (Benefit) provision for income tax expense (7,507 ) 17,793 (1,832 ) 1,833 — — 10,287 (367 ) — 9,920 Net (loss) income (8,125 ) (16,754 ) 1,398 (4,631 ) 38,138 — 10,026 (264 ) — 9,762 Equity in net income (loss) of subsidiaries: CFTC — — — — — — — 10,026 (10,026 ) — CURO Intermediate (16,754 ) — — — — 16,754 — — — — Guarantor Subsidiaries 1,398 — — — — (1,398 ) — — — — Non-Guarantor Subsidiaries (4,631 ) — — — — 4,631 — — — — SPV Subs 38,138 — — — — (38,138 ) — — — — Net income (loss) attributable to CURO $ 10,026 $ (16,754 ) $ 1,398 $ (4,631 ) $ 38,138 $ (18,151 ) $ 10,026 $ 9,762 $ (10,026 ) $ 9,762 Nine Months Ended September 30, 2018 (dollars in thousands) CFTC CURO Intermediate Subsidiary Subsidiary US SPV Canada SPV Eliminations CFTC Consolidated CURO Eliminations CURO Revenue $ — $ — $ 387,826 $ 169,359 $ 230,166 $ 6,394 $ 793,745 $ — $ — $ 793,745 Provision for losses — — 140,603 49,388 98,973 18,576 307,540 — — 307,540 Net revenue — — 247,223 119,971 131,193 (12,182 ) — 486,205 — — 486,205 Cost of providing services: Salaries and benefits — — 53,668 26,673 — — — 80,341 — — 80,341 Occupancy — — 23,164 17,105 — — — 40,269 — — 40,269 Office — — 15,416 5,383 — — — 20,799 — — 20,799 Other costs of providing services — — 33,934 4,260 1,537 — — 39,731 — — 39,731 Advertising — — 35,200 16,224 — — — 51,424 — — 51,424 Total cost of providing services — — 161,382 69,645 1,537 — — 232,564 — — 232,564 Gross margin — — 85,841 50,326 129,656 (12,182 ) — 253,641 — — 253,641 Operating (income) expense: Corporate, district and other 20 73 74,037 33,180 136 1 — 107,447 6,847 — 114,294 Intercompany management fee — — (21,082 ) 9,789 11,285 8 — — — — — Interest expense 47,410 — (321 ) 7 12,031 1,272 — 60,399 5,811 — 66,210 Loss on extinguishment of debt 80,883 — — — — — — 80,883 — — 80,883 Intercompany interest (income) expense — (2,700 ) (913 ) 3,613 — — — — — — — Total operating expense (income) 128,313 (2,627 ) 51,721 46,589 23,452 1,281 — 248,729 12,658 — 261,387 Net (loss) income before income taxes (128,313 ) 2,627 34,120 3,737 106,204 (13,463 ) — 4,912 (12,658 ) — (7,746 ) (Benefit) provision for income tax expense (30,189 ) 39,107 (8,220 ) 2,522 — — — 3,220 (3,211 ) — 9 Net (loss) income (98,124 ) (36,480 ) 42,340 1,215 106,204 (13,463 ) — 1,692 (9,447 ) — (7,755 ) Equity in net income (loss) of subsidiaries: CFTC — — — — — — — — 1,692 (1,692 ) — CURO Intermediate (36,480 ) — — — — — 36,480 — — — — Guarantor Subsidiaries 42,340 — — — — — (42,340 ) — — — — Non-Guarantor Subsidiaries 1,215 — — — — — (1,215 ) — — — — SPV Subs (13,463 ) — — — — — 13,463 — — — — Net income (loss) attributable to CURO $ (104,512 ) $ (36,480 ) $ 42,340 $ 1,215 $ 106,204 $ (13,463 ) $ 6,388 $ 1,692 $ (7,755 ) $ (1,692 ) $ (7,755 ) Nine Months Ended September 30, 2017 (dollars in thousands) CFTC CURO Intermediate Subsidiary Guarantors Subsidiary Non-Guarantors SPV Subs Eliminations CFTC Consolidated CURO Eliminations CURO Consolidated Revenue $ — $ — $ 337,920 $ 164,731 $ 193,992 $ — $ 696,643 $ — $ — $ 696,643 Provision for losses — — 118,042 45,865 62,616 — 226,523 — — 226,523 Net revenue — — 219,878 118,866 131,376 — 470,120 — — 470,120 Cost of providing services: Salaries and benefits — — 53,144 26,410 — — 79,554 — — 79,554 Occupancy — — 23,785 17,636 — — 41,421 — — 41,421 Office — — 12,168 3,441 (90 ) — 15,519 — — 15,519 Other store operating expenses — — 36,005 4,657 292 — 40,954 — — 40,954 Advertising — — 24,596 11,003 — — 35,599 — — 35,599 Total cost of providing services — — 149,698 63,147 202 — 213,047 — — 213,047 Gross Margin — — 70,180 55,719 131,174 — 257,073 — — 257,073 Operating (income) expense: Corporate, district and other 3,304 (55 ) 71,929 25,500 320 — 100,998 2,799 — 103,797 Intercompany management fee — — (17,624 ) 11,009 6,615 — — — — — Interest expense 37,761 9,613 (97 ) 131 9,976 — 57,384 3,310 — 60,694 Intercompany interest (income) expense — (3,244 ) (503 ) 3,747 — — — — — — Loss on extinguishment of debt — 11,884 — — — — 11,884 574 — 12,458 Restructuring costs — — — 7,393 — — 7,393 — — 7,393 Total operating expense 41,065 18,198 53,705 47,780 16,911 — 177,659 6,683 — 184,342 Net (loss) income before income taxes (41,065 ) (18,198 ) 16,475 7,939 114,263 — 79,414 (6,683 ) — 72,731 (Benefit) provision for income tax expense (17,633 ) 51,964 (7,879 ) 6,266 — — 32,718 (2,730 ) — 29,988 Net (loss) income (23,432 ) (70,162 ) 24,354 1,673 114,263 — 46,696 (3,953 ) — 42,743 Equity in net income (loss) of subsidiaries: CFTC — — — — — — — 46,696 (46,696 ) — CURO Intermediate (70,162 ) — — — — 70,162 — — — — Guarantor Subsidiaries 24,354 — — — — (24,354 ) — — — — Non-Guarantor Subsidiaries 1,673 — — — — (1,673 ) — — — — SPV Subs 114,263 — — — — (114,263 ) — — — — Net income (loss) attributable to CURO $ 46,696 $ (70,162 ) $ 24,354 $ 1,673 $ 114,263 $ (70,128 ) $ 46,696 $ 42,743 $ (46,696 ) $ 42,743</t>
  </si>
  <si>
    <t>Condensed Cash Flow Statement</t>
  </si>
  <si>
    <t>Condensed Consolidating Statements of Cash Flows Nine Months Ended September 30, 2018 (dollars in thousands) CFTC CURO Intermediate Subsidiary Guarantors Subsidiary Non-Guarantors U.S. SPV Canada SPV Eliminations CFTC CURO Eliminations CURO Consolidated Cash flows from operating activities Net cash provided (used) $ 628,468 $ — $ 5,234 $ (4,640 ) $ 44,653 $ (73,278 ) $ 4,169 $ 604,606 $ (677,207 ) $ — $ (72,601 ) Cash flows from investing activities: Purchase of property, equipment and software — — (6,466 ) (1,734 ) — — (8,200 ) — — (8,200 ) Cash paid for Cognical Holdings preferred shares (958 ) — — — — — (958 ) — — (958 ) Change in restricted cash — — (5 ) (5 ) (63 ) (12,211 ) — (12,284 ) — — (12,284 ) Net cash used (958 ) — (6,471 ) (1,739 ) (63 ) (12,211 ) — (21,442 ) — — (21,442 ) Cash flows from financing activities: Proceeds from Non-Recourse U.S. SPV facility — — — — 17,000 — — 17,000 — — 17,000 Payments on Non-Recourse U.S. SPV facility — — — — (61,590 ) — — (61,590 ) — — (61,590 ) Proceeds from Non0Recourse Canada SPV facility — — — — — 89,949 — 89,949 — — 89,949 Proceeds from revolving credit facilities 39,000 — — 26,169 — — — 65,169 — — 65,169 Payments on revolving credit facilities (10,000 ) — — (26,169 ) — — — (36,169 ) — — (36,169 ) Proceeds from issuance of common stock 11,549 — — — — — 11,549 — — 11,549 Proceeds from exercise of stock options 408 — — — — — 408 — — 408 Payments on 12.00% Senior Secured Notes (605,000 ) — — — — — (605,000 ) — — (605,000 ) Proceeds from 8.25% Senior Secured Notes — — — — — — — — 690,000 — 690,000 Payments of call premiums from early debt extinguishments (63,350 ) — — — — — — (63,350 ) — — (63,350 ) Debt issuance costs paid (117 ) — — — (4,527 ) — (4,644 ) (12,873 ) — (17,517 ) Net cash provided (used) (627,510 ) — — — (44,590 ) 85,422 — (586,678 ) 677,127 — 90,449 Effect of exchange rate changes on cash — — — (1,317 ) — 67 (4,169 ) (5,419 ) — — (5,419 ) Net increase (decrease) in cash — — (1,237 ) (7,696 ) — — — (8,933 ) (80 ) — (9,013 ) Cash at beginning of period — — 117,379 44,915 — — — 162,294 80 — 162,374 Cash at end of period $ — $ — $ 116,142 $ 37,219 $ — $ — $ — $ 153,361 $ — $ — $ 153,361 Nine Months Ended September 30, 2017 (dollars in thousands) CFTC CURO Intermediate Subsidiary Guarantors Subsidiary Non-Guarantors SPV Subs Eliminations CFTC Consolidated CURO Eliminations CURO Cash flows from operating activities Net cash (used) provided $ (275,549 ) $ 423,621 $ (65,982 ) $ (25,579 ) $ (21,384 ) $ (632 ) $ 34,495 $ (5,083 ) $ — $ 29,412 Cash flows from investing activities: Purchase of property, equipment and software — — (6,183 ) (1,734 ) — — (7,917 ) — — (7,917 ) Cash paid for Cognical investment (4,975 ) — — — — — (4,975 ) — — (4,975 ) Change in restricted cash — 459 (3,939 ) 120 — — (3,360 ) — — (3,360 ) Net cash (used) provided (4,975 ) 459 (10,122 ) (1,614 ) — — (16,252 ) — — (16,252 ) Cash flows from financing activities: Proceeds from Non-Recourse U.S. SPV facility and ABL facility — — — — 52,130 — 52,130 — — 52,130 Payments on Non-Recourse U.S. SPV facility and ABL facility — — — — (27,258 ) — (27,258 ) — — (27,258 ) Proceeds from issuance of 12.00% Senior Secured Notes 461,329 — — — — — 461,329 — — 461,329 Proceeds from revolving credit facilities 25,000 — — 8,028 — — 33,028 — — 33,028 Payments from revolving credit facilities (25,000 ) — — (8,028 ) — — (33,028 ) — — (33,028 ) Payments on 10.75% Senior Secured Notes — (414,882 ) — — — — (414,882 ) — — (414,882 ) Payments on 12.00% Senior Cash Pay Notes — — — — — — — (125,000 ) — (125,000 ) Payments of call premiums from early debt extinguishments — (11,152 ) — — — — (11,152 ) — — (11,152 ) Dividends (paid) received (166,583 ) — — — — — (166,583 ) 130,083 — (36,500 ) Debt issuance costs paid (14,222 ) — — — — — (14,222 ) — — (14,222 ) Net cash provided (used) 280,524 (426,034 ) — — 24,872 — (120,638 ) 5,083 — (115,555 ) Effect of exchange rate changes on cash — — — 3,783 — 632 4,415 — — 4,415 Net (decrease) increase in cash — (1,954 ) (76,104 ) (23,410 ) 3,488 — (97,980 ) — — (97,980 ) Cash at beginning of period — 1,954 124,942 63,779 2,770 — 193,445 80 — 193,525 Cash at end of period $ — $ — $ 48,838 $ 40,369 $ 6,258 $ — $ 95,465 $ 80 $ — $ 95,545</t>
  </si>
  <si>
    <t>SUMMARY OF SIGNIFICANT ACCOUNTING POLICIES AND NATURE OF OPERATIONS - Narrative (Details)</t>
  </si>
  <si>
    <t>Nov. 30, 2017USD ($)</t>
  </si>
  <si>
    <t>Aug. 31, 2018USD ($)</t>
  </si>
  <si>
    <t>Aug. 13, 2018USD ($)</t>
  </si>
  <si>
    <t>Dec. 31, 2017USD ($)</t>
  </si>
  <si>
    <t>Feb. 28, 2017USD ($)</t>
  </si>
  <si>
    <t>Stock split conversion ratio</t>
  </si>
  <si>
    <t>8.25% Senior Secured Notes (due 2025) | Senior Notes</t>
  </si>
  <si>
    <t>Debt Instrument [Line Items]</t>
  </si>
  <si>
    <t>Debt instrument, face amount</t>
  </si>
  <si>
    <t>8.25%</t>
  </si>
  <si>
    <t>12.00% Senior Secured Notes (due 2022) | Senior Notes</t>
  </si>
  <si>
    <t>VARIABLE INTEREST ENTITIES - Carrying Amounts of Consolidated VIE Assets and Liabilities (Details) $ in Thousands</t>
  </si>
  <si>
    <t>Sep. 30, 2018USD ($)instrument</t>
  </si>
  <si>
    <t>Aug. 31, 2018</t>
  </si>
  <si>
    <t>Aug. 13, 2018</t>
  </si>
  <si>
    <t>Loans receivable less allowance for loan losses</t>
  </si>
  <si>
    <t>Liabilities</t>
  </si>
  <si>
    <t>Long-term debt</t>
  </si>
  <si>
    <t>Senior Notes | 8.25% Senior Notes Due 2025</t>
  </si>
  <si>
    <t>Variable Interest Entity [Line Items]</t>
  </si>
  <si>
    <t>Number of instruments held | instrument</t>
  </si>
  <si>
    <t>LOANS RECEIVABLE AND REVENUE - Revenue by Product (Details) - USD ($) $ in Thousands</t>
  </si>
  <si>
    <t>Revenue from External Customer [Line Items]</t>
  </si>
  <si>
    <t>Consumer Portfolio Segment | Unsecured Installment</t>
  </si>
  <si>
    <t>Consumer Portfolio Segment | Secured Installment</t>
  </si>
  <si>
    <t>Consumer Portfolio Segment | Open-End</t>
  </si>
  <si>
    <t>Consumer Portfolio Segment | Single-Pay</t>
  </si>
  <si>
    <t>Ancillary</t>
  </si>
  <si>
    <t>LOANS RECEIVABLE AND REVENUE - Loans Receivable by Product and Delinquency (Details) - USD ($) $ in Thousands</t>
  </si>
  <si>
    <t>Jun. 30, 2018</t>
  </si>
  <si>
    <t>Jun. 30, 2017</t>
  </si>
  <si>
    <t>Dec. 31, 2016</t>
  </si>
  <si>
    <t>Accounts, Notes, Loans and Financing Receivable [Line Items]</t>
  </si>
  <si>
    <t>Current loans receivable</t>
  </si>
  <si>
    <t>Delinquent loans receivable</t>
  </si>
  <si>
    <t>Total loans receivable</t>
  </si>
  <si>
    <t>Less: allowance for losses</t>
  </si>
  <si>
    <t>Consumer Portfolio Segment</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90 days past due</t>
  </si>
  <si>
    <t>Consumer Portfolio Segment | Unsecured Installment | 0-30 days past due</t>
  </si>
  <si>
    <t>Consumer Portfolio Segment | Unsecured Installment | 31-60 days past due</t>
  </si>
  <si>
    <t>Consumer Portfolio Segment | Unsecured Installment | 61-90 days past due</t>
  </si>
  <si>
    <t>Consumer Portfolio Segment | Secured Installment | 0-30 days past due</t>
  </si>
  <si>
    <t>Consumer Portfolio Segment | Secured Installment | 31-60 days past due</t>
  </si>
  <si>
    <t>Consumer Portfolio Segment | Secured Installment | 61-90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CSO guarantee liability</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Allowance for Losses on Finance Receivables | Credit Concentration Risk</t>
  </si>
  <si>
    <t>Concentration risk, percentage</t>
  </si>
  <si>
    <t>13.40%</t>
  </si>
  <si>
    <t>18.10%</t>
  </si>
  <si>
    <t>Consumer Portfolio Segment | Single-Pay | Allowance for Losses on Finance Receivables | Credit Concentration Risk</t>
  </si>
  <si>
    <t>4.70%</t>
  </si>
  <si>
    <t>5.70%</t>
  </si>
  <si>
    <t>Consumer Portfolio Segment | Unsecured Installment | Allowance for Losses on Finance Receivables | Credit Concentration Risk</t>
  </si>
  <si>
    <t>20.40%</t>
  </si>
  <si>
    <t>25.80%</t>
  </si>
  <si>
    <t>Consumer Portfolio Segment | Secured Installment | Allowance for Losses on Finance Receivables | Credit Concentration Risk</t>
  </si>
  <si>
    <t>12.30%</t>
  </si>
  <si>
    <t>16.60%</t>
  </si>
  <si>
    <t>Consumer Portfolio Segment | Open-End | Allowance for Losses on Finance Receivables | Credit Concentration Risk</t>
  </si>
  <si>
    <t>9.80%</t>
  </si>
  <si>
    <t>15.20%</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inimum</t>
  </si>
  <si>
    <t>CSO program loan terms</t>
  </si>
  <si>
    <t>3 months</t>
  </si>
  <si>
    <t>Maximum</t>
  </si>
  <si>
    <t>18 months</t>
  </si>
  <si>
    <t>LONG-TERM DEBT - Schedule of Long Term Debt (Details) - USD ($) $ in Thousands</t>
  </si>
  <si>
    <t>Aug. 02, 2018</t>
  </si>
  <si>
    <t>Mar. 07, 2018</t>
  </si>
  <si>
    <t>Senior Notes | 8.25% Senior Secured Notes (due 2025)</t>
  </si>
  <si>
    <t>Senior Notes | 12.00% Senior Secured Notes (due 2022)</t>
  </si>
  <si>
    <t>Line of Credit and Secured Debt | Non-Recourse U.S. SPV Facility</t>
  </si>
  <si>
    <t>Line of Credit | Revolving Credit Facility | Non-Recourse Canada SPV Facility</t>
  </si>
  <si>
    <t>6.75%</t>
  </si>
  <si>
    <t>Line of Credit | Revolving Credit Facility | Senior Revolver</t>
  </si>
  <si>
    <t>Line of Credit | Revolving Credit Facility | Cash Money Revolving Credit Facility</t>
  </si>
  <si>
    <t>LONG-TERM DEBT - Senior Secured Notes (Details) - USD ($)</t>
  </si>
  <si>
    <t>Feb. 05, 2018</t>
  </si>
  <si>
    <t>Nov. 30, 2017</t>
  </si>
  <si>
    <t>Feb. 28, 2017</t>
  </si>
  <si>
    <t>Line of Credit Facility [Line Items]</t>
  </si>
  <si>
    <t>Debt issuance costs capitalized</t>
  </si>
  <si>
    <t>Notice of redemption, amount</t>
  </si>
  <si>
    <t>Redemption price, percentage of redemption amount (as percent)</t>
  </si>
  <si>
    <t>112.00%</t>
  </si>
  <si>
    <t>LONG-TERM DEBT - Non-Recourse U.S. SPV Facility (Details) - USD ($)</t>
  </si>
  <si>
    <t>Oct. 26, 2018</t>
  </si>
  <si>
    <t>Nov. 30, 2016</t>
  </si>
  <si>
    <t>Debt instrument, term</t>
  </si>
  <si>
    <t>5 years</t>
  </si>
  <si>
    <t>Interest expense, debt</t>
  </si>
  <si>
    <t>Secured Debt | Non-Recourse U.S. SPV Facility</t>
  </si>
  <si>
    <t>Line of credit facility, maximum borrowing capacity</t>
  </si>
  <si>
    <t>Maximum effective interest rate (as percent)</t>
  </si>
  <si>
    <t>Commitment fee (as percent)</t>
  </si>
  <si>
    <t>0.50%</t>
  </si>
  <si>
    <t>Secured Debt | Non-Recourse U.S. SPV Facility | Subsequent Event</t>
  </si>
  <si>
    <t>Extinguishment of debt</t>
  </si>
  <si>
    <t>Secured Debt | Non-Recourse U.S. SPV Facility | London Interbank Offered Rate (LIBOR)</t>
  </si>
  <si>
    <t>Basis spread (as percent)</t>
  </si>
  <si>
    <t>1.00%</t>
  </si>
  <si>
    <t>Line of Credit | Non-Recourse U.S. SPV Facility | Revolving Credit Facility</t>
  </si>
  <si>
    <t>LONG-TERM DEBT - Non-Recourse Canada SPV Facility (Details) - Line of Credit - Non-Recourse Canada SPV Facility - Revolving Credit Facility $ in Millions</t>
  </si>
  <si>
    <t>Aug. 02, 2018CAD ($)</t>
  </si>
  <si>
    <t>Sep. 30, 2018USD ($)</t>
  </si>
  <si>
    <t>4 years</t>
  </si>
  <si>
    <t>Line of credit facility, initial borrowing capacity</t>
  </si>
  <si>
    <t>Credit facility, expansion capacity</t>
  </si>
  <si>
    <t>LONG-TERM DEBT - Senior Revolver (Details) - Line of Credit - Senior Revolver - USD ($)</t>
  </si>
  <si>
    <t>1 Months Ended</t>
  </si>
  <si>
    <t>Feb. 28, 2018</t>
  </si>
  <si>
    <t>Letter of Credit</t>
  </si>
  <si>
    <t>1 year</t>
  </si>
  <si>
    <t>LONG-TERM DEBT - Cash Money Revolving Credit Facility (Details) - Line of Credit - Cash Money Revolving Credit Facility - CAD ($)</t>
  </si>
  <si>
    <t>Jul. 31, 2018</t>
  </si>
  <si>
    <t>Revolving Credit Facility | Prime Rate</t>
  </si>
  <si>
    <t>1.95%</t>
  </si>
  <si>
    <t>Standby Letters of Credit</t>
  </si>
  <si>
    <t>Reduction in borrowing capacity</t>
  </si>
  <si>
    <t>SHARE-BASED COMPENSATION - Additional Information (Details) - USD ($) $ in Millions</t>
  </si>
  <si>
    <t>Nov. 08, 2017</t>
  </si>
  <si>
    <t>Share-based Compensation Arrangement by Share-based Payment Award [Line Items]</t>
  </si>
  <si>
    <t>Unrecognized compensation costs</t>
  </si>
  <si>
    <t>Compensation cost not yet recognized, period for recognition</t>
  </si>
  <si>
    <t>2 years 2 months 24 days</t>
  </si>
  <si>
    <t>2017 Incentive Plan</t>
  </si>
  <si>
    <t>Number of shares authorized (in shares)</t>
  </si>
  <si>
    <t>SHARE-BASED COMPENSATION - Summary of Restricted Stock Units (Details) - Restricted Stock</t>
  </si>
  <si>
    <t>Sep. 30, 2018$ / sharesshares</t>
  </si>
  <si>
    <t>Units</t>
  </si>
  <si>
    <t>Outstanding, beginning of period (in shares) | shares</t>
  </si>
  <si>
    <t>Granted (in shares) | shares</t>
  </si>
  <si>
    <t>Vested (in shares) | shares</t>
  </si>
  <si>
    <t>Forfeited (in shares) | shares</t>
  </si>
  <si>
    <t>Outstanding, end of period (in shares) | shares</t>
  </si>
  <si>
    <t>Weighted Average Grant Date Fair Value</t>
  </si>
  <si>
    <t>Weighted average grant date fair value, beginning of period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t>
  </si>
  <si>
    <t>6 Months Ended</t>
  </si>
  <si>
    <t>10 Months Ended</t>
  </si>
  <si>
    <t>12 Months Ended</t>
  </si>
  <si>
    <t>Mar. 31, 2018</t>
  </si>
  <si>
    <t>Dec. 31, 2018</t>
  </si>
  <si>
    <t>Income Tax Contingency [Line Items]</t>
  </si>
  <si>
    <t>Effective income tax rate (as percent)</t>
  </si>
  <si>
    <t>26.30%</t>
  </si>
  <si>
    <t>50.40%</t>
  </si>
  <si>
    <t>(0.10%)</t>
  </si>
  <si>
    <t>41.20%</t>
  </si>
  <si>
    <t>Tax Cuts and Jobs Act of 2017, incomplete accounting, transition tax for accumulated foreign earnings, provisional income tax expense</t>
  </si>
  <si>
    <t>Tax Cuts and Jobs Act of 2017, incomplete accounting, transition tax for accumulated foreign earnings, additional amounts, provisional income tax expense</t>
  </si>
  <si>
    <t>Tax Cuts and Jobs Act of 2017, global intangible low-taxed income, provisional income tax expense (reversal)</t>
  </si>
  <si>
    <t>Tax benefit from plan modification</t>
  </si>
  <si>
    <t>Tax Cuts and Jobs Act of 2017, incomplete accounting, provisional income tax expense (benefit)</t>
  </si>
  <si>
    <t>Undistributed foreign earnings</t>
  </si>
  <si>
    <t>Canada Revenue Agency | Pro forma | Subsequent Event</t>
  </si>
  <si>
    <t>Expected tax if earnings were distributed to the U.S.</t>
  </si>
  <si>
    <t>FINANCIAL INSTRUMENTS - Summary of Assets and Liabilities Not Measured at Fair Value (Details) - USD ($) $ in Thousands</t>
  </si>
  <si>
    <t>Financial assets:</t>
  </si>
  <si>
    <t>Carrying Value</t>
  </si>
  <si>
    <t>Investment in Cognical</t>
  </si>
  <si>
    <t>Financial liabilities:</t>
  </si>
  <si>
    <t>Carrying Value | 2018 Senior Secured Notes</t>
  </si>
  <si>
    <t>Debt</t>
  </si>
  <si>
    <t>Carrying Value | 12% Senior Secured Notes</t>
  </si>
  <si>
    <t>Carrying Value | Non-Recourse U.S. SPV Facility</t>
  </si>
  <si>
    <t>Carrying Value | Non-Recourse Canada SPV Facility</t>
  </si>
  <si>
    <t>Estimated Fair Value</t>
  </si>
  <si>
    <t>Estimated Fair Value | 2018 Senior Secured Notes</t>
  </si>
  <si>
    <t>Estimated Fair Value | 12% Senior Secured Notes</t>
  </si>
  <si>
    <t>Estimated Fair Value | Non-Recourse U.S. SPV Facility</t>
  </si>
  <si>
    <t>Estimated Fair Value | Non-Recourse Canada SPV Facility</t>
  </si>
  <si>
    <t>Estimated Fair Value | Level 1</t>
  </si>
  <si>
    <t>Estimated Fair Value | Level 1 | 2018 Senior Secured Notes</t>
  </si>
  <si>
    <t>Estimated Fair Value | Level 1 | 12% Senior Secured Notes</t>
  </si>
  <si>
    <t>Estimated Fair Value | Level 1 | Non-Recourse U.S. SPV Facility</t>
  </si>
  <si>
    <t>Estimated Fair Value | Level 1 | Non-Recourse Canada SPV Facility</t>
  </si>
  <si>
    <t>Estimated Fair Value | Level 2</t>
  </si>
  <si>
    <t>Estimated Fair Value | Level 2 | 2018 Senior Secured Notes</t>
  </si>
  <si>
    <t>Estimated Fair Value | Level 2 | 12% Senior Secured Notes</t>
  </si>
  <si>
    <t>Estimated Fair Value | Level 2 | Non-Recourse U.S. SPV Facility</t>
  </si>
  <si>
    <t>Estimated Fair Value | Level 2 | Non-Recourse Canada SPV Facility</t>
  </si>
  <si>
    <t>Estimated Fair Value | Level 3</t>
  </si>
  <si>
    <t>Estimated Fair Value | Level 3 | 2018 Senior Secured Notes</t>
  </si>
  <si>
    <t>Estimated Fair Value | Level 3 | 12% Senior Secured Notes</t>
  </si>
  <si>
    <t>Estimated Fair Value | Level 3 | Non-Recourse U.S. SPV Facility</t>
  </si>
  <si>
    <t>Estimated Fair Value | Level 3 | Non-Recourse Canada SPV Facility</t>
  </si>
  <si>
    <t>FINANCIAL INSTRUMENTS - Narrative (Details) $ in Thousands, £ in Millions</t>
  </si>
  <si>
    <t>Sep. 30, 2018GBP (£)</t>
  </si>
  <si>
    <t>Mar. 31, 2018USD ($)shares</t>
  </si>
  <si>
    <t>Fair Value, Balance Sheet Grouping, Financial Statement Captions [Line Items]</t>
  </si>
  <si>
    <t>Unrealized loss recorded in the statement of income relating to the foreign currency derivative</t>
  </si>
  <si>
    <t>Cognical Holdings, Inc.</t>
  </si>
  <si>
    <t>Cost method, ownership (as percent)</t>
  </si>
  <si>
    <t>10.40%</t>
  </si>
  <si>
    <t>Business combination, preferred shares purchased (in shares) | shares</t>
  </si>
  <si>
    <t>Purchase of cost method investment</t>
  </si>
  <si>
    <t>Foreign Exchange Forward</t>
  </si>
  <si>
    <t>Forward hedge agreement | £</t>
  </si>
  <si>
    <t>Loans receivable, expected term</t>
  </si>
  <si>
    <t>60 months</t>
  </si>
  <si>
    <t>STOCKHOLDERS' EQUITY (Details) - Over-Allotment Option $ in Millions</t>
  </si>
  <si>
    <t>Jan. 05, 2018USD ($)shares</t>
  </si>
  <si>
    <t>Subsidiary, Sale of Stock [Line Items]</t>
  </si>
  <si>
    <t>Number of shares issued via sale of stock (in shares) | shares</t>
  </si>
  <si>
    <t>Proceeds received for the sale of stock | $</t>
  </si>
  <si>
    <t>EARNINGS PER SHARE - Summary of Basic Earnings Per Share (Details) $ / shares in Units, shares in Thousands, $ in Thousands</t>
  </si>
  <si>
    <t>Sep. 30, 2018USD ($)$ / sharesshares</t>
  </si>
  <si>
    <t>Sep. 30, 2017USD ($)$ / sharesshares</t>
  </si>
  <si>
    <t>Net (loss) income | $</t>
  </si>
  <si>
    <t>Weight average common shares - basic (in shares) | shares</t>
  </si>
  <si>
    <t>Basic earnings per share (in dollars per share) | $ / shares</t>
  </si>
  <si>
    <t>EARNINGS PER SHARE - Summary of Diluted Earnings Per Share (Details) $ / shares in Units, shares in Thousands, $ in Thousands</t>
  </si>
  <si>
    <t>Weight average common shares - basic (in shares)</t>
  </si>
  <si>
    <t>Dilutive effect of stock options and restricted stock units (in shares)</t>
  </si>
  <si>
    <t>Weighted average common shares - diluted (in shares)</t>
  </si>
  <si>
    <t>Diluted earnings per share (in dollars per share) | $ / shares</t>
  </si>
  <si>
    <t>EARNINGS PER SHARE - Narrative (Details) - shares</t>
  </si>
  <si>
    <t>Antidilutive securities excluded from computation of earnings per share (in shares)</t>
  </si>
  <si>
    <t>SUPPLEMENTAL CASH FLOW INFORMATION (Details) - USD ($) $ in Thousands</t>
  </si>
  <si>
    <t>Cash paid for:</t>
  </si>
  <si>
    <t>Interest</t>
  </si>
  <si>
    <t>Income taxes</t>
  </si>
  <si>
    <t>Non-cash investing activities:</t>
  </si>
  <si>
    <t>Property and equipment accrued in accounts payable</t>
  </si>
  <si>
    <t>SEGMENT REPORTING - Narrative (Details)</t>
  </si>
  <si>
    <t>Sep. 30, 2018segment</t>
  </si>
  <si>
    <t>Number of operating segments</t>
  </si>
  <si>
    <t>Number of reportable segments</t>
  </si>
  <si>
    <t>SEGMENT REPORTING - Summary of Financial Information by Segment (Details) - USD ($) $ in Thousands</t>
  </si>
  <si>
    <t>Segment Reporting Information [Line Items]</t>
  </si>
  <si>
    <t>Consolidated revenue</t>
  </si>
  <si>
    <t>Consolidated gross margin</t>
  </si>
  <si>
    <t>Consolidated expenditures for long-lived assets</t>
  </si>
  <si>
    <t>U.S.</t>
  </si>
  <si>
    <t>Canada</t>
  </si>
  <si>
    <t>U.K.</t>
  </si>
  <si>
    <t>SEGMENT REPORTING - Summary of Long-lived Assets by Geographical Region (Details) - USD ($) $ in Thousands</t>
  </si>
  <si>
    <t>Revenues from External Customers and Long-Lived Assets [Line Items]</t>
  </si>
  <si>
    <t>Total net long-lived assets</t>
  </si>
  <si>
    <t>CONDENSED CONSOLIDATING FINANCIAL INFORMATION - Additional Information (Details) - USD ($)</t>
  </si>
  <si>
    <t>12% Senior Secured Notes | Senior Notes</t>
  </si>
  <si>
    <t>Redemption price, percentage (as percent)</t>
  </si>
  <si>
    <t>10.75% Senior Secured Notes | Senior Notes</t>
  </si>
  <si>
    <t>12% Senior Cash Pay Notes | Senior Notes</t>
  </si>
  <si>
    <t>8.25% Senior Notes Due 2025 | Senior Notes</t>
  </si>
  <si>
    <t>CFTC | 12% Senior Secured Notes</t>
  </si>
  <si>
    <t>CFTC | 12% Senior Secured Notes | Senior Notes</t>
  </si>
  <si>
    <t>CFTC | 12% Senior Secured Notes | Additional Notes Offering</t>
  </si>
  <si>
    <t>CFTC | 10.75% Senior Secured Notes</t>
  </si>
  <si>
    <t>CFTC | 12% Senior Cash Pay Notes</t>
  </si>
  <si>
    <t>CONDENSED CONSOLIDATING FINANCIAL INFORMATION - Balance Sheets (Details) - USD ($) $ in Thousands</t>
  </si>
  <si>
    <t>Assets:</t>
  </si>
  <si>
    <t>Other intangibles, net</t>
  </si>
  <si>
    <t>Intercompany receivable</t>
  </si>
  <si>
    <t>Investment in subsidiaries</t>
  </si>
  <si>
    <t>Liabilities and Stockholder's equity:</t>
  </si>
  <si>
    <t>Payable to CURO Holdings Corp.</t>
  </si>
  <si>
    <t>CSO guarantee liability</t>
  </si>
  <si>
    <t>Intercompany payable</t>
  </si>
  <si>
    <t>Stockholder’s equity</t>
  </si>
  <si>
    <t>Eliminations</t>
  </si>
  <si>
    <t>Subsidiaries</t>
  </si>
  <si>
    <t>Subsidiaries | Eliminations</t>
  </si>
  <si>
    <t>Subsidiary Guarantors | Reportable Legal Entities</t>
  </si>
  <si>
    <t>Subsidiary Non-Guarantors | Reportable Legal Entities</t>
  </si>
  <si>
    <t>Canada SPV | Reportable Legal Entities</t>
  </si>
  <si>
    <t>US SPV | Reportable Legal Entities</t>
  </si>
  <si>
    <t>CURO</t>
  </si>
  <si>
    <t>CFTC | Subsidiary Issuer | Reportable Legal Entities</t>
  </si>
  <si>
    <t>CURO Intermediate | Subsidiary Issuer | Reportable Legal Entities</t>
  </si>
  <si>
    <t>CONDENSED CONSOLIDATING FINANCIAL INFORMATION - Statements of Income (Details) - USD ($) $ in Thousands</t>
  </si>
  <si>
    <t>Condensed Income Statements, Captions [Line Items]</t>
  </si>
  <si>
    <t>Other store operating expenses</t>
  </si>
  <si>
    <t>Operating (income) expense:</t>
  </si>
  <si>
    <t>Intercompany management fee</t>
  </si>
  <si>
    <t>Intercompany interest (income) expense</t>
  </si>
  <si>
    <t>Equity in net income (loss) of subsidiaries</t>
  </si>
  <si>
    <t>CFTC</t>
  </si>
  <si>
    <t>CURO Intermediate</t>
  </si>
  <si>
    <t>Subsidiary Guarantors</t>
  </si>
  <si>
    <t>Subsidiary Non-Guarantors</t>
  </si>
  <si>
    <t>Canada SPV</t>
  </si>
  <si>
    <t>Subsidiaries | CFTC</t>
  </si>
  <si>
    <t>Subsidiaries | CURO Intermediate</t>
  </si>
  <si>
    <t>Subsidiaries | Subsidiary Guarantors</t>
  </si>
  <si>
    <t>Subsidiaries | Subsidiary Non-Guarantors</t>
  </si>
  <si>
    <t>Subsidiaries | Canada SPV</t>
  </si>
  <si>
    <t>CURO | CFTC</t>
  </si>
  <si>
    <t>CURO | CURO Intermediate</t>
  </si>
  <si>
    <t>CURO | Subsidiary Guarantors</t>
  </si>
  <si>
    <t>CURO | Subsidiary Non-Guarantors</t>
  </si>
  <si>
    <t>CURO | Canada SPV</t>
  </si>
  <si>
    <t>Reportable Legal Entities | Subsidiary Guarantors</t>
  </si>
  <si>
    <t>Reportable Legal Entities | Subsidiary Guarantors | CFTC</t>
  </si>
  <si>
    <t>Reportable Legal Entities | Subsidiary Guarantors | CURO Intermediate</t>
  </si>
  <si>
    <t>Reportable Legal Entities | Subsidiary Guarantors | Subsidiary Guarantors</t>
  </si>
  <si>
    <t>Reportable Legal Entities | Subsidiary Guarantors | Subsidiary Non-Guarantors</t>
  </si>
  <si>
    <t>Reportable Legal Entities | Subsidiary Guarantors | Canada SPV</t>
  </si>
  <si>
    <t>Reportable Legal Entities | Subsidiary Non-Guarantors</t>
  </si>
  <si>
    <t>Reportable Legal Entities | Subsidiary Non-Guarantors | CFTC</t>
  </si>
  <si>
    <t>Reportable Legal Entities | Subsidiary Non-Guarantors | CURO Intermediate</t>
  </si>
  <si>
    <t>Reportable Legal Entities | Subsidiary Non-Guarantors | Subsidiary Guarantors</t>
  </si>
  <si>
    <t>Reportable Legal Entities | Subsidiary Non-Guarantors | Subsidiary Non-Guarantors</t>
  </si>
  <si>
    <t>Reportable Legal Entities | Subsidiary Non-Guarantors | Canada SPV</t>
  </si>
  <si>
    <t>Reportable Legal Entities | Canada SPV</t>
  </si>
  <si>
    <t>Reportable Legal Entities | Canada SPV | CFTC</t>
  </si>
  <si>
    <t>Reportable Legal Entities | Canada SPV | CURO Intermediate</t>
  </si>
  <si>
    <t>Reportable Legal Entities | Canada SPV | Subsidiary Guarantors</t>
  </si>
  <si>
    <t>Reportable Legal Entities | Canada SPV | Subsidiary Non-Guarantors</t>
  </si>
  <si>
    <t>Reportable Legal Entities | Canada SPV | Canada SPV</t>
  </si>
  <si>
    <t>Reportable Legal Entities | US SPV</t>
  </si>
  <si>
    <t>Reportable Legal Entities | US SPV | CFTC</t>
  </si>
  <si>
    <t>Reportable Legal Entities | US SPV | CURO Intermediate</t>
  </si>
  <si>
    <t>Reportable Legal Entities | US SPV | Subsidiary Guarantors</t>
  </si>
  <si>
    <t>Reportable Legal Entities | US SPV | Subsidiary Non-Guarantors</t>
  </si>
  <si>
    <t>Reportable Legal Entities | US SPV | Canada SPV</t>
  </si>
  <si>
    <t>Eliminations | CFTC</t>
  </si>
  <si>
    <t>Eliminations | CURO Intermediate</t>
  </si>
  <si>
    <t>Eliminations | Subsidiary Guarantors</t>
  </si>
  <si>
    <t>Eliminations | Subsidiary Non-Guarantors</t>
  </si>
  <si>
    <t>Eliminations | Canada SPV</t>
  </si>
  <si>
    <t>Eliminations | Subsidiaries</t>
  </si>
  <si>
    <t>Eliminations | Subsidiaries | CFTC</t>
  </si>
  <si>
    <t>Eliminations | Subsidiaries | CURO Intermediate</t>
  </si>
  <si>
    <t>Eliminations | Subsidiaries | Subsidiary Guarantors</t>
  </si>
  <si>
    <t>Eliminations | Subsidiaries | Subsidiary Non-Guarantors</t>
  </si>
  <si>
    <t>Eliminations | Subsidiaries | Canada SPV</t>
  </si>
  <si>
    <t>CFTC | Reportable Legal Entities | Subsidiary Issuer</t>
  </si>
  <si>
    <t>CFTC | Reportable Legal Entities | Subsidiary Issuer | CFTC</t>
  </si>
  <si>
    <t>CFTC | Reportable Legal Entities | Subsidiary Issuer | CURO Intermediate</t>
  </si>
  <si>
    <t>CFTC | Reportable Legal Entities | Subsidiary Issuer | Subsidiary Guarantors</t>
  </si>
  <si>
    <t>CFTC | Reportable Legal Entities | Subsidiary Issuer | Subsidiary Non-Guarantors</t>
  </si>
  <si>
    <t>CFTC | Reportable Legal Entities | Subsidiary Issuer | Canada SPV</t>
  </si>
  <si>
    <t>CURO Intermediate | Reportable Legal Entities | Subsidiary Issuer</t>
  </si>
  <si>
    <t>CURO Intermediate | Reportable Legal Entities | Subsidiary Issuer | CFTC</t>
  </si>
  <si>
    <t>CURO Intermediate | Reportable Legal Entities | Subsidiary Issuer | CURO Intermediate</t>
  </si>
  <si>
    <t>CURO Intermediate | Reportable Legal Entities | Subsidiary Issuer | Subsidiary Guarantors</t>
  </si>
  <si>
    <t>CURO Intermediate | Reportable Legal Entities | Subsidiary Issuer | Subsidiary Non-Guarantors</t>
  </si>
  <si>
    <t>CURO Intermediate | Reportable Legal Entities | Subsidiary Issuer | Canada SPV</t>
  </si>
  <si>
    <t>CONDENSED CONSOLIDATING FINANCIAL INFORMATION - Statements of Cash Flows (Details) - USD ($) $ in Thousands</t>
  </si>
  <si>
    <t>Net cash (used) provided</t>
  </si>
  <si>
    <t>Dividends (paid) received</t>
  </si>
  <si>
    <t>Proceeds from issuance of Senior Secured Notes</t>
  </si>
  <si>
    <t>Eliminations | Non-Recourse U.S. SPV Facility</t>
  </si>
  <si>
    <t>Eliminations | Non-Recourse Canada SPV Facility</t>
  </si>
  <si>
    <t>Eliminations | 12% Senior Secured Notes</t>
  </si>
  <si>
    <t>Eliminations | 8.25% Senior Notes Due 2025</t>
  </si>
  <si>
    <t>Eliminations | 10.75% Senior Secured Notes</t>
  </si>
  <si>
    <t>Eliminations | Revolving Credit Facility</t>
  </si>
  <si>
    <t>Eliminations | Revolving Credit Facility | Senior Revolver | Line of Credit</t>
  </si>
  <si>
    <t>Subsidiary Guarantors | Reportable Legal Entities | Non-Recourse U.S. SPV Facility</t>
  </si>
  <si>
    <t>Subsidiary Guarantors | Reportable Legal Entities | Non-Recourse Canada SPV Facility</t>
  </si>
  <si>
    <t>Subsidiary Guarantors | Reportable Legal Entities | 12% Senior Secured Notes</t>
  </si>
  <si>
    <t>Subsidiary Guarantors | Reportable Legal Entities | 8.25% Senior Notes Due 2025</t>
  </si>
  <si>
    <t>Subsidiary Guarantors | Reportable Legal Entities | 10.75% Senior Secured Notes</t>
  </si>
  <si>
    <t>Subsidiary Guarantors | Reportable Legal Entities | Revolving Credit Facility</t>
  </si>
  <si>
    <t>Subsidiary Guarantors | Reportable Legal Entities | Revolving Credit Facility | Senior Revolver | Line of Credit</t>
  </si>
  <si>
    <t>Subsidiary Non-Guarantors | Reportable Legal Entities | Non-Recourse U.S. SPV Facility</t>
  </si>
  <si>
    <t>Subsidiary Non-Guarantors | Reportable Legal Entities | Non-Recourse Canada SPV Facility</t>
  </si>
  <si>
    <t>Subsidiary Non-Guarantors | Reportable Legal Entities | 12% Senior Secured Notes</t>
  </si>
  <si>
    <t>Subsidiary Non-Guarantors | Reportable Legal Entities | 8.25% Senior Notes Due 2025</t>
  </si>
  <si>
    <t>Subsidiary Non-Guarantors | Reportable Legal Entities | 10.75% Senior Secured Notes</t>
  </si>
  <si>
    <t>Subsidiary Non-Guarantors | Reportable Legal Entities | Revolving Credit Facility</t>
  </si>
  <si>
    <t>Subsidiary Non-Guarantors | Reportable Legal Entities | Revolving Credit Facility | Senior Revolver | Line of Credit</t>
  </si>
  <si>
    <t>Canada SPV | Reportable Legal Entities | 12% Senior Secured Notes</t>
  </si>
  <si>
    <t>Canada SPV | Reportable Legal Entities | 10.75% Senior Secured Notes</t>
  </si>
  <si>
    <t>Canada SPV | Reportable Legal Entities | Revolving Credit Facility</t>
  </si>
  <si>
    <t>Canada SPV | Reportable Legal Entities | Revolving Credit Facility | Senior Revolver | Line of Credit</t>
  </si>
  <si>
    <t>US SPV | Reportable Legal Entities | Non-Recourse U.S. SPV Facility</t>
  </si>
  <si>
    <t>US SPV | Reportable Legal Entities | Non-Recourse Canada SPV Facility</t>
  </si>
  <si>
    <t>US SPV | Reportable Legal Entities | 12% Senior Secured Notes</t>
  </si>
  <si>
    <t>US SPV | Reportable Legal Entities | 8.25% Senior Notes Due 2025</t>
  </si>
  <si>
    <t>Canada SPV | Reportable Legal Entities | Non-Recourse U.S. SPV Facility</t>
  </si>
  <si>
    <t>Canada SPV | Reportable Legal Entities | Non-Recourse Canada SPV Facility</t>
  </si>
  <si>
    <t>Canada SPV | Reportable Legal Entities | 8.25% Senior Notes Due 2025</t>
  </si>
  <si>
    <t>Subsidiaries | Non-Recourse U.S. SPV Facility</t>
  </si>
  <si>
    <t>Subsidiaries | Non-Recourse Canada SPV Facility</t>
  </si>
  <si>
    <t>Subsidiaries | 12% Senior Secured Notes</t>
  </si>
  <si>
    <t>Subsidiaries | 8.25% Senior Notes Due 2025</t>
  </si>
  <si>
    <t>Subsidiaries | 10.75% Senior Secured Notes</t>
  </si>
  <si>
    <t>Subsidiaries | Revolving Credit Facility</t>
  </si>
  <si>
    <t>Subsidiaries | Revolving Credit Facility | Senior Revolver | Line of Credit</t>
  </si>
  <si>
    <t>Subsidiaries | Eliminations | Non-Recourse U.S. SPV Facility</t>
  </si>
  <si>
    <t>Subsidiaries | Eliminations | Non-Recourse Canada SPV Facility</t>
  </si>
  <si>
    <t>Subsidiaries | Eliminations | 12% Senior Secured Notes</t>
  </si>
  <si>
    <t>Subsidiaries | Eliminations | 8.25% Senior Notes Due 2025</t>
  </si>
  <si>
    <t>Subsidiaries | Eliminations | 10.75% Senior Secured Notes</t>
  </si>
  <si>
    <t>Subsidiaries | Eliminations | Revolving Credit Facility</t>
  </si>
  <si>
    <t>Subsidiaries | Eliminations | Revolving Credit Facility | Senior Revolver | Line of Credit</t>
  </si>
  <si>
    <t>CURO | Non-Recourse U.S. SPV Facility</t>
  </si>
  <si>
    <t>CURO | Non-Recourse Canada SPV Facility</t>
  </si>
  <si>
    <t>CURO | 12% Senior Secured Notes</t>
  </si>
  <si>
    <t>CURO | 8.25% Senior Notes Due 2025</t>
  </si>
  <si>
    <t>CURO | 10.75% Senior Secured Notes</t>
  </si>
  <si>
    <t>CURO | Revolving Credit Facility</t>
  </si>
  <si>
    <t>CURO | Revolving Credit Facility | Senior Revolver | Line of Credit</t>
  </si>
  <si>
    <t>CFTC | Subsidiary Issuer | Reportable Legal Entities | Non-Recourse U.S. SPV Facility</t>
  </si>
  <si>
    <t>CFTC | Subsidiary Issuer | Reportable Legal Entities | Non-Recourse Canada SPV Facility</t>
  </si>
  <si>
    <t>CFTC | Subsidiary Issuer | Reportable Legal Entities | 12% Senior Secured Notes</t>
  </si>
  <si>
    <t>CFTC | Subsidiary Issuer | Reportable Legal Entities | 8.25% Senior Notes Due 2025</t>
  </si>
  <si>
    <t>CFTC | Subsidiary Issuer | Reportable Legal Entities | 10.75% Senior Secured Notes</t>
  </si>
  <si>
    <t>CFTC | Subsidiary Issuer | Reportable Legal Entities | Revolving Credit Facility</t>
  </si>
  <si>
    <t>CFTC | Subsidiary Issuer | Reportable Legal Entities | Revolving Credit Facility | Senior Revolver | Line of Credit</t>
  </si>
  <si>
    <t>CURO Intermediate | Subsidiary Issuer | Reportable Legal Entities | Non-Recourse U.S. SPV Facility</t>
  </si>
  <si>
    <t>CURO Intermediate | Subsidiary Issuer | Reportable Legal Entities | Non-Recourse Canada SPV Facility</t>
  </si>
  <si>
    <t>CURO Intermediate | Subsidiary Issuer | Reportable Legal Entities | 12% Senior Secured Notes</t>
  </si>
  <si>
    <t>CURO Intermediate | Subsidiary Issuer | Reportable Legal Entities | 8.25% Senior Notes Due 2025</t>
  </si>
  <si>
    <t>CURO Intermediate | Subsidiary Issuer | Reportable Legal Entities | 10.75% Senior Secured Notes</t>
  </si>
  <si>
    <t>CURO Intermediate | Subsidiary Issuer | Reportable Legal Entities | Revolving Credit Facility</t>
  </si>
  <si>
    <t>CURO Intermediate | Subsidiary Issuer | Reportable Legal Entities | Revolving Credit Facility | Senior Revolver | Line of Credit</t>
  </si>
  <si>
    <t>SUBSEQUENT EVENTS (Details) - USD ($) $ in Thousands</t>
  </si>
  <si>
    <t>Subsequent Event [Line Items]</t>
  </si>
  <si>
    <t>Early termination fee</t>
  </si>
  <si>
    <t>Net deferred financing costs</t>
  </si>
  <si>
    <t>Make whole premi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129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5992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3361</v>
      </c>
      <c r="C3" s="7" t="n">
        <v>162374</v>
      </c>
    </row>
    <row r="4" spans="1:3">
      <c r="A4" s="4" t="s">
        <v>26</v>
      </c>
      <c r="B4" s="5" t="n">
        <v>24236</v>
      </c>
      <c r="C4" s="5" t="n">
        <v>12117</v>
      </c>
    </row>
    <row r="5" spans="1:3">
      <c r="A5" s="4" t="s">
        <v>27</v>
      </c>
      <c r="B5" s="5" t="n">
        <v>567675</v>
      </c>
      <c r="C5" s="5" t="n">
        <v>432837</v>
      </c>
    </row>
    <row r="6" spans="1:3">
      <c r="A6" s="4" t="s">
        <v>28</v>
      </c>
      <c r="B6" s="5" t="n">
        <v>-76068</v>
      </c>
      <c r="C6" s="5" t="n">
        <v>-69568</v>
      </c>
    </row>
    <row r="7" spans="1:3">
      <c r="A7" s="4" t="s">
        <v>29</v>
      </c>
      <c r="B7" s="5" t="n">
        <v>491607</v>
      </c>
      <c r="C7" s="5" t="n">
        <v>363269</v>
      </c>
    </row>
    <row r="8" spans="1:3">
      <c r="A8" s="4" t="s">
        <v>30</v>
      </c>
      <c r="B8" s="5" t="n">
        <v>0</v>
      </c>
      <c r="C8" s="5" t="n">
        <v>772</v>
      </c>
    </row>
    <row r="9" spans="1:3">
      <c r="A9" s="4" t="s">
        <v>31</v>
      </c>
      <c r="B9" s="5" t="n">
        <v>16363</v>
      </c>
      <c r="C9" s="5" t="n">
        <v>3455</v>
      </c>
    </row>
    <row r="10" spans="1:3">
      <c r="A10" s="4" t="s">
        <v>32</v>
      </c>
      <c r="B10" s="5" t="n">
        <v>40109</v>
      </c>
      <c r="C10" s="5" t="n">
        <v>42512</v>
      </c>
    </row>
    <row r="11" spans="1:3">
      <c r="A11" s="4" t="s">
        <v>33</v>
      </c>
      <c r="B11" s="5" t="n">
        <v>79790</v>
      </c>
      <c r="C11" s="5" t="n">
        <v>87086</v>
      </c>
    </row>
    <row r="12" spans="1:3">
      <c r="A12" s="4" t="s">
        <v>34</v>
      </c>
      <c r="B12" s="5" t="n">
        <v>143966</v>
      </c>
      <c r="C12" s="5" t="n">
        <v>145607</v>
      </c>
    </row>
    <row r="13" spans="1:3">
      <c r="A13" s="4" t="s">
        <v>35</v>
      </c>
      <c r="B13" s="5" t="n">
        <v>33208</v>
      </c>
      <c r="C13" s="5" t="n">
        <v>32769</v>
      </c>
    </row>
    <row r="14" spans="1:3">
      <c r="A14" s="4" t="s">
        <v>36</v>
      </c>
      <c r="B14" s="5" t="n">
        <v>13090</v>
      </c>
      <c r="C14" s="5" t="n">
        <v>9770</v>
      </c>
    </row>
    <row r="15" spans="1:3">
      <c r="A15" s="4" t="s">
        <v>37</v>
      </c>
      <c r="B15" s="5" t="n">
        <v>995730</v>
      </c>
      <c r="C15" s="5" t="n">
        <v>859731</v>
      </c>
    </row>
    <row r="16" spans="1:3">
      <c r="A16" s="3" t="s">
        <v>38</v>
      </c>
    </row>
    <row r="17" spans="1:3">
      <c r="A17" s="4" t="s">
        <v>39</v>
      </c>
      <c r="B17" s="5" t="n">
        <v>52853</v>
      </c>
      <c r="C17" s="5" t="n">
        <v>55792</v>
      </c>
    </row>
    <row r="18" spans="1:3">
      <c r="A18" s="4" t="s">
        <v>40</v>
      </c>
      <c r="B18" s="5" t="n">
        <v>9667</v>
      </c>
      <c r="C18" s="5" t="n">
        <v>11984</v>
      </c>
    </row>
    <row r="19" spans="1:3">
      <c r="A19" s="4" t="s">
        <v>41</v>
      </c>
      <c r="B19" s="5" t="n">
        <v>338</v>
      </c>
      <c r="C19" s="5" t="n">
        <v>4120</v>
      </c>
    </row>
    <row r="20" spans="1:3">
      <c r="A20" s="4" t="s">
        <v>42</v>
      </c>
      <c r="B20" s="5" t="n">
        <v>7391</v>
      </c>
      <c r="C20" s="5" t="n">
        <v>25467</v>
      </c>
    </row>
    <row r="21" spans="1:3">
      <c r="A21" s="4" t="s">
        <v>43</v>
      </c>
      <c r="B21" s="5" t="n">
        <v>13243</v>
      </c>
      <c r="C21" s="5" t="n">
        <v>17795</v>
      </c>
    </row>
    <row r="22" spans="1:3">
      <c r="A22" s="4" t="s">
        <v>44</v>
      </c>
      <c r="B22" s="5" t="n">
        <v>11288</v>
      </c>
      <c r="C22" s="5" t="n">
        <v>11577</v>
      </c>
    </row>
    <row r="23" spans="1:3">
      <c r="A23" s="4" t="s">
        <v>45</v>
      </c>
      <c r="B23" s="5" t="n">
        <v>868201</v>
      </c>
      <c r="C23" s="5" t="n">
        <v>706225</v>
      </c>
    </row>
    <row r="24" spans="1:3">
      <c r="A24" s="4" t="s">
        <v>46</v>
      </c>
      <c r="B24" s="5" t="n">
        <v>2319</v>
      </c>
      <c r="C24" s="5" t="n">
        <v>2381</v>
      </c>
    </row>
    <row r="25" spans="1:3">
      <c r="A25" s="4" t="s">
        <v>47</v>
      </c>
      <c r="B25" s="5" t="n">
        <v>6949</v>
      </c>
      <c r="C25" s="5" t="n">
        <v>5768</v>
      </c>
    </row>
    <row r="26" spans="1:3">
      <c r="A26" s="4" t="s">
        <v>48</v>
      </c>
      <c r="B26" s="5" t="n">
        <v>13617</v>
      </c>
      <c r="C26" s="5" t="n">
        <v>11486</v>
      </c>
    </row>
    <row r="27" spans="1:3">
      <c r="A27" s="4" t="s">
        <v>49</v>
      </c>
      <c r="B27" s="5" t="n">
        <v>985866</v>
      </c>
      <c r="C27" s="5" t="n">
        <v>852595</v>
      </c>
    </row>
    <row r="28" spans="1:3">
      <c r="A28" s="4" t="s">
        <v>50</v>
      </c>
      <c r="B28" s="4" t="s">
        <v>51</v>
      </c>
      <c r="C28" s="4" t="s">
        <v>51</v>
      </c>
    </row>
    <row r="29" spans="1:3">
      <c r="A29" s="3" t="s">
        <v>52</v>
      </c>
    </row>
    <row r="30" spans="1:3">
      <c r="A30" s="4" t="s">
        <v>53</v>
      </c>
      <c r="B30" s="5" t="n">
        <v>0</v>
      </c>
      <c r="C30" s="5" t="n">
        <v>0</v>
      </c>
    </row>
    <row r="31" spans="1:3">
      <c r="A31" s="4" t="s">
        <v>54</v>
      </c>
      <c r="B31" s="5" t="n">
        <v>9</v>
      </c>
      <c r="C31" s="5" t="n">
        <v>8</v>
      </c>
    </row>
    <row r="32" spans="1:3">
      <c r="A32" s="4" t="s">
        <v>55</v>
      </c>
      <c r="B32" s="5" t="n">
        <v>64148</v>
      </c>
      <c r="C32" s="5" t="n">
        <v>46079</v>
      </c>
    </row>
    <row r="33" spans="1:3">
      <c r="A33" s="4" t="s">
        <v>56</v>
      </c>
      <c r="B33" s="5" t="n">
        <v>-3767</v>
      </c>
      <c r="C33" s="5" t="n">
        <v>3988</v>
      </c>
    </row>
    <row r="34" spans="1:3">
      <c r="A34" s="4" t="s">
        <v>57</v>
      </c>
      <c r="B34" s="5" t="n">
        <v>-50526</v>
      </c>
      <c r="C34" s="5" t="n">
        <v>-42939</v>
      </c>
    </row>
    <row r="35" spans="1:3">
      <c r="A35" s="4" t="s">
        <v>58</v>
      </c>
      <c r="B35" s="5" t="n">
        <v>9864</v>
      </c>
      <c r="C35" s="5" t="n">
        <v>7136</v>
      </c>
    </row>
    <row r="36" spans="1:3">
      <c r="A36" s="4" t="s">
        <v>59</v>
      </c>
      <c r="B36" s="7" t="n">
        <v>995730</v>
      </c>
      <c r="C36" s="7" t="n">
        <v>85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row r="8" spans="1:2">
      <c r="A8" s="4" t="s">
        <v>74</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4" t="s">
        <v>61</v>
      </c>
      <c r="B2" s="7" t="n">
        <v>24236</v>
      </c>
      <c r="C2" s="7" t="n">
        <v>12117</v>
      </c>
    </row>
    <row r="3" spans="1:3">
      <c r="A3" s="4" t="s">
        <v>62</v>
      </c>
      <c r="B3" s="5" t="n">
        <v>567675</v>
      </c>
      <c r="C3" s="5" t="n">
        <v>432837</v>
      </c>
    </row>
    <row r="4" spans="1:3">
      <c r="A4" s="4" t="s">
        <v>63</v>
      </c>
      <c r="B4" s="5" t="n">
        <v>76068</v>
      </c>
      <c r="C4" s="5" t="n">
        <v>69568</v>
      </c>
    </row>
    <row r="5" spans="1:3">
      <c r="A5" s="4" t="s">
        <v>64</v>
      </c>
      <c r="B5" s="5" t="n">
        <v>43250</v>
      </c>
      <c r="C5" s="5" t="n">
        <v>41156</v>
      </c>
    </row>
    <row r="6" spans="1:3">
      <c r="A6" s="4" t="s">
        <v>65</v>
      </c>
      <c r="B6" s="5" t="n">
        <v>7391</v>
      </c>
      <c r="C6" s="5" t="n">
        <v>25467</v>
      </c>
    </row>
    <row r="7" spans="1:3">
      <c r="A7" s="4" t="s">
        <v>66</v>
      </c>
      <c r="B7" s="7" t="n">
        <v>868201</v>
      </c>
      <c r="C7" s="7" t="n">
        <v>706225</v>
      </c>
    </row>
    <row r="8" spans="1:3">
      <c r="A8" s="4" t="s">
        <v>67</v>
      </c>
      <c r="B8" s="8" t="n">
        <v>0.001</v>
      </c>
      <c r="C8" s="8" t="n">
        <v>0.001</v>
      </c>
    </row>
    <row r="9" spans="1:3">
      <c r="A9" s="4" t="s">
        <v>68</v>
      </c>
      <c r="B9" s="5" t="n">
        <v>25000000</v>
      </c>
      <c r="C9" s="5" t="n">
        <v>25000000</v>
      </c>
    </row>
    <row r="10" spans="1:3">
      <c r="A10" s="4" t="s">
        <v>69</v>
      </c>
      <c r="B10" s="5" t="n">
        <v>0</v>
      </c>
      <c r="C10" s="5" t="n">
        <v>0</v>
      </c>
    </row>
    <row r="11" spans="1:3">
      <c r="A11" s="4" t="s">
        <v>70</v>
      </c>
      <c r="B11" s="8" t="n">
        <v>0.001</v>
      </c>
      <c r="C11" s="8" t="n">
        <v>0.001</v>
      </c>
    </row>
    <row r="12" spans="1:3">
      <c r="A12" s="4" t="s">
        <v>71</v>
      </c>
      <c r="B12" s="5" t="n">
        <v>225000000</v>
      </c>
      <c r="C12" s="5" t="n">
        <v>225000000</v>
      </c>
    </row>
    <row r="13" spans="1:3">
      <c r="A13" s="4" t="s">
        <v>72</v>
      </c>
      <c r="B13" s="5" t="n">
        <v>45992983</v>
      </c>
      <c r="C13" s="5" t="n">
        <v>44561419</v>
      </c>
    </row>
    <row r="14" spans="1:3">
      <c r="A14" s="4" t="s">
        <v>73</v>
      </c>
      <c r="B14" s="5" t="n">
        <v>45992983</v>
      </c>
      <c r="C14" s="5" t="n">
        <v>44561419</v>
      </c>
    </row>
    <row r="15" spans="1:3">
      <c r="A15" s="4" t="s">
        <v>74</v>
      </c>
    </row>
    <row r="16" spans="1:3">
      <c r="A16" s="4" t="s">
        <v>61</v>
      </c>
      <c r="B16" s="7" t="n">
        <v>19107</v>
      </c>
      <c r="C16" s="7" t="n">
        <v>6871</v>
      </c>
    </row>
    <row r="17" spans="1:3">
      <c r="A17" s="4" t="s">
        <v>62</v>
      </c>
      <c r="B17" s="5" t="n">
        <v>353384</v>
      </c>
      <c r="C17" s="5" t="n">
        <v>213846</v>
      </c>
    </row>
    <row r="18" spans="1:3">
      <c r="A18" s="4" t="s">
        <v>63</v>
      </c>
      <c r="B18" s="5" t="n">
        <v>49951</v>
      </c>
      <c r="C18" s="5" t="n">
        <v>46140</v>
      </c>
    </row>
    <row r="19" spans="1:3">
      <c r="A19" s="4" t="s">
        <v>65</v>
      </c>
      <c r="B19" s="5" t="n">
        <v>1603</v>
      </c>
      <c r="C19" s="5" t="n">
        <v>1266</v>
      </c>
    </row>
    <row r="20" spans="1:3">
      <c r="A20" s="4" t="s">
        <v>66</v>
      </c>
      <c r="B20" s="5" t="n">
        <v>169666</v>
      </c>
      <c r="C20" s="5" t="n">
        <v>124590</v>
      </c>
    </row>
    <row r="21" spans="1:3">
      <c r="A21" s="4" t="s">
        <v>75</v>
      </c>
      <c r="B21" s="7" t="n">
        <v>7710</v>
      </c>
      <c r="C21" s="7" t="n">
        <v>4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269</v>
      </c>
      <c r="B1" s="2" t="s">
        <v>270</v>
      </c>
      <c r="C1" s="2" t="s">
        <v>270</v>
      </c>
      <c r="D1" s="2" t="s">
        <v>2</v>
      </c>
      <c r="E1" s="2" t="s">
        <v>271</v>
      </c>
      <c r="F1" s="2" t="s">
        <v>272</v>
      </c>
      <c r="G1" s="2" t="s">
        <v>273</v>
      </c>
      <c r="H1" s="2" t="s">
        <v>274</v>
      </c>
    </row>
    <row r="2" spans="1:8">
      <c r="A2" s="3" t="s">
        <v>170</v>
      </c>
    </row>
    <row r="3" spans="1:8">
      <c r="A3" s="4" t="s">
        <v>275</v>
      </c>
      <c r="B3" s="5" t="n">
        <v>36</v>
      </c>
      <c r="C3" s="5" t="n">
        <v>36</v>
      </c>
    </row>
    <row r="4" spans="1:8">
      <c r="A4" s="4" t="s">
        <v>276</v>
      </c>
    </row>
    <row r="5" spans="1:8">
      <c r="A5" s="3" t="s">
        <v>277</v>
      </c>
    </row>
    <row r="6" spans="1:8">
      <c r="A6" s="4" t="s">
        <v>278</v>
      </c>
      <c r="E6" s="7" t="n">
        <v>690000000</v>
      </c>
      <c r="F6" s="7" t="n">
        <v>690000000</v>
      </c>
    </row>
    <row r="7" spans="1:8">
      <c r="A7" s="4" t="s">
        <v>163</v>
      </c>
      <c r="E7" s="4" t="s">
        <v>279</v>
      </c>
      <c r="F7" s="4" t="s">
        <v>279</v>
      </c>
    </row>
    <row r="8" spans="1:8">
      <c r="A8" s="4" t="s">
        <v>280</v>
      </c>
    </row>
    <row r="9" spans="1:8">
      <c r="A9" s="3" t="s">
        <v>277</v>
      </c>
    </row>
    <row r="10" spans="1:8">
      <c r="A10" s="4" t="s">
        <v>278</v>
      </c>
      <c r="B10" s="7" t="n">
        <v>135000000</v>
      </c>
      <c r="C10" s="7" t="n">
        <v>135000000</v>
      </c>
      <c r="G10" s="7" t="n">
        <v>605000000</v>
      </c>
      <c r="H10" s="7" t="n">
        <v>470000000</v>
      </c>
    </row>
    <row r="11" spans="1:8">
      <c r="A11" s="4" t="s">
        <v>163</v>
      </c>
      <c r="D11" s="4" t="s">
        <v>166</v>
      </c>
      <c r="G11" s="4" t="s">
        <v>1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21"/>
  </cols>
  <sheetData>
    <row r="1" spans="1:5">
      <c r="A1" s="1" t="s">
        <v>281</v>
      </c>
      <c r="B1" s="2" t="s">
        <v>282</v>
      </c>
      <c r="C1" s="2" t="s">
        <v>283</v>
      </c>
      <c r="D1" s="2" t="s">
        <v>284</v>
      </c>
      <c r="E1" s="2" t="s">
        <v>273</v>
      </c>
    </row>
    <row r="2" spans="1:5">
      <c r="A2" s="3" t="s">
        <v>24</v>
      </c>
    </row>
    <row r="3" spans="1:5">
      <c r="A3" s="4" t="s">
        <v>61</v>
      </c>
      <c r="B3" s="7" t="n">
        <v>24236</v>
      </c>
      <c r="E3" s="7" t="n">
        <v>12117</v>
      </c>
    </row>
    <row r="4" spans="1:5">
      <c r="A4" s="4" t="s">
        <v>285</v>
      </c>
      <c r="B4" s="5" t="n">
        <v>491607</v>
      </c>
      <c r="E4" s="5" t="n">
        <v>363269</v>
      </c>
    </row>
    <row r="5" spans="1:5">
      <c r="A5" s="4" t="s">
        <v>37</v>
      </c>
      <c r="B5" s="5" t="n">
        <v>995730</v>
      </c>
      <c r="E5" s="5" t="n">
        <v>859731</v>
      </c>
    </row>
    <row r="6" spans="1:5">
      <c r="A6" s="3" t="s">
        <v>286</v>
      </c>
    </row>
    <row r="7" spans="1:5">
      <c r="A7" s="4" t="s">
        <v>39</v>
      </c>
      <c r="B7" s="5" t="n">
        <v>52853</v>
      </c>
      <c r="E7" s="5" t="n">
        <v>55792</v>
      </c>
    </row>
    <row r="8" spans="1:5">
      <c r="A8" s="4" t="s">
        <v>40</v>
      </c>
      <c r="B8" s="5" t="n">
        <v>9667</v>
      </c>
      <c r="E8" s="5" t="n">
        <v>11984</v>
      </c>
    </row>
    <row r="9" spans="1:5">
      <c r="A9" s="4" t="s">
        <v>65</v>
      </c>
      <c r="B9" s="5" t="n">
        <v>7391</v>
      </c>
      <c r="E9" s="5" t="n">
        <v>25467</v>
      </c>
    </row>
    <row r="10" spans="1:5">
      <c r="A10" s="4" t="s">
        <v>287</v>
      </c>
      <c r="B10" s="5" t="n">
        <v>868201</v>
      </c>
      <c r="E10" s="5" t="n">
        <v>706225</v>
      </c>
    </row>
    <row r="11" spans="1:5">
      <c r="A11" s="4" t="s">
        <v>49</v>
      </c>
      <c r="B11" s="5" t="n">
        <v>985866</v>
      </c>
      <c r="E11" s="5" t="n">
        <v>852595</v>
      </c>
    </row>
    <row r="12" spans="1:5">
      <c r="A12" s="4" t="s">
        <v>288</v>
      </c>
    </row>
    <row r="13" spans="1:5">
      <c r="A13" s="3" t="s">
        <v>289</v>
      </c>
    </row>
    <row r="14" spans="1:5">
      <c r="A14" s="4" t="s">
        <v>163</v>
      </c>
      <c r="C14" s="4" t="s">
        <v>279</v>
      </c>
      <c r="D14" s="4" t="s">
        <v>279</v>
      </c>
    </row>
    <row r="15" spans="1:5">
      <c r="A15" s="3" t="s">
        <v>286</v>
      </c>
    </row>
    <row r="16" spans="1:5">
      <c r="A16" s="4" t="s">
        <v>287</v>
      </c>
      <c r="B16" s="7" t="n">
        <v>677245</v>
      </c>
      <c r="E16" s="5" t="n">
        <v>0</v>
      </c>
    </row>
    <row r="17" spans="1:5">
      <c r="A17" s="4" t="s">
        <v>74</v>
      </c>
    </row>
    <row r="18" spans="1:5">
      <c r="A18" s="3" t="s">
        <v>289</v>
      </c>
    </row>
    <row r="19" spans="1:5">
      <c r="A19" s="4" t="s">
        <v>290</v>
      </c>
      <c r="B19" s="5" t="n">
        <v>2</v>
      </c>
    </row>
    <row r="20" spans="1:5">
      <c r="A20" s="3" t="s">
        <v>24</v>
      </c>
    </row>
    <row r="21" spans="1:5">
      <c r="A21" s="4" t="s">
        <v>61</v>
      </c>
      <c r="B21" s="7" t="n">
        <v>19107</v>
      </c>
      <c r="E21" s="5" t="n">
        <v>6871</v>
      </c>
    </row>
    <row r="22" spans="1:5">
      <c r="A22" s="4" t="s">
        <v>285</v>
      </c>
      <c r="B22" s="5" t="n">
        <v>303433</v>
      </c>
      <c r="E22" s="5" t="n">
        <v>167706</v>
      </c>
    </row>
    <row r="23" spans="1:5">
      <c r="A23" s="4" t="s">
        <v>37</v>
      </c>
      <c r="B23" s="5" t="n">
        <v>322540</v>
      </c>
      <c r="E23" s="5" t="n">
        <v>174577</v>
      </c>
    </row>
    <row r="24" spans="1:5">
      <c r="A24" s="3" t="s">
        <v>286</v>
      </c>
    </row>
    <row r="25" spans="1:5">
      <c r="A25" s="4" t="s">
        <v>39</v>
      </c>
      <c r="B25" s="5" t="n">
        <v>1360</v>
      </c>
      <c r="E25" s="5" t="n">
        <v>12</v>
      </c>
    </row>
    <row r="26" spans="1:5">
      <c r="A26" s="4" t="s">
        <v>40</v>
      </c>
      <c r="B26" s="5" t="n">
        <v>149</v>
      </c>
      <c r="E26" s="5" t="n">
        <v>0</v>
      </c>
    </row>
    <row r="27" spans="1:5">
      <c r="A27" s="4" t="s">
        <v>65</v>
      </c>
      <c r="B27" s="5" t="n">
        <v>1603</v>
      </c>
      <c r="E27" s="5" t="n">
        <v>1266</v>
      </c>
    </row>
    <row r="28" spans="1:5">
      <c r="A28" s="4" t="s">
        <v>287</v>
      </c>
      <c r="B28" s="5" t="n">
        <v>161956</v>
      </c>
      <c r="E28" s="5" t="n">
        <v>120402</v>
      </c>
    </row>
    <row r="29" spans="1:5">
      <c r="A29" s="4" t="s">
        <v>49</v>
      </c>
      <c r="B29" s="7" t="n">
        <v>165068</v>
      </c>
      <c r="E29" s="7" t="n">
        <v>121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292</v>
      </c>
    </row>
    <row r="4" spans="1:5">
      <c r="A4" s="4" t="s">
        <v>80</v>
      </c>
      <c r="B4" s="7" t="n">
        <v>283004</v>
      </c>
      <c r="C4" s="7" t="n">
        <v>255119</v>
      </c>
      <c r="D4" s="7" t="n">
        <v>793745</v>
      </c>
      <c r="E4" s="7" t="n">
        <v>696643</v>
      </c>
    </row>
    <row r="5" spans="1:5">
      <c r="A5" s="4" t="s">
        <v>293</v>
      </c>
    </row>
    <row r="6" spans="1:5">
      <c r="A6" s="3" t="s">
        <v>292</v>
      </c>
    </row>
    <row r="7" spans="1:5">
      <c r="A7" s="4" t="s">
        <v>80</v>
      </c>
      <c r="B7" s="5" t="n">
        <v>148591</v>
      </c>
      <c r="C7" s="5" t="n">
        <v>128785</v>
      </c>
      <c r="D7" s="5" t="n">
        <v>405010</v>
      </c>
      <c r="E7" s="5" t="n">
        <v>343365</v>
      </c>
    </row>
    <row r="8" spans="1:5">
      <c r="A8" s="4" t="s">
        <v>294</v>
      </c>
    </row>
    <row r="9" spans="1:5">
      <c r="A9" s="3" t="s">
        <v>292</v>
      </c>
    </row>
    <row r="10" spans="1:5">
      <c r="A10" s="4" t="s">
        <v>80</v>
      </c>
      <c r="B10" s="5" t="n">
        <v>28562</v>
      </c>
      <c r="C10" s="5" t="n">
        <v>26407</v>
      </c>
      <c r="D10" s="5" t="n">
        <v>81195</v>
      </c>
      <c r="E10" s="5" t="n">
        <v>73249</v>
      </c>
    </row>
    <row r="11" spans="1:5">
      <c r="A11" s="4" t="s">
        <v>295</v>
      </c>
    </row>
    <row r="12" spans="1:5">
      <c r="A12" s="3" t="s">
        <v>292</v>
      </c>
    </row>
    <row r="13" spans="1:5">
      <c r="A13" s="4" t="s">
        <v>80</v>
      </c>
      <c r="B13" s="5" t="n">
        <v>40290</v>
      </c>
      <c r="C13" s="5" t="n">
        <v>18630</v>
      </c>
      <c r="D13" s="5" t="n">
        <v>94735</v>
      </c>
      <c r="E13" s="5" t="n">
        <v>52342</v>
      </c>
    </row>
    <row r="14" spans="1:5">
      <c r="A14" s="4" t="s">
        <v>296</v>
      </c>
    </row>
    <row r="15" spans="1:5">
      <c r="A15" s="3" t="s">
        <v>292</v>
      </c>
    </row>
    <row r="16" spans="1:5">
      <c r="A16" s="4" t="s">
        <v>80</v>
      </c>
      <c r="B16" s="5" t="n">
        <v>53205</v>
      </c>
      <c r="C16" s="5" t="n">
        <v>70895</v>
      </c>
      <c r="D16" s="5" t="n">
        <v>178512</v>
      </c>
      <c r="E16" s="5" t="n">
        <v>197926</v>
      </c>
    </row>
    <row r="17" spans="1:5">
      <c r="A17" s="4" t="s">
        <v>297</v>
      </c>
    </row>
    <row r="18" spans="1:5">
      <c r="A18" s="3" t="s">
        <v>292</v>
      </c>
    </row>
    <row r="19" spans="1:5">
      <c r="A19" s="4" t="s">
        <v>80</v>
      </c>
      <c r="B19" s="7" t="n">
        <v>12356</v>
      </c>
      <c r="C19" s="7" t="n">
        <v>10402</v>
      </c>
      <c r="D19" s="7" t="n">
        <v>34293</v>
      </c>
      <c r="E19" s="7" t="n">
        <v>297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v>
      </c>
      <c r="C1" s="2" t="s">
        <v>299</v>
      </c>
      <c r="D1" s="2" t="s">
        <v>23</v>
      </c>
      <c r="E1" s="2" t="s">
        <v>78</v>
      </c>
      <c r="F1" s="2" t="s">
        <v>300</v>
      </c>
      <c r="G1" s="2" t="s">
        <v>301</v>
      </c>
    </row>
    <row r="2" spans="1:7">
      <c r="A2" s="3" t="s">
        <v>302</v>
      </c>
    </row>
    <row r="3" spans="1:7">
      <c r="A3" s="4" t="s">
        <v>303</v>
      </c>
      <c r="B3" s="7" t="n">
        <v>495898</v>
      </c>
      <c r="D3" s="7" t="n">
        <v>371857</v>
      </c>
    </row>
    <row r="4" spans="1:7">
      <c r="A4" s="4" t="s">
        <v>304</v>
      </c>
      <c r="B4" s="5" t="n">
        <v>71777</v>
      </c>
      <c r="D4" s="5" t="n">
        <v>60980</v>
      </c>
    </row>
    <row r="5" spans="1:7">
      <c r="A5" s="4" t="s">
        <v>305</v>
      </c>
      <c r="B5" s="5" t="n">
        <v>567675</v>
      </c>
      <c r="D5" s="5" t="n">
        <v>432837</v>
      </c>
    </row>
    <row r="6" spans="1:7">
      <c r="A6" s="4" t="s">
        <v>306</v>
      </c>
      <c r="B6" s="5" t="n">
        <v>-76068</v>
      </c>
      <c r="C6" s="7" t="n">
        <v>-59754</v>
      </c>
      <c r="D6" s="5" t="n">
        <v>-69568</v>
      </c>
      <c r="E6" s="7" t="n">
        <v>-71271</v>
      </c>
      <c r="F6" s="7" t="n">
        <v>-70438</v>
      </c>
      <c r="G6" s="7" t="n">
        <v>-39192</v>
      </c>
    </row>
    <row r="7" spans="1:7">
      <c r="A7" s="4" t="s">
        <v>29</v>
      </c>
      <c r="B7" s="5" t="n">
        <v>491607</v>
      </c>
      <c r="D7" s="5" t="n">
        <v>363269</v>
      </c>
    </row>
    <row r="8" spans="1:7">
      <c r="A8" s="4" t="s">
        <v>307</v>
      </c>
    </row>
    <row r="9" spans="1:7">
      <c r="A9" s="3" t="s">
        <v>302</v>
      </c>
    </row>
    <row r="10" spans="1:7">
      <c r="A10" s="4" t="s">
        <v>304</v>
      </c>
      <c r="B10" s="5" t="n">
        <v>71777</v>
      </c>
      <c r="D10" s="5" t="n">
        <v>60980</v>
      </c>
    </row>
    <row r="11" spans="1:7">
      <c r="A11" s="4" t="s">
        <v>296</v>
      </c>
    </row>
    <row r="12" spans="1:7">
      <c r="A12" s="3" t="s">
        <v>302</v>
      </c>
    </row>
    <row r="13" spans="1:7">
      <c r="A13" s="4" t="s">
        <v>303</v>
      </c>
      <c r="B13" s="5" t="n">
        <v>80867</v>
      </c>
      <c r="D13" s="5" t="n">
        <v>99400</v>
      </c>
    </row>
    <row r="14" spans="1:7">
      <c r="A14" s="4" t="s">
        <v>304</v>
      </c>
      <c r="B14" s="5" t="n">
        <v>0</v>
      </c>
      <c r="D14" s="5" t="n">
        <v>0</v>
      </c>
    </row>
    <row r="15" spans="1:7">
      <c r="A15" s="4" t="s">
        <v>305</v>
      </c>
      <c r="B15" s="5" t="n">
        <v>80867</v>
      </c>
      <c r="D15" s="5" t="n">
        <v>99400</v>
      </c>
    </row>
    <row r="16" spans="1:7">
      <c r="A16" s="4" t="s">
        <v>306</v>
      </c>
      <c r="B16" s="5" t="n">
        <v>-3768</v>
      </c>
      <c r="C16" s="5" t="n">
        <v>-4372</v>
      </c>
      <c r="D16" s="5" t="n">
        <v>-5916</v>
      </c>
      <c r="E16" s="5" t="n">
        <v>-5342</v>
      </c>
      <c r="F16" s="5" t="n">
        <v>-5313</v>
      </c>
      <c r="G16" s="5" t="n">
        <v>-5501</v>
      </c>
    </row>
    <row r="17" spans="1:7">
      <c r="A17" s="4" t="s">
        <v>29</v>
      </c>
      <c r="B17" s="5" t="n">
        <v>77099</v>
      </c>
      <c r="D17" s="5" t="n">
        <v>93484</v>
      </c>
    </row>
    <row r="18" spans="1:7">
      <c r="A18" s="4" t="s">
        <v>293</v>
      </c>
    </row>
    <row r="19" spans="1:7">
      <c r="A19" s="3" t="s">
        <v>302</v>
      </c>
    </row>
    <row r="20" spans="1:7">
      <c r="A20" s="4" t="s">
        <v>303</v>
      </c>
      <c r="B20" s="5" t="n">
        <v>156947</v>
      </c>
      <c r="D20" s="5" t="n">
        <v>151343</v>
      </c>
    </row>
    <row r="21" spans="1:7">
      <c r="A21" s="4" t="s">
        <v>304</v>
      </c>
      <c r="B21" s="5" t="n">
        <v>54618</v>
      </c>
      <c r="D21" s="5" t="n">
        <v>44963</v>
      </c>
    </row>
    <row r="22" spans="1:7">
      <c r="A22" s="4" t="s">
        <v>305</v>
      </c>
      <c r="B22" s="5" t="n">
        <v>211565</v>
      </c>
      <c r="D22" s="5" t="n">
        <v>196306</v>
      </c>
    </row>
    <row r="23" spans="1:7">
      <c r="A23" s="4" t="s">
        <v>306</v>
      </c>
      <c r="B23" s="5" t="n">
        <v>-43066</v>
      </c>
      <c r="C23" s="5" t="n">
        <v>-35279</v>
      </c>
      <c r="D23" s="5" t="n">
        <v>-43754</v>
      </c>
      <c r="E23" s="5" t="n">
        <v>-46938</v>
      </c>
      <c r="F23" s="5" t="n">
        <v>-41406</v>
      </c>
      <c r="G23" s="5" t="n">
        <v>-17775</v>
      </c>
    </row>
    <row r="24" spans="1:7">
      <c r="A24" s="4" t="s">
        <v>29</v>
      </c>
      <c r="B24" s="5" t="n">
        <v>168499</v>
      </c>
      <c r="D24" s="5" t="n">
        <v>152552</v>
      </c>
    </row>
    <row r="25" spans="1:7">
      <c r="A25" s="4" t="s">
        <v>294</v>
      </c>
    </row>
    <row r="26" spans="1:7">
      <c r="A26" s="3" t="s">
        <v>302</v>
      </c>
    </row>
    <row r="27" spans="1:7">
      <c r="A27" s="4" t="s">
        <v>303</v>
      </c>
      <c r="B27" s="5" t="n">
        <v>74017</v>
      </c>
      <c r="D27" s="5" t="n">
        <v>73165</v>
      </c>
    </row>
    <row r="28" spans="1:7">
      <c r="A28" s="4" t="s">
        <v>304</v>
      </c>
      <c r="B28" s="5" t="n">
        <v>17159</v>
      </c>
      <c r="D28" s="5" t="n">
        <v>16017</v>
      </c>
    </row>
    <row r="29" spans="1:7">
      <c r="A29" s="4" t="s">
        <v>305</v>
      </c>
      <c r="B29" s="5" t="n">
        <v>91176</v>
      </c>
      <c r="D29" s="5" t="n">
        <v>89182</v>
      </c>
    </row>
    <row r="30" spans="1:7">
      <c r="A30" s="4" t="s">
        <v>306</v>
      </c>
      <c r="B30" s="5" t="n">
        <v>-11221</v>
      </c>
      <c r="C30" s="5" t="n">
        <v>-10386</v>
      </c>
      <c r="D30" s="5" t="n">
        <v>-13472</v>
      </c>
      <c r="E30" s="5" t="n">
        <v>-14111</v>
      </c>
      <c r="F30" s="5" t="n">
        <v>-19196</v>
      </c>
      <c r="G30" s="5" t="n">
        <v>-10737</v>
      </c>
    </row>
    <row r="31" spans="1:7">
      <c r="A31" s="4" t="s">
        <v>29</v>
      </c>
      <c r="B31" s="5" t="n">
        <v>79955</v>
      </c>
      <c r="D31" s="5" t="n">
        <v>75710</v>
      </c>
    </row>
    <row r="32" spans="1:7">
      <c r="A32" s="4" t="s">
        <v>295</v>
      </c>
    </row>
    <row r="33" spans="1:7">
      <c r="A33" s="3" t="s">
        <v>302</v>
      </c>
    </row>
    <row r="34" spans="1:7">
      <c r="A34" s="4" t="s">
        <v>303</v>
      </c>
      <c r="B34" s="5" t="n">
        <v>184067</v>
      </c>
      <c r="D34" s="5" t="n">
        <v>47949</v>
      </c>
    </row>
    <row r="35" spans="1:7">
      <c r="A35" s="4" t="s">
        <v>304</v>
      </c>
      <c r="B35" s="5" t="n">
        <v>0</v>
      </c>
      <c r="D35" s="5" t="n">
        <v>0</v>
      </c>
    </row>
    <row r="36" spans="1:7">
      <c r="A36" s="4" t="s">
        <v>305</v>
      </c>
      <c r="B36" s="5" t="n">
        <v>184067</v>
      </c>
      <c r="D36" s="5" t="n">
        <v>47949</v>
      </c>
    </row>
    <row r="37" spans="1:7">
      <c r="A37" s="4" t="s">
        <v>306</v>
      </c>
      <c r="B37" s="5" t="n">
        <v>-18013</v>
      </c>
      <c r="C37" s="7" t="n">
        <v>-9717</v>
      </c>
      <c r="D37" s="5" t="n">
        <v>-6426</v>
      </c>
      <c r="E37" s="7" t="n">
        <v>-4880</v>
      </c>
      <c r="F37" s="7" t="n">
        <v>-4523</v>
      </c>
      <c r="G37" s="7" t="n">
        <v>-5179</v>
      </c>
    </row>
    <row r="38" spans="1:7">
      <c r="A38" s="4" t="s">
        <v>29</v>
      </c>
      <c r="B38" s="7" t="n">
        <v>166054</v>
      </c>
      <c r="D38" s="7" t="n">
        <v>41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04</v>
      </c>
      <c r="B3" s="7" t="n">
        <v>71777</v>
      </c>
      <c r="C3" s="7" t="n">
        <v>60980</v>
      </c>
    </row>
    <row r="4" spans="1:3">
      <c r="A4" s="4" t="s">
        <v>307</v>
      </c>
    </row>
    <row r="5" spans="1:3">
      <c r="A5" s="3" t="s">
        <v>309</v>
      </c>
    </row>
    <row r="6" spans="1:3">
      <c r="A6" s="4" t="s">
        <v>304</v>
      </c>
      <c r="B6" s="5" t="n">
        <v>71777</v>
      </c>
      <c r="C6" s="5" t="n">
        <v>60980</v>
      </c>
    </row>
    <row r="7" spans="1:3">
      <c r="A7" s="4" t="s">
        <v>310</v>
      </c>
    </row>
    <row r="8" spans="1:3">
      <c r="A8" s="3" t="s">
        <v>309</v>
      </c>
    </row>
    <row r="9" spans="1:3">
      <c r="A9" s="4" t="s">
        <v>304</v>
      </c>
      <c r="B9" s="5" t="n">
        <v>29491</v>
      </c>
      <c r="C9" s="5" t="n">
        <v>26474</v>
      </c>
    </row>
    <row r="10" spans="1:3">
      <c r="A10" s="4" t="s">
        <v>311</v>
      </c>
    </row>
    <row r="11" spans="1:3">
      <c r="A11" s="3" t="s">
        <v>309</v>
      </c>
    </row>
    <row r="12" spans="1:3">
      <c r="A12" s="4" t="s">
        <v>304</v>
      </c>
      <c r="B12" s="5" t="n">
        <v>20937</v>
      </c>
      <c r="C12" s="5" t="n">
        <v>16464</v>
      </c>
    </row>
    <row r="13" spans="1:3">
      <c r="A13" s="4" t="s">
        <v>312</v>
      </c>
    </row>
    <row r="14" spans="1:3">
      <c r="A14" s="3" t="s">
        <v>309</v>
      </c>
    </row>
    <row r="15" spans="1:3">
      <c r="A15" s="4" t="s">
        <v>304</v>
      </c>
      <c r="B15" s="5" t="n">
        <v>21349</v>
      </c>
      <c r="C15" s="5" t="n">
        <v>18042</v>
      </c>
    </row>
    <row r="16" spans="1:3">
      <c r="A16" s="4" t="s">
        <v>293</v>
      </c>
    </row>
    <row r="17" spans="1:3">
      <c r="A17" s="3" t="s">
        <v>309</v>
      </c>
    </row>
    <row r="18" spans="1:3">
      <c r="A18" s="4" t="s">
        <v>304</v>
      </c>
      <c r="B18" s="5" t="n">
        <v>54618</v>
      </c>
      <c r="C18" s="5" t="n">
        <v>44963</v>
      </c>
    </row>
    <row r="19" spans="1:3">
      <c r="A19" s="4" t="s">
        <v>313</v>
      </c>
    </row>
    <row r="20" spans="1:3">
      <c r="A20" s="3" t="s">
        <v>309</v>
      </c>
    </row>
    <row r="21" spans="1:3">
      <c r="A21" s="4" t="s">
        <v>304</v>
      </c>
      <c r="B21" s="5" t="n">
        <v>21374</v>
      </c>
      <c r="C21" s="5" t="n">
        <v>18358</v>
      </c>
    </row>
    <row r="22" spans="1:3">
      <c r="A22" s="4" t="s">
        <v>314</v>
      </c>
    </row>
    <row r="23" spans="1:3">
      <c r="A23" s="3" t="s">
        <v>309</v>
      </c>
    </row>
    <row r="24" spans="1:3">
      <c r="A24" s="4" t="s">
        <v>304</v>
      </c>
      <c r="B24" s="5" t="n">
        <v>16542</v>
      </c>
      <c r="C24" s="5" t="n">
        <v>12836</v>
      </c>
    </row>
    <row r="25" spans="1:3">
      <c r="A25" s="4" t="s">
        <v>315</v>
      </c>
    </row>
    <row r="26" spans="1:3">
      <c r="A26" s="3" t="s">
        <v>309</v>
      </c>
    </row>
    <row r="27" spans="1:3">
      <c r="A27" s="4" t="s">
        <v>304</v>
      </c>
      <c r="B27" s="5" t="n">
        <v>16702</v>
      </c>
      <c r="C27" s="5" t="n">
        <v>13769</v>
      </c>
    </row>
    <row r="28" spans="1:3">
      <c r="A28" s="4" t="s">
        <v>294</v>
      </c>
    </row>
    <row r="29" spans="1:3">
      <c r="A29" s="3" t="s">
        <v>309</v>
      </c>
    </row>
    <row r="30" spans="1:3">
      <c r="A30" s="4" t="s">
        <v>304</v>
      </c>
      <c r="B30" s="5" t="n">
        <v>17159</v>
      </c>
      <c r="C30" s="5" t="n">
        <v>16017</v>
      </c>
    </row>
    <row r="31" spans="1:3">
      <c r="A31" s="4" t="s">
        <v>316</v>
      </c>
    </row>
    <row r="32" spans="1:3">
      <c r="A32" s="3" t="s">
        <v>309</v>
      </c>
    </row>
    <row r="33" spans="1:3">
      <c r="A33" s="4" t="s">
        <v>304</v>
      </c>
      <c r="B33" s="5" t="n">
        <v>8117</v>
      </c>
      <c r="C33" s="5" t="n">
        <v>8116</v>
      </c>
    </row>
    <row r="34" spans="1:3">
      <c r="A34" s="4" t="s">
        <v>317</v>
      </c>
    </row>
    <row r="35" spans="1:3">
      <c r="A35" s="3" t="s">
        <v>309</v>
      </c>
    </row>
    <row r="36" spans="1:3">
      <c r="A36" s="4" t="s">
        <v>304</v>
      </c>
      <c r="B36" s="5" t="n">
        <v>4395</v>
      </c>
      <c r="C36" s="5" t="n">
        <v>3628</v>
      </c>
    </row>
    <row r="37" spans="1:3">
      <c r="A37" s="4" t="s">
        <v>318</v>
      </c>
    </row>
    <row r="38" spans="1:3">
      <c r="A38" s="3" t="s">
        <v>309</v>
      </c>
    </row>
    <row r="39" spans="1:3">
      <c r="A39" s="4" t="s">
        <v>304</v>
      </c>
      <c r="B39" s="7" t="n">
        <v>4647</v>
      </c>
      <c r="C39" s="7" t="n">
        <v>4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2</v>
      </c>
      <c r="C1" s="2" t="s">
        <v>299</v>
      </c>
      <c r="D1" s="2" t="s">
        <v>23</v>
      </c>
      <c r="E1" s="2" t="s">
        <v>78</v>
      </c>
      <c r="F1" s="2" t="s">
        <v>300</v>
      </c>
      <c r="G1" s="2" t="s">
        <v>301</v>
      </c>
    </row>
    <row r="2" spans="1:7">
      <c r="A2" s="3" t="s">
        <v>309</v>
      </c>
    </row>
    <row r="3" spans="1:7">
      <c r="A3" s="4" t="s">
        <v>320</v>
      </c>
      <c r="B3" s="7" t="n">
        <v>66113</v>
      </c>
      <c r="D3" s="7" t="n">
        <v>65774</v>
      </c>
    </row>
    <row r="4" spans="1:7">
      <c r="A4" s="4" t="s">
        <v>321</v>
      </c>
      <c r="B4" s="5" t="n">
        <v>12712</v>
      </c>
      <c r="D4" s="5" t="n">
        <v>13017</v>
      </c>
    </row>
    <row r="5" spans="1:7">
      <c r="A5" s="4" t="s">
        <v>322</v>
      </c>
      <c r="B5" s="5" t="n">
        <v>78825</v>
      </c>
      <c r="D5" s="5" t="n">
        <v>78791</v>
      </c>
    </row>
    <row r="6" spans="1:7">
      <c r="A6" s="4" t="s">
        <v>323</v>
      </c>
      <c r="B6" s="5" t="n">
        <v>-13243</v>
      </c>
      <c r="C6" s="7" t="n">
        <v>-11619</v>
      </c>
      <c r="D6" s="5" t="n">
        <v>-17795</v>
      </c>
      <c r="E6" s="7" t="n">
        <v>-16890</v>
      </c>
      <c r="F6" s="7" t="n">
        <v>-15582</v>
      </c>
      <c r="G6" s="7" t="n">
        <v>-17052</v>
      </c>
    </row>
    <row r="7" spans="1:7">
      <c r="A7" s="4" t="s">
        <v>324</v>
      </c>
      <c r="B7" s="5" t="n">
        <v>65582</v>
      </c>
      <c r="D7" s="5" t="n">
        <v>60996</v>
      </c>
    </row>
    <row r="8" spans="1:7">
      <c r="A8" s="4" t="s">
        <v>307</v>
      </c>
    </row>
    <row r="9" spans="1:7">
      <c r="A9" s="3" t="s">
        <v>309</v>
      </c>
    </row>
    <row r="10" spans="1:7">
      <c r="A10" s="4" t="s">
        <v>321</v>
      </c>
      <c r="B10" s="5" t="n">
        <v>12712</v>
      </c>
      <c r="D10" s="5" t="n">
        <v>13017</v>
      </c>
    </row>
    <row r="11" spans="1:7">
      <c r="A11" s="4" t="s">
        <v>293</v>
      </c>
    </row>
    <row r="12" spans="1:7">
      <c r="A12" s="3" t="s">
        <v>309</v>
      </c>
    </row>
    <row r="13" spans="1:7">
      <c r="A13" s="4" t="s">
        <v>320</v>
      </c>
      <c r="B13" s="5" t="n">
        <v>63688</v>
      </c>
      <c r="D13" s="5" t="n">
        <v>62676</v>
      </c>
    </row>
    <row r="14" spans="1:7">
      <c r="A14" s="4" t="s">
        <v>321</v>
      </c>
      <c r="B14" s="5" t="n">
        <v>12119</v>
      </c>
      <c r="D14" s="5" t="n">
        <v>12480</v>
      </c>
    </row>
    <row r="15" spans="1:7">
      <c r="A15" s="4" t="s">
        <v>322</v>
      </c>
      <c r="B15" s="5" t="n">
        <v>75807</v>
      </c>
      <c r="D15" s="5" t="n">
        <v>75156</v>
      </c>
    </row>
    <row r="16" spans="1:7">
      <c r="A16" s="4" t="s">
        <v>323</v>
      </c>
      <c r="B16" s="5" t="n">
        <v>-12750</v>
      </c>
      <c r="C16" s="5" t="n">
        <v>-11193</v>
      </c>
      <c r="D16" s="5" t="n">
        <v>-17073</v>
      </c>
      <c r="E16" s="5" t="n">
        <v>-16056</v>
      </c>
      <c r="F16" s="5" t="n">
        <v>-14748</v>
      </c>
      <c r="G16" s="5" t="n">
        <v>-15630</v>
      </c>
    </row>
    <row r="17" spans="1:7">
      <c r="A17" s="4" t="s">
        <v>324</v>
      </c>
      <c r="B17" s="5" t="n">
        <v>63057</v>
      </c>
      <c r="D17" s="5" t="n">
        <v>58083</v>
      </c>
    </row>
    <row r="18" spans="1:7">
      <c r="A18" s="4" t="s">
        <v>294</v>
      </c>
    </row>
    <row r="19" spans="1:7">
      <c r="A19" s="3" t="s">
        <v>309</v>
      </c>
    </row>
    <row r="20" spans="1:7">
      <c r="A20" s="4" t="s">
        <v>320</v>
      </c>
      <c r="B20" s="5" t="n">
        <v>2425</v>
      </c>
      <c r="D20" s="5" t="n">
        <v>3098</v>
      </c>
    </row>
    <row r="21" spans="1:7">
      <c r="A21" s="4" t="s">
        <v>321</v>
      </c>
      <c r="B21" s="5" t="n">
        <v>593</v>
      </c>
      <c r="D21" s="5" t="n">
        <v>537</v>
      </c>
    </row>
    <row r="22" spans="1:7">
      <c r="A22" s="4" t="s">
        <v>322</v>
      </c>
      <c r="B22" s="5" t="n">
        <v>3018</v>
      </c>
      <c r="D22" s="5" t="n">
        <v>3635</v>
      </c>
    </row>
    <row r="23" spans="1:7">
      <c r="A23" s="4" t="s">
        <v>323</v>
      </c>
      <c r="B23" s="5" t="n">
        <v>-493</v>
      </c>
      <c r="C23" s="7" t="n">
        <v>-426</v>
      </c>
      <c r="D23" s="5" t="n">
        <v>-722</v>
      </c>
      <c r="E23" s="7" t="n">
        <v>-834</v>
      </c>
      <c r="F23" s="7" t="n">
        <v>-834</v>
      </c>
      <c r="G23" s="7" t="n">
        <v>-1148</v>
      </c>
    </row>
    <row r="24" spans="1:7">
      <c r="A24" s="4" t="s">
        <v>324</v>
      </c>
      <c r="B24" s="7" t="n">
        <v>2525</v>
      </c>
      <c r="D24" s="7" t="n">
        <v>2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3004</v>
      </c>
      <c r="C4" s="7" t="n">
        <v>255119</v>
      </c>
      <c r="D4" s="7" t="n">
        <v>793745</v>
      </c>
      <c r="E4" s="7" t="n">
        <v>696643</v>
      </c>
    </row>
    <row r="5" spans="1:5">
      <c r="A5" s="4" t="s">
        <v>81</v>
      </c>
      <c r="B5" s="5" t="n">
        <v>134523</v>
      </c>
      <c r="C5" s="5" t="n">
        <v>99341</v>
      </c>
      <c r="D5" s="5" t="n">
        <v>307540</v>
      </c>
      <c r="E5" s="5" t="n">
        <v>226523</v>
      </c>
    </row>
    <row r="6" spans="1:5">
      <c r="A6" s="4" t="s">
        <v>82</v>
      </c>
      <c r="B6" s="5" t="n">
        <v>148481</v>
      </c>
      <c r="C6" s="5" t="n">
        <v>155778</v>
      </c>
      <c r="D6" s="5" t="n">
        <v>486205</v>
      </c>
      <c r="E6" s="5" t="n">
        <v>470120</v>
      </c>
    </row>
    <row r="7" spans="1:5">
      <c r="A7" s="3" t="s">
        <v>83</v>
      </c>
    </row>
    <row r="8" spans="1:5">
      <c r="A8" s="4" t="s">
        <v>84</v>
      </c>
      <c r="B8" s="5" t="n">
        <v>26515</v>
      </c>
      <c r="C8" s="5" t="n">
        <v>26821</v>
      </c>
      <c r="D8" s="5" t="n">
        <v>80341</v>
      </c>
      <c r="E8" s="5" t="n">
        <v>79554</v>
      </c>
    </row>
    <row r="9" spans="1:5">
      <c r="A9" s="4" t="s">
        <v>85</v>
      </c>
      <c r="B9" s="5" t="n">
        <v>13522</v>
      </c>
      <c r="C9" s="5" t="n">
        <v>13815</v>
      </c>
      <c r="D9" s="5" t="n">
        <v>40269</v>
      </c>
      <c r="E9" s="5" t="n">
        <v>41421</v>
      </c>
    </row>
    <row r="10" spans="1:5">
      <c r="A10" s="4" t="s">
        <v>86</v>
      </c>
      <c r="B10" s="5" t="n">
        <v>7742</v>
      </c>
      <c r="C10" s="5" t="n">
        <v>5715</v>
      </c>
      <c r="D10" s="5" t="n">
        <v>20799</v>
      </c>
      <c r="E10" s="5" t="n">
        <v>15519</v>
      </c>
    </row>
    <row r="11" spans="1:5">
      <c r="A11" s="4" t="s">
        <v>87</v>
      </c>
      <c r="B11" s="5" t="n">
        <v>12604</v>
      </c>
      <c r="C11" s="5" t="n">
        <v>12991</v>
      </c>
      <c r="D11" s="5" t="n">
        <v>39731</v>
      </c>
      <c r="E11" s="5" t="n">
        <v>40954</v>
      </c>
    </row>
    <row r="12" spans="1:5">
      <c r="A12" s="4" t="s">
        <v>88</v>
      </c>
      <c r="B12" s="5" t="n">
        <v>24114</v>
      </c>
      <c r="C12" s="5" t="n">
        <v>16270</v>
      </c>
      <c r="D12" s="5" t="n">
        <v>51424</v>
      </c>
      <c r="E12" s="5" t="n">
        <v>35599</v>
      </c>
    </row>
    <row r="13" spans="1:5">
      <c r="A13" s="4" t="s">
        <v>89</v>
      </c>
      <c r="B13" s="5" t="n">
        <v>84497</v>
      </c>
      <c r="C13" s="5" t="n">
        <v>75612</v>
      </c>
      <c r="D13" s="5" t="n">
        <v>232564</v>
      </c>
      <c r="E13" s="5" t="n">
        <v>213047</v>
      </c>
    </row>
    <row r="14" spans="1:5">
      <c r="A14" s="4" t="s">
        <v>90</v>
      </c>
      <c r="B14" s="5" t="n">
        <v>63984</v>
      </c>
      <c r="C14" s="5" t="n">
        <v>80166</v>
      </c>
      <c r="D14" s="5" t="n">
        <v>253641</v>
      </c>
      <c r="E14" s="5" t="n">
        <v>257073</v>
      </c>
    </row>
    <row r="15" spans="1:5">
      <c r="A15" s="3" t="s">
        <v>91</v>
      </c>
    </row>
    <row r="16" spans="1:5">
      <c r="A16" s="4" t="s">
        <v>92</v>
      </c>
      <c r="B16" s="5" t="n">
        <v>35185</v>
      </c>
      <c r="C16" s="5" t="n">
        <v>34247</v>
      </c>
      <c r="D16" s="5" t="n">
        <v>114294</v>
      </c>
      <c r="E16" s="5" t="n">
        <v>103797</v>
      </c>
    </row>
    <row r="17" spans="1:5">
      <c r="A17" s="4" t="s">
        <v>93</v>
      </c>
      <c r="B17" s="5" t="n">
        <v>23396</v>
      </c>
      <c r="C17" s="5" t="n">
        <v>18844</v>
      </c>
      <c r="D17" s="5" t="n">
        <v>66210</v>
      </c>
      <c r="E17" s="5" t="n">
        <v>60694</v>
      </c>
    </row>
    <row r="18" spans="1:5">
      <c r="A18" s="4" t="s">
        <v>94</v>
      </c>
      <c r="B18" s="5" t="n">
        <v>69200</v>
      </c>
      <c r="C18" s="5" t="n">
        <v>0</v>
      </c>
      <c r="D18" s="5" t="n">
        <v>80883</v>
      </c>
      <c r="E18" s="5" t="n">
        <v>12458</v>
      </c>
    </row>
    <row r="19" spans="1:5">
      <c r="A19" s="4" t="s">
        <v>95</v>
      </c>
      <c r="B19" s="5" t="n">
        <v>0</v>
      </c>
      <c r="C19" s="5" t="n">
        <v>7393</v>
      </c>
      <c r="D19" s="5" t="n">
        <v>0</v>
      </c>
      <c r="E19" s="5" t="n">
        <v>7393</v>
      </c>
    </row>
    <row r="20" spans="1:5">
      <c r="A20" s="4" t="s">
        <v>96</v>
      </c>
      <c r="B20" s="5" t="n">
        <v>127781</v>
      </c>
      <c r="C20" s="5" t="n">
        <v>60484</v>
      </c>
      <c r="D20" s="5" t="n">
        <v>261387</v>
      </c>
      <c r="E20" s="5" t="n">
        <v>184342</v>
      </c>
    </row>
    <row r="21" spans="1:5">
      <c r="A21" s="4" t="s">
        <v>97</v>
      </c>
      <c r="B21" s="5" t="n">
        <v>-63797</v>
      </c>
      <c r="C21" s="5" t="n">
        <v>19682</v>
      </c>
      <c r="D21" s="5" t="n">
        <v>-7746</v>
      </c>
      <c r="E21" s="5" t="n">
        <v>72731</v>
      </c>
    </row>
    <row r="22" spans="1:5">
      <c r="A22" s="4" t="s">
        <v>98</v>
      </c>
      <c r="B22" s="5" t="n">
        <v>-16775</v>
      </c>
      <c r="C22" s="5" t="n">
        <v>9920</v>
      </c>
      <c r="D22" s="5" t="n">
        <v>9</v>
      </c>
      <c r="E22" s="5" t="n">
        <v>29988</v>
      </c>
    </row>
    <row r="23" spans="1:5">
      <c r="A23" s="4" t="s">
        <v>99</v>
      </c>
      <c r="B23" s="7" t="n">
        <v>-47022</v>
      </c>
      <c r="C23" s="7" t="n">
        <v>9762</v>
      </c>
      <c r="D23" s="7" t="n">
        <v>-7755</v>
      </c>
      <c r="E23" s="7" t="n">
        <v>42743</v>
      </c>
    </row>
    <row r="24" spans="1:5">
      <c r="A24" s="3" t="s">
        <v>100</v>
      </c>
    </row>
    <row r="25" spans="1:5">
      <c r="A25" s="4" t="s">
        <v>101</v>
      </c>
      <c r="B25" s="5" t="n">
        <v>45853</v>
      </c>
      <c r="C25" s="5" t="n">
        <v>37908</v>
      </c>
      <c r="D25" s="5" t="n">
        <v>45674</v>
      </c>
      <c r="E25" s="5" t="n">
        <v>37908</v>
      </c>
    </row>
    <row r="26" spans="1:5">
      <c r="A26" s="4" t="s">
        <v>102</v>
      </c>
      <c r="B26" s="5" t="n">
        <v>48352</v>
      </c>
      <c r="C26" s="5" t="n">
        <v>38914</v>
      </c>
      <c r="D26" s="5" t="n">
        <v>48061</v>
      </c>
      <c r="E26" s="5" t="n">
        <v>38959</v>
      </c>
    </row>
    <row r="27" spans="1:5">
      <c r="A27" s="3" t="s">
        <v>103</v>
      </c>
    </row>
    <row r="28" spans="1:5">
      <c r="A28" s="4" t="s">
        <v>104</v>
      </c>
      <c r="B28" s="9" t="n">
        <v>-1.03</v>
      </c>
      <c r="C28" s="9" t="n">
        <v>0.26</v>
      </c>
      <c r="D28" s="9" t="n">
        <v>-0.17</v>
      </c>
      <c r="E28" s="9" t="n">
        <v>1.13</v>
      </c>
    </row>
    <row r="29" spans="1:5">
      <c r="A29" s="4" t="s">
        <v>105</v>
      </c>
      <c r="B29" s="9" t="n">
        <v>-0.97</v>
      </c>
      <c r="C29" s="9" t="n">
        <v>0.25</v>
      </c>
      <c r="D29" s="9" t="n">
        <v>-0.16</v>
      </c>
      <c r="E29" s="9"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09</v>
      </c>
    </row>
    <row r="3" spans="1:3">
      <c r="A3" s="4" t="s">
        <v>321</v>
      </c>
      <c r="B3" s="7" t="n">
        <v>12712</v>
      </c>
      <c r="C3" s="7" t="n">
        <v>13017</v>
      </c>
    </row>
    <row r="4" spans="1:3">
      <c r="A4" s="4" t="s">
        <v>307</v>
      </c>
    </row>
    <row r="5" spans="1:3">
      <c r="A5" s="3" t="s">
        <v>309</v>
      </c>
    </row>
    <row r="6" spans="1:3">
      <c r="A6" s="4" t="s">
        <v>321</v>
      </c>
      <c r="B6" s="5" t="n">
        <v>12712</v>
      </c>
      <c r="C6" s="5" t="n">
        <v>13017</v>
      </c>
    </row>
    <row r="7" spans="1:3">
      <c r="A7" s="4" t="s">
        <v>310</v>
      </c>
    </row>
    <row r="8" spans="1:3">
      <c r="A8" s="3" t="s">
        <v>309</v>
      </c>
    </row>
    <row r="9" spans="1:3">
      <c r="A9" s="4" t="s">
        <v>321</v>
      </c>
      <c r="B9" s="5" t="n">
        <v>10881</v>
      </c>
      <c r="C9" s="5" t="n">
        <v>10936</v>
      </c>
    </row>
    <row r="10" spans="1:3">
      <c r="A10" s="4" t="s">
        <v>311</v>
      </c>
    </row>
    <row r="11" spans="1:3">
      <c r="A11" s="3" t="s">
        <v>309</v>
      </c>
    </row>
    <row r="12" spans="1:3">
      <c r="A12" s="4" t="s">
        <v>321</v>
      </c>
      <c r="B12" s="5" t="n">
        <v>1142</v>
      </c>
      <c r="C12" s="5" t="n">
        <v>1405</v>
      </c>
    </row>
    <row r="13" spans="1:3">
      <c r="A13" s="4" t="s">
        <v>312</v>
      </c>
    </row>
    <row r="14" spans="1:3">
      <c r="A14" s="3" t="s">
        <v>309</v>
      </c>
    </row>
    <row r="15" spans="1:3">
      <c r="A15" s="4" t="s">
        <v>321</v>
      </c>
      <c r="B15" s="5" t="n">
        <v>689</v>
      </c>
      <c r="C15" s="5" t="n">
        <v>676</v>
      </c>
    </row>
    <row r="16" spans="1:3">
      <c r="A16" s="4" t="s">
        <v>293</v>
      </c>
    </row>
    <row r="17" spans="1:3">
      <c r="A17" s="3" t="s">
        <v>309</v>
      </c>
    </row>
    <row r="18" spans="1:3">
      <c r="A18" s="4" t="s">
        <v>321</v>
      </c>
      <c r="B18" s="5" t="n">
        <v>12119</v>
      </c>
      <c r="C18" s="5" t="n">
        <v>12480</v>
      </c>
    </row>
    <row r="19" spans="1:3">
      <c r="A19" s="4" t="s">
        <v>313</v>
      </c>
    </row>
    <row r="20" spans="1:3">
      <c r="A20" s="3" t="s">
        <v>309</v>
      </c>
    </row>
    <row r="21" spans="1:3">
      <c r="A21" s="4" t="s">
        <v>321</v>
      </c>
      <c r="B21" s="5" t="n">
        <v>10419</v>
      </c>
      <c r="C21" s="5" t="n">
        <v>10477</v>
      </c>
    </row>
    <row r="22" spans="1:3">
      <c r="A22" s="4" t="s">
        <v>314</v>
      </c>
    </row>
    <row r="23" spans="1:3">
      <c r="A23" s="3" t="s">
        <v>309</v>
      </c>
    </row>
    <row r="24" spans="1:3">
      <c r="A24" s="4" t="s">
        <v>321</v>
      </c>
      <c r="B24" s="5" t="n">
        <v>1077</v>
      </c>
      <c r="C24" s="5" t="n">
        <v>1364</v>
      </c>
    </row>
    <row r="25" spans="1:3">
      <c r="A25" s="4" t="s">
        <v>315</v>
      </c>
    </row>
    <row r="26" spans="1:3">
      <c r="A26" s="3" t="s">
        <v>309</v>
      </c>
    </row>
    <row r="27" spans="1:3">
      <c r="A27" s="4" t="s">
        <v>321</v>
      </c>
      <c r="B27" s="5" t="n">
        <v>623</v>
      </c>
      <c r="C27" s="5" t="n">
        <v>639</v>
      </c>
    </row>
    <row r="28" spans="1:3">
      <c r="A28" s="4" t="s">
        <v>294</v>
      </c>
    </row>
    <row r="29" spans="1:3">
      <c r="A29" s="3" t="s">
        <v>309</v>
      </c>
    </row>
    <row r="30" spans="1:3">
      <c r="A30" s="4" t="s">
        <v>321</v>
      </c>
      <c r="B30" s="5" t="n">
        <v>593</v>
      </c>
      <c r="C30" s="5" t="n">
        <v>537</v>
      </c>
    </row>
    <row r="31" spans="1:3">
      <c r="A31" s="4" t="s">
        <v>316</v>
      </c>
    </row>
    <row r="32" spans="1:3">
      <c r="A32" s="3" t="s">
        <v>309</v>
      </c>
    </row>
    <row r="33" spans="1:3">
      <c r="A33" s="4" t="s">
        <v>321</v>
      </c>
      <c r="B33" s="5" t="n">
        <v>462</v>
      </c>
      <c r="C33" s="5" t="n">
        <v>459</v>
      </c>
    </row>
    <row r="34" spans="1:3">
      <c r="A34" s="4" t="s">
        <v>317</v>
      </c>
    </row>
    <row r="35" spans="1:3">
      <c r="A35" s="3" t="s">
        <v>309</v>
      </c>
    </row>
    <row r="36" spans="1:3">
      <c r="A36" s="4" t="s">
        <v>321</v>
      </c>
      <c r="B36" s="5" t="n">
        <v>65</v>
      </c>
      <c r="C36" s="5" t="n">
        <v>41</v>
      </c>
    </row>
    <row r="37" spans="1:3">
      <c r="A37" s="4" t="s">
        <v>318</v>
      </c>
    </row>
    <row r="38" spans="1:3">
      <c r="A38" s="3" t="s">
        <v>309</v>
      </c>
    </row>
    <row r="39" spans="1:3">
      <c r="A39" s="4" t="s">
        <v>321</v>
      </c>
      <c r="B39" s="7" t="n">
        <v>66</v>
      </c>
      <c r="C39" s="7"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3" t="s">
        <v>327</v>
      </c>
    </row>
    <row r="4" spans="1:5">
      <c r="A4" s="4" t="s">
        <v>328</v>
      </c>
      <c r="B4" s="7" t="n">
        <v>59754</v>
      </c>
      <c r="C4" s="7" t="n">
        <v>70438</v>
      </c>
      <c r="D4" s="7" t="n">
        <v>69568</v>
      </c>
      <c r="E4" s="7" t="n">
        <v>39192</v>
      </c>
    </row>
    <row r="5" spans="1:5">
      <c r="A5" s="4" t="s">
        <v>329</v>
      </c>
      <c r="B5" s="5" t="n">
        <v>-127743</v>
      </c>
      <c r="C5" s="5" t="n">
        <v>-101635</v>
      </c>
      <c r="D5" s="5" t="n">
        <v>-363737</v>
      </c>
      <c r="E5" s="5" t="n">
        <v>-242131</v>
      </c>
    </row>
    <row r="6" spans="1:5">
      <c r="A6" s="4" t="s">
        <v>330</v>
      </c>
      <c r="B6" s="5" t="n">
        <v>49410</v>
      </c>
      <c r="C6" s="5" t="n">
        <v>41641</v>
      </c>
      <c r="D6" s="5" t="n">
        <v>153537</v>
      </c>
      <c r="E6" s="5" t="n">
        <v>131417</v>
      </c>
    </row>
    <row r="7" spans="1:5">
      <c r="A7" s="4" t="s">
        <v>331</v>
      </c>
      <c r="B7" s="5" t="n">
        <v>-78333</v>
      </c>
      <c r="C7" s="5" t="n">
        <v>-59994</v>
      </c>
      <c r="D7" s="5" t="n">
        <v>-210200</v>
      </c>
      <c r="E7" s="5" t="n">
        <v>-110714</v>
      </c>
    </row>
    <row r="8" spans="1:5">
      <c r="A8" s="4" t="s">
        <v>81</v>
      </c>
      <c r="B8" s="5" t="n">
        <v>94481</v>
      </c>
      <c r="C8" s="5" t="n">
        <v>60604</v>
      </c>
      <c r="D8" s="5" t="n">
        <v>216997</v>
      </c>
      <c r="E8" s="5" t="n">
        <v>141955</v>
      </c>
    </row>
    <row r="9" spans="1:5">
      <c r="A9" s="4" t="s">
        <v>332</v>
      </c>
      <c r="B9" s="5" t="n">
        <v>166</v>
      </c>
      <c r="C9" s="5" t="n">
        <v>223</v>
      </c>
      <c r="D9" s="5" t="n">
        <v>-297</v>
      </c>
      <c r="E9" s="5" t="n">
        <v>838</v>
      </c>
    </row>
    <row r="10" spans="1:5">
      <c r="A10" s="4" t="s">
        <v>333</v>
      </c>
      <c r="B10" s="7" t="n">
        <v>76068</v>
      </c>
      <c r="C10" s="7" t="n">
        <v>71271</v>
      </c>
      <c r="D10" s="7" t="n">
        <v>76068</v>
      </c>
      <c r="E10" s="7" t="n">
        <v>71271</v>
      </c>
    </row>
    <row r="11" spans="1:5">
      <c r="A11" s="4" t="s">
        <v>334</v>
      </c>
    </row>
    <row r="12" spans="1:5">
      <c r="A12" s="3" t="s">
        <v>327</v>
      </c>
    </row>
    <row r="13" spans="1:5">
      <c r="A13" s="4" t="s">
        <v>335</v>
      </c>
      <c r="B13" s="4" t="s">
        <v>336</v>
      </c>
      <c r="C13" s="4" t="s">
        <v>337</v>
      </c>
      <c r="D13" s="4" t="s">
        <v>336</v>
      </c>
      <c r="E13" s="4" t="s">
        <v>337</v>
      </c>
    </row>
    <row r="14" spans="1:5">
      <c r="A14" s="4" t="s">
        <v>296</v>
      </c>
    </row>
    <row r="15" spans="1:5">
      <c r="A15" s="3" t="s">
        <v>327</v>
      </c>
    </row>
    <row r="16" spans="1:5">
      <c r="A16" s="4" t="s">
        <v>328</v>
      </c>
      <c r="B16" s="7" t="n">
        <v>4372</v>
      </c>
      <c r="C16" s="7" t="n">
        <v>5313</v>
      </c>
      <c r="D16" s="7" t="n">
        <v>5916</v>
      </c>
      <c r="E16" s="7" t="n">
        <v>5501</v>
      </c>
    </row>
    <row r="17" spans="1:5">
      <c r="A17" s="4" t="s">
        <v>329</v>
      </c>
      <c r="B17" s="5" t="n">
        <v>-43427</v>
      </c>
      <c r="C17" s="5" t="n">
        <v>-51709</v>
      </c>
      <c r="D17" s="5" t="n">
        <v>-135951</v>
      </c>
      <c r="E17" s="5" t="n">
        <v>-140614</v>
      </c>
    </row>
    <row r="18" spans="1:5">
      <c r="A18" s="4" t="s">
        <v>330</v>
      </c>
      <c r="B18" s="5" t="n">
        <v>29500</v>
      </c>
      <c r="C18" s="5" t="n">
        <v>31194</v>
      </c>
      <c r="D18" s="5" t="n">
        <v>94783</v>
      </c>
      <c r="E18" s="5" t="n">
        <v>94535</v>
      </c>
    </row>
    <row r="19" spans="1:5">
      <c r="A19" s="4" t="s">
        <v>331</v>
      </c>
      <c r="B19" s="5" t="n">
        <v>-13927</v>
      </c>
      <c r="C19" s="5" t="n">
        <v>-20515</v>
      </c>
      <c r="D19" s="5" t="n">
        <v>-41168</v>
      </c>
      <c r="E19" s="5" t="n">
        <v>-46079</v>
      </c>
    </row>
    <row r="20" spans="1:5">
      <c r="A20" s="4" t="s">
        <v>81</v>
      </c>
      <c r="B20" s="5" t="n">
        <v>13511</v>
      </c>
      <c r="C20" s="5" t="n">
        <v>20632</v>
      </c>
      <c r="D20" s="5" t="n">
        <v>39340</v>
      </c>
      <c r="E20" s="5" t="n">
        <v>45810</v>
      </c>
    </row>
    <row r="21" spans="1:5">
      <c r="A21" s="4" t="s">
        <v>332</v>
      </c>
      <c r="B21" s="5" t="n">
        <v>-188</v>
      </c>
      <c r="C21" s="5" t="n">
        <v>-88</v>
      </c>
      <c r="D21" s="5" t="n">
        <v>-320</v>
      </c>
      <c r="E21" s="5" t="n">
        <v>110</v>
      </c>
    </row>
    <row r="22" spans="1:5">
      <c r="A22" s="4" t="s">
        <v>333</v>
      </c>
      <c r="B22" s="7" t="n">
        <v>3768</v>
      </c>
      <c r="C22" s="7" t="n">
        <v>5342</v>
      </c>
      <c r="D22" s="7" t="n">
        <v>3768</v>
      </c>
      <c r="E22" s="7" t="n">
        <v>5342</v>
      </c>
    </row>
    <row r="23" spans="1:5">
      <c r="A23" s="4" t="s">
        <v>338</v>
      </c>
    </row>
    <row r="24" spans="1:5">
      <c r="A24" s="3" t="s">
        <v>327</v>
      </c>
    </row>
    <row r="25" spans="1:5">
      <c r="A25" s="4" t="s">
        <v>335</v>
      </c>
      <c r="B25" s="4" t="s">
        <v>339</v>
      </c>
      <c r="C25" s="4" t="s">
        <v>340</v>
      </c>
      <c r="D25" s="4" t="s">
        <v>339</v>
      </c>
      <c r="E25" s="4" t="s">
        <v>340</v>
      </c>
    </row>
    <row r="26" spans="1:5">
      <c r="A26" s="4" t="s">
        <v>293</v>
      </c>
    </row>
    <row r="27" spans="1:5">
      <c r="A27" s="3" t="s">
        <v>327</v>
      </c>
    </row>
    <row r="28" spans="1:5">
      <c r="A28" s="4" t="s">
        <v>328</v>
      </c>
      <c r="B28" s="7" t="n">
        <v>35279</v>
      </c>
      <c r="C28" s="7" t="n">
        <v>41406</v>
      </c>
      <c r="D28" s="7" t="n">
        <v>43754</v>
      </c>
      <c r="E28" s="7" t="n">
        <v>17775</v>
      </c>
    </row>
    <row r="29" spans="1:5">
      <c r="A29" s="4" t="s">
        <v>329</v>
      </c>
      <c r="B29" s="5" t="n">
        <v>-37151</v>
      </c>
      <c r="C29" s="5" t="n">
        <v>-29058</v>
      </c>
      <c r="D29" s="5" t="n">
        <v>-112630</v>
      </c>
      <c r="E29" s="5" t="n">
        <v>-53632</v>
      </c>
    </row>
    <row r="30" spans="1:5">
      <c r="A30" s="4" t="s">
        <v>330</v>
      </c>
      <c r="B30" s="5" t="n">
        <v>5748</v>
      </c>
      <c r="C30" s="5" t="n">
        <v>3169</v>
      </c>
      <c r="D30" s="5" t="n">
        <v>18083</v>
      </c>
      <c r="E30" s="5" t="n">
        <v>13803</v>
      </c>
    </row>
    <row r="31" spans="1:5">
      <c r="A31" s="4" t="s">
        <v>331</v>
      </c>
      <c r="B31" s="5" t="n">
        <v>-31403</v>
      </c>
      <c r="C31" s="5" t="n">
        <v>-25889</v>
      </c>
      <c r="D31" s="5" t="n">
        <v>-94547</v>
      </c>
      <c r="E31" s="5" t="n">
        <v>-39829</v>
      </c>
    </row>
    <row r="32" spans="1:5">
      <c r="A32" s="4" t="s">
        <v>81</v>
      </c>
      <c r="B32" s="5" t="n">
        <v>39025</v>
      </c>
      <c r="C32" s="5" t="n">
        <v>31110</v>
      </c>
      <c r="D32" s="5" t="n">
        <v>93936</v>
      </c>
      <c r="E32" s="5" t="n">
        <v>68264</v>
      </c>
    </row>
    <row r="33" spans="1:5">
      <c r="A33" s="4" t="s">
        <v>332</v>
      </c>
      <c r="B33" s="5" t="n">
        <v>165</v>
      </c>
      <c r="C33" s="5" t="n">
        <v>311</v>
      </c>
      <c r="D33" s="5" t="n">
        <v>-77</v>
      </c>
      <c r="E33" s="5" t="n">
        <v>728</v>
      </c>
    </row>
    <row r="34" spans="1:5">
      <c r="A34" s="4" t="s">
        <v>333</v>
      </c>
      <c r="B34" s="7" t="n">
        <v>43066</v>
      </c>
      <c r="C34" s="7" t="n">
        <v>46938</v>
      </c>
      <c r="D34" s="7" t="n">
        <v>43066</v>
      </c>
      <c r="E34" s="7" t="n">
        <v>46938</v>
      </c>
    </row>
    <row r="35" spans="1:5">
      <c r="A35" s="4" t="s">
        <v>341</v>
      </c>
    </row>
    <row r="36" spans="1:5">
      <c r="A36" s="3" t="s">
        <v>327</v>
      </c>
    </row>
    <row r="37" spans="1:5">
      <c r="A37" s="4" t="s">
        <v>335</v>
      </c>
      <c r="B37" s="4" t="s">
        <v>342</v>
      </c>
      <c r="C37" s="4" t="s">
        <v>343</v>
      </c>
      <c r="D37" s="4" t="s">
        <v>342</v>
      </c>
      <c r="E37" s="4" t="s">
        <v>343</v>
      </c>
    </row>
    <row r="38" spans="1:5">
      <c r="A38" s="4" t="s">
        <v>294</v>
      </c>
    </row>
    <row r="39" spans="1:5">
      <c r="A39" s="3" t="s">
        <v>327</v>
      </c>
    </row>
    <row r="40" spans="1:5">
      <c r="A40" s="4" t="s">
        <v>328</v>
      </c>
      <c r="B40" s="7" t="n">
        <v>10386</v>
      </c>
      <c r="C40" s="7" t="n">
        <v>19196</v>
      </c>
      <c r="D40" s="7" t="n">
        <v>13472</v>
      </c>
      <c r="E40" s="7" t="n">
        <v>10737</v>
      </c>
    </row>
    <row r="41" spans="1:5">
      <c r="A41" s="4" t="s">
        <v>329</v>
      </c>
      <c r="B41" s="5" t="n">
        <v>-11188</v>
      </c>
      <c r="C41" s="5" t="n">
        <v>-8985</v>
      </c>
      <c r="D41" s="5" t="n">
        <v>-33755</v>
      </c>
      <c r="E41" s="5" t="n">
        <v>-15926</v>
      </c>
    </row>
    <row r="42" spans="1:5">
      <c r="A42" s="4" t="s">
        <v>330</v>
      </c>
      <c r="B42" s="5" t="n">
        <v>2325</v>
      </c>
      <c r="C42" s="5" t="n">
        <v>1911</v>
      </c>
      <c r="D42" s="5" t="n">
        <v>7487</v>
      </c>
      <c r="E42" s="5" t="n">
        <v>6726</v>
      </c>
    </row>
    <row r="43" spans="1:5">
      <c r="A43" s="4" t="s">
        <v>331</v>
      </c>
      <c r="B43" s="5" t="n">
        <v>-8863</v>
      </c>
      <c r="C43" s="5" t="n">
        <v>-7074</v>
      </c>
      <c r="D43" s="5" t="n">
        <v>-26268</v>
      </c>
      <c r="E43" s="5" t="n">
        <v>-9200</v>
      </c>
    </row>
    <row r="44" spans="1:5">
      <c r="A44" s="4" t="s">
        <v>81</v>
      </c>
      <c r="B44" s="5" t="n">
        <v>9698</v>
      </c>
      <c r="C44" s="5" t="n">
        <v>1989</v>
      </c>
      <c r="D44" s="5" t="n">
        <v>24017</v>
      </c>
      <c r="E44" s="5" t="n">
        <v>12574</v>
      </c>
    </row>
    <row r="45" spans="1:5">
      <c r="A45" s="4" t="s">
        <v>332</v>
      </c>
      <c r="B45" s="5" t="n">
        <v>0</v>
      </c>
      <c r="C45" s="5" t="n">
        <v>0</v>
      </c>
      <c r="D45" s="5" t="n">
        <v>0</v>
      </c>
      <c r="E45" s="5" t="n">
        <v>0</v>
      </c>
    </row>
    <row r="46" spans="1:5">
      <c r="A46" s="4" t="s">
        <v>333</v>
      </c>
      <c r="B46" s="7" t="n">
        <v>11221</v>
      </c>
      <c r="C46" s="7" t="n">
        <v>14111</v>
      </c>
      <c r="D46" s="7" t="n">
        <v>11221</v>
      </c>
      <c r="E46" s="7" t="n">
        <v>14111</v>
      </c>
    </row>
    <row r="47" spans="1:5">
      <c r="A47" s="4" t="s">
        <v>344</v>
      </c>
    </row>
    <row r="48" spans="1:5">
      <c r="A48" s="3" t="s">
        <v>327</v>
      </c>
    </row>
    <row r="49" spans="1:5">
      <c r="A49" s="4" t="s">
        <v>335</v>
      </c>
      <c r="B49" s="4" t="s">
        <v>345</v>
      </c>
      <c r="C49" s="4" t="s">
        <v>346</v>
      </c>
      <c r="D49" s="4" t="s">
        <v>345</v>
      </c>
      <c r="E49" s="4" t="s">
        <v>346</v>
      </c>
    </row>
    <row r="50" spans="1:5">
      <c r="A50" s="4" t="s">
        <v>295</v>
      </c>
    </row>
    <row r="51" spans="1:5">
      <c r="A51" s="3" t="s">
        <v>327</v>
      </c>
    </row>
    <row r="52" spans="1:5">
      <c r="A52" s="4" t="s">
        <v>328</v>
      </c>
      <c r="B52" s="7" t="n">
        <v>9717</v>
      </c>
      <c r="C52" s="7" t="n">
        <v>4523</v>
      </c>
      <c r="D52" s="7" t="n">
        <v>6426</v>
      </c>
      <c r="E52" s="7" t="n">
        <v>5179</v>
      </c>
    </row>
    <row r="53" spans="1:5">
      <c r="A53" s="4" t="s">
        <v>329</v>
      </c>
      <c r="B53" s="5" t="n">
        <v>-32770</v>
      </c>
      <c r="C53" s="5" t="n">
        <v>-10437</v>
      </c>
      <c r="D53" s="5" t="n">
        <v>-76926</v>
      </c>
      <c r="E53" s="5" t="n">
        <v>-28113</v>
      </c>
    </row>
    <row r="54" spans="1:5">
      <c r="A54" s="4" t="s">
        <v>330</v>
      </c>
      <c r="B54" s="5" t="n">
        <v>9191</v>
      </c>
      <c r="C54" s="5" t="n">
        <v>4446</v>
      </c>
      <c r="D54" s="5" t="n">
        <v>30451</v>
      </c>
      <c r="E54" s="5" t="n">
        <v>13903</v>
      </c>
    </row>
    <row r="55" spans="1:5">
      <c r="A55" s="4" t="s">
        <v>331</v>
      </c>
      <c r="B55" s="5" t="n">
        <v>-23579</v>
      </c>
      <c r="C55" s="5" t="n">
        <v>-5991</v>
      </c>
      <c r="D55" s="5" t="n">
        <v>-46475</v>
      </c>
      <c r="E55" s="5" t="n">
        <v>-14210</v>
      </c>
    </row>
    <row r="56" spans="1:5">
      <c r="A56" s="4" t="s">
        <v>81</v>
      </c>
      <c r="B56" s="5" t="n">
        <v>31686</v>
      </c>
      <c r="C56" s="5" t="n">
        <v>6348</v>
      </c>
      <c r="D56" s="5" t="n">
        <v>57962</v>
      </c>
      <c r="E56" s="5" t="n">
        <v>13911</v>
      </c>
    </row>
    <row r="57" spans="1:5">
      <c r="A57" s="4" t="s">
        <v>332</v>
      </c>
      <c r="B57" s="5" t="n">
        <v>189</v>
      </c>
      <c r="C57" s="5" t="n">
        <v>0</v>
      </c>
      <c r="D57" s="5" t="n">
        <v>100</v>
      </c>
      <c r="E57" s="5" t="n">
        <v>0</v>
      </c>
    </row>
    <row r="58" spans="1:5">
      <c r="A58" s="4" t="s">
        <v>333</v>
      </c>
      <c r="B58" s="7" t="n">
        <v>18013</v>
      </c>
      <c r="C58" s="7" t="n">
        <v>4880</v>
      </c>
      <c r="D58" s="7" t="n">
        <v>18013</v>
      </c>
      <c r="E58" s="7" t="n">
        <v>4880</v>
      </c>
    </row>
    <row r="59" spans="1:5">
      <c r="A59" s="4" t="s">
        <v>347</v>
      </c>
    </row>
    <row r="60" spans="1:5">
      <c r="A60" s="3" t="s">
        <v>327</v>
      </c>
    </row>
    <row r="61" spans="1:5">
      <c r="A61" s="4" t="s">
        <v>335</v>
      </c>
      <c r="B61" s="4" t="s">
        <v>348</v>
      </c>
      <c r="C61" s="4" t="s">
        <v>349</v>
      </c>
      <c r="D61" s="4" t="s">
        <v>348</v>
      </c>
      <c r="E61" s="4" t="s">
        <v>349</v>
      </c>
    </row>
    <row r="62" spans="1:5">
      <c r="A62" s="4" t="s">
        <v>350</v>
      </c>
    </row>
    <row r="63" spans="1:5">
      <c r="A63" s="3" t="s">
        <v>327</v>
      </c>
    </row>
    <row r="64" spans="1:5">
      <c r="A64" s="4" t="s">
        <v>328</v>
      </c>
      <c r="B64" s="7" t="n">
        <v>0</v>
      </c>
      <c r="C64" s="7" t="n">
        <v>0</v>
      </c>
      <c r="D64" s="7" t="n">
        <v>0</v>
      </c>
      <c r="E64" s="7" t="n">
        <v>0</v>
      </c>
    </row>
    <row r="65" spans="1:5">
      <c r="A65" s="4" t="s">
        <v>329</v>
      </c>
      <c r="B65" s="5" t="n">
        <v>-3207</v>
      </c>
      <c r="C65" s="5" t="n">
        <v>-1446</v>
      </c>
      <c r="D65" s="5" t="n">
        <v>-4475</v>
      </c>
      <c r="E65" s="5" t="n">
        <v>-3846</v>
      </c>
    </row>
    <row r="66" spans="1:5">
      <c r="A66" s="4" t="s">
        <v>330</v>
      </c>
      <c r="B66" s="5" t="n">
        <v>2646</v>
      </c>
      <c r="C66" s="5" t="n">
        <v>921</v>
      </c>
      <c r="D66" s="5" t="n">
        <v>2733</v>
      </c>
      <c r="E66" s="5" t="n">
        <v>2450</v>
      </c>
    </row>
    <row r="67" spans="1:5">
      <c r="A67" s="4" t="s">
        <v>331</v>
      </c>
      <c r="B67" s="5" t="n">
        <v>-561</v>
      </c>
      <c r="C67" s="5" t="n">
        <v>-525</v>
      </c>
      <c r="D67" s="5" t="n">
        <v>-1742</v>
      </c>
      <c r="E67" s="5" t="n">
        <v>-1396</v>
      </c>
    </row>
    <row r="68" spans="1:5">
      <c r="A68" s="4" t="s">
        <v>81</v>
      </c>
      <c r="B68" s="5" t="n">
        <v>561</v>
      </c>
      <c r="C68" s="5" t="n">
        <v>525</v>
      </c>
      <c r="D68" s="5" t="n">
        <v>1742</v>
      </c>
      <c r="E68" s="5" t="n">
        <v>1396</v>
      </c>
    </row>
    <row r="69" spans="1:5">
      <c r="A69" s="4" t="s">
        <v>332</v>
      </c>
      <c r="B69" s="5" t="n">
        <v>0</v>
      </c>
      <c r="C69" s="5" t="n">
        <v>0</v>
      </c>
      <c r="D69" s="5" t="n">
        <v>0</v>
      </c>
      <c r="E69" s="5" t="n">
        <v>0</v>
      </c>
    </row>
    <row r="70" spans="1:5">
      <c r="A70" s="4" t="s">
        <v>333</v>
      </c>
      <c r="B70" s="7" t="n">
        <v>0</v>
      </c>
      <c r="C70" s="7" t="n">
        <v>0</v>
      </c>
      <c r="D70" s="7" t="n">
        <v>0</v>
      </c>
      <c r="E7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3" t="s">
        <v>352</v>
      </c>
    </row>
    <row r="4" spans="1:5">
      <c r="A4" s="4" t="s">
        <v>328</v>
      </c>
      <c r="B4" s="7" t="n">
        <v>11619</v>
      </c>
      <c r="C4" s="7" t="n">
        <v>15582</v>
      </c>
      <c r="D4" s="7" t="n">
        <v>17795</v>
      </c>
      <c r="E4" s="7" t="n">
        <v>17052</v>
      </c>
    </row>
    <row r="5" spans="1:5">
      <c r="A5" s="4" t="s">
        <v>329</v>
      </c>
      <c r="B5" s="5" t="n">
        <v>-45983</v>
      </c>
      <c r="C5" s="5" t="n">
        <v>-44846</v>
      </c>
      <c r="D5" s="5" t="n">
        <v>-122931</v>
      </c>
      <c r="E5" s="5" t="n">
        <v>-113157</v>
      </c>
    </row>
    <row r="6" spans="1:5">
      <c r="A6" s="4" t="s">
        <v>330</v>
      </c>
      <c r="B6" s="5" t="n">
        <v>7566</v>
      </c>
      <c r="C6" s="5" t="n">
        <v>7417</v>
      </c>
      <c r="D6" s="5" t="n">
        <v>27837</v>
      </c>
      <c r="E6" s="5" t="n">
        <v>28427</v>
      </c>
    </row>
    <row r="7" spans="1:5">
      <c r="A7" s="4" t="s">
        <v>331</v>
      </c>
      <c r="B7" s="5" t="n">
        <v>-38417</v>
      </c>
      <c r="C7" s="5" t="n">
        <v>-37429</v>
      </c>
      <c r="D7" s="5" t="n">
        <v>-95094</v>
      </c>
      <c r="E7" s="5" t="n">
        <v>-84730</v>
      </c>
    </row>
    <row r="8" spans="1:5">
      <c r="A8" s="4" t="s">
        <v>81</v>
      </c>
      <c r="B8" s="5" t="n">
        <v>40042</v>
      </c>
      <c r="C8" s="5" t="n">
        <v>38737</v>
      </c>
      <c r="D8" s="5" t="n">
        <v>90543</v>
      </c>
      <c r="E8" s="5" t="n">
        <v>84568</v>
      </c>
    </row>
    <row r="9" spans="1:5">
      <c r="A9" s="4" t="s">
        <v>333</v>
      </c>
      <c r="B9" s="5" t="n">
        <v>13243</v>
      </c>
      <c r="C9" s="5" t="n">
        <v>16890</v>
      </c>
      <c r="D9" s="5" t="n">
        <v>13243</v>
      </c>
      <c r="E9" s="5" t="n">
        <v>16890</v>
      </c>
    </row>
    <row r="10" spans="1:5">
      <c r="A10" s="4" t="s">
        <v>296</v>
      </c>
    </row>
    <row r="11" spans="1:5">
      <c r="A11" s="3" t="s">
        <v>352</v>
      </c>
    </row>
    <row r="12" spans="1:5">
      <c r="A12" s="4" t="s">
        <v>328</v>
      </c>
      <c r="C12" s="5" t="n">
        <v>0</v>
      </c>
      <c r="E12" s="5" t="n">
        <v>274</v>
      </c>
    </row>
    <row r="13" spans="1:5">
      <c r="A13" s="4" t="s">
        <v>329</v>
      </c>
      <c r="C13" s="5" t="n">
        <v>-235</v>
      </c>
      <c r="E13" s="5" t="n">
        <v>-2121</v>
      </c>
    </row>
    <row r="14" spans="1:5">
      <c r="A14" s="4" t="s">
        <v>330</v>
      </c>
      <c r="C14" s="5" t="n">
        <v>233</v>
      </c>
      <c r="E14" s="5" t="n">
        <v>1335</v>
      </c>
    </row>
    <row r="15" spans="1:5">
      <c r="A15" s="4" t="s">
        <v>331</v>
      </c>
      <c r="C15" s="5" t="n">
        <v>-2</v>
      </c>
      <c r="E15" s="5" t="n">
        <v>-786</v>
      </c>
    </row>
    <row r="16" spans="1:5">
      <c r="A16" s="4" t="s">
        <v>81</v>
      </c>
      <c r="C16" s="5" t="n">
        <v>2</v>
      </c>
      <c r="E16" s="5" t="n">
        <v>512</v>
      </c>
    </row>
    <row r="17" spans="1:5">
      <c r="A17" s="4" t="s">
        <v>333</v>
      </c>
      <c r="C17" s="5" t="n">
        <v>0</v>
      </c>
      <c r="E17" s="5" t="n">
        <v>0</v>
      </c>
    </row>
    <row r="18" spans="1:5">
      <c r="A18" s="4" t="s">
        <v>293</v>
      </c>
    </row>
    <row r="19" spans="1:5">
      <c r="A19" s="3" t="s">
        <v>352</v>
      </c>
    </row>
    <row r="20" spans="1:5">
      <c r="A20" s="4" t="s">
        <v>328</v>
      </c>
      <c r="B20" s="5" t="n">
        <v>11193</v>
      </c>
      <c r="C20" s="5" t="n">
        <v>14748</v>
      </c>
      <c r="D20" s="5" t="n">
        <v>17073</v>
      </c>
      <c r="E20" s="5" t="n">
        <v>15630</v>
      </c>
    </row>
    <row r="21" spans="1:5">
      <c r="A21" s="4" t="s">
        <v>329</v>
      </c>
      <c r="B21" s="5" t="n">
        <v>-44896</v>
      </c>
      <c r="C21" s="5" t="n">
        <v>-43124</v>
      </c>
      <c r="D21" s="5" t="n">
        <v>-119632</v>
      </c>
      <c r="E21" s="5" t="n">
        <v>-104246</v>
      </c>
    </row>
    <row r="22" spans="1:5">
      <c r="A22" s="4" t="s">
        <v>330</v>
      </c>
      <c r="B22" s="5" t="n">
        <v>6901</v>
      </c>
      <c r="C22" s="5" t="n">
        <v>6326</v>
      </c>
      <c r="D22" s="5" t="n">
        <v>25227</v>
      </c>
      <c r="E22" s="5" t="n">
        <v>23051</v>
      </c>
    </row>
    <row r="23" spans="1:5">
      <c r="A23" s="4" t="s">
        <v>331</v>
      </c>
      <c r="B23" s="5" t="n">
        <v>-37995</v>
      </c>
      <c r="C23" s="5" t="n">
        <v>-36798</v>
      </c>
      <c r="D23" s="5" t="n">
        <v>-94405</v>
      </c>
      <c r="E23" s="5" t="n">
        <v>-81195</v>
      </c>
    </row>
    <row r="24" spans="1:5">
      <c r="A24" s="4" t="s">
        <v>81</v>
      </c>
      <c r="B24" s="5" t="n">
        <v>39552</v>
      </c>
      <c r="C24" s="5" t="n">
        <v>38106</v>
      </c>
      <c r="D24" s="5" t="n">
        <v>90082</v>
      </c>
      <c r="E24" s="5" t="n">
        <v>81621</v>
      </c>
    </row>
    <row r="25" spans="1:5">
      <c r="A25" s="4" t="s">
        <v>333</v>
      </c>
      <c r="B25" s="5" t="n">
        <v>12750</v>
      </c>
      <c r="C25" s="5" t="n">
        <v>16056</v>
      </c>
      <c r="D25" s="5" t="n">
        <v>12750</v>
      </c>
      <c r="E25" s="5" t="n">
        <v>16056</v>
      </c>
    </row>
    <row r="26" spans="1:5">
      <c r="A26" s="4" t="s">
        <v>294</v>
      </c>
    </row>
    <row r="27" spans="1:5">
      <c r="A27" s="3" t="s">
        <v>352</v>
      </c>
    </row>
    <row r="28" spans="1:5">
      <c r="A28" s="4" t="s">
        <v>328</v>
      </c>
      <c r="B28" s="5" t="n">
        <v>426</v>
      </c>
      <c r="C28" s="5" t="n">
        <v>834</v>
      </c>
      <c r="D28" s="5" t="n">
        <v>722</v>
      </c>
      <c r="E28" s="5" t="n">
        <v>1148</v>
      </c>
    </row>
    <row r="29" spans="1:5">
      <c r="A29" s="4" t="s">
        <v>329</v>
      </c>
      <c r="B29" s="5" t="n">
        <v>-1087</v>
      </c>
      <c r="C29" s="5" t="n">
        <v>-1487</v>
      </c>
      <c r="D29" s="5" t="n">
        <v>-3299</v>
      </c>
      <c r="E29" s="5" t="n">
        <v>-6790</v>
      </c>
    </row>
    <row r="30" spans="1:5">
      <c r="A30" s="4" t="s">
        <v>330</v>
      </c>
      <c r="B30" s="5" t="n">
        <v>665</v>
      </c>
      <c r="C30" s="5" t="n">
        <v>858</v>
      </c>
      <c r="D30" s="5" t="n">
        <v>2610</v>
      </c>
      <c r="E30" s="5" t="n">
        <v>4041</v>
      </c>
    </row>
    <row r="31" spans="1:5">
      <c r="A31" s="4" t="s">
        <v>331</v>
      </c>
      <c r="B31" s="5" t="n">
        <v>-422</v>
      </c>
      <c r="C31" s="5" t="n">
        <v>-629</v>
      </c>
      <c r="D31" s="5" t="n">
        <v>-689</v>
      </c>
      <c r="E31" s="5" t="n">
        <v>-2749</v>
      </c>
    </row>
    <row r="32" spans="1:5">
      <c r="A32" s="4" t="s">
        <v>81</v>
      </c>
      <c r="B32" s="5" t="n">
        <v>490</v>
      </c>
      <c r="C32" s="5" t="n">
        <v>629</v>
      </c>
      <c r="D32" s="5" t="n">
        <v>461</v>
      </c>
      <c r="E32" s="5" t="n">
        <v>2435</v>
      </c>
    </row>
    <row r="33" spans="1:5">
      <c r="A33" s="4" t="s">
        <v>333</v>
      </c>
      <c r="B33" s="7" t="n">
        <v>493</v>
      </c>
      <c r="C33" s="7" t="n">
        <v>834</v>
      </c>
      <c r="D33" s="7" t="n">
        <v>493</v>
      </c>
      <c r="E33" s="7" t="n">
        <v>8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7</v>
      </c>
      <c r="D1" s="2" t="s">
        <v>1</v>
      </c>
    </row>
    <row r="2" spans="1:5">
      <c r="B2" s="2" t="s">
        <v>2</v>
      </c>
      <c r="C2" s="2" t="s">
        <v>78</v>
      </c>
      <c r="D2" s="2" t="s">
        <v>2</v>
      </c>
      <c r="E2" s="2" t="s">
        <v>78</v>
      </c>
    </row>
    <row r="3" spans="1:5">
      <c r="A3" s="3" t="s">
        <v>354</v>
      </c>
    </row>
    <row r="4" spans="1:5">
      <c r="A4" s="4" t="s">
        <v>328</v>
      </c>
      <c r="B4" s="7" t="n">
        <v>71373</v>
      </c>
      <c r="C4" s="7" t="n">
        <v>86020</v>
      </c>
      <c r="D4" s="7" t="n">
        <v>87363</v>
      </c>
      <c r="E4" s="7" t="n">
        <v>56244</v>
      </c>
    </row>
    <row r="5" spans="1:5">
      <c r="A5" s="4" t="s">
        <v>329</v>
      </c>
      <c r="B5" s="5" t="n">
        <v>-173726</v>
      </c>
      <c r="C5" s="5" t="n">
        <v>-146481</v>
      </c>
      <c r="D5" s="5" t="n">
        <v>-486668</v>
      </c>
      <c r="E5" s="5" t="n">
        <v>-355288</v>
      </c>
    </row>
    <row r="6" spans="1:5">
      <c r="A6" s="4" t="s">
        <v>330</v>
      </c>
      <c r="B6" s="5" t="n">
        <v>56976</v>
      </c>
      <c r="C6" s="5" t="n">
        <v>49058</v>
      </c>
      <c r="D6" s="5" t="n">
        <v>181374</v>
      </c>
      <c r="E6" s="5" t="n">
        <v>159844</v>
      </c>
    </row>
    <row r="7" spans="1:5">
      <c r="A7" s="4" t="s">
        <v>331</v>
      </c>
      <c r="B7" s="5" t="n">
        <v>-116750</v>
      </c>
      <c r="C7" s="5" t="n">
        <v>-97423</v>
      </c>
      <c r="D7" s="5" t="n">
        <v>-305294</v>
      </c>
      <c r="E7" s="5" t="n">
        <v>-195444</v>
      </c>
    </row>
    <row r="8" spans="1:5">
      <c r="A8" s="4" t="s">
        <v>81</v>
      </c>
      <c r="B8" s="5" t="n">
        <v>134523</v>
      </c>
      <c r="C8" s="5" t="n">
        <v>99341</v>
      </c>
      <c r="D8" s="5" t="n">
        <v>307540</v>
      </c>
      <c r="E8" s="5" t="n">
        <v>226523</v>
      </c>
    </row>
    <row r="9" spans="1:5">
      <c r="A9" s="4" t="s">
        <v>332</v>
      </c>
      <c r="B9" s="5" t="n">
        <v>165</v>
      </c>
      <c r="C9" s="5" t="n">
        <v>223</v>
      </c>
      <c r="D9" s="5" t="n">
        <v>-298</v>
      </c>
      <c r="E9" s="5" t="n">
        <v>838</v>
      </c>
    </row>
    <row r="10" spans="1:5">
      <c r="A10" s="4" t="s">
        <v>333</v>
      </c>
      <c r="B10" s="5" t="n">
        <v>89311</v>
      </c>
      <c r="C10" s="5" t="n">
        <v>88161</v>
      </c>
      <c r="D10" s="5" t="n">
        <v>89311</v>
      </c>
      <c r="E10" s="5" t="n">
        <v>88161</v>
      </c>
    </row>
    <row r="11" spans="1:5">
      <c r="A11" s="4" t="s">
        <v>296</v>
      </c>
    </row>
    <row r="12" spans="1:5">
      <c r="A12" s="3" t="s">
        <v>354</v>
      </c>
    </row>
    <row r="13" spans="1:5">
      <c r="A13" s="4" t="s">
        <v>328</v>
      </c>
      <c r="B13" s="5" t="n">
        <v>4372</v>
      </c>
      <c r="C13" s="5" t="n">
        <v>5313</v>
      </c>
      <c r="D13" s="5" t="n">
        <v>5916</v>
      </c>
      <c r="E13" s="5" t="n">
        <v>5775</v>
      </c>
    </row>
    <row r="14" spans="1:5">
      <c r="A14" s="4" t="s">
        <v>329</v>
      </c>
      <c r="B14" s="5" t="n">
        <v>-43427</v>
      </c>
      <c r="C14" s="5" t="n">
        <v>-51944</v>
      </c>
      <c r="D14" s="5" t="n">
        <v>-135951</v>
      </c>
      <c r="E14" s="5" t="n">
        <v>-142735</v>
      </c>
    </row>
    <row r="15" spans="1:5">
      <c r="A15" s="4" t="s">
        <v>330</v>
      </c>
      <c r="B15" s="5" t="n">
        <v>29500</v>
      </c>
      <c r="C15" s="5" t="n">
        <v>31427</v>
      </c>
      <c r="D15" s="5" t="n">
        <v>94783</v>
      </c>
      <c r="E15" s="5" t="n">
        <v>95870</v>
      </c>
    </row>
    <row r="16" spans="1:5">
      <c r="A16" s="4" t="s">
        <v>331</v>
      </c>
      <c r="B16" s="5" t="n">
        <v>-13927</v>
      </c>
      <c r="C16" s="5" t="n">
        <v>-20517</v>
      </c>
      <c r="D16" s="5" t="n">
        <v>-41168</v>
      </c>
      <c r="E16" s="5" t="n">
        <v>-46865</v>
      </c>
    </row>
    <row r="17" spans="1:5">
      <c r="A17" s="4" t="s">
        <v>81</v>
      </c>
      <c r="B17" s="5" t="n">
        <v>13511</v>
      </c>
      <c r="C17" s="5" t="n">
        <v>20634</v>
      </c>
      <c r="D17" s="5" t="n">
        <v>39340</v>
      </c>
      <c r="E17" s="5" t="n">
        <v>46322</v>
      </c>
    </row>
    <row r="18" spans="1:5">
      <c r="A18" s="4" t="s">
        <v>332</v>
      </c>
      <c r="B18" s="5" t="n">
        <v>-188</v>
      </c>
      <c r="C18" s="5" t="n">
        <v>-88</v>
      </c>
      <c r="D18" s="5" t="n">
        <v>-320</v>
      </c>
      <c r="E18" s="5" t="n">
        <v>110</v>
      </c>
    </row>
    <row r="19" spans="1:5">
      <c r="A19" s="4" t="s">
        <v>333</v>
      </c>
      <c r="B19" s="5" t="n">
        <v>3768</v>
      </c>
      <c r="C19" s="5" t="n">
        <v>5342</v>
      </c>
      <c r="D19" s="5" t="n">
        <v>3768</v>
      </c>
      <c r="E19" s="5" t="n">
        <v>5342</v>
      </c>
    </row>
    <row r="20" spans="1:5">
      <c r="A20" s="4" t="s">
        <v>293</v>
      </c>
    </row>
    <row r="21" spans="1:5">
      <c r="A21" s="3" t="s">
        <v>354</v>
      </c>
    </row>
    <row r="22" spans="1:5">
      <c r="A22" s="4" t="s">
        <v>328</v>
      </c>
      <c r="B22" s="5" t="n">
        <v>46472</v>
      </c>
      <c r="C22" s="5" t="n">
        <v>56154</v>
      </c>
      <c r="D22" s="5" t="n">
        <v>60827</v>
      </c>
      <c r="E22" s="5" t="n">
        <v>33405</v>
      </c>
    </row>
    <row r="23" spans="1:5">
      <c r="A23" s="4" t="s">
        <v>329</v>
      </c>
      <c r="B23" s="5" t="n">
        <v>-82047</v>
      </c>
      <c r="C23" s="5" t="n">
        <v>-72182</v>
      </c>
      <c r="D23" s="5" t="n">
        <v>-232262</v>
      </c>
      <c r="E23" s="5" t="n">
        <v>-157878</v>
      </c>
    </row>
    <row r="24" spans="1:5">
      <c r="A24" s="4" t="s">
        <v>330</v>
      </c>
      <c r="B24" s="5" t="n">
        <v>12649</v>
      </c>
      <c r="C24" s="5" t="n">
        <v>9495</v>
      </c>
      <c r="D24" s="5" t="n">
        <v>43310</v>
      </c>
      <c r="E24" s="5" t="n">
        <v>36854</v>
      </c>
    </row>
    <row r="25" spans="1:5">
      <c r="A25" s="4" t="s">
        <v>331</v>
      </c>
      <c r="B25" s="5" t="n">
        <v>-69398</v>
      </c>
      <c r="C25" s="5" t="n">
        <v>-62687</v>
      </c>
      <c r="D25" s="5" t="n">
        <v>-188952</v>
      </c>
      <c r="E25" s="5" t="n">
        <v>-121024</v>
      </c>
    </row>
    <row r="26" spans="1:5">
      <c r="A26" s="4" t="s">
        <v>81</v>
      </c>
      <c r="B26" s="5" t="n">
        <v>78577</v>
      </c>
      <c r="C26" s="5" t="n">
        <v>69216</v>
      </c>
      <c r="D26" s="5" t="n">
        <v>184018</v>
      </c>
      <c r="E26" s="5" t="n">
        <v>149885</v>
      </c>
    </row>
    <row r="27" spans="1:5">
      <c r="A27" s="4" t="s">
        <v>332</v>
      </c>
      <c r="B27" s="5" t="n">
        <v>165</v>
      </c>
      <c r="C27" s="5" t="n">
        <v>311</v>
      </c>
      <c r="D27" s="5" t="n">
        <v>-77</v>
      </c>
      <c r="E27" s="5" t="n">
        <v>728</v>
      </c>
    </row>
    <row r="28" spans="1:5">
      <c r="A28" s="4" t="s">
        <v>333</v>
      </c>
      <c r="B28" s="5" t="n">
        <v>55816</v>
      </c>
      <c r="C28" s="5" t="n">
        <v>62994</v>
      </c>
      <c r="D28" s="5" t="n">
        <v>55816</v>
      </c>
      <c r="E28" s="5" t="n">
        <v>62994</v>
      </c>
    </row>
    <row r="29" spans="1:5">
      <c r="A29" s="4" t="s">
        <v>294</v>
      </c>
    </row>
    <row r="30" spans="1:5">
      <c r="A30" s="3" t="s">
        <v>354</v>
      </c>
    </row>
    <row r="31" spans="1:5">
      <c r="A31" s="4" t="s">
        <v>328</v>
      </c>
      <c r="B31" s="5" t="n">
        <v>10812</v>
      </c>
      <c r="C31" s="5" t="n">
        <v>20030</v>
      </c>
      <c r="D31" s="5" t="n">
        <v>14194</v>
      </c>
      <c r="E31" s="5" t="n">
        <v>11885</v>
      </c>
    </row>
    <row r="32" spans="1:5">
      <c r="A32" s="4" t="s">
        <v>329</v>
      </c>
      <c r="B32" s="5" t="n">
        <v>-12275</v>
      </c>
      <c r="C32" s="5" t="n">
        <v>-10472</v>
      </c>
      <c r="D32" s="5" t="n">
        <v>-37054</v>
      </c>
      <c r="E32" s="5" t="n">
        <v>-22716</v>
      </c>
    </row>
    <row r="33" spans="1:5">
      <c r="A33" s="4" t="s">
        <v>330</v>
      </c>
      <c r="B33" s="5" t="n">
        <v>2990</v>
      </c>
      <c r="C33" s="5" t="n">
        <v>2769</v>
      </c>
      <c r="D33" s="5" t="n">
        <v>10097</v>
      </c>
      <c r="E33" s="5" t="n">
        <v>10767</v>
      </c>
    </row>
    <row r="34" spans="1:5">
      <c r="A34" s="4" t="s">
        <v>331</v>
      </c>
      <c r="B34" s="5" t="n">
        <v>-9285</v>
      </c>
      <c r="C34" s="5" t="n">
        <v>-7703</v>
      </c>
      <c r="D34" s="5" t="n">
        <v>-26957</v>
      </c>
      <c r="E34" s="5" t="n">
        <v>-11949</v>
      </c>
    </row>
    <row r="35" spans="1:5">
      <c r="A35" s="4" t="s">
        <v>81</v>
      </c>
      <c r="B35" s="5" t="n">
        <v>10188</v>
      </c>
      <c r="C35" s="5" t="n">
        <v>2618</v>
      </c>
      <c r="D35" s="5" t="n">
        <v>24478</v>
      </c>
      <c r="E35" s="5" t="n">
        <v>15009</v>
      </c>
    </row>
    <row r="36" spans="1:5">
      <c r="A36" s="4" t="s">
        <v>332</v>
      </c>
      <c r="B36" s="5" t="n">
        <v>-1</v>
      </c>
      <c r="C36" s="5" t="n">
        <v>0</v>
      </c>
      <c r="D36" s="5" t="n">
        <v>-1</v>
      </c>
      <c r="E36" s="5" t="n">
        <v>0</v>
      </c>
    </row>
    <row r="37" spans="1:5">
      <c r="A37" s="4" t="s">
        <v>333</v>
      </c>
      <c r="B37" s="5" t="n">
        <v>11714</v>
      </c>
      <c r="C37" s="5" t="n">
        <v>14945</v>
      </c>
      <c r="D37" s="5" t="n">
        <v>11714</v>
      </c>
      <c r="E37" s="5" t="n">
        <v>14945</v>
      </c>
    </row>
    <row r="38" spans="1:5">
      <c r="A38" s="4" t="s">
        <v>295</v>
      </c>
    </row>
    <row r="39" spans="1:5">
      <c r="A39" s="3" t="s">
        <v>354</v>
      </c>
    </row>
    <row r="40" spans="1:5">
      <c r="A40" s="4" t="s">
        <v>328</v>
      </c>
      <c r="B40" s="5" t="n">
        <v>9717</v>
      </c>
      <c r="C40" s="5" t="n">
        <v>4523</v>
      </c>
      <c r="D40" s="5" t="n">
        <v>6426</v>
      </c>
      <c r="E40" s="5" t="n">
        <v>5179</v>
      </c>
    </row>
    <row r="41" spans="1:5">
      <c r="A41" s="4" t="s">
        <v>329</v>
      </c>
      <c r="B41" s="5" t="n">
        <v>-32770</v>
      </c>
      <c r="C41" s="5" t="n">
        <v>-10437</v>
      </c>
      <c r="D41" s="5" t="n">
        <v>-76926</v>
      </c>
      <c r="E41" s="5" t="n">
        <v>-28113</v>
      </c>
    </row>
    <row r="42" spans="1:5">
      <c r="A42" s="4" t="s">
        <v>330</v>
      </c>
      <c r="B42" s="5" t="n">
        <v>9191</v>
      </c>
      <c r="C42" s="5" t="n">
        <v>4446</v>
      </c>
      <c r="D42" s="5" t="n">
        <v>30451</v>
      </c>
      <c r="E42" s="5" t="n">
        <v>13903</v>
      </c>
    </row>
    <row r="43" spans="1:5">
      <c r="A43" s="4" t="s">
        <v>331</v>
      </c>
      <c r="B43" s="5" t="n">
        <v>-23579</v>
      </c>
      <c r="C43" s="5" t="n">
        <v>-5991</v>
      </c>
      <c r="D43" s="5" t="n">
        <v>-46475</v>
      </c>
      <c r="E43" s="5" t="n">
        <v>-14210</v>
      </c>
    </row>
    <row r="44" spans="1:5">
      <c r="A44" s="4" t="s">
        <v>81</v>
      </c>
      <c r="B44" s="5" t="n">
        <v>31686</v>
      </c>
      <c r="C44" s="5" t="n">
        <v>6348</v>
      </c>
      <c r="D44" s="5" t="n">
        <v>57962</v>
      </c>
      <c r="E44" s="5" t="n">
        <v>13911</v>
      </c>
    </row>
    <row r="45" spans="1:5">
      <c r="A45" s="4" t="s">
        <v>332</v>
      </c>
      <c r="B45" s="5" t="n">
        <v>189</v>
      </c>
      <c r="C45" s="5" t="n">
        <v>0</v>
      </c>
      <c r="D45" s="5" t="n">
        <v>100</v>
      </c>
      <c r="E45" s="5" t="n">
        <v>0</v>
      </c>
    </row>
    <row r="46" spans="1:5">
      <c r="A46" s="4" t="s">
        <v>333</v>
      </c>
      <c r="B46" s="5" t="n">
        <v>18013</v>
      </c>
      <c r="C46" s="5" t="n">
        <v>4880</v>
      </c>
      <c r="D46" s="5" t="n">
        <v>18013</v>
      </c>
      <c r="E46" s="5" t="n">
        <v>4880</v>
      </c>
    </row>
    <row r="47" spans="1:5">
      <c r="A47" s="4" t="s">
        <v>350</v>
      </c>
    </row>
    <row r="48" spans="1:5">
      <c r="A48" s="3" t="s">
        <v>354</v>
      </c>
    </row>
    <row r="49" spans="1:5">
      <c r="A49" s="4" t="s">
        <v>328</v>
      </c>
      <c r="B49" s="5" t="n">
        <v>0</v>
      </c>
      <c r="C49" s="5" t="n">
        <v>0</v>
      </c>
      <c r="D49" s="5" t="n">
        <v>0</v>
      </c>
      <c r="E49" s="5" t="n">
        <v>0</v>
      </c>
    </row>
    <row r="50" spans="1:5">
      <c r="A50" s="4" t="s">
        <v>329</v>
      </c>
      <c r="B50" s="5" t="n">
        <v>-3207</v>
      </c>
      <c r="C50" s="5" t="n">
        <v>-1446</v>
      </c>
      <c r="D50" s="5" t="n">
        <v>-4475</v>
      </c>
      <c r="E50" s="5" t="n">
        <v>-3846</v>
      </c>
    </row>
    <row r="51" spans="1:5">
      <c r="A51" s="4" t="s">
        <v>330</v>
      </c>
      <c r="B51" s="5" t="n">
        <v>2646</v>
      </c>
      <c r="C51" s="5" t="n">
        <v>921</v>
      </c>
      <c r="D51" s="5" t="n">
        <v>2733</v>
      </c>
      <c r="E51" s="5" t="n">
        <v>2450</v>
      </c>
    </row>
    <row r="52" spans="1:5">
      <c r="A52" s="4" t="s">
        <v>331</v>
      </c>
      <c r="B52" s="5" t="n">
        <v>-561</v>
      </c>
      <c r="C52" s="5" t="n">
        <v>-525</v>
      </c>
      <c r="D52" s="5" t="n">
        <v>-1742</v>
      </c>
      <c r="E52" s="5" t="n">
        <v>-1396</v>
      </c>
    </row>
    <row r="53" spans="1:5">
      <c r="A53" s="4" t="s">
        <v>81</v>
      </c>
      <c r="B53" s="5" t="n">
        <v>561</v>
      </c>
      <c r="C53" s="5" t="n">
        <v>525</v>
      </c>
      <c r="D53" s="5" t="n">
        <v>1742</v>
      </c>
      <c r="E53" s="5" t="n">
        <v>1396</v>
      </c>
    </row>
    <row r="54" spans="1:5">
      <c r="A54" s="4" t="s">
        <v>332</v>
      </c>
      <c r="B54" s="5" t="n">
        <v>0</v>
      </c>
      <c r="C54" s="5" t="n">
        <v>0</v>
      </c>
      <c r="D54" s="5" t="n">
        <v>0</v>
      </c>
      <c r="E54" s="5" t="n">
        <v>0</v>
      </c>
    </row>
    <row r="55" spans="1:5">
      <c r="A55" s="4" t="s">
        <v>333</v>
      </c>
      <c r="B55" s="7" t="n">
        <v>0</v>
      </c>
      <c r="C55" s="7" t="n">
        <v>0</v>
      </c>
      <c r="D55" s="7" t="n">
        <v>0</v>
      </c>
      <c r="E5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s>
  <sheetData>
    <row r="1" spans="1:7">
      <c r="A1" s="1" t="s">
        <v>355</v>
      </c>
      <c r="B1" s="2" t="s">
        <v>1</v>
      </c>
    </row>
    <row r="2" spans="1:7">
      <c r="B2" s="2" t="s">
        <v>2</v>
      </c>
      <c r="C2" s="2" t="s">
        <v>299</v>
      </c>
      <c r="D2" s="2" t="s">
        <v>23</v>
      </c>
      <c r="E2" s="2" t="s">
        <v>78</v>
      </c>
      <c r="F2" s="2" t="s">
        <v>300</v>
      </c>
      <c r="G2" s="2" t="s">
        <v>301</v>
      </c>
    </row>
    <row r="3" spans="1:7">
      <c r="A3" s="3" t="s">
        <v>309</v>
      </c>
    </row>
    <row r="4" spans="1:7">
      <c r="A4" s="4" t="s">
        <v>356</v>
      </c>
      <c r="B4" s="7" t="n">
        <v>13700</v>
      </c>
      <c r="D4" s="7" t="n">
        <v>14500</v>
      </c>
    </row>
    <row r="5" spans="1:7">
      <c r="A5" s="4" t="s">
        <v>357</v>
      </c>
      <c r="B5" s="5" t="n">
        <v>65900</v>
      </c>
      <c r="D5" s="5" t="n">
        <v>65200</v>
      </c>
    </row>
    <row r="6" spans="1:7">
      <c r="A6" s="4" t="s">
        <v>43</v>
      </c>
      <c r="B6" s="5" t="n">
        <v>13243</v>
      </c>
      <c r="C6" s="7" t="n">
        <v>11619</v>
      </c>
      <c r="D6" s="5" t="n">
        <v>17795</v>
      </c>
      <c r="E6" s="7" t="n">
        <v>16890</v>
      </c>
      <c r="F6" s="7" t="n">
        <v>15582</v>
      </c>
      <c r="G6" s="7" t="n">
        <v>17052</v>
      </c>
    </row>
    <row r="7" spans="1:7">
      <c r="A7" s="4" t="s">
        <v>358</v>
      </c>
      <c r="B7" s="7" t="n">
        <v>17000</v>
      </c>
      <c r="D7" s="7" t="n">
        <v>17900</v>
      </c>
    </row>
    <row r="8" spans="1:7">
      <c r="A8" s="4" t="s">
        <v>359</v>
      </c>
    </row>
    <row r="9" spans="1:7">
      <c r="A9" s="3" t="s">
        <v>309</v>
      </c>
    </row>
    <row r="10" spans="1:7">
      <c r="A10" s="4" t="s">
        <v>360</v>
      </c>
      <c r="B10" s="4" t="s">
        <v>361</v>
      </c>
    </row>
    <row r="11" spans="1:7">
      <c r="A11" s="4" t="s">
        <v>362</v>
      </c>
    </row>
    <row r="12" spans="1:7">
      <c r="A12" s="3" t="s">
        <v>309</v>
      </c>
    </row>
    <row r="13" spans="1:7">
      <c r="A13" s="4" t="s">
        <v>360</v>
      </c>
      <c r="B13"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v>
      </c>
      <c r="C1" s="2" t="s">
        <v>283</v>
      </c>
      <c r="D1" s="2" t="s">
        <v>284</v>
      </c>
      <c r="E1" s="2" t="s">
        <v>365</v>
      </c>
      <c r="F1" s="2" t="s">
        <v>366</v>
      </c>
      <c r="G1" s="2" t="s">
        <v>23</v>
      </c>
    </row>
    <row r="2" spans="1:7">
      <c r="A2" s="3" t="s">
        <v>277</v>
      </c>
    </row>
    <row r="3" spans="1:7">
      <c r="A3" s="4" t="s">
        <v>287</v>
      </c>
      <c r="B3" s="7" t="n">
        <v>868201</v>
      </c>
      <c r="G3" s="7" t="n">
        <v>706225</v>
      </c>
    </row>
    <row r="4" spans="1:7">
      <c r="A4" s="4" t="s">
        <v>367</v>
      </c>
    </row>
    <row r="5" spans="1:7">
      <c r="A5" s="3" t="s">
        <v>277</v>
      </c>
    </row>
    <row r="6" spans="1:7">
      <c r="A6" s="4" t="s">
        <v>287</v>
      </c>
      <c r="B6" s="5" t="n">
        <v>677245</v>
      </c>
      <c r="G6" s="5" t="n">
        <v>0</v>
      </c>
    </row>
    <row r="7" spans="1:7">
      <c r="A7" s="4" t="s">
        <v>163</v>
      </c>
      <c r="C7" s="4" t="s">
        <v>279</v>
      </c>
      <c r="D7" s="4" t="s">
        <v>279</v>
      </c>
    </row>
    <row r="8" spans="1:7">
      <c r="A8" s="4" t="s">
        <v>368</v>
      </c>
    </row>
    <row r="9" spans="1:7">
      <c r="A9" s="3" t="s">
        <v>277</v>
      </c>
    </row>
    <row r="10" spans="1:7">
      <c r="A10" s="4" t="s">
        <v>287</v>
      </c>
      <c r="B10" s="7" t="n">
        <v>0</v>
      </c>
      <c r="F10" s="7" t="n">
        <v>527500</v>
      </c>
      <c r="G10" s="7" t="n">
        <v>585823</v>
      </c>
    </row>
    <row r="11" spans="1:7">
      <c r="A11" s="4" t="s">
        <v>163</v>
      </c>
      <c r="B11" s="4" t="s">
        <v>166</v>
      </c>
      <c r="G11" s="4" t="s">
        <v>166</v>
      </c>
    </row>
    <row r="12" spans="1:7">
      <c r="A12" s="4" t="s">
        <v>369</v>
      </c>
    </row>
    <row r="13" spans="1:7">
      <c r="A13" s="3" t="s">
        <v>277</v>
      </c>
    </row>
    <row r="14" spans="1:7">
      <c r="A14" s="4" t="s">
        <v>287</v>
      </c>
      <c r="B14" s="7" t="n">
        <v>76614</v>
      </c>
      <c r="G14" s="7" t="n">
        <v>120402</v>
      </c>
    </row>
    <row r="15" spans="1:7">
      <c r="A15" s="4" t="s">
        <v>370</v>
      </c>
    </row>
    <row r="16" spans="1:7">
      <c r="A16" s="3" t="s">
        <v>277</v>
      </c>
    </row>
    <row r="17" spans="1:7">
      <c r="A17" s="4" t="s">
        <v>287</v>
      </c>
      <c r="B17" s="5" t="n">
        <v>85342</v>
      </c>
      <c r="G17" s="5" t="n">
        <v>0</v>
      </c>
    </row>
    <row r="18" spans="1:7">
      <c r="A18" s="4" t="s">
        <v>163</v>
      </c>
      <c r="E18" s="4" t="s">
        <v>371</v>
      </c>
    </row>
    <row r="19" spans="1:7">
      <c r="A19" s="4" t="s">
        <v>372</v>
      </c>
    </row>
    <row r="20" spans="1:7">
      <c r="A20" s="3" t="s">
        <v>277</v>
      </c>
    </row>
    <row r="21" spans="1:7">
      <c r="A21" s="4" t="s">
        <v>287</v>
      </c>
      <c r="B21" s="5" t="n">
        <v>29000</v>
      </c>
      <c r="G21" s="5" t="n">
        <v>0</v>
      </c>
    </row>
    <row r="22" spans="1:7">
      <c r="A22" s="4" t="s">
        <v>373</v>
      </c>
    </row>
    <row r="23" spans="1:7">
      <c r="A23" s="3" t="s">
        <v>277</v>
      </c>
    </row>
    <row r="24" spans="1:7">
      <c r="A24" s="4" t="s">
        <v>287</v>
      </c>
      <c r="B24" s="7" t="n">
        <v>0</v>
      </c>
      <c r="G2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6"/>
    <col customWidth="1" max="11" min="11" width="14"/>
    <col customWidth="1" max="12" min="12" width="14"/>
  </cols>
  <sheetData>
    <row r="1" spans="1:12">
      <c r="A1" s="1" t="s">
        <v>374</v>
      </c>
      <c r="B1" s="2" t="s">
        <v>366</v>
      </c>
      <c r="C1" s="2" t="s">
        <v>2</v>
      </c>
      <c r="D1" s="2" t="s">
        <v>78</v>
      </c>
      <c r="E1" s="2" t="s">
        <v>2</v>
      </c>
      <c r="F1" s="2" t="s">
        <v>78</v>
      </c>
      <c r="G1" s="2" t="s">
        <v>283</v>
      </c>
      <c r="H1" s="2" t="s">
        <v>284</v>
      </c>
      <c r="I1" s="2" t="s">
        <v>375</v>
      </c>
      <c r="J1" s="2" t="s">
        <v>23</v>
      </c>
      <c r="K1" s="2" t="s">
        <v>376</v>
      </c>
      <c r="L1" s="2" t="s">
        <v>377</v>
      </c>
    </row>
    <row r="2" spans="1:12">
      <c r="A2" s="3" t="s">
        <v>378</v>
      </c>
    </row>
    <row r="3" spans="1:12">
      <c r="A3" s="4" t="s">
        <v>94</v>
      </c>
      <c r="C3" s="7" t="n">
        <v>69200000</v>
      </c>
      <c r="D3" s="7" t="n">
        <v>0</v>
      </c>
      <c r="E3" s="7" t="n">
        <v>80883000</v>
      </c>
      <c r="F3" s="7" t="n">
        <v>12458000</v>
      </c>
    </row>
    <row r="4" spans="1:12">
      <c r="A4" s="4" t="s">
        <v>287</v>
      </c>
      <c r="C4" s="7" t="n">
        <v>868201000</v>
      </c>
      <c r="E4" s="7" t="n">
        <v>868201000</v>
      </c>
      <c r="J4" s="7" t="n">
        <v>706225000</v>
      </c>
    </row>
    <row r="5" spans="1:12">
      <c r="A5" s="4" t="s">
        <v>165</v>
      </c>
    </row>
    <row r="6" spans="1:12">
      <c r="A6" s="3" t="s">
        <v>378</v>
      </c>
    </row>
    <row r="7" spans="1:12">
      <c r="A7" s="4" t="s">
        <v>278</v>
      </c>
      <c r="J7" s="7" t="n">
        <v>605000000</v>
      </c>
      <c r="K7" s="7" t="n">
        <v>135000000</v>
      </c>
      <c r="L7" s="7" t="n">
        <v>470000000</v>
      </c>
    </row>
    <row r="8" spans="1:12">
      <c r="A8" s="4" t="s">
        <v>163</v>
      </c>
      <c r="C8" s="4" t="s">
        <v>166</v>
      </c>
      <c r="E8" s="4" t="s">
        <v>166</v>
      </c>
      <c r="J8" s="4" t="s">
        <v>166</v>
      </c>
    </row>
    <row r="9" spans="1:12">
      <c r="A9" s="4" t="s">
        <v>94</v>
      </c>
      <c r="B9" s="7" t="n">
        <v>11700000</v>
      </c>
      <c r="F9" s="7" t="n">
        <v>12500000</v>
      </c>
    </row>
    <row r="10" spans="1:12">
      <c r="A10" s="4" t="s">
        <v>379</v>
      </c>
      <c r="J10" s="7" t="n">
        <v>18300000</v>
      </c>
    </row>
    <row r="11" spans="1:12">
      <c r="A11" s="4" t="s">
        <v>380</v>
      </c>
      <c r="I11" s="7" t="n">
        <v>77500000</v>
      </c>
    </row>
    <row r="12" spans="1:12">
      <c r="A12" s="4" t="s">
        <v>381</v>
      </c>
      <c r="B12" s="4" t="s">
        <v>382</v>
      </c>
    </row>
    <row r="13" spans="1:12">
      <c r="A13" s="4" t="s">
        <v>287</v>
      </c>
      <c r="B13" s="7" t="n">
        <v>527500000</v>
      </c>
      <c r="C13" s="7" t="n">
        <v>0</v>
      </c>
      <c r="E13" s="7" t="n">
        <v>0</v>
      </c>
      <c r="J13" s="5" t="n">
        <v>585823000</v>
      </c>
    </row>
    <row r="14" spans="1:12">
      <c r="A14" s="4" t="s">
        <v>288</v>
      </c>
    </row>
    <row r="15" spans="1:12">
      <c r="A15" s="3" t="s">
        <v>378</v>
      </c>
    </row>
    <row r="16" spans="1:12">
      <c r="A16" s="4" t="s">
        <v>278</v>
      </c>
      <c r="G16" s="7" t="n">
        <v>690000000</v>
      </c>
      <c r="H16" s="7" t="n">
        <v>690000000</v>
      </c>
    </row>
    <row r="17" spans="1:12">
      <c r="A17" s="4" t="s">
        <v>163</v>
      </c>
      <c r="G17" s="4" t="s">
        <v>279</v>
      </c>
      <c r="H17" s="4" t="s">
        <v>279</v>
      </c>
    </row>
    <row r="18" spans="1:12">
      <c r="A18" s="4" t="s">
        <v>94</v>
      </c>
      <c r="C18" s="5" t="n">
        <v>69200000</v>
      </c>
    </row>
    <row r="19" spans="1:12">
      <c r="A19" s="4" t="s">
        <v>379</v>
      </c>
      <c r="H19" s="7" t="n">
        <v>12900000</v>
      </c>
    </row>
    <row r="20" spans="1:12">
      <c r="A20" s="4" t="s">
        <v>287</v>
      </c>
      <c r="C20" s="7" t="n">
        <v>677245000</v>
      </c>
      <c r="E20" s="7" t="n">
        <v>677245000</v>
      </c>
      <c r="J2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v>
      </c>
      <c r="D1" s="2" t="s">
        <v>385</v>
      </c>
      <c r="E1" s="2" t="s">
        <v>2</v>
      </c>
      <c r="F1" s="2" t="s">
        <v>78</v>
      </c>
      <c r="G1" s="2" t="s">
        <v>2</v>
      </c>
      <c r="H1" s="2" t="s">
        <v>78</v>
      </c>
    </row>
    <row r="2" spans="1:8">
      <c r="A2" s="3" t="s">
        <v>277</v>
      </c>
    </row>
    <row r="3" spans="1:8">
      <c r="A3" s="4" t="s">
        <v>94</v>
      </c>
      <c r="E3" s="7" t="n">
        <v>69200000</v>
      </c>
      <c r="F3" s="7" t="n">
        <v>0</v>
      </c>
      <c r="G3" s="7" t="n">
        <v>80883000</v>
      </c>
      <c r="H3" s="7" t="n">
        <v>12458000</v>
      </c>
    </row>
    <row r="4" spans="1:8">
      <c r="A4" s="4" t="s">
        <v>369</v>
      </c>
    </row>
    <row r="5" spans="1:8">
      <c r="A5" s="3" t="s">
        <v>277</v>
      </c>
    </row>
    <row r="6" spans="1:8">
      <c r="A6" s="4" t="s">
        <v>386</v>
      </c>
      <c r="D6" s="4" t="s">
        <v>387</v>
      </c>
    </row>
    <row r="7" spans="1:8">
      <c r="A7" s="4" t="s">
        <v>388</v>
      </c>
      <c r="E7" s="5" t="n">
        <v>3900000</v>
      </c>
    </row>
    <row r="8" spans="1:8">
      <c r="A8" s="4" t="s">
        <v>389</v>
      </c>
    </row>
    <row r="9" spans="1:8">
      <c r="A9" s="3" t="s">
        <v>277</v>
      </c>
    </row>
    <row r="10" spans="1:8">
      <c r="A10" s="4" t="s">
        <v>390</v>
      </c>
      <c r="D10" s="7" t="n">
        <v>80000000</v>
      </c>
    </row>
    <row r="11" spans="1:8">
      <c r="A11" s="4" t="s">
        <v>391</v>
      </c>
      <c r="D11" s="4" t="s">
        <v>166</v>
      </c>
    </row>
    <row r="12" spans="1:8">
      <c r="A12" s="4" t="s">
        <v>392</v>
      </c>
      <c r="D12" s="4" t="s">
        <v>393</v>
      </c>
    </row>
    <row r="13" spans="1:8">
      <c r="A13" s="4" t="s">
        <v>394</v>
      </c>
    </row>
    <row r="14" spans="1:8">
      <c r="A14" s="3" t="s">
        <v>277</v>
      </c>
    </row>
    <row r="15" spans="1:8">
      <c r="A15" s="4" t="s">
        <v>395</v>
      </c>
      <c r="B15" s="7" t="n">
        <v>2700000</v>
      </c>
      <c r="C15" s="7" t="n">
        <v>80000000</v>
      </c>
    </row>
    <row r="16" spans="1:8">
      <c r="A16" s="4" t="s">
        <v>94</v>
      </c>
      <c r="B16" s="7" t="n">
        <v>9700000</v>
      </c>
    </row>
    <row r="17" spans="1:8">
      <c r="A17" s="4" t="s">
        <v>396</v>
      </c>
    </row>
    <row r="18" spans="1:8">
      <c r="A18" s="3" t="s">
        <v>277</v>
      </c>
    </row>
    <row r="19" spans="1:8">
      <c r="A19" s="4" t="s">
        <v>397</v>
      </c>
      <c r="D19" s="4" t="s">
        <v>398</v>
      </c>
    </row>
    <row r="20" spans="1:8">
      <c r="A20" s="4" t="s">
        <v>399</v>
      </c>
    </row>
    <row r="21" spans="1:8">
      <c r="A21" s="3" t="s">
        <v>277</v>
      </c>
    </row>
    <row r="22" spans="1:8">
      <c r="A22" s="4" t="s">
        <v>390</v>
      </c>
      <c r="D22" s="7" t="n">
        <v>70000000</v>
      </c>
    </row>
    <row r="23" spans="1:8">
      <c r="A23" s="4" t="s">
        <v>395</v>
      </c>
      <c r="E23" s="7" t="n">
        <v>4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0</v>
      </c>
      <c r="B1" s="2" t="s">
        <v>401</v>
      </c>
      <c r="C1" s="2" t="s">
        <v>402</v>
      </c>
    </row>
    <row r="2" spans="1:3">
      <c r="A2" s="3" t="s">
        <v>378</v>
      </c>
    </row>
    <row r="3" spans="1:3">
      <c r="A3" s="4" t="s">
        <v>386</v>
      </c>
      <c r="B3" s="4" t="s">
        <v>403</v>
      </c>
    </row>
    <row r="4" spans="1:3">
      <c r="A4" s="4" t="s">
        <v>404</v>
      </c>
      <c r="B4" s="7" t="n">
        <v>175000000</v>
      </c>
    </row>
    <row r="5" spans="1:3">
      <c r="A5" s="4" t="s">
        <v>405</v>
      </c>
      <c r="B5" s="7" t="n">
        <v>250000000</v>
      </c>
    </row>
    <row r="6" spans="1:3">
      <c r="A6" s="4" t="s">
        <v>163</v>
      </c>
      <c r="B6" s="4" t="s">
        <v>371</v>
      </c>
    </row>
    <row r="7" spans="1:3">
      <c r="A7" s="4" t="s">
        <v>392</v>
      </c>
      <c r="B7" s="4" t="s">
        <v>393</v>
      </c>
    </row>
    <row r="8" spans="1:3">
      <c r="A8" s="4" t="s">
        <v>388</v>
      </c>
      <c r="C8" s="10"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407</v>
      </c>
    </row>
    <row r="2" spans="1:3">
      <c r="B2" s="2" t="s">
        <v>408</v>
      </c>
      <c r="C2" s="2" t="s">
        <v>78</v>
      </c>
    </row>
    <row r="3" spans="1:3">
      <c r="A3" s="4" t="s">
        <v>158</v>
      </c>
    </row>
    <row r="4" spans="1:3">
      <c r="A4" s="3" t="s">
        <v>277</v>
      </c>
    </row>
    <row r="5" spans="1:3">
      <c r="A5" s="4" t="s">
        <v>390</v>
      </c>
      <c r="B5" s="7" t="n">
        <v>29000000</v>
      </c>
      <c r="C5" s="7" t="n">
        <v>25000000</v>
      </c>
    </row>
    <row r="6" spans="1:3">
      <c r="A6" s="4" t="s">
        <v>409</v>
      </c>
    </row>
    <row r="7" spans="1:3">
      <c r="A7" s="3" t="s">
        <v>277</v>
      </c>
    </row>
    <row r="8" spans="1:3">
      <c r="A8" s="4" t="s">
        <v>390</v>
      </c>
      <c r="B8" s="7" t="n">
        <v>5000000</v>
      </c>
    </row>
    <row r="9" spans="1:3">
      <c r="A9" s="4" t="s">
        <v>386</v>
      </c>
      <c r="B9"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99</v>
      </c>
      <c r="B4" s="7" t="n">
        <v>-47022</v>
      </c>
      <c r="C4" s="7" t="n">
        <v>9762</v>
      </c>
      <c r="D4" s="7" t="n">
        <v>-7755</v>
      </c>
      <c r="E4" s="7" t="n">
        <v>42743</v>
      </c>
    </row>
    <row r="5" spans="1:5">
      <c r="A5" s="3" t="s">
        <v>108</v>
      </c>
    </row>
    <row r="6" spans="1:5">
      <c r="A6" s="4" t="s">
        <v>109</v>
      </c>
      <c r="B6" s="5" t="n">
        <v>-187</v>
      </c>
      <c r="C6" s="5" t="n">
        <v>0</v>
      </c>
      <c r="D6" s="5" t="n">
        <v>-572</v>
      </c>
      <c r="E6" s="5" t="n">
        <v>333</v>
      </c>
    </row>
    <row r="7" spans="1:5">
      <c r="A7" s="4" t="s">
        <v>110</v>
      </c>
      <c r="B7" s="5" t="n">
        <v>2648</v>
      </c>
      <c r="C7" s="5" t="n">
        <v>8397</v>
      </c>
      <c r="D7" s="5" t="n">
        <v>-7015</v>
      </c>
      <c r="E7" s="5" t="n">
        <v>18148</v>
      </c>
    </row>
    <row r="8" spans="1:5">
      <c r="A8" s="4" t="s">
        <v>111</v>
      </c>
      <c r="B8" s="5" t="n">
        <v>2461</v>
      </c>
      <c r="C8" s="5" t="n">
        <v>8397</v>
      </c>
      <c r="D8" s="5" t="n">
        <v>-7587</v>
      </c>
      <c r="E8" s="5" t="n">
        <v>18481</v>
      </c>
    </row>
    <row r="9" spans="1:5">
      <c r="A9" s="4" t="s">
        <v>112</v>
      </c>
      <c r="B9" s="7" t="n">
        <v>-44561</v>
      </c>
      <c r="C9" s="7" t="n">
        <v>18159</v>
      </c>
      <c r="D9" s="7" t="n">
        <v>-15342</v>
      </c>
      <c r="E9" s="7" t="n">
        <v>61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11</v>
      </c>
      <c r="B1" s="2" t="s">
        <v>407</v>
      </c>
      <c r="C1" s="2" t="s">
        <v>1</v>
      </c>
    </row>
    <row r="2" spans="1:5">
      <c r="B2" s="2" t="s">
        <v>23</v>
      </c>
      <c r="C2" s="2" t="s">
        <v>2</v>
      </c>
      <c r="D2" s="2" t="s">
        <v>412</v>
      </c>
      <c r="E2" s="2" t="s">
        <v>299</v>
      </c>
    </row>
    <row r="3" spans="1:5">
      <c r="A3" s="4" t="s">
        <v>158</v>
      </c>
    </row>
    <row r="4" spans="1:5">
      <c r="A4" s="3" t="s">
        <v>277</v>
      </c>
    </row>
    <row r="5" spans="1:5">
      <c r="A5" s="4" t="s">
        <v>390</v>
      </c>
      <c r="C5" s="7" t="n">
        <v>7300000</v>
      </c>
      <c r="D5" s="7" t="n">
        <v>10000000</v>
      </c>
      <c r="E5" s="7" t="n">
        <v>7300000</v>
      </c>
    </row>
    <row r="6" spans="1:5">
      <c r="A6" s="4" t="s">
        <v>413</v>
      </c>
    </row>
    <row r="7" spans="1:5">
      <c r="A7" s="3" t="s">
        <v>277</v>
      </c>
    </row>
    <row r="8" spans="1:5">
      <c r="A8" s="4" t="s">
        <v>397</v>
      </c>
      <c r="C8" s="4" t="s">
        <v>414</v>
      </c>
    </row>
    <row r="9" spans="1:5">
      <c r="A9" s="4" t="s">
        <v>415</v>
      </c>
    </row>
    <row r="10" spans="1:5">
      <c r="A10" s="3" t="s">
        <v>277</v>
      </c>
    </row>
    <row r="11" spans="1:5">
      <c r="A11" s="4" t="s">
        <v>416</v>
      </c>
      <c r="B11" s="7"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17</v>
      </c>
      <c r="B1" s="2" t="s">
        <v>77</v>
      </c>
      <c r="D1" s="2" t="s">
        <v>1</v>
      </c>
    </row>
    <row r="2" spans="1:6">
      <c r="B2" s="2" t="s">
        <v>2</v>
      </c>
      <c r="C2" s="2" t="s">
        <v>78</v>
      </c>
      <c r="D2" s="2" t="s">
        <v>2</v>
      </c>
      <c r="E2" s="2" t="s">
        <v>78</v>
      </c>
      <c r="F2" s="2" t="s">
        <v>418</v>
      </c>
    </row>
    <row r="3" spans="1:6">
      <c r="A3" s="3" t="s">
        <v>419</v>
      </c>
    </row>
    <row r="4" spans="1:6">
      <c r="A4" s="4" t="s">
        <v>125</v>
      </c>
      <c r="B4" s="10" t="n">
        <v>2.1</v>
      </c>
      <c r="C4" s="10" t="n">
        <v>0.5</v>
      </c>
      <c r="D4" s="10" t="n">
        <v>6.1</v>
      </c>
      <c r="E4" s="10" t="n">
        <v>1.8</v>
      </c>
    </row>
    <row r="5" spans="1:6">
      <c r="A5" s="4" t="s">
        <v>420</v>
      </c>
      <c r="B5" s="10" t="n">
        <v>16.5</v>
      </c>
      <c r="D5" s="10" t="n">
        <v>16.5</v>
      </c>
    </row>
    <row r="6" spans="1:6">
      <c r="A6" s="4" t="s">
        <v>421</v>
      </c>
      <c r="D6" s="4" t="s">
        <v>422</v>
      </c>
    </row>
    <row r="7" spans="1:6">
      <c r="A7" s="4" t="s">
        <v>423</v>
      </c>
    </row>
    <row r="8" spans="1:6">
      <c r="A8" s="3" t="s">
        <v>419</v>
      </c>
    </row>
    <row r="9" spans="1:6">
      <c r="A9" s="4" t="s">
        <v>424</v>
      </c>
      <c r="F9" s="5" t="n">
        <v>5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1516241</v>
      </c>
    </row>
    <row r="5" spans="1:2">
      <c r="A5" s="4" t="s">
        <v>429</v>
      </c>
      <c r="B5" s="5" t="n">
        <v>90372</v>
      </c>
    </row>
    <row r="6" spans="1:2">
      <c r="A6" s="4" t="s">
        <v>430</v>
      </c>
      <c r="B6" s="5" t="n">
        <v>-49994</v>
      </c>
    </row>
    <row r="7" spans="1:2">
      <c r="A7" s="4" t="s">
        <v>431</v>
      </c>
      <c r="B7" s="5" t="n">
        <v>0</v>
      </c>
    </row>
    <row r="8" spans="1:2">
      <c r="A8" s="4" t="s">
        <v>432</v>
      </c>
      <c r="B8" s="5" t="n">
        <v>1556619</v>
      </c>
    </row>
    <row r="9" spans="1:2">
      <c r="A9" s="3" t="s">
        <v>433</v>
      </c>
    </row>
    <row r="10" spans="1:2">
      <c r="A10" s="4" t="s">
        <v>434</v>
      </c>
      <c r="B10" s="7" t="n">
        <v>14</v>
      </c>
    </row>
    <row r="11" spans="1:2">
      <c r="A11" s="4" t="s">
        <v>435</v>
      </c>
      <c r="B11" s="11" t="n">
        <v>17.46</v>
      </c>
    </row>
    <row r="12" spans="1:2">
      <c r="A12" s="4" t="s">
        <v>436</v>
      </c>
      <c r="B12" s="11" t="n">
        <v>14.2</v>
      </c>
    </row>
    <row r="13" spans="1:2">
      <c r="A13" s="4" t="s">
        <v>437</v>
      </c>
      <c r="B13" s="5" t="n">
        <v>0</v>
      </c>
    </row>
    <row r="14" spans="1:2">
      <c r="A14" s="4" t="s">
        <v>438</v>
      </c>
      <c r="B14" s="9" t="n">
        <v>1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6"/>
    <col customWidth="1" max="10" min="10" width="14"/>
  </cols>
  <sheetData>
    <row r="1" spans="1:10">
      <c r="A1" s="1" t="s">
        <v>439</v>
      </c>
      <c r="B1" s="2" t="s">
        <v>77</v>
      </c>
      <c r="E1" s="2" t="s">
        <v>440</v>
      </c>
      <c r="F1" s="2" t="s">
        <v>1</v>
      </c>
      <c r="H1" s="2" t="s">
        <v>441</v>
      </c>
      <c r="I1" s="2" t="s">
        <v>442</v>
      </c>
    </row>
    <row r="2" spans="1:10">
      <c r="B2" s="2" t="s">
        <v>2</v>
      </c>
      <c r="C2" s="2" t="s">
        <v>443</v>
      </c>
      <c r="D2" s="2" t="s">
        <v>78</v>
      </c>
      <c r="E2" s="2" t="s">
        <v>299</v>
      </c>
      <c r="F2" s="2" t="s">
        <v>2</v>
      </c>
      <c r="G2" s="2" t="s">
        <v>78</v>
      </c>
      <c r="H2" s="2" t="s">
        <v>2</v>
      </c>
      <c r="I2" s="2" t="s">
        <v>444</v>
      </c>
      <c r="J2" s="2" t="s">
        <v>23</v>
      </c>
    </row>
    <row r="3" spans="1:10">
      <c r="A3" s="3" t="s">
        <v>445</v>
      </c>
    </row>
    <row r="4" spans="1:10">
      <c r="A4" s="4" t="s">
        <v>446</v>
      </c>
      <c r="B4" s="4" t="s">
        <v>447</v>
      </c>
      <c r="D4" s="4" t="s">
        <v>448</v>
      </c>
      <c r="F4" s="4" t="s">
        <v>449</v>
      </c>
      <c r="G4" s="4" t="s">
        <v>450</v>
      </c>
    </row>
    <row r="5" spans="1:10">
      <c r="A5" s="4" t="s">
        <v>451</v>
      </c>
      <c r="J5" s="7" t="n">
        <v>8100000</v>
      </c>
    </row>
    <row r="6" spans="1:10">
      <c r="A6" s="4" t="s">
        <v>452</v>
      </c>
      <c r="C6" s="7" t="n">
        <v>1200000</v>
      </c>
      <c r="E6" s="7" t="n">
        <v>1100000</v>
      </c>
      <c r="F6" s="7" t="n">
        <v>0</v>
      </c>
    </row>
    <row r="7" spans="1:10">
      <c r="A7" s="4" t="s">
        <v>453</v>
      </c>
      <c r="B7" s="7" t="n">
        <v>-600000</v>
      </c>
      <c r="C7" s="7" t="n">
        <v>600000</v>
      </c>
    </row>
    <row r="8" spans="1:10">
      <c r="A8" s="4" t="s">
        <v>454</v>
      </c>
      <c r="B8" s="5" t="n">
        <v>3300000</v>
      </c>
    </row>
    <row r="9" spans="1:10">
      <c r="A9" s="4" t="s">
        <v>455</v>
      </c>
      <c r="H9" s="7" t="n">
        <v>9300000</v>
      </c>
    </row>
    <row r="10" spans="1:10">
      <c r="A10" s="4" t="s">
        <v>456</v>
      </c>
      <c r="B10" s="7" t="n">
        <v>172900000</v>
      </c>
      <c r="F10" s="7" t="n">
        <v>172900000</v>
      </c>
      <c r="H10" s="7" t="n">
        <v>172900000</v>
      </c>
    </row>
    <row r="11" spans="1:10">
      <c r="A11" s="4" t="s">
        <v>457</v>
      </c>
    </row>
    <row r="12" spans="1:10">
      <c r="A12" s="3" t="s">
        <v>445</v>
      </c>
    </row>
    <row r="13" spans="1:10">
      <c r="A13" s="4" t="s">
        <v>458</v>
      </c>
      <c r="I13" s="7" t="n">
        <v>8600000</v>
      </c>
    </row>
  </sheetData>
  <mergeCells count="4">
    <mergeCell ref="A1:A2"/>
    <mergeCell ref="B1:D1"/>
    <mergeCell ref="F1:G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61</v>
      </c>
      <c r="B3" s="7" t="n">
        <v>24236</v>
      </c>
      <c r="C3" s="7" t="n">
        <v>12117</v>
      </c>
    </row>
    <row r="4" spans="1:3">
      <c r="A4" s="4" t="s">
        <v>461</v>
      </c>
    </row>
    <row r="5" spans="1:3">
      <c r="A5" s="3" t="s">
        <v>460</v>
      </c>
    </row>
    <row r="6" spans="1:3">
      <c r="A6" s="4" t="s">
        <v>25</v>
      </c>
      <c r="B6" s="5" t="n">
        <v>153361</v>
      </c>
      <c r="C6" s="5" t="n">
        <v>162374</v>
      </c>
    </row>
    <row r="7" spans="1:3">
      <c r="A7" s="4" t="s">
        <v>61</v>
      </c>
      <c r="B7" s="5" t="n">
        <v>24236</v>
      </c>
      <c r="C7" s="5" t="n">
        <v>12117</v>
      </c>
    </row>
    <row r="8" spans="1:3">
      <c r="A8" s="4" t="s">
        <v>29</v>
      </c>
      <c r="B8" s="5" t="n">
        <v>491607</v>
      </c>
      <c r="C8" s="5" t="n">
        <v>363269</v>
      </c>
    </row>
    <row r="9" spans="1:3">
      <c r="A9" s="4" t="s">
        <v>462</v>
      </c>
      <c r="B9" s="5" t="n">
        <v>6600</v>
      </c>
      <c r="C9" s="5" t="n">
        <v>5600</v>
      </c>
    </row>
    <row r="10" spans="1:3">
      <c r="A10" s="3" t="s">
        <v>463</v>
      </c>
    </row>
    <row r="11" spans="1:3">
      <c r="A11" s="4" t="s">
        <v>43</v>
      </c>
      <c r="B11" s="5" t="n">
        <v>13243</v>
      </c>
      <c r="C11" s="5" t="n">
        <v>17795</v>
      </c>
    </row>
    <row r="12" spans="1:3">
      <c r="A12" s="4" t="s">
        <v>464</v>
      </c>
    </row>
    <row r="13" spans="1:3">
      <c r="A13" s="3" t="s">
        <v>463</v>
      </c>
    </row>
    <row r="14" spans="1:3">
      <c r="A14" s="4" t="s">
        <v>465</v>
      </c>
      <c r="B14" s="5" t="n">
        <v>677245</v>
      </c>
    </row>
    <row r="15" spans="1:3">
      <c r="A15" s="4" t="s">
        <v>466</v>
      </c>
    </row>
    <row r="16" spans="1:3">
      <c r="A16" s="3" t="s">
        <v>463</v>
      </c>
    </row>
    <row r="17" spans="1:3">
      <c r="A17" s="4" t="s">
        <v>465</v>
      </c>
      <c r="C17" s="5" t="n">
        <v>585823</v>
      </c>
    </row>
    <row r="18" spans="1:3">
      <c r="A18" s="4" t="s">
        <v>467</v>
      </c>
    </row>
    <row r="19" spans="1:3">
      <c r="A19" s="3" t="s">
        <v>463</v>
      </c>
    </row>
    <row r="20" spans="1:3">
      <c r="A20" s="4" t="s">
        <v>465</v>
      </c>
      <c r="B20" s="5" t="n">
        <v>76614</v>
      </c>
      <c r="C20" s="5" t="n">
        <v>120402</v>
      </c>
    </row>
    <row r="21" spans="1:3">
      <c r="A21" s="4" t="s">
        <v>468</v>
      </c>
    </row>
    <row r="22" spans="1:3">
      <c r="A22" s="3" t="s">
        <v>463</v>
      </c>
    </row>
    <row r="23" spans="1:3">
      <c r="A23" s="4" t="s">
        <v>465</v>
      </c>
      <c r="B23" s="5" t="n">
        <v>85342</v>
      </c>
    </row>
    <row r="24" spans="1:3">
      <c r="A24" s="4" t="s">
        <v>469</v>
      </c>
    </row>
    <row r="25" spans="1:3">
      <c r="A25" s="3" t="s">
        <v>460</v>
      </c>
    </row>
    <row r="26" spans="1:3">
      <c r="A26" s="4" t="s">
        <v>25</v>
      </c>
      <c r="B26" s="5" t="n">
        <v>153361</v>
      </c>
      <c r="C26" s="5" t="n">
        <v>162374</v>
      </c>
    </row>
    <row r="27" spans="1:3">
      <c r="A27" s="4" t="s">
        <v>61</v>
      </c>
      <c r="B27" s="5" t="n">
        <v>24236</v>
      </c>
      <c r="C27" s="5" t="n">
        <v>12117</v>
      </c>
    </row>
    <row r="28" spans="1:3">
      <c r="A28" s="4" t="s">
        <v>29</v>
      </c>
      <c r="B28" s="5" t="n">
        <v>491607</v>
      </c>
      <c r="C28" s="5" t="n">
        <v>363269</v>
      </c>
    </row>
    <row r="29" spans="1:3">
      <c r="A29" s="4" t="s">
        <v>462</v>
      </c>
      <c r="B29" s="5" t="n">
        <v>6600</v>
      </c>
      <c r="C29" s="5" t="n">
        <v>5600</v>
      </c>
    </row>
    <row r="30" spans="1:3">
      <c r="A30" s="3" t="s">
        <v>463</v>
      </c>
    </row>
    <row r="31" spans="1:3">
      <c r="A31" s="4" t="s">
        <v>43</v>
      </c>
      <c r="B31" s="5" t="n">
        <v>13243</v>
      </c>
      <c r="C31" s="5" t="n">
        <v>17795</v>
      </c>
    </row>
    <row r="32" spans="1:3">
      <c r="A32" s="4" t="s">
        <v>470</v>
      </c>
    </row>
    <row r="33" spans="1:3">
      <c r="A33" s="3" t="s">
        <v>463</v>
      </c>
    </row>
    <row r="34" spans="1:3">
      <c r="A34" s="4" t="s">
        <v>465</v>
      </c>
      <c r="B34" s="5" t="n">
        <v>651848</v>
      </c>
    </row>
    <row r="35" spans="1:3">
      <c r="A35" s="4" t="s">
        <v>471</v>
      </c>
    </row>
    <row r="36" spans="1:3">
      <c r="A36" s="3" t="s">
        <v>463</v>
      </c>
    </row>
    <row r="37" spans="1:3">
      <c r="A37" s="4" t="s">
        <v>465</v>
      </c>
      <c r="C37" s="5" t="n">
        <v>663475</v>
      </c>
    </row>
    <row r="38" spans="1:3">
      <c r="A38" s="4" t="s">
        <v>472</v>
      </c>
    </row>
    <row r="39" spans="1:3">
      <c r="A39" s="3" t="s">
        <v>463</v>
      </c>
    </row>
    <row r="40" spans="1:3">
      <c r="A40" s="4" t="s">
        <v>465</v>
      </c>
      <c r="B40" s="5" t="n">
        <v>80000</v>
      </c>
      <c r="C40" s="5" t="n">
        <v>124590</v>
      </c>
    </row>
    <row r="41" spans="1:3">
      <c r="A41" s="4" t="s">
        <v>473</v>
      </c>
    </row>
    <row r="42" spans="1:3">
      <c r="A42" s="3" t="s">
        <v>463</v>
      </c>
    </row>
    <row r="43" spans="1:3">
      <c r="A43" s="4" t="s">
        <v>465</v>
      </c>
      <c r="B43" s="5" t="n">
        <v>89666</v>
      </c>
    </row>
    <row r="44" spans="1:3">
      <c r="A44" s="4" t="s">
        <v>474</v>
      </c>
    </row>
    <row r="45" spans="1:3">
      <c r="A45" s="3" t="s">
        <v>460</v>
      </c>
    </row>
    <row r="46" spans="1:3">
      <c r="A46" s="4" t="s">
        <v>25</v>
      </c>
      <c r="B46" s="5" t="n">
        <v>153361</v>
      </c>
      <c r="C46" s="5" t="n">
        <v>162374</v>
      </c>
    </row>
    <row r="47" spans="1:3">
      <c r="A47" s="4" t="s">
        <v>61</v>
      </c>
      <c r="B47" s="5" t="n">
        <v>24236</v>
      </c>
      <c r="C47" s="5" t="n">
        <v>12117</v>
      </c>
    </row>
    <row r="48" spans="1:3">
      <c r="A48" s="4" t="s">
        <v>29</v>
      </c>
      <c r="B48" s="5" t="n">
        <v>0</v>
      </c>
      <c r="C48" s="5" t="n">
        <v>0</v>
      </c>
    </row>
    <row r="49" spans="1:3">
      <c r="A49" s="4" t="s">
        <v>462</v>
      </c>
      <c r="B49" s="5" t="n">
        <v>0</v>
      </c>
      <c r="C49" s="5" t="n">
        <v>0</v>
      </c>
    </row>
    <row r="50" spans="1:3">
      <c r="A50" s="3" t="s">
        <v>463</v>
      </c>
    </row>
    <row r="51" spans="1:3">
      <c r="A51" s="4" t="s">
        <v>43</v>
      </c>
      <c r="B51" s="5" t="n">
        <v>0</v>
      </c>
      <c r="C51" s="5" t="n">
        <v>0</v>
      </c>
    </row>
    <row r="52" spans="1:3">
      <c r="A52" s="4" t="s">
        <v>475</v>
      </c>
    </row>
    <row r="53" spans="1:3">
      <c r="A53" s="3" t="s">
        <v>463</v>
      </c>
    </row>
    <row r="54" spans="1:3">
      <c r="A54" s="4" t="s">
        <v>465</v>
      </c>
      <c r="B54" s="5" t="n">
        <v>0</v>
      </c>
    </row>
    <row r="55" spans="1:3">
      <c r="A55" s="4" t="s">
        <v>476</v>
      </c>
    </row>
    <row r="56" spans="1:3">
      <c r="A56" s="3" t="s">
        <v>463</v>
      </c>
    </row>
    <row r="57" spans="1:3">
      <c r="A57" s="4" t="s">
        <v>465</v>
      </c>
      <c r="C57" s="5" t="n">
        <v>0</v>
      </c>
    </row>
    <row r="58" spans="1:3">
      <c r="A58" s="4" t="s">
        <v>477</v>
      </c>
    </row>
    <row r="59" spans="1:3">
      <c r="A59" s="3" t="s">
        <v>463</v>
      </c>
    </row>
    <row r="60" spans="1:3">
      <c r="A60" s="4" t="s">
        <v>465</v>
      </c>
      <c r="B60" s="5" t="n">
        <v>0</v>
      </c>
      <c r="C60" s="5" t="n">
        <v>0</v>
      </c>
    </row>
    <row r="61" spans="1:3">
      <c r="A61" s="4" t="s">
        <v>478</v>
      </c>
    </row>
    <row r="62" spans="1:3">
      <c r="A62" s="3" t="s">
        <v>463</v>
      </c>
    </row>
    <row r="63" spans="1:3">
      <c r="A63" s="4" t="s">
        <v>465</v>
      </c>
      <c r="B63" s="5" t="n">
        <v>0</v>
      </c>
    </row>
    <row r="64" spans="1:3">
      <c r="A64" s="4" t="s">
        <v>479</v>
      </c>
    </row>
    <row r="65" spans="1:3">
      <c r="A65" s="3" t="s">
        <v>460</v>
      </c>
    </row>
    <row r="66" spans="1:3">
      <c r="A66" s="4" t="s">
        <v>25</v>
      </c>
      <c r="B66" s="5" t="n">
        <v>0</v>
      </c>
      <c r="C66" s="5" t="n">
        <v>0</v>
      </c>
    </row>
    <row r="67" spans="1:3">
      <c r="A67" s="4" t="s">
        <v>61</v>
      </c>
      <c r="B67" s="5" t="n">
        <v>0</v>
      </c>
      <c r="C67" s="5" t="n">
        <v>0</v>
      </c>
    </row>
    <row r="68" spans="1:3">
      <c r="A68" s="4" t="s">
        <v>29</v>
      </c>
      <c r="B68" s="5" t="n">
        <v>0</v>
      </c>
      <c r="C68" s="5" t="n">
        <v>0</v>
      </c>
    </row>
    <row r="69" spans="1:3">
      <c r="A69" s="4" t="s">
        <v>462</v>
      </c>
      <c r="B69" s="5" t="n">
        <v>0</v>
      </c>
      <c r="C69" s="5" t="n">
        <v>0</v>
      </c>
    </row>
    <row r="70" spans="1:3">
      <c r="A70" s="3" t="s">
        <v>463</v>
      </c>
    </row>
    <row r="71" spans="1:3">
      <c r="A71" s="4" t="s">
        <v>43</v>
      </c>
      <c r="B71" s="5" t="n">
        <v>0</v>
      </c>
      <c r="C71" s="5" t="n">
        <v>0</v>
      </c>
    </row>
    <row r="72" spans="1:3">
      <c r="A72" s="4" t="s">
        <v>480</v>
      </c>
    </row>
    <row r="73" spans="1:3">
      <c r="A73" s="3" t="s">
        <v>463</v>
      </c>
    </row>
    <row r="74" spans="1:3">
      <c r="A74" s="4" t="s">
        <v>465</v>
      </c>
      <c r="B74" s="5" t="n">
        <v>0</v>
      </c>
    </row>
    <row r="75" spans="1:3">
      <c r="A75" s="4" t="s">
        <v>481</v>
      </c>
    </row>
    <row r="76" spans="1:3">
      <c r="A76" s="3" t="s">
        <v>463</v>
      </c>
    </row>
    <row r="77" spans="1:3">
      <c r="A77" s="4" t="s">
        <v>465</v>
      </c>
      <c r="C77" s="5" t="n">
        <v>0</v>
      </c>
    </row>
    <row r="78" spans="1:3">
      <c r="A78" s="4" t="s">
        <v>482</v>
      </c>
    </row>
    <row r="79" spans="1:3">
      <c r="A79" s="3" t="s">
        <v>463</v>
      </c>
    </row>
    <row r="80" spans="1:3">
      <c r="A80" s="4" t="s">
        <v>465</v>
      </c>
      <c r="B80" s="5" t="n">
        <v>0</v>
      </c>
      <c r="C80" s="5" t="n">
        <v>0</v>
      </c>
    </row>
    <row r="81" spans="1:3">
      <c r="A81" s="4" t="s">
        <v>483</v>
      </c>
    </row>
    <row r="82" spans="1:3">
      <c r="A82" s="3" t="s">
        <v>463</v>
      </c>
    </row>
    <row r="83" spans="1:3">
      <c r="A83" s="4" t="s">
        <v>465</v>
      </c>
      <c r="B83" s="5" t="n">
        <v>0</v>
      </c>
    </row>
    <row r="84" spans="1:3">
      <c r="A84" s="4" t="s">
        <v>484</v>
      </c>
    </row>
    <row r="85" spans="1:3">
      <c r="A85" s="3" t="s">
        <v>460</v>
      </c>
    </row>
    <row r="86" spans="1:3">
      <c r="A86" s="4" t="s">
        <v>25</v>
      </c>
      <c r="B86" s="5" t="n">
        <v>0</v>
      </c>
      <c r="C86" s="5" t="n">
        <v>0</v>
      </c>
    </row>
    <row r="87" spans="1:3">
      <c r="A87" s="4" t="s">
        <v>61</v>
      </c>
      <c r="B87" s="5" t="n">
        <v>0</v>
      </c>
      <c r="C87" s="5" t="n">
        <v>0</v>
      </c>
    </row>
    <row r="88" spans="1:3">
      <c r="A88" s="4" t="s">
        <v>29</v>
      </c>
      <c r="B88" s="5" t="n">
        <v>491607</v>
      </c>
      <c r="C88" s="5" t="n">
        <v>363269</v>
      </c>
    </row>
    <row r="89" spans="1:3">
      <c r="A89" s="4" t="s">
        <v>462</v>
      </c>
      <c r="B89" s="5" t="n">
        <v>6600</v>
      </c>
      <c r="C89" s="5" t="n">
        <v>5600</v>
      </c>
    </row>
    <row r="90" spans="1:3">
      <c r="A90" s="3" t="s">
        <v>463</v>
      </c>
    </row>
    <row r="91" spans="1:3">
      <c r="A91" s="4" t="s">
        <v>43</v>
      </c>
      <c r="B91" s="5" t="n">
        <v>13243</v>
      </c>
      <c r="C91" s="5" t="n">
        <v>17795</v>
      </c>
    </row>
    <row r="92" spans="1:3">
      <c r="A92" s="4" t="s">
        <v>485</v>
      </c>
    </row>
    <row r="93" spans="1:3">
      <c r="A93" s="3" t="s">
        <v>463</v>
      </c>
    </row>
    <row r="94" spans="1:3">
      <c r="A94" s="4" t="s">
        <v>465</v>
      </c>
      <c r="B94" s="5" t="n">
        <v>651848</v>
      </c>
    </row>
    <row r="95" spans="1:3">
      <c r="A95" s="4" t="s">
        <v>486</v>
      </c>
    </row>
    <row r="96" spans="1:3">
      <c r="A96" s="3" t="s">
        <v>463</v>
      </c>
    </row>
    <row r="97" spans="1:3">
      <c r="A97" s="4" t="s">
        <v>465</v>
      </c>
      <c r="C97" s="5" t="n">
        <v>663475</v>
      </c>
    </row>
    <row r="98" spans="1:3">
      <c r="A98" s="4" t="s">
        <v>487</v>
      </c>
    </row>
    <row r="99" spans="1:3">
      <c r="A99" s="3" t="s">
        <v>463</v>
      </c>
    </row>
    <row r="100" spans="1:3">
      <c r="A100" s="4" t="s">
        <v>465</v>
      </c>
      <c r="B100" s="5" t="n">
        <v>80000</v>
      </c>
      <c r="C100" s="7" t="n">
        <v>124590</v>
      </c>
    </row>
    <row r="101" spans="1:3">
      <c r="A101" s="4" t="s">
        <v>488</v>
      </c>
    </row>
    <row r="102" spans="1:3">
      <c r="A102" s="3" t="s">
        <v>463</v>
      </c>
    </row>
    <row r="103" spans="1:3">
      <c r="A103" s="4" t="s">
        <v>465</v>
      </c>
      <c r="B103" s="7" t="n">
        <v>89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89</v>
      </c>
      <c r="B1" s="2" t="s">
        <v>1</v>
      </c>
    </row>
    <row r="2" spans="1:5">
      <c r="B2" s="2" t="s">
        <v>402</v>
      </c>
      <c r="C2" s="2" t="s">
        <v>490</v>
      </c>
      <c r="D2" s="2" t="s">
        <v>491</v>
      </c>
      <c r="E2" s="2" t="s">
        <v>273</v>
      </c>
    </row>
    <row r="3" spans="1:5">
      <c r="A3" s="3" t="s">
        <v>492</v>
      </c>
    </row>
    <row r="4" spans="1:5">
      <c r="A4" s="4" t="s">
        <v>493</v>
      </c>
      <c r="B4" s="7" t="n">
        <v>600</v>
      </c>
    </row>
    <row r="5" spans="1:5">
      <c r="A5" s="4" t="s">
        <v>494</v>
      </c>
    </row>
    <row r="6" spans="1:5">
      <c r="A6" s="3" t="s">
        <v>492</v>
      </c>
    </row>
    <row r="7" spans="1:5">
      <c r="A7" s="4" t="s">
        <v>495</v>
      </c>
      <c r="B7" s="4" t="s">
        <v>496</v>
      </c>
    </row>
    <row r="8" spans="1:5">
      <c r="A8" s="4" t="s">
        <v>494</v>
      </c>
    </row>
    <row r="9" spans="1:5">
      <c r="A9" s="3" t="s">
        <v>492</v>
      </c>
    </row>
    <row r="10" spans="1:5">
      <c r="A10" s="4" t="s">
        <v>497</v>
      </c>
      <c r="D10" s="5" t="n">
        <v>560872</v>
      </c>
    </row>
    <row r="11" spans="1:5">
      <c r="A11" s="4" t="s">
        <v>498</v>
      </c>
      <c r="D11" s="7" t="n">
        <v>1000</v>
      </c>
    </row>
    <row r="12" spans="1:5">
      <c r="A12" s="4" t="s">
        <v>499</v>
      </c>
    </row>
    <row r="13" spans="1:5">
      <c r="A13" s="3" t="s">
        <v>492</v>
      </c>
    </row>
    <row r="14" spans="1:5">
      <c r="A14" s="4" t="s">
        <v>500</v>
      </c>
      <c r="C14" s="12" t="n">
        <v>10.4</v>
      </c>
    </row>
    <row r="15" spans="1:5">
      <c r="A15" s="4" t="s">
        <v>469</v>
      </c>
    </row>
    <row r="16" spans="1:5">
      <c r="A16" s="3" t="s">
        <v>492</v>
      </c>
    </row>
    <row r="17" spans="1:5">
      <c r="A17" s="4" t="s">
        <v>43</v>
      </c>
      <c r="B17" s="7" t="n">
        <v>13243</v>
      </c>
      <c r="E17" s="7" t="n">
        <v>17795</v>
      </c>
    </row>
    <row r="18" spans="1:5">
      <c r="A18" s="4" t="s">
        <v>362</v>
      </c>
    </row>
    <row r="19" spans="1:5">
      <c r="A19" s="3" t="s">
        <v>492</v>
      </c>
    </row>
    <row r="20" spans="1:5">
      <c r="A20" s="4" t="s">
        <v>501</v>
      </c>
      <c r="B20"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503</v>
      </c>
      <c r="B1" s="2" t="s">
        <v>504</v>
      </c>
    </row>
    <row r="2" spans="1:2">
      <c r="A2" s="3" t="s">
        <v>505</v>
      </c>
    </row>
    <row r="3" spans="1:2">
      <c r="A3" s="4" t="s">
        <v>506</v>
      </c>
      <c r="B3" s="5" t="n">
        <v>1000000</v>
      </c>
    </row>
    <row r="4" spans="1:2">
      <c r="A4" s="4" t="s">
        <v>507</v>
      </c>
      <c r="B4" s="10"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r="A1" s="1" t="s">
        <v>508</v>
      </c>
      <c r="B1" s="2" t="s">
        <v>376</v>
      </c>
      <c r="C1" s="2" t="s">
        <v>376</v>
      </c>
      <c r="D1" s="2" t="s">
        <v>509</v>
      </c>
      <c r="E1" s="2" t="s">
        <v>510</v>
      </c>
      <c r="F1" s="2" t="s">
        <v>509</v>
      </c>
      <c r="G1" s="2" t="s">
        <v>510</v>
      </c>
    </row>
    <row r="2" spans="1:7">
      <c r="A2" s="3" t="s">
        <v>197</v>
      </c>
    </row>
    <row r="3" spans="1:7">
      <c r="A3" s="4" t="s">
        <v>511</v>
      </c>
      <c r="D3" s="7" t="n">
        <v>-47022</v>
      </c>
      <c r="E3" s="7" t="n">
        <v>9762</v>
      </c>
      <c r="F3" s="7" t="n">
        <v>-7755</v>
      </c>
      <c r="G3" s="7" t="n">
        <v>42743</v>
      </c>
    </row>
    <row r="4" spans="1:7">
      <c r="A4" s="4" t="s">
        <v>512</v>
      </c>
      <c r="D4" s="5" t="n">
        <v>45853</v>
      </c>
      <c r="E4" s="5" t="n">
        <v>37908</v>
      </c>
      <c r="F4" s="5" t="n">
        <v>45674</v>
      </c>
      <c r="G4" s="5" t="n">
        <v>37908</v>
      </c>
    </row>
    <row r="5" spans="1:7">
      <c r="A5" s="4" t="s">
        <v>513</v>
      </c>
      <c r="D5" s="9" t="n">
        <v>-1.03</v>
      </c>
      <c r="E5" s="9" t="n">
        <v>0.26</v>
      </c>
      <c r="F5" s="9" t="n">
        <v>-0.17</v>
      </c>
      <c r="G5" s="9" t="n">
        <v>1.13</v>
      </c>
    </row>
    <row r="6" spans="1:7">
      <c r="A6" s="4" t="s">
        <v>275</v>
      </c>
      <c r="B6" s="5" t="n">
        <v>36</v>
      </c>
      <c r="C6" s="5"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r="A1" s="1" t="s">
        <v>514</v>
      </c>
      <c r="B1" s="2" t="s">
        <v>376</v>
      </c>
      <c r="C1" s="2" t="s">
        <v>376</v>
      </c>
      <c r="D1" s="2" t="s">
        <v>509</v>
      </c>
      <c r="E1" s="2" t="s">
        <v>510</v>
      </c>
      <c r="F1" s="2" t="s">
        <v>509</v>
      </c>
      <c r="G1" s="2" t="s">
        <v>510</v>
      </c>
    </row>
    <row r="2" spans="1:7">
      <c r="A2" s="3" t="s">
        <v>197</v>
      </c>
    </row>
    <row r="3" spans="1:7">
      <c r="A3" s="4" t="s">
        <v>511</v>
      </c>
      <c r="D3" s="7" t="n">
        <v>-47022</v>
      </c>
      <c r="E3" s="7" t="n">
        <v>9762</v>
      </c>
      <c r="F3" s="7" t="n">
        <v>-7755</v>
      </c>
      <c r="G3" s="7" t="n">
        <v>42743</v>
      </c>
    </row>
    <row r="4" spans="1:7">
      <c r="A4" s="4" t="s">
        <v>515</v>
      </c>
      <c r="D4" s="5" t="n">
        <v>45853</v>
      </c>
      <c r="E4" s="5" t="n">
        <v>37908</v>
      </c>
      <c r="F4" s="5" t="n">
        <v>45674</v>
      </c>
      <c r="G4" s="5" t="n">
        <v>37908</v>
      </c>
    </row>
    <row r="5" spans="1:7">
      <c r="A5" s="4" t="s">
        <v>516</v>
      </c>
      <c r="D5" s="5" t="n">
        <v>2499</v>
      </c>
      <c r="E5" s="5" t="n">
        <v>1006</v>
      </c>
      <c r="F5" s="5" t="n">
        <v>2387</v>
      </c>
      <c r="G5" s="5" t="n">
        <v>1051</v>
      </c>
    </row>
    <row r="6" spans="1:7">
      <c r="A6" s="4" t="s">
        <v>517</v>
      </c>
      <c r="D6" s="5" t="n">
        <v>48352</v>
      </c>
      <c r="E6" s="5" t="n">
        <v>38914</v>
      </c>
      <c r="F6" s="5" t="n">
        <v>48061</v>
      </c>
      <c r="G6" s="5" t="n">
        <v>38959</v>
      </c>
    </row>
    <row r="7" spans="1:7">
      <c r="A7" s="4" t="s">
        <v>518</v>
      </c>
      <c r="D7" s="9" t="n">
        <v>-0.97</v>
      </c>
      <c r="E7" s="9" t="n">
        <v>0.25</v>
      </c>
      <c r="F7" s="9" t="n">
        <v>-0.16</v>
      </c>
      <c r="G7" s="9" t="n">
        <v>1.1</v>
      </c>
    </row>
    <row r="8" spans="1:7">
      <c r="A8" s="4" t="s">
        <v>275</v>
      </c>
      <c r="B8" s="5" t="n">
        <v>36</v>
      </c>
      <c r="C8" s="5"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7</v>
      </c>
      <c r="D1" s="2" t="s">
        <v>1</v>
      </c>
    </row>
    <row r="2" spans="1:5">
      <c r="B2" s="2" t="s">
        <v>2</v>
      </c>
      <c r="C2" s="2" t="s">
        <v>78</v>
      </c>
      <c r="D2" s="2" t="s">
        <v>2</v>
      </c>
      <c r="E2" s="2" t="s">
        <v>78</v>
      </c>
    </row>
    <row r="3" spans="1:5">
      <c r="A3" s="3" t="s">
        <v>197</v>
      </c>
    </row>
    <row r="4" spans="1:5">
      <c r="A4" s="4" t="s">
        <v>520</v>
      </c>
      <c r="B4" s="5" t="n">
        <v>0</v>
      </c>
      <c r="C4" s="5" t="n">
        <v>0</v>
      </c>
      <c r="D4" s="5" t="n">
        <v>0</v>
      </c>
      <c r="E4"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07</v>
      </c>
    </row>
    <row r="4" spans="1:5">
      <c r="A4" s="4" t="s">
        <v>114</v>
      </c>
      <c r="B4" s="7" t="n">
        <v>0</v>
      </c>
      <c r="C4" s="7" t="n">
        <v>0</v>
      </c>
      <c r="D4" s="7" t="n">
        <v>0</v>
      </c>
      <c r="E4" s="7" t="n">
        <v>0</v>
      </c>
    </row>
    <row r="5" spans="1:5">
      <c r="A5" s="4" t="s">
        <v>115</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1</v>
      </c>
      <c r="B1" s="2" t="s">
        <v>1</v>
      </c>
    </row>
    <row r="2" spans="1:3">
      <c r="B2" s="2" t="s">
        <v>2</v>
      </c>
      <c r="C2" s="2" t="s">
        <v>78</v>
      </c>
    </row>
    <row r="3" spans="1:3">
      <c r="A3" s="3" t="s">
        <v>522</v>
      </c>
    </row>
    <row r="4" spans="1:3">
      <c r="A4" s="4" t="s">
        <v>523</v>
      </c>
      <c r="B4" s="7" t="n">
        <v>80748</v>
      </c>
      <c r="C4" s="7" t="n">
        <v>60089</v>
      </c>
    </row>
    <row r="5" spans="1:3">
      <c r="A5" s="4" t="s">
        <v>524</v>
      </c>
      <c r="B5" s="5" t="n">
        <v>15868</v>
      </c>
      <c r="C5" s="5" t="n">
        <v>16650</v>
      </c>
    </row>
    <row r="6" spans="1:3">
      <c r="A6" s="3" t="s">
        <v>525</v>
      </c>
    </row>
    <row r="7" spans="1:3">
      <c r="A7" s="4" t="s">
        <v>526</v>
      </c>
      <c r="B7" s="7" t="n">
        <v>1240</v>
      </c>
      <c r="C7" s="7" t="n">
        <v>2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27</v>
      </c>
      <c r="B1" s="2" t="s">
        <v>1</v>
      </c>
    </row>
    <row r="2" spans="1:2">
      <c r="B2" s="2" t="s">
        <v>528</v>
      </c>
    </row>
    <row r="3" spans="1:2">
      <c r="A3" s="3" t="s">
        <v>203</v>
      </c>
    </row>
    <row r="4" spans="1:2">
      <c r="A4" s="4" t="s">
        <v>529</v>
      </c>
      <c r="B4" s="5" t="n">
        <v>3</v>
      </c>
    </row>
    <row r="5" spans="1:2">
      <c r="A5" s="4" t="s">
        <v>530</v>
      </c>
      <c r="B5"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7</v>
      </c>
      <c r="D1" s="2" t="s">
        <v>1</v>
      </c>
    </row>
    <row r="2" spans="1:6">
      <c r="B2" s="2" t="s">
        <v>2</v>
      </c>
      <c r="C2" s="2" t="s">
        <v>78</v>
      </c>
      <c r="D2" s="2" t="s">
        <v>2</v>
      </c>
      <c r="E2" s="2" t="s">
        <v>78</v>
      </c>
      <c r="F2" s="2" t="s">
        <v>23</v>
      </c>
    </row>
    <row r="3" spans="1:6">
      <c r="A3" s="3" t="s">
        <v>532</v>
      </c>
    </row>
    <row r="4" spans="1:6">
      <c r="A4" s="4" t="s">
        <v>533</v>
      </c>
      <c r="B4" s="7" t="n">
        <v>283004</v>
      </c>
      <c r="C4" s="7" t="n">
        <v>255119</v>
      </c>
      <c r="D4" s="7" t="n">
        <v>793745</v>
      </c>
      <c r="E4" s="7" t="n">
        <v>696643</v>
      </c>
    </row>
    <row r="5" spans="1:6">
      <c r="A5" s="4" t="s">
        <v>534</v>
      </c>
      <c r="B5" s="5" t="n">
        <v>63984</v>
      </c>
      <c r="C5" s="5" t="n">
        <v>80166</v>
      </c>
      <c r="D5" s="5" t="n">
        <v>253641</v>
      </c>
      <c r="E5" s="5" t="n">
        <v>257073</v>
      </c>
    </row>
    <row r="6" spans="1:6">
      <c r="A6" s="4" t="s">
        <v>535</v>
      </c>
      <c r="B6" s="5" t="n">
        <v>5145</v>
      </c>
      <c r="C6" s="5" t="n">
        <v>1965</v>
      </c>
      <c r="D6" s="5" t="n">
        <v>8200</v>
      </c>
      <c r="E6" s="5" t="n">
        <v>7917</v>
      </c>
    </row>
    <row r="7" spans="1:6">
      <c r="A7" s="4" t="s">
        <v>62</v>
      </c>
      <c r="B7" s="5" t="n">
        <v>567675</v>
      </c>
      <c r="D7" s="5" t="n">
        <v>567675</v>
      </c>
      <c r="F7" s="7" t="n">
        <v>432837</v>
      </c>
    </row>
    <row r="8" spans="1:6">
      <c r="A8" s="4" t="s">
        <v>536</v>
      </c>
    </row>
    <row r="9" spans="1:6">
      <c r="A9" s="3" t="s">
        <v>532</v>
      </c>
    </row>
    <row r="10" spans="1:6">
      <c r="A10" s="4" t="s">
        <v>533</v>
      </c>
      <c r="B10" s="5" t="n">
        <v>223273</v>
      </c>
      <c r="C10" s="5" t="n">
        <v>193826</v>
      </c>
      <c r="D10" s="5" t="n">
        <v>617992</v>
      </c>
      <c r="E10" s="5" t="n">
        <v>531912</v>
      </c>
    </row>
    <row r="11" spans="1:6">
      <c r="A11" s="4" t="s">
        <v>534</v>
      </c>
      <c r="B11" s="5" t="n">
        <v>60105</v>
      </c>
      <c r="C11" s="5" t="n">
        <v>61103</v>
      </c>
      <c r="D11" s="5" t="n">
        <v>215497</v>
      </c>
      <c r="E11" s="5" t="n">
        <v>201354</v>
      </c>
    </row>
    <row r="12" spans="1:6">
      <c r="A12" s="4" t="s">
        <v>535</v>
      </c>
      <c r="B12" s="5" t="n">
        <v>4483</v>
      </c>
      <c r="C12" s="5" t="n">
        <v>1535</v>
      </c>
      <c r="D12" s="5" t="n">
        <v>6466</v>
      </c>
      <c r="E12" s="5" t="n">
        <v>6183</v>
      </c>
    </row>
    <row r="13" spans="1:6">
      <c r="A13" s="4" t="s">
        <v>62</v>
      </c>
      <c r="B13" s="5" t="n">
        <v>344182</v>
      </c>
      <c r="D13" s="5" t="n">
        <v>344182</v>
      </c>
      <c r="F13" s="5" t="n">
        <v>308696</v>
      </c>
    </row>
    <row r="14" spans="1:6">
      <c r="A14" s="4" t="s">
        <v>537</v>
      </c>
    </row>
    <row r="15" spans="1:6">
      <c r="A15" s="3" t="s">
        <v>532</v>
      </c>
    </row>
    <row r="16" spans="1:6">
      <c r="A16" s="4" t="s">
        <v>533</v>
      </c>
      <c r="B16" s="5" t="n">
        <v>46209</v>
      </c>
      <c r="C16" s="5" t="n">
        <v>50658</v>
      </c>
      <c r="D16" s="5" t="n">
        <v>139502</v>
      </c>
      <c r="E16" s="5" t="n">
        <v>135819</v>
      </c>
    </row>
    <row r="17" spans="1:6">
      <c r="A17" s="4" t="s">
        <v>534</v>
      </c>
      <c r="B17" s="5" t="n">
        <v>489</v>
      </c>
      <c r="C17" s="5" t="n">
        <v>15649</v>
      </c>
      <c r="D17" s="5" t="n">
        <v>28291</v>
      </c>
      <c r="E17" s="5" t="n">
        <v>45911</v>
      </c>
    </row>
    <row r="18" spans="1:6">
      <c r="A18" s="4" t="s">
        <v>535</v>
      </c>
      <c r="B18" s="5" t="n">
        <v>590</v>
      </c>
      <c r="C18" s="5" t="n">
        <v>180</v>
      </c>
      <c r="D18" s="5" t="n">
        <v>1564</v>
      </c>
      <c r="E18" s="5" t="n">
        <v>656</v>
      </c>
    </row>
    <row r="19" spans="1:6">
      <c r="A19" s="4" t="s">
        <v>62</v>
      </c>
      <c r="B19" s="5" t="n">
        <v>193581</v>
      </c>
      <c r="D19" s="5" t="n">
        <v>193581</v>
      </c>
      <c r="F19" s="5" t="n">
        <v>104551</v>
      </c>
    </row>
    <row r="20" spans="1:6">
      <c r="A20" s="4" t="s">
        <v>538</v>
      </c>
    </row>
    <row r="21" spans="1:6">
      <c r="A21" s="3" t="s">
        <v>532</v>
      </c>
    </row>
    <row r="22" spans="1:6">
      <c r="A22" s="4" t="s">
        <v>533</v>
      </c>
      <c r="B22" s="5" t="n">
        <v>13522</v>
      </c>
      <c r="C22" s="5" t="n">
        <v>10635</v>
      </c>
      <c r="D22" s="5" t="n">
        <v>36251</v>
      </c>
      <c r="E22" s="5" t="n">
        <v>28912</v>
      </c>
    </row>
    <row r="23" spans="1:6">
      <c r="A23" s="4" t="s">
        <v>534</v>
      </c>
      <c r="B23" s="5" t="n">
        <v>3390</v>
      </c>
      <c r="C23" s="5" t="n">
        <v>3414</v>
      </c>
      <c r="D23" s="5" t="n">
        <v>9853</v>
      </c>
      <c r="E23" s="5" t="n">
        <v>9808</v>
      </c>
    </row>
    <row r="24" spans="1:6">
      <c r="A24" s="4" t="s">
        <v>535</v>
      </c>
      <c r="B24" s="5" t="n">
        <v>72</v>
      </c>
      <c r="C24" s="7" t="n">
        <v>250</v>
      </c>
      <c r="D24" s="5" t="n">
        <v>170</v>
      </c>
      <c r="E24" s="7" t="n">
        <v>1078</v>
      </c>
    </row>
    <row r="25" spans="1:6">
      <c r="A25" s="4" t="s">
        <v>62</v>
      </c>
      <c r="B25" s="7" t="n">
        <v>29912</v>
      </c>
      <c r="D25" s="7" t="n">
        <v>29912</v>
      </c>
      <c r="F25" s="7" t="n">
        <v>195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541</v>
      </c>
      <c r="B3" s="7" t="n">
        <v>79790</v>
      </c>
      <c r="C3" s="7" t="n">
        <v>87086</v>
      </c>
    </row>
    <row r="4" spans="1:3">
      <c r="A4" s="4" t="s">
        <v>536</v>
      </c>
    </row>
    <row r="5" spans="1:3">
      <c r="A5" s="3" t="s">
        <v>540</v>
      </c>
    </row>
    <row r="6" spans="1:3">
      <c r="A6" s="4" t="s">
        <v>541</v>
      </c>
      <c r="B6" s="5" t="n">
        <v>48371</v>
      </c>
      <c r="C6" s="5" t="n">
        <v>52627</v>
      </c>
    </row>
    <row r="7" spans="1:3">
      <c r="A7" s="4" t="s">
        <v>537</v>
      </c>
    </row>
    <row r="8" spans="1:3">
      <c r="A8" s="3" t="s">
        <v>540</v>
      </c>
    </row>
    <row r="9" spans="1:3">
      <c r="A9" s="4" t="s">
        <v>541</v>
      </c>
      <c r="B9" s="5" t="n">
        <v>30133</v>
      </c>
      <c r="C9" s="5" t="n">
        <v>32924</v>
      </c>
    </row>
    <row r="10" spans="1:3">
      <c r="A10" s="4" t="s">
        <v>538</v>
      </c>
    </row>
    <row r="11" spans="1:3">
      <c r="A11" s="3" t="s">
        <v>540</v>
      </c>
    </row>
    <row r="12" spans="1:3">
      <c r="A12" s="4" t="s">
        <v>541</v>
      </c>
      <c r="B12" s="7" t="n">
        <v>1286</v>
      </c>
      <c r="C12" s="7" t="n">
        <v>1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6"/>
    <col customWidth="1" max="10" min="10" width="16"/>
  </cols>
  <sheetData>
    <row r="1" spans="1:10">
      <c r="A1" s="1" t="s">
        <v>542</v>
      </c>
      <c r="B1" s="2" t="s">
        <v>366</v>
      </c>
      <c r="C1" s="2" t="s">
        <v>376</v>
      </c>
      <c r="D1" s="2" t="s">
        <v>78</v>
      </c>
      <c r="E1" s="2" t="s">
        <v>2</v>
      </c>
      <c r="F1" s="2" t="s">
        <v>283</v>
      </c>
      <c r="G1" s="2" t="s">
        <v>284</v>
      </c>
      <c r="H1" s="2" t="s">
        <v>375</v>
      </c>
      <c r="I1" s="2" t="s">
        <v>23</v>
      </c>
      <c r="J1" s="2" t="s">
        <v>377</v>
      </c>
    </row>
    <row r="2" spans="1:10">
      <c r="A2" s="3" t="s">
        <v>277</v>
      </c>
    </row>
    <row r="3" spans="1:10">
      <c r="A3" s="4" t="s">
        <v>143</v>
      </c>
      <c r="D3" s="7" t="n">
        <v>36500000</v>
      </c>
    </row>
    <row r="4" spans="1:10">
      <c r="A4" s="4" t="s">
        <v>287</v>
      </c>
      <c r="E4" s="7" t="n">
        <v>868201000</v>
      </c>
      <c r="I4" s="7" t="n">
        <v>706225000</v>
      </c>
    </row>
    <row r="5" spans="1:10">
      <c r="A5" s="4" t="s">
        <v>543</v>
      </c>
    </row>
    <row r="6" spans="1:10">
      <c r="A6" s="3" t="s">
        <v>277</v>
      </c>
    </row>
    <row r="7" spans="1:10">
      <c r="A7" s="4" t="s">
        <v>163</v>
      </c>
      <c r="E7" s="4" t="s">
        <v>166</v>
      </c>
      <c r="I7" s="4" t="s">
        <v>166</v>
      </c>
    </row>
    <row r="8" spans="1:10">
      <c r="A8" s="4" t="s">
        <v>380</v>
      </c>
      <c r="H8" s="7" t="n">
        <v>77500000</v>
      </c>
    </row>
    <row r="9" spans="1:10">
      <c r="A9" s="4" t="s">
        <v>544</v>
      </c>
      <c r="B9" s="4" t="s">
        <v>382</v>
      </c>
    </row>
    <row r="10" spans="1:10">
      <c r="A10" s="4" t="s">
        <v>278</v>
      </c>
      <c r="C10" s="7" t="n">
        <v>135000000</v>
      </c>
      <c r="I10" s="7" t="n">
        <v>605000000</v>
      </c>
      <c r="J10" s="7" t="n">
        <v>470000000</v>
      </c>
    </row>
    <row r="11" spans="1:10">
      <c r="A11" s="4" t="s">
        <v>287</v>
      </c>
      <c r="B11" s="7" t="n">
        <v>527500000</v>
      </c>
      <c r="E11" s="7" t="n">
        <v>0</v>
      </c>
      <c r="I11" s="5" t="n">
        <v>585823000</v>
      </c>
    </row>
    <row r="12" spans="1:10">
      <c r="A12" s="4" t="s">
        <v>153</v>
      </c>
    </row>
    <row r="13" spans="1:10">
      <c r="A13" s="3" t="s">
        <v>277</v>
      </c>
    </row>
    <row r="14" spans="1:10">
      <c r="A14" s="4" t="s">
        <v>163</v>
      </c>
      <c r="E14" s="4" t="s">
        <v>164</v>
      </c>
    </row>
    <row r="15" spans="1:10">
      <c r="A15" s="4" t="s">
        <v>545</v>
      </c>
    </row>
    <row r="16" spans="1:10">
      <c r="A16" s="3" t="s">
        <v>277</v>
      </c>
    </row>
    <row r="17" spans="1:10">
      <c r="A17" s="4" t="s">
        <v>163</v>
      </c>
      <c r="E17" s="4" t="s">
        <v>164</v>
      </c>
    </row>
    <row r="18" spans="1:10">
      <c r="A18" s="4" t="s">
        <v>546</v>
      </c>
    </row>
    <row r="19" spans="1:10">
      <c r="A19" s="3" t="s">
        <v>277</v>
      </c>
    </row>
    <row r="20" spans="1:10">
      <c r="A20" s="4" t="s">
        <v>163</v>
      </c>
      <c r="E20" s="4" t="s">
        <v>166</v>
      </c>
    </row>
    <row r="21" spans="1:10">
      <c r="A21" s="4" t="s">
        <v>547</v>
      </c>
    </row>
    <row r="22" spans="1:10">
      <c r="A22" s="3" t="s">
        <v>277</v>
      </c>
    </row>
    <row r="23" spans="1:10">
      <c r="A23" s="4" t="s">
        <v>163</v>
      </c>
      <c r="F23" s="4" t="s">
        <v>279</v>
      </c>
      <c r="G23" s="4" t="s">
        <v>279</v>
      </c>
    </row>
    <row r="24" spans="1:10">
      <c r="A24" s="4" t="s">
        <v>278</v>
      </c>
      <c r="F24" s="7" t="n">
        <v>690000000</v>
      </c>
      <c r="G24" s="7" t="n">
        <v>690000000</v>
      </c>
    </row>
    <row r="25" spans="1:10">
      <c r="A25" s="4" t="s">
        <v>287</v>
      </c>
      <c r="E25" s="7" t="n">
        <v>677245000</v>
      </c>
      <c r="I25" s="7" t="n">
        <v>0</v>
      </c>
    </row>
    <row r="26" spans="1:10">
      <c r="A26" s="4" t="s">
        <v>548</v>
      </c>
    </row>
    <row r="27" spans="1:10">
      <c r="A27" s="3" t="s">
        <v>277</v>
      </c>
    </row>
    <row r="28" spans="1:10">
      <c r="A28" s="4" t="s">
        <v>390</v>
      </c>
      <c r="J28" s="7" t="n">
        <v>470000000</v>
      </c>
    </row>
    <row r="29" spans="1:10">
      <c r="A29" s="4" t="s">
        <v>163</v>
      </c>
      <c r="J29" s="4" t="s">
        <v>166</v>
      </c>
    </row>
    <row r="30" spans="1:10">
      <c r="A30" s="4" t="s">
        <v>549</v>
      </c>
    </row>
    <row r="31" spans="1:10">
      <c r="A31" s="3" t="s">
        <v>277</v>
      </c>
    </row>
    <row r="32" spans="1:10">
      <c r="A32" s="4" t="s">
        <v>380</v>
      </c>
      <c r="B32" s="7" t="n">
        <v>77500000</v>
      </c>
    </row>
    <row r="33" spans="1:10">
      <c r="A33" s="4" t="s">
        <v>544</v>
      </c>
      <c r="B33" s="4" t="s">
        <v>382</v>
      </c>
    </row>
    <row r="34" spans="1:10">
      <c r="A34" s="4" t="s">
        <v>550</v>
      </c>
    </row>
    <row r="35" spans="1:10">
      <c r="A35" s="3" t="s">
        <v>277</v>
      </c>
    </row>
    <row r="36" spans="1:10">
      <c r="A36" s="4" t="s">
        <v>390</v>
      </c>
      <c r="C36" s="5" t="n">
        <v>135000000</v>
      </c>
    </row>
    <row r="37" spans="1:10">
      <c r="A37" s="4" t="s">
        <v>143</v>
      </c>
      <c r="C37" s="7" t="n">
        <v>140000000</v>
      </c>
    </row>
    <row r="38" spans="1:10">
      <c r="A38" s="4" t="s">
        <v>551</v>
      </c>
    </row>
    <row r="39" spans="1:10">
      <c r="A39" s="3" t="s">
        <v>277</v>
      </c>
    </row>
    <row r="40" spans="1:10">
      <c r="A40" s="4" t="s">
        <v>163</v>
      </c>
      <c r="E40" s="4" t="s">
        <v>164</v>
      </c>
    </row>
    <row r="41" spans="1:10">
      <c r="A41" s="4" t="s">
        <v>552</v>
      </c>
    </row>
    <row r="42" spans="1:10">
      <c r="A42" s="3" t="s">
        <v>277</v>
      </c>
    </row>
    <row r="43" spans="1:10">
      <c r="A43" s="4" t="s">
        <v>163</v>
      </c>
      <c r="E43" s="4" t="s">
        <v>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2</v>
      </c>
      <c r="C1" s="2" t="s">
        <v>299</v>
      </c>
      <c r="D1" s="2" t="s">
        <v>23</v>
      </c>
      <c r="E1" s="2" t="s">
        <v>78</v>
      </c>
      <c r="F1" s="2" t="s">
        <v>300</v>
      </c>
      <c r="G1" s="2" t="s">
        <v>301</v>
      </c>
    </row>
    <row r="2" spans="1:7">
      <c r="A2" s="3" t="s">
        <v>554</v>
      </c>
    </row>
    <row r="3" spans="1:7">
      <c r="A3" s="4" t="s">
        <v>25</v>
      </c>
      <c r="B3" s="7" t="n">
        <v>153361</v>
      </c>
      <c r="D3" s="7" t="n">
        <v>162374</v>
      </c>
      <c r="E3" s="7" t="n">
        <v>95545</v>
      </c>
      <c r="G3" s="7" t="n">
        <v>193525</v>
      </c>
    </row>
    <row r="4" spans="1:7">
      <c r="A4" s="4" t="s">
        <v>61</v>
      </c>
      <c r="B4" s="5" t="n">
        <v>24236</v>
      </c>
      <c r="D4" s="5" t="n">
        <v>12117</v>
      </c>
    </row>
    <row r="5" spans="1:7">
      <c r="A5" s="4" t="s">
        <v>29</v>
      </c>
      <c r="B5" s="5" t="n">
        <v>491607</v>
      </c>
      <c r="D5" s="5" t="n">
        <v>363269</v>
      </c>
    </row>
    <row r="6" spans="1:7">
      <c r="A6" s="4" t="s">
        <v>30</v>
      </c>
      <c r="B6" s="5" t="n">
        <v>0</v>
      </c>
      <c r="D6" s="5" t="n">
        <v>772</v>
      </c>
    </row>
    <row r="7" spans="1:7">
      <c r="A7" s="4" t="s">
        <v>31</v>
      </c>
      <c r="B7" s="5" t="n">
        <v>16363</v>
      </c>
      <c r="D7" s="5" t="n">
        <v>3455</v>
      </c>
    </row>
    <row r="8" spans="1:7">
      <c r="A8" s="4" t="s">
        <v>32</v>
      </c>
      <c r="B8" s="5" t="n">
        <v>40109</v>
      </c>
      <c r="D8" s="5" t="n">
        <v>42512</v>
      </c>
    </row>
    <row r="9" spans="1:7">
      <c r="A9" s="4" t="s">
        <v>33</v>
      </c>
      <c r="B9" s="5" t="n">
        <v>79790</v>
      </c>
      <c r="D9" s="5" t="n">
        <v>87086</v>
      </c>
    </row>
    <row r="10" spans="1:7">
      <c r="A10" s="4" t="s">
        <v>34</v>
      </c>
      <c r="B10" s="5" t="n">
        <v>143966</v>
      </c>
      <c r="D10" s="5" t="n">
        <v>145607</v>
      </c>
    </row>
    <row r="11" spans="1:7">
      <c r="A11" s="4" t="s">
        <v>555</v>
      </c>
      <c r="B11" s="5" t="n">
        <v>33208</v>
      </c>
      <c r="D11" s="5" t="n">
        <v>32769</v>
      </c>
    </row>
    <row r="12" spans="1:7">
      <c r="A12" s="4" t="s">
        <v>556</v>
      </c>
      <c r="B12" s="5" t="n">
        <v>0</v>
      </c>
      <c r="D12" s="5" t="n">
        <v>0</v>
      </c>
    </row>
    <row r="13" spans="1:7">
      <c r="A13" s="4" t="s">
        <v>557</v>
      </c>
      <c r="B13" s="5" t="n">
        <v>0</v>
      </c>
      <c r="D13" s="5" t="n">
        <v>0</v>
      </c>
    </row>
    <row r="14" spans="1:7">
      <c r="A14" s="4" t="s">
        <v>36</v>
      </c>
      <c r="B14" s="5" t="n">
        <v>13090</v>
      </c>
      <c r="D14" s="5" t="n">
        <v>9770</v>
      </c>
    </row>
    <row r="15" spans="1:7">
      <c r="A15" s="4" t="s">
        <v>37</v>
      </c>
      <c r="B15" s="5" t="n">
        <v>995730</v>
      </c>
      <c r="D15" s="5" t="n">
        <v>859731</v>
      </c>
    </row>
    <row r="16" spans="1:7">
      <c r="A16" s="3" t="s">
        <v>558</v>
      </c>
    </row>
    <row r="17" spans="1:7">
      <c r="A17" s="4" t="s">
        <v>39</v>
      </c>
      <c r="B17" s="5" t="n">
        <v>52853</v>
      </c>
      <c r="D17" s="5" t="n">
        <v>55792</v>
      </c>
    </row>
    <row r="18" spans="1:7">
      <c r="A18" s="4" t="s">
        <v>40</v>
      </c>
      <c r="B18" s="5" t="n">
        <v>9667</v>
      </c>
      <c r="D18" s="5" t="n">
        <v>11984</v>
      </c>
    </row>
    <row r="19" spans="1:7">
      <c r="A19" s="4" t="s">
        <v>41</v>
      </c>
      <c r="B19" s="5" t="n">
        <v>338</v>
      </c>
      <c r="D19" s="5" t="n">
        <v>4120</v>
      </c>
    </row>
    <row r="20" spans="1:7">
      <c r="A20" s="4" t="s">
        <v>65</v>
      </c>
      <c r="B20" s="5" t="n">
        <v>7391</v>
      </c>
      <c r="D20" s="5" t="n">
        <v>25467</v>
      </c>
    </row>
    <row r="21" spans="1:7">
      <c r="A21" s="4" t="s">
        <v>559</v>
      </c>
      <c r="B21" s="5" t="n">
        <v>0</v>
      </c>
      <c r="D21" s="5" t="n">
        <v>0</v>
      </c>
    </row>
    <row r="22" spans="1:7">
      <c r="A22" s="4" t="s">
        <v>560</v>
      </c>
      <c r="B22" s="5" t="n">
        <v>13243</v>
      </c>
      <c r="C22" s="7" t="n">
        <v>11619</v>
      </c>
      <c r="D22" s="5" t="n">
        <v>17795</v>
      </c>
      <c r="E22" s="5" t="n">
        <v>16890</v>
      </c>
      <c r="F22" s="7" t="n">
        <v>15582</v>
      </c>
      <c r="G22" s="5" t="n">
        <v>17052</v>
      </c>
    </row>
    <row r="23" spans="1:7">
      <c r="A23" s="4" t="s">
        <v>44</v>
      </c>
      <c r="B23" s="5" t="n">
        <v>11288</v>
      </c>
      <c r="D23" s="5" t="n">
        <v>11577</v>
      </c>
    </row>
    <row r="24" spans="1:7">
      <c r="A24" s="4" t="s">
        <v>66</v>
      </c>
      <c r="B24" s="5" t="n">
        <v>868201</v>
      </c>
      <c r="D24" s="5" t="n">
        <v>706225</v>
      </c>
    </row>
    <row r="25" spans="1:7">
      <c r="A25" s="4" t="s">
        <v>46</v>
      </c>
      <c r="B25" s="5" t="n">
        <v>2319</v>
      </c>
      <c r="D25" s="5" t="n">
        <v>2381</v>
      </c>
    </row>
    <row r="26" spans="1:7">
      <c r="A26" s="4" t="s">
        <v>561</v>
      </c>
      <c r="B26" s="5" t="n">
        <v>0</v>
      </c>
      <c r="D26" s="5" t="n">
        <v>0</v>
      </c>
    </row>
    <row r="27" spans="1:7">
      <c r="A27" s="4" t="s">
        <v>47</v>
      </c>
      <c r="B27" s="5" t="n">
        <v>6949</v>
      </c>
      <c r="D27" s="5" t="n">
        <v>5768</v>
      </c>
    </row>
    <row r="28" spans="1:7">
      <c r="A28" s="4" t="s">
        <v>48</v>
      </c>
      <c r="B28" s="5" t="n">
        <v>13617</v>
      </c>
      <c r="D28" s="5" t="n">
        <v>11486</v>
      </c>
    </row>
    <row r="29" spans="1:7">
      <c r="A29" s="4" t="s">
        <v>49</v>
      </c>
      <c r="B29" s="5" t="n">
        <v>985866</v>
      </c>
      <c r="D29" s="5" t="n">
        <v>852595</v>
      </c>
    </row>
    <row r="30" spans="1:7">
      <c r="A30" s="4" t="s">
        <v>562</v>
      </c>
      <c r="B30" s="5" t="n">
        <v>9864</v>
      </c>
      <c r="D30" s="5" t="n">
        <v>7136</v>
      </c>
    </row>
    <row r="31" spans="1:7">
      <c r="A31" s="4" t="s">
        <v>59</v>
      </c>
      <c r="B31" s="5" t="n">
        <v>995730</v>
      </c>
      <c r="D31" s="5" t="n">
        <v>859731</v>
      </c>
    </row>
    <row r="32" spans="1:7">
      <c r="A32" s="4" t="s">
        <v>563</v>
      </c>
    </row>
    <row r="33" spans="1:7">
      <c r="A33" s="3" t="s">
        <v>554</v>
      </c>
    </row>
    <row r="34" spans="1:7">
      <c r="A34" s="4" t="s">
        <v>25</v>
      </c>
      <c r="B34" s="5" t="n">
        <v>0</v>
      </c>
      <c r="D34" s="5" t="n">
        <v>0</v>
      </c>
      <c r="E34" s="5" t="n">
        <v>0</v>
      </c>
      <c r="G34" s="5" t="n">
        <v>0</v>
      </c>
    </row>
    <row r="35" spans="1:7">
      <c r="A35" s="4" t="s">
        <v>61</v>
      </c>
      <c r="B35" s="5" t="n">
        <v>0</v>
      </c>
      <c r="D35" s="5" t="n">
        <v>0</v>
      </c>
    </row>
    <row r="36" spans="1:7">
      <c r="A36" s="4" t="s">
        <v>29</v>
      </c>
      <c r="B36" s="5" t="n">
        <v>0</v>
      </c>
      <c r="D36" s="5" t="n">
        <v>0</v>
      </c>
    </row>
    <row r="37" spans="1:7">
      <c r="A37" s="4" t="s">
        <v>30</v>
      </c>
      <c r="B37" s="5" t="n">
        <v>0</v>
      </c>
      <c r="D37" s="5" t="n">
        <v>0</v>
      </c>
    </row>
    <row r="38" spans="1:7">
      <c r="A38" s="4" t="s">
        <v>31</v>
      </c>
      <c r="B38" s="5" t="n">
        <v>0</v>
      </c>
      <c r="D38" s="5" t="n">
        <v>0</v>
      </c>
    </row>
    <row r="39" spans="1:7">
      <c r="A39" s="4" t="s">
        <v>32</v>
      </c>
      <c r="B39" s="5" t="n">
        <v>0</v>
      </c>
      <c r="D39" s="5" t="n">
        <v>0</v>
      </c>
    </row>
    <row r="40" spans="1:7">
      <c r="A40" s="4" t="s">
        <v>33</v>
      </c>
      <c r="B40" s="5" t="n">
        <v>0</v>
      </c>
      <c r="D40" s="5" t="n">
        <v>0</v>
      </c>
    </row>
    <row r="41" spans="1:7">
      <c r="A41" s="4" t="s">
        <v>34</v>
      </c>
      <c r="B41" s="5" t="n">
        <v>0</v>
      </c>
      <c r="D41" s="5" t="n">
        <v>0</v>
      </c>
    </row>
    <row r="42" spans="1:7">
      <c r="A42" s="4" t="s">
        <v>555</v>
      </c>
      <c r="B42" s="5" t="n">
        <v>0</v>
      </c>
      <c r="D42" s="5" t="n">
        <v>0</v>
      </c>
    </row>
    <row r="43" spans="1:7">
      <c r="A43" s="4" t="s">
        <v>556</v>
      </c>
      <c r="B43" s="5" t="n">
        <v>0</v>
      </c>
      <c r="D43" s="5" t="n">
        <v>0</v>
      </c>
    </row>
    <row r="44" spans="1:7">
      <c r="A44" s="4" t="s">
        <v>557</v>
      </c>
      <c r="B44" s="5" t="n">
        <v>90538</v>
      </c>
      <c r="D44" s="5" t="n">
        <v>84889</v>
      </c>
    </row>
    <row r="45" spans="1:7">
      <c r="A45" s="4" t="s">
        <v>36</v>
      </c>
      <c r="B45" s="5" t="n">
        <v>0</v>
      </c>
      <c r="D45" s="5" t="n">
        <v>0</v>
      </c>
    </row>
    <row r="46" spans="1:7">
      <c r="A46" s="4" t="s">
        <v>37</v>
      </c>
      <c r="B46" s="5" t="n">
        <v>90538</v>
      </c>
      <c r="D46" s="5" t="n">
        <v>84889</v>
      </c>
    </row>
    <row r="47" spans="1:7">
      <c r="A47" s="3" t="s">
        <v>558</v>
      </c>
    </row>
    <row r="48" spans="1:7">
      <c r="A48" s="4" t="s">
        <v>39</v>
      </c>
      <c r="B48" s="5" t="n">
        <v>0</v>
      </c>
      <c r="D48" s="5" t="n">
        <v>0</v>
      </c>
    </row>
    <row r="49" spans="1:7">
      <c r="A49" s="4" t="s">
        <v>40</v>
      </c>
      <c r="B49" s="5" t="n">
        <v>0</v>
      </c>
      <c r="D49" s="5" t="n">
        <v>0</v>
      </c>
    </row>
    <row r="50" spans="1:7">
      <c r="A50" s="4" t="s">
        <v>41</v>
      </c>
      <c r="B50" s="5" t="n">
        <v>0</v>
      </c>
      <c r="D50" s="5" t="n">
        <v>0</v>
      </c>
    </row>
    <row r="51" spans="1:7">
      <c r="A51" s="4" t="s">
        <v>65</v>
      </c>
      <c r="B51" s="5" t="n">
        <v>0</v>
      </c>
      <c r="D51" s="5" t="n">
        <v>0</v>
      </c>
    </row>
    <row r="52" spans="1:7">
      <c r="A52" s="4" t="s">
        <v>559</v>
      </c>
      <c r="B52" s="5" t="n">
        <v>0</v>
      </c>
      <c r="D52" s="5" t="n">
        <v>0</v>
      </c>
    </row>
    <row r="53" spans="1:7">
      <c r="A53" s="4" t="s">
        <v>560</v>
      </c>
      <c r="B53" s="5" t="n">
        <v>0</v>
      </c>
      <c r="D53" s="5" t="n">
        <v>0</v>
      </c>
    </row>
    <row r="54" spans="1:7">
      <c r="A54" s="4" t="s">
        <v>44</v>
      </c>
      <c r="B54" s="5" t="n">
        <v>0</v>
      </c>
      <c r="D54" s="5" t="n">
        <v>0</v>
      </c>
    </row>
    <row r="55" spans="1:7">
      <c r="A55" s="4" t="s">
        <v>66</v>
      </c>
      <c r="B55" s="5" t="n">
        <v>0</v>
      </c>
      <c r="D55" s="5" t="n">
        <v>0</v>
      </c>
    </row>
    <row r="56" spans="1:7">
      <c r="A56" s="4" t="s">
        <v>46</v>
      </c>
      <c r="B56" s="5" t="n">
        <v>0</v>
      </c>
      <c r="D56" s="5" t="n">
        <v>0</v>
      </c>
    </row>
    <row r="57" spans="1:7">
      <c r="A57" s="4" t="s">
        <v>561</v>
      </c>
      <c r="B57" s="5" t="n">
        <v>0</v>
      </c>
      <c r="D57" s="5" t="n">
        <v>0</v>
      </c>
    </row>
    <row r="58" spans="1:7">
      <c r="A58" s="4" t="s">
        <v>47</v>
      </c>
      <c r="B58" s="5" t="n">
        <v>0</v>
      </c>
      <c r="D58" s="5" t="n">
        <v>0</v>
      </c>
    </row>
    <row r="59" spans="1:7">
      <c r="A59" s="4" t="s">
        <v>48</v>
      </c>
      <c r="B59" s="5" t="n">
        <v>0</v>
      </c>
      <c r="D59" s="5" t="n">
        <v>0</v>
      </c>
    </row>
    <row r="60" spans="1:7">
      <c r="A60" s="4" t="s">
        <v>49</v>
      </c>
      <c r="B60" s="5" t="n">
        <v>0</v>
      </c>
      <c r="D60" s="5" t="n">
        <v>0</v>
      </c>
    </row>
    <row r="61" spans="1:7">
      <c r="A61" s="4" t="s">
        <v>562</v>
      </c>
      <c r="B61" s="5" t="n">
        <v>90538</v>
      </c>
      <c r="D61" s="5" t="n">
        <v>84889</v>
      </c>
    </row>
    <row r="62" spans="1:7">
      <c r="A62" s="4" t="s">
        <v>59</v>
      </c>
      <c r="B62" s="5" t="n">
        <v>90538</v>
      </c>
      <c r="D62" s="5" t="n">
        <v>84889</v>
      </c>
    </row>
    <row r="63" spans="1:7">
      <c r="A63" s="4" t="s">
        <v>564</v>
      </c>
    </row>
    <row r="64" spans="1:7">
      <c r="A64" s="3" t="s">
        <v>554</v>
      </c>
    </row>
    <row r="65" spans="1:7">
      <c r="A65" s="4" t="s">
        <v>25</v>
      </c>
      <c r="B65" s="5" t="n">
        <v>153361</v>
      </c>
      <c r="D65" s="5" t="n">
        <v>162294</v>
      </c>
      <c r="E65" s="5" t="n">
        <v>95465</v>
      </c>
      <c r="G65" s="5" t="n">
        <v>193445</v>
      </c>
    </row>
    <row r="66" spans="1:7">
      <c r="A66" s="4" t="s">
        <v>61</v>
      </c>
      <c r="B66" s="5" t="n">
        <v>24236</v>
      </c>
      <c r="D66" s="5" t="n">
        <v>12117</v>
      </c>
    </row>
    <row r="67" spans="1:7">
      <c r="A67" s="4" t="s">
        <v>29</v>
      </c>
      <c r="B67" s="5" t="n">
        <v>491607</v>
      </c>
      <c r="D67" s="5" t="n">
        <v>363269</v>
      </c>
    </row>
    <row r="68" spans="1:7">
      <c r="A68" s="4" t="s">
        <v>30</v>
      </c>
      <c r="B68" s="5" t="n">
        <v>0</v>
      </c>
      <c r="D68" s="5" t="n">
        <v>1010</v>
      </c>
    </row>
    <row r="69" spans="1:7">
      <c r="A69" s="4" t="s">
        <v>31</v>
      </c>
      <c r="B69" s="5" t="n">
        <v>10065</v>
      </c>
      <c r="D69" s="5" t="n">
        <v>0</v>
      </c>
    </row>
    <row r="70" spans="1:7">
      <c r="A70" s="4" t="s">
        <v>32</v>
      </c>
      <c r="B70" s="5" t="n">
        <v>40109</v>
      </c>
      <c r="D70" s="5" t="n">
        <v>41630</v>
      </c>
    </row>
    <row r="71" spans="1:7">
      <c r="A71" s="4" t="s">
        <v>33</v>
      </c>
      <c r="B71" s="5" t="n">
        <v>79790</v>
      </c>
      <c r="D71" s="5" t="n">
        <v>87086</v>
      </c>
    </row>
    <row r="72" spans="1:7">
      <c r="A72" s="4" t="s">
        <v>34</v>
      </c>
      <c r="B72" s="5" t="n">
        <v>143966</v>
      </c>
      <c r="D72" s="5" t="n">
        <v>145607</v>
      </c>
    </row>
    <row r="73" spans="1:7">
      <c r="A73" s="4" t="s">
        <v>555</v>
      </c>
      <c r="B73" s="5" t="n">
        <v>33208</v>
      </c>
      <c r="D73" s="5" t="n">
        <v>32769</v>
      </c>
    </row>
    <row r="74" spans="1:7">
      <c r="A74" s="4" t="s">
        <v>556</v>
      </c>
      <c r="B74" s="5" t="n">
        <v>0</v>
      </c>
      <c r="D74" s="5" t="n">
        <v>0</v>
      </c>
    </row>
    <row r="75" spans="1:7">
      <c r="A75" s="4" t="s">
        <v>557</v>
      </c>
      <c r="B75" s="5" t="n">
        <v>0</v>
      </c>
      <c r="D75" s="5" t="n">
        <v>0</v>
      </c>
    </row>
    <row r="76" spans="1:7">
      <c r="A76" s="4" t="s">
        <v>36</v>
      </c>
      <c r="B76" s="5" t="n">
        <v>13090</v>
      </c>
      <c r="D76" s="5" t="n">
        <v>9770</v>
      </c>
    </row>
    <row r="77" spans="1:7">
      <c r="A77" s="4" t="s">
        <v>37</v>
      </c>
      <c r="B77" s="5" t="n">
        <v>989432</v>
      </c>
      <c r="D77" s="5" t="n">
        <v>855552</v>
      </c>
    </row>
    <row r="78" spans="1:7">
      <c r="A78" s="3" t="s">
        <v>558</v>
      </c>
    </row>
    <row r="79" spans="1:7">
      <c r="A79" s="4" t="s">
        <v>39</v>
      </c>
      <c r="B79" s="5" t="n">
        <v>52777</v>
      </c>
      <c r="D79" s="5" t="n">
        <v>54338</v>
      </c>
    </row>
    <row r="80" spans="1:7">
      <c r="A80" s="4" t="s">
        <v>40</v>
      </c>
      <c r="B80" s="5" t="n">
        <v>9667</v>
      </c>
      <c r="D80" s="5" t="n">
        <v>11984</v>
      </c>
    </row>
    <row r="81" spans="1:7">
      <c r="A81" s="4" t="s">
        <v>41</v>
      </c>
      <c r="B81" s="5" t="n">
        <v>338</v>
      </c>
      <c r="D81" s="5" t="n">
        <v>4120</v>
      </c>
    </row>
    <row r="82" spans="1:7">
      <c r="A82" s="4" t="s">
        <v>65</v>
      </c>
      <c r="B82" s="5" t="n">
        <v>1698</v>
      </c>
      <c r="D82" s="5" t="n">
        <v>25467</v>
      </c>
    </row>
    <row r="83" spans="1:7">
      <c r="A83" s="4" t="s">
        <v>559</v>
      </c>
      <c r="B83" s="5" t="n">
        <v>776988</v>
      </c>
      <c r="D83" s="5" t="n">
        <v>89300</v>
      </c>
    </row>
    <row r="84" spans="1:7">
      <c r="A84" s="4" t="s">
        <v>560</v>
      </c>
      <c r="B84" s="5" t="n">
        <v>13243</v>
      </c>
      <c r="D84" s="5" t="n">
        <v>17795</v>
      </c>
    </row>
    <row r="85" spans="1:7">
      <c r="A85" s="4" t="s">
        <v>44</v>
      </c>
      <c r="B85" s="5" t="n">
        <v>11288</v>
      </c>
      <c r="D85" s="5" t="n">
        <v>11577</v>
      </c>
    </row>
    <row r="86" spans="1:7">
      <c r="A86" s="4" t="s">
        <v>66</v>
      </c>
      <c r="B86" s="5" t="n">
        <v>190956</v>
      </c>
      <c r="D86" s="5" t="n">
        <v>706225</v>
      </c>
    </row>
    <row r="87" spans="1:7">
      <c r="A87" s="4" t="s">
        <v>46</v>
      </c>
      <c r="B87" s="5" t="n">
        <v>2319</v>
      </c>
      <c r="D87" s="5" t="n">
        <v>2381</v>
      </c>
    </row>
    <row r="88" spans="1:7">
      <c r="A88" s="4" t="s">
        <v>561</v>
      </c>
      <c r="B88" s="5" t="n">
        <v>0</v>
      </c>
      <c r="D88" s="5" t="n">
        <v>0</v>
      </c>
    </row>
    <row r="89" spans="1:7">
      <c r="A89" s="4" t="s">
        <v>47</v>
      </c>
      <c r="B89" s="5" t="n">
        <v>6949</v>
      </c>
      <c r="D89" s="5" t="n">
        <v>5768</v>
      </c>
    </row>
    <row r="90" spans="1:7">
      <c r="A90" s="4" t="s">
        <v>48</v>
      </c>
      <c r="B90" s="5" t="n">
        <v>13747</v>
      </c>
      <c r="D90" s="5" t="n">
        <v>11486</v>
      </c>
    </row>
    <row r="91" spans="1:7">
      <c r="A91" s="4" t="s">
        <v>49</v>
      </c>
      <c r="B91" s="5" t="n">
        <v>1079970</v>
      </c>
      <c r="D91" s="5" t="n">
        <v>940441</v>
      </c>
    </row>
    <row r="92" spans="1:7">
      <c r="A92" s="4" t="s">
        <v>562</v>
      </c>
      <c r="B92" s="5" t="n">
        <v>-90538</v>
      </c>
      <c r="D92" s="5" t="n">
        <v>-84889</v>
      </c>
    </row>
    <row r="93" spans="1:7">
      <c r="A93" s="4" t="s">
        <v>59</v>
      </c>
      <c r="B93" s="5" t="n">
        <v>989432</v>
      </c>
      <c r="D93" s="5" t="n">
        <v>855552</v>
      </c>
    </row>
    <row r="94" spans="1:7">
      <c r="A94" s="4" t="s">
        <v>565</v>
      </c>
    </row>
    <row r="95" spans="1:7">
      <c r="A95" s="3" t="s">
        <v>554</v>
      </c>
    </row>
    <row r="96" spans="1:7">
      <c r="A96" s="4" t="s">
        <v>25</v>
      </c>
      <c r="B96" s="5" t="n">
        <v>0</v>
      </c>
      <c r="D96" s="5" t="n">
        <v>0</v>
      </c>
      <c r="E96" s="5" t="n">
        <v>0</v>
      </c>
      <c r="G96" s="5" t="n">
        <v>0</v>
      </c>
    </row>
    <row r="97" spans="1:7">
      <c r="A97" s="4" t="s">
        <v>61</v>
      </c>
      <c r="B97" s="5" t="n">
        <v>0</v>
      </c>
      <c r="D97" s="5" t="n">
        <v>0</v>
      </c>
    </row>
    <row r="98" spans="1:7">
      <c r="A98" s="4" t="s">
        <v>29</v>
      </c>
      <c r="B98" s="5" t="n">
        <v>0</v>
      </c>
      <c r="D98" s="5" t="n">
        <v>0</v>
      </c>
    </row>
    <row r="99" spans="1:7">
      <c r="A99" s="4" t="s">
        <v>30</v>
      </c>
      <c r="B99" s="5" t="n">
        <v>0</v>
      </c>
      <c r="D99" s="5" t="n">
        <v>0</v>
      </c>
    </row>
    <row r="100" spans="1:7">
      <c r="A100" s="4" t="s">
        <v>31</v>
      </c>
      <c r="B100" s="5" t="n">
        <v>0</v>
      </c>
      <c r="D100" s="5" t="n">
        <v>0</v>
      </c>
    </row>
    <row r="101" spans="1:7">
      <c r="A101" s="4" t="s">
        <v>32</v>
      </c>
      <c r="B101" s="5" t="n">
        <v>0</v>
      </c>
      <c r="D101" s="5" t="n">
        <v>0</v>
      </c>
    </row>
    <row r="102" spans="1:7">
      <c r="A102" s="4" t="s">
        <v>33</v>
      </c>
      <c r="B102" s="5" t="n">
        <v>0</v>
      </c>
      <c r="D102" s="5" t="n">
        <v>0</v>
      </c>
    </row>
    <row r="103" spans="1:7">
      <c r="A103" s="4" t="s">
        <v>34</v>
      </c>
      <c r="B103" s="5" t="n">
        <v>0</v>
      </c>
      <c r="D103" s="5" t="n">
        <v>0</v>
      </c>
    </row>
    <row r="104" spans="1:7">
      <c r="A104" s="4" t="s">
        <v>555</v>
      </c>
      <c r="B104" s="5" t="n">
        <v>0</v>
      </c>
      <c r="D104" s="5" t="n">
        <v>0</v>
      </c>
    </row>
    <row r="105" spans="1:7">
      <c r="A105" s="4" t="s">
        <v>556</v>
      </c>
      <c r="B105" s="5" t="n">
        <v>-49261</v>
      </c>
      <c r="D105" s="5" t="n">
        <v>-40351</v>
      </c>
    </row>
    <row r="106" spans="1:7">
      <c r="A106" s="4" t="s">
        <v>557</v>
      </c>
      <c r="B106" s="5" t="n">
        <v>-1124708</v>
      </c>
      <c r="D106" s="5" t="n">
        <v>-884867</v>
      </c>
    </row>
    <row r="107" spans="1:7">
      <c r="A107" s="4" t="s">
        <v>36</v>
      </c>
      <c r="B107" s="5" t="n">
        <v>0</v>
      </c>
      <c r="D107" s="5" t="n">
        <v>0</v>
      </c>
    </row>
    <row r="108" spans="1:7">
      <c r="A108" s="4" t="s">
        <v>37</v>
      </c>
      <c r="B108" s="5" t="n">
        <v>-1173969</v>
      </c>
      <c r="D108" s="5" t="n">
        <v>-925218</v>
      </c>
    </row>
    <row r="109" spans="1:7">
      <c r="A109" s="3" t="s">
        <v>558</v>
      </c>
    </row>
    <row r="110" spans="1:7">
      <c r="A110" s="4" t="s">
        <v>39</v>
      </c>
      <c r="B110" s="5" t="n">
        <v>0</v>
      </c>
      <c r="D110" s="5" t="n">
        <v>0</v>
      </c>
    </row>
    <row r="111" spans="1:7">
      <c r="A111" s="4" t="s">
        <v>40</v>
      </c>
      <c r="B111" s="5" t="n">
        <v>0</v>
      </c>
      <c r="D111" s="5" t="n">
        <v>0</v>
      </c>
    </row>
    <row r="112" spans="1:7">
      <c r="A112" s="4" t="s">
        <v>41</v>
      </c>
      <c r="B112" s="5" t="n">
        <v>0</v>
      </c>
      <c r="D112" s="5" t="n">
        <v>0</v>
      </c>
    </row>
    <row r="113" spans="1:7">
      <c r="A113" s="4" t="s">
        <v>65</v>
      </c>
      <c r="B113" s="5" t="n">
        <v>0</v>
      </c>
      <c r="D113" s="5" t="n">
        <v>0</v>
      </c>
    </row>
    <row r="114" spans="1:7">
      <c r="A114" s="4" t="s">
        <v>559</v>
      </c>
      <c r="B114" s="5" t="n">
        <v>0</v>
      </c>
      <c r="D114" s="5" t="n">
        <v>0</v>
      </c>
    </row>
    <row r="115" spans="1:7">
      <c r="A115" s="4" t="s">
        <v>560</v>
      </c>
      <c r="B115" s="5" t="n">
        <v>0</v>
      </c>
      <c r="D115" s="5" t="n">
        <v>0</v>
      </c>
    </row>
    <row r="116" spans="1:7">
      <c r="A116" s="4" t="s">
        <v>44</v>
      </c>
      <c r="B116" s="5" t="n">
        <v>0</v>
      </c>
      <c r="D116" s="5" t="n">
        <v>0</v>
      </c>
    </row>
    <row r="117" spans="1:7">
      <c r="A117" s="4" t="s">
        <v>66</v>
      </c>
      <c r="B117" s="5" t="n">
        <v>0</v>
      </c>
      <c r="D117" s="5" t="n">
        <v>0</v>
      </c>
    </row>
    <row r="118" spans="1:7">
      <c r="A118" s="4" t="s">
        <v>46</v>
      </c>
      <c r="B118" s="5" t="n">
        <v>0</v>
      </c>
      <c r="D118" s="5" t="n">
        <v>0</v>
      </c>
    </row>
    <row r="119" spans="1:7">
      <c r="A119" s="4" t="s">
        <v>561</v>
      </c>
      <c r="B119" s="5" t="n">
        <v>-49261</v>
      </c>
      <c r="D119" s="5" t="n">
        <v>-40351</v>
      </c>
    </row>
    <row r="120" spans="1:7">
      <c r="A120" s="4" t="s">
        <v>47</v>
      </c>
      <c r="B120" s="5" t="n">
        <v>0</v>
      </c>
      <c r="D120" s="5" t="n">
        <v>0</v>
      </c>
    </row>
    <row r="121" spans="1:7">
      <c r="A121" s="4" t="s">
        <v>48</v>
      </c>
      <c r="B121" s="5" t="n">
        <v>0</v>
      </c>
      <c r="D121" s="5" t="n">
        <v>0</v>
      </c>
    </row>
    <row r="122" spans="1:7">
      <c r="A122" s="4" t="s">
        <v>49</v>
      </c>
      <c r="B122" s="5" t="n">
        <v>-49261</v>
      </c>
      <c r="D122" s="5" t="n">
        <v>-40351</v>
      </c>
    </row>
    <row r="123" spans="1:7">
      <c r="A123" s="4" t="s">
        <v>562</v>
      </c>
      <c r="B123" s="5" t="n">
        <v>-1124708</v>
      </c>
      <c r="D123" s="5" t="n">
        <v>-884867</v>
      </c>
    </row>
    <row r="124" spans="1:7">
      <c r="A124" s="4" t="s">
        <v>59</v>
      </c>
      <c r="B124" s="5" t="n">
        <v>-1173969</v>
      </c>
      <c r="D124" s="5" t="n">
        <v>-925218</v>
      </c>
    </row>
    <row r="125" spans="1:7">
      <c r="A125" s="4" t="s">
        <v>566</v>
      </c>
    </row>
    <row r="126" spans="1:7">
      <c r="A126" s="3" t="s">
        <v>554</v>
      </c>
    </row>
    <row r="127" spans="1:7">
      <c r="A127" s="4" t="s">
        <v>25</v>
      </c>
      <c r="B127" s="5" t="n">
        <v>116142</v>
      </c>
      <c r="D127" s="5" t="n">
        <v>117379</v>
      </c>
      <c r="E127" s="5" t="n">
        <v>48838</v>
      </c>
      <c r="G127" s="5" t="n">
        <v>124942</v>
      </c>
    </row>
    <row r="128" spans="1:7">
      <c r="A128" s="4" t="s">
        <v>61</v>
      </c>
      <c r="B128" s="5" t="n">
        <v>1682</v>
      </c>
      <c r="D128" s="5" t="n">
        <v>1677</v>
      </c>
    </row>
    <row r="129" spans="1:7">
      <c r="A129" s="4" t="s">
        <v>29</v>
      </c>
      <c r="B129" s="5" t="n">
        <v>104925</v>
      </c>
      <c r="D129" s="5" t="n">
        <v>84912</v>
      </c>
    </row>
    <row r="130" spans="1:7">
      <c r="A130" s="4" t="s">
        <v>30</v>
      </c>
      <c r="B130" s="5" t="n">
        <v>0</v>
      </c>
      <c r="D130" s="5" t="n">
        <v>-4646</v>
      </c>
    </row>
    <row r="131" spans="1:7">
      <c r="A131" s="4" t="s">
        <v>31</v>
      </c>
      <c r="B131" s="5" t="n">
        <v>26129</v>
      </c>
      <c r="D131" s="5" t="n">
        <v>0</v>
      </c>
    </row>
    <row r="132" spans="1:7">
      <c r="A132" s="4" t="s">
        <v>32</v>
      </c>
      <c r="B132" s="5" t="n">
        <v>35636</v>
      </c>
      <c r="D132" s="5" t="n">
        <v>38277</v>
      </c>
    </row>
    <row r="133" spans="1:7">
      <c r="A133" s="4" t="s">
        <v>33</v>
      </c>
      <c r="B133" s="5" t="n">
        <v>48371</v>
      </c>
      <c r="D133" s="5" t="n">
        <v>52627</v>
      </c>
    </row>
    <row r="134" spans="1:7">
      <c r="A134" s="4" t="s">
        <v>34</v>
      </c>
      <c r="B134" s="5" t="n">
        <v>91131</v>
      </c>
      <c r="D134" s="5" t="n">
        <v>91131</v>
      </c>
    </row>
    <row r="135" spans="1:7">
      <c r="A135" s="4" t="s">
        <v>555</v>
      </c>
      <c r="B135" s="5" t="n">
        <v>6669</v>
      </c>
      <c r="D135" s="5" t="n">
        <v>5418</v>
      </c>
    </row>
    <row r="136" spans="1:7">
      <c r="A136" s="4" t="s">
        <v>556</v>
      </c>
      <c r="B136" s="5" t="n">
        <v>40702</v>
      </c>
      <c r="D136" s="5" t="n">
        <v>33062</v>
      </c>
    </row>
    <row r="137" spans="1:7">
      <c r="A137" s="4" t="s">
        <v>557</v>
      </c>
      <c r="B137" s="5" t="n">
        <v>0</v>
      </c>
      <c r="D137" s="5" t="n">
        <v>0</v>
      </c>
    </row>
    <row r="138" spans="1:7">
      <c r="A138" s="4" t="s">
        <v>36</v>
      </c>
      <c r="B138" s="5" t="n">
        <v>5467</v>
      </c>
      <c r="D138" s="5" t="n">
        <v>3017</v>
      </c>
    </row>
    <row r="139" spans="1:7">
      <c r="A139" s="4" t="s">
        <v>37</v>
      </c>
      <c r="B139" s="5" t="n">
        <v>476854</v>
      </c>
      <c r="D139" s="5" t="n">
        <v>422854</v>
      </c>
    </row>
    <row r="140" spans="1:7">
      <c r="A140" s="3" t="s">
        <v>558</v>
      </c>
    </row>
    <row r="141" spans="1:7">
      <c r="A141" s="4" t="s">
        <v>39</v>
      </c>
      <c r="B141" s="5" t="n">
        <v>31749</v>
      </c>
      <c r="D141" s="5" t="n">
        <v>35753</v>
      </c>
    </row>
    <row r="142" spans="1:7">
      <c r="A142" s="4" t="s">
        <v>40</v>
      </c>
      <c r="B142" s="5" t="n">
        <v>5625</v>
      </c>
      <c r="D142" s="5" t="n">
        <v>6529</v>
      </c>
    </row>
    <row r="143" spans="1:7">
      <c r="A143" s="4" t="s">
        <v>41</v>
      </c>
      <c r="B143" s="5" t="n">
        <v>0</v>
      </c>
      <c r="D143" s="5" t="n">
        <v>-18450</v>
      </c>
    </row>
    <row r="144" spans="1:7">
      <c r="A144" s="4" t="s">
        <v>65</v>
      </c>
      <c r="B144" s="5" t="n">
        <v>0</v>
      </c>
      <c r="D144" s="5" t="n">
        <v>0</v>
      </c>
    </row>
    <row r="145" spans="1:7">
      <c r="A145" s="4" t="s">
        <v>559</v>
      </c>
      <c r="B145" s="5" t="n">
        <v>776988</v>
      </c>
      <c r="D145" s="5" t="n">
        <v>-95048</v>
      </c>
    </row>
    <row r="146" spans="1:7">
      <c r="A146" s="4" t="s">
        <v>560</v>
      </c>
      <c r="B146" s="5" t="n">
        <v>13243</v>
      </c>
      <c r="D146" s="5" t="n">
        <v>17795</v>
      </c>
    </row>
    <row r="147" spans="1:7">
      <c r="A147" s="4" t="s">
        <v>44</v>
      </c>
      <c r="B147" s="5" t="n">
        <v>9670</v>
      </c>
      <c r="D147" s="5" t="n">
        <v>9896</v>
      </c>
    </row>
    <row r="148" spans="1:7">
      <c r="A148" s="4" t="s">
        <v>66</v>
      </c>
      <c r="B148" s="5" t="n">
        <v>0</v>
      </c>
      <c r="D148" s="5" t="n">
        <v>0</v>
      </c>
    </row>
    <row r="149" spans="1:7">
      <c r="A149" s="4" t="s">
        <v>46</v>
      </c>
      <c r="B149" s="5" t="n">
        <v>0</v>
      </c>
      <c r="D149" s="5" t="n">
        <v>0</v>
      </c>
    </row>
    <row r="150" spans="1:7">
      <c r="A150" s="4" t="s">
        <v>561</v>
      </c>
      <c r="B150" s="5" t="n">
        <v>-998574</v>
      </c>
      <c r="D150" s="5" t="n">
        <v>-124332</v>
      </c>
    </row>
    <row r="151" spans="1:7">
      <c r="A151" s="4" t="s">
        <v>47</v>
      </c>
      <c r="B151" s="5" t="n">
        <v>5548</v>
      </c>
      <c r="D151" s="5" t="n">
        <v>3969</v>
      </c>
    </row>
    <row r="152" spans="1:7">
      <c r="A152" s="4" t="s">
        <v>48</v>
      </c>
      <c r="B152" s="5" t="n">
        <v>3952</v>
      </c>
      <c r="D152" s="5" t="n">
        <v>-143</v>
      </c>
    </row>
    <row r="153" spans="1:7">
      <c r="A153" s="4" t="s">
        <v>49</v>
      </c>
      <c r="B153" s="5" t="n">
        <v>-151799</v>
      </c>
      <c r="D153" s="5" t="n">
        <v>-164031</v>
      </c>
    </row>
    <row r="154" spans="1:7">
      <c r="A154" s="4" t="s">
        <v>562</v>
      </c>
      <c r="B154" s="5" t="n">
        <v>628653</v>
      </c>
      <c r="D154" s="5" t="n">
        <v>586885</v>
      </c>
    </row>
    <row r="155" spans="1:7">
      <c r="A155" s="4" t="s">
        <v>59</v>
      </c>
      <c r="B155" s="5" t="n">
        <v>476854</v>
      </c>
      <c r="D155" s="5" t="n">
        <v>422854</v>
      </c>
    </row>
    <row r="156" spans="1:7">
      <c r="A156" s="4" t="s">
        <v>567</v>
      </c>
    </row>
    <row r="157" spans="1:7">
      <c r="A157" s="3" t="s">
        <v>554</v>
      </c>
    </row>
    <row r="158" spans="1:7">
      <c r="A158" s="4" t="s">
        <v>25</v>
      </c>
      <c r="B158" s="5" t="n">
        <v>37219</v>
      </c>
      <c r="D158" s="5" t="n">
        <v>44915</v>
      </c>
      <c r="E158" s="5" t="n">
        <v>40369</v>
      </c>
      <c r="G158" s="5" t="n">
        <v>63779</v>
      </c>
    </row>
    <row r="159" spans="1:7">
      <c r="A159" s="4" t="s">
        <v>61</v>
      </c>
      <c r="B159" s="5" t="n">
        <v>3447</v>
      </c>
      <c r="D159" s="5" t="n">
        <v>3569</v>
      </c>
    </row>
    <row r="160" spans="1:7">
      <c r="A160" s="4" t="s">
        <v>29</v>
      </c>
      <c r="B160" s="5" t="n">
        <v>83248</v>
      </c>
      <c r="D160" s="5" t="n">
        <v>110651</v>
      </c>
    </row>
    <row r="161" spans="1:7">
      <c r="A161" s="4" t="s">
        <v>30</v>
      </c>
      <c r="B161" s="5" t="n">
        <v>0</v>
      </c>
      <c r="D161" s="5" t="n">
        <v>3502</v>
      </c>
    </row>
    <row r="162" spans="1:7">
      <c r="A162" s="4" t="s">
        <v>31</v>
      </c>
      <c r="B162" s="5" t="n">
        <v>0</v>
      </c>
      <c r="D162" s="5" t="n">
        <v>0</v>
      </c>
    </row>
    <row r="163" spans="1:7">
      <c r="A163" s="4" t="s">
        <v>32</v>
      </c>
      <c r="B163" s="5" t="n">
        <v>4473</v>
      </c>
      <c r="D163" s="5" t="n">
        <v>3353</v>
      </c>
    </row>
    <row r="164" spans="1:7">
      <c r="A164" s="4" t="s">
        <v>33</v>
      </c>
      <c r="B164" s="5" t="n">
        <v>31419</v>
      </c>
      <c r="D164" s="5" t="n">
        <v>34459</v>
      </c>
    </row>
    <row r="165" spans="1:7">
      <c r="A165" s="4" t="s">
        <v>34</v>
      </c>
      <c r="B165" s="5" t="n">
        <v>52835</v>
      </c>
      <c r="D165" s="5" t="n">
        <v>54476</v>
      </c>
    </row>
    <row r="166" spans="1:7">
      <c r="A166" s="4" t="s">
        <v>555</v>
      </c>
      <c r="B166" s="5" t="n">
        <v>26524</v>
      </c>
      <c r="D166" s="5" t="n">
        <v>27335</v>
      </c>
    </row>
    <row r="167" spans="1:7">
      <c r="A167" s="4" t="s">
        <v>556</v>
      </c>
      <c r="B167" s="5" t="n">
        <v>-29618</v>
      </c>
      <c r="D167" s="5" t="n">
        <v>-30588</v>
      </c>
    </row>
    <row r="168" spans="1:7">
      <c r="A168" s="4" t="s">
        <v>557</v>
      </c>
      <c r="B168" s="5" t="n">
        <v>0</v>
      </c>
      <c r="D168" s="5" t="n">
        <v>0</v>
      </c>
    </row>
    <row r="169" spans="1:7">
      <c r="A169" s="4" t="s">
        <v>36</v>
      </c>
      <c r="B169" s="5" t="n">
        <v>1005</v>
      </c>
      <c r="D169" s="5" t="n">
        <v>1040</v>
      </c>
    </row>
    <row r="170" spans="1:7">
      <c r="A170" s="4" t="s">
        <v>37</v>
      </c>
      <c r="B170" s="5" t="n">
        <v>210552</v>
      </c>
      <c r="D170" s="5" t="n">
        <v>252712</v>
      </c>
    </row>
    <row r="171" spans="1:7">
      <c r="A171" s="3" t="s">
        <v>558</v>
      </c>
    </row>
    <row r="172" spans="1:7">
      <c r="A172" s="4" t="s">
        <v>39</v>
      </c>
      <c r="B172" s="5" t="n">
        <v>18752</v>
      </c>
      <c r="D172" s="5" t="n">
        <v>15954</v>
      </c>
    </row>
    <row r="173" spans="1:7">
      <c r="A173" s="4" t="s">
        <v>40</v>
      </c>
      <c r="B173" s="5" t="n">
        <v>3893</v>
      </c>
      <c r="D173" s="5" t="n">
        <v>5455</v>
      </c>
    </row>
    <row r="174" spans="1:7">
      <c r="A174" s="4" t="s">
        <v>41</v>
      </c>
      <c r="B174" s="5" t="n">
        <v>338</v>
      </c>
      <c r="D174" s="5" t="n">
        <v>2077</v>
      </c>
    </row>
    <row r="175" spans="1:7">
      <c r="A175" s="4" t="s">
        <v>65</v>
      </c>
      <c r="B175" s="5" t="n">
        <v>-13</v>
      </c>
      <c r="D175" s="5" t="n">
        <v>0</v>
      </c>
    </row>
    <row r="176" spans="1:7">
      <c r="A176" s="4" t="s">
        <v>559</v>
      </c>
      <c r="B176" s="5" t="n">
        <v>0</v>
      </c>
      <c r="D176" s="5" t="n">
        <v>0</v>
      </c>
    </row>
    <row r="177" spans="1:7">
      <c r="A177" s="4" t="s">
        <v>560</v>
      </c>
      <c r="B177" s="5" t="n">
        <v>0</v>
      </c>
      <c r="D177" s="5" t="n">
        <v>0</v>
      </c>
    </row>
    <row r="178" spans="1:7">
      <c r="A178" s="4" t="s">
        <v>44</v>
      </c>
      <c r="B178" s="5" t="n">
        <v>1618</v>
      </c>
      <c r="D178" s="5" t="n">
        <v>1681</v>
      </c>
    </row>
    <row r="179" spans="1:7">
      <c r="A179" s="4" t="s">
        <v>66</v>
      </c>
      <c r="B179" s="5" t="n">
        <v>0</v>
      </c>
      <c r="D179" s="5" t="n">
        <v>0</v>
      </c>
    </row>
    <row r="180" spans="1:7">
      <c r="A180" s="4" t="s">
        <v>46</v>
      </c>
      <c r="B180" s="5" t="n">
        <v>2319</v>
      </c>
      <c r="D180" s="5" t="n">
        <v>2381</v>
      </c>
    </row>
    <row r="181" spans="1:7">
      <c r="A181" s="4" t="s">
        <v>561</v>
      </c>
      <c r="B181" s="5" t="n">
        <v>-7180</v>
      </c>
      <c r="D181" s="5" t="n">
        <v>40351</v>
      </c>
    </row>
    <row r="182" spans="1:7">
      <c r="A182" s="4" t="s">
        <v>47</v>
      </c>
      <c r="B182" s="5" t="n">
        <v>1401</v>
      </c>
      <c r="D182" s="5" t="n">
        <v>1799</v>
      </c>
    </row>
    <row r="183" spans="1:7">
      <c r="A183" s="4" t="s">
        <v>48</v>
      </c>
      <c r="B183" s="5" t="n">
        <v>604</v>
      </c>
      <c r="D183" s="5" t="n">
        <v>7426</v>
      </c>
    </row>
    <row r="184" spans="1:7">
      <c r="A184" s="4" t="s">
        <v>49</v>
      </c>
      <c r="B184" s="5" t="n">
        <v>21732</v>
      </c>
      <c r="D184" s="5" t="n">
        <v>77124</v>
      </c>
    </row>
    <row r="185" spans="1:7">
      <c r="A185" s="4" t="s">
        <v>562</v>
      </c>
      <c r="B185" s="5" t="n">
        <v>188820</v>
      </c>
      <c r="D185" s="5" t="n">
        <v>175588</v>
      </c>
    </row>
    <row r="186" spans="1:7">
      <c r="A186" s="4" t="s">
        <v>59</v>
      </c>
      <c r="B186" s="5" t="n">
        <v>210552</v>
      </c>
      <c r="D186" s="5" t="n">
        <v>252712</v>
      </c>
    </row>
    <row r="187" spans="1:7">
      <c r="A187" s="4" t="s">
        <v>568</v>
      </c>
    </row>
    <row r="188" spans="1:7">
      <c r="A188" s="3" t="s">
        <v>554</v>
      </c>
    </row>
    <row r="189" spans="1:7">
      <c r="A189" s="4" t="s">
        <v>25</v>
      </c>
      <c r="D189" s="5" t="n">
        <v>0</v>
      </c>
      <c r="E189" s="5" t="n">
        <v>6258</v>
      </c>
      <c r="G189" s="5" t="n">
        <v>2770</v>
      </c>
    </row>
    <row r="190" spans="1:7">
      <c r="A190" s="4" t="s">
        <v>61</v>
      </c>
      <c r="D190" s="5" t="n">
        <v>6871</v>
      </c>
    </row>
    <row r="191" spans="1:7">
      <c r="A191" s="4" t="s">
        <v>29</v>
      </c>
      <c r="D191" s="5" t="n">
        <v>167706</v>
      </c>
    </row>
    <row r="192" spans="1:7">
      <c r="A192" s="4" t="s">
        <v>30</v>
      </c>
      <c r="D192" s="5" t="n">
        <v>0</v>
      </c>
    </row>
    <row r="193" spans="1:7">
      <c r="A193" s="4" t="s">
        <v>31</v>
      </c>
      <c r="D193" s="5" t="n">
        <v>0</v>
      </c>
    </row>
    <row r="194" spans="1:7">
      <c r="A194" s="4" t="s">
        <v>32</v>
      </c>
      <c r="D194" s="5" t="n">
        <v>0</v>
      </c>
    </row>
    <row r="195" spans="1:7">
      <c r="A195" s="4" t="s">
        <v>33</v>
      </c>
      <c r="D195" s="5" t="n">
        <v>0</v>
      </c>
    </row>
    <row r="196" spans="1:7">
      <c r="A196" s="4" t="s">
        <v>34</v>
      </c>
      <c r="D196" s="5" t="n">
        <v>0</v>
      </c>
    </row>
    <row r="197" spans="1:7">
      <c r="A197" s="4" t="s">
        <v>555</v>
      </c>
      <c r="D197" s="5" t="n">
        <v>0</v>
      </c>
    </row>
    <row r="198" spans="1:7">
      <c r="A198" s="4" t="s">
        <v>556</v>
      </c>
      <c r="D198" s="5" t="n">
        <v>0</v>
      </c>
    </row>
    <row r="199" spans="1:7">
      <c r="A199" s="4" t="s">
        <v>557</v>
      </c>
      <c r="D199" s="5" t="n">
        <v>0</v>
      </c>
    </row>
    <row r="200" spans="1:7">
      <c r="A200" s="4" t="s">
        <v>36</v>
      </c>
      <c r="D200" s="5" t="n">
        <v>0</v>
      </c>
    </row>
    <row r="201" spans="1:7">
      <c r="A201" s="4" t="s">
        <v>37</v>
      </c>
      <c r="D201" s="5" t="n">
        <v>174577</v>
      </c>
    </row>
    <row r="202" spans="1:7">
      <c r="A202" s="3" t="s">
        <v>558</v>
      </c>
    </row>
    <row r="203" spans="1:7">
      <c r="A203" s="4" t="s">
        <v>39</v>
      </c>
      <c r="D203" s="5" t="n">
        <v>12</v>
      </c>
    </row>
    <row r="204" spans="1:7">
      <c r="A204" s="4" t="s">
        <v>40</v>
      </c>
      <c r="D204" s="5" t="n">
        <v>0</v>
      </c>
    </row>
    <row r="205" spans="1:7">
      <c r="A205" s="4" t="s">
        <v>41</v>
      </c>
      <c r="D205" s="5" t="n">
        <v>0</v>
      </c>
    </row>
    <row r="206" spans="1:7">
      <c r="A206" s="4" t="s">
        <v>65</v>
      </c>
      <c r="D206" s="5" t="n">
        <v>1266</v>
      </c>
    </row>
    <row r="207" spans="1:7">
      <c r="A207" s="4" t="s">
        <v>559</v>
      </c>
      <c r="D207" s="5" t="n">
        <v>0</v>
      </c>
    </row>
    <row r="208" spans="1:7">
      <c r="A208" s="4" t="s">
        <v>560</v>
      </c>
      <c r="D208" s="5" t="n">
        <v>0</v>
      </c>
    </row>
    <row r="209" spans="1:7">
      <c r="A209" s="4" t="s">
        <v>44</v>
      </c>
      <c r="D209" s="5" t="n">
        <v>0</v>
      </c>
    </row>
    <row r="210" spans="1:7">
      <c r="A210" s="4" t="s">
        <v>66</v>
      </c>
      <c r="D210" s="5" t="n">
        <v>120402</v>
      </c>
    </row>
    <row r="211" spans="1:7">
      <c r="A211" s="4" t="s">
        <v>46</v>
      </c>
      <c r="D211" s="5" t="n">
        <v>0</v>
      </c>
    </row>
    <row r="212" spans="1:7">
      <c r="A212" s="4" t="s">
        <v>561</v>
      </c>
      <c r="D212" s="5" t="n">
        <v>-84001</v>
      </c>
    </row>
    <row r="213" spans="1:7">
      <c r="A213" s="4" t="s">
        <v>47</v>
      </c>
      <c r="D213" s="5" t="n">
        <v>0</v>
      </c>
    </row>
    <row r="214" spans="1:7">
      <c r="A214" s="4" t="s">
        <v>48</v>
      </c>
      <c r="D214" s="5" t="n">
        <v>0</v>
      </c>
    </row>
    <row r="215" spans="1:7">
      <c r="A215" s="4" t="s">
        <v>49</v>
      </c>
      <c r="D215" s="5" t="n">
        <v>37679</v>
      </c>
    </row>
    <row r="216" spans="1:7">
      <c r="A216" s="4" t="s">
        <v>562</v>
      </c>
      <c r="D216" s="5" t="n">
        <v>136898</v>
      </c>
    </row>
    <row r="217" spans="1:7">
      <c r="A217" s="4" t="s">
        <v>59</v>
      </c>
      <c r="D217" s="5" t="n">
        <v>174577</v>
      </c>
    </row>
    <row r="218" spans="1:7">
      <c r="A218" s="4" t="s">
        <v>569</v>
      </c>
    </row>
    <row r="219" spans="1:7">
      <c r="A219" s="3" t="s">
        <v>554</v>
      </c>
    </row>
    <row r="220" spans="1:7">
      <c r="A220" s="4" t="s">
        <v>25</v>
      </c>
      <c r="B220" s="5" t="n">
        <v>0</v>
      </c>
      <c r="D220" s="5" t="n">
        <v>0</v>
      </c>
    </row>
    <row r="221" spans="1:7">
      <c r="A221" s="4" t="s">
        <v>61</v>
      </c>
      <c r="B221" s="5" t="n">
        <v>6934</v>
      </c>
    </row>
    <row r="222" spans="1:7">
      <c r="A222" s="4" t="s">
        <v>29</v>
      </c>
      <c r="B222" s="5" t="n">
        <v>185445</v>
      </c>
    </row>
    <row r="223" spans="1:7">
      <c r="A223" s="4" t="s">
        <v>30</v>
      </c>
      <c r="B223" s="5" t="n">
        <v>0</v>
      </c>
    </row>
    <row r="224" spans="1:7">
      <c r="A224" s="4" t="s">
        <v>31</v>
      </c>
      <c r="B224" s="5" t="n">
        <v>0</v>
      </c>
    </row>
    <row r="225" spans="1:7">
      <c r="A225" s="4" t="s">
        <v>32</v>
      </c>
      <c r="B225" s="5" t="n">
        <v>0</v>
      </c>
    </row>
    <row r="226" spans="1:7">
      <c r="A226" s="4" t="s">
        <v>33</v>
      </c>
      <c r="B226" s="5" t="n">
        <v>0</v>
      </c>
    </row>
    <row r="227" spans="1:7">
      <c r="A227" s="4" t="s">
        <v>34</v>
      </c>
      <c r="B227" s="5" t="n">
        <v>0</v>
      </c>
    </row>
    <row r="228" spans="1:7">
      <c r="A228" s="4" t="s">
        <v>555</v>
      </c>
      <c r="B228" s="5" t="n">
        <v>0</v>
      </c>
    </row>
    <row r="229" spans="1:7">
      <c r="A229" s="4" t="s">
        <v>556</v>
      </c>
      <c r="B229" s="5" t="n">
        <v>0</v>
      </c>
    </row>
    <row r="230" spans="1:7">
      <c r="A230" s="4" t="s">
        <v>557</v>
      </c>
      <c r="B230" s="5" t="n">
        <v>0</v>
      </c>
    </row>
    <row r="231" spans="1:7">
      <c r="A231" s="4" t="s">
        <v>36</v>
      </c>
      <c r="B231" s="5" t="n">
        <v>0</v>
      </c>
    </row>
    <row r="232" spans="1:7">
      <c r="A232" s="4" t="s">
        <v>37</v>
      </c>
      <c r="B232" s="5" t="n">
        <v>192379</v>
      </c>
    </row>
    <row r="233" spans="1:7">
      <c r="A233" s="3" t="s">
        <v>558</v>
      </c>
    </row>
    <row r="234" spans="1:7">
      <c r="A234" s="4" t="s">
        <v>39</v>
      </c>
      <c r="B234" s="5" t="n">
        <v>40</v>
      </c>
    </row>
    <row r="235" spans="1:7">
      <c r="A235" s="4" t="s">
        <v>40</v>
      </c>
      <c r="B235" s="5" t="n">
        <v>118</v>
      </c>
    </row>
    <row r="236" spans="1:7">
      <c r="A236" s="4" t="s">
        <v>41</v>
      </c>
      <c r="B236" s="5" t="n">
        <v>0</v>
      </c>
    </row>
    <row r="237" spans="1:7">
      <c r="A237" s="4" t="s">
        <v>65</v>
      </c>
      <c r="B237" s="5" t="n">
        <v>990</v>
      </c>
    </row>
    <row r="238" spans="1:7">
      <c r="A238" s="4" t="s">
        <v>559</v>
      </c>
      <c r="B238" s="5" t="n">
        <v>0</v>
      </c>
    </row>
    <row r="239" spans="1:7">
      <c r="A239" s="4" t="s">
        <v>560</v>
      </c>
      <c r="B239" s="5" t="n">
        <v>0</v>
      </c>
    </row>
    <row r="240" spans="1:7">
      <c r="A240" s="4" t="s">
        <v>44</v>
      </c>
      <c r="B240" s="5" t="n">
        <v>0</v>
      </c>
    </row>
    <row r="241" spans="1:7">
      <c r="A241" s="4" t="s">
        <v>66</v>
      </c>
      <c r="B241" s="5" t="n">
        <v>76614</v>
      </c>
    </row>
    <row r="242" spans="1:7">
      <c r="A242" s="4" t="s">
        <v>46</v>
      </c>
      <c r="B242" s="5" t="n">
        <v>0</v>
      </c>
    </row>
    <row r="243" spans="1:7">
      <c r="A243" s="4" t="s">
        <v>561</v>
      </c>
      <c r="B243" s="5" t="n">
        <v>-128486</v>
      </c>
    </row>
    <row r="244" spans="1:7">
      <c r="A244" s="4" t="s">
        <v>47</v>
      </c>
      <c r="B244" s="5" t="n">
        <v>0</v>
      </c>
    </row>
    <row r="245" spans="1:7">
      <c r="A245" s="4" t="s">
        <v>48</v>
      </c>
      <c r="B245" s="5" t="n">
        <v>0</v>
      </c>
    </row>
    <row r="246" spans="1:7">
      <c r="A246" s="4" t="s">
        <v>49</v>
      </c>
      <c r="B246" s="5" t="n">
        <v>-50724</v>
      </c>
    </row>
    <row r="247" spans="1:7">
      <c r="A247" s="4" t="s">
        <v>562</v>
      </c>
      <c r="B247" s="5" t="n">
        <v>243103</v>
      </c>
    </row>
    <row r="248" spans="1:7">
      <c r="A248" s="4" t="s">
        <v>59</v>
      </c>
      <c r="B248" s="5" t="n">
        <v>192379</v>
      </c>
    </row>
    <row r="249" spans="1:7">
      <c r="A249" s="4" t="s">
        <v>568</v>
      </c>
    </row>
    <row r="250" spans="1:7">
      <c r="A250" s="3" t="s">
        <v>554</v>
      </c>
    </row>
    <row r="251" spans="1:7">
      <c r="A251" s="4" t="s">
        <v>25</v>
      </c>
      <c r="B251" s="5" t="n">
        <v>0</v>
      </c>
      <c r="D251" s="5" t="n">
        <v>0</v>
      </c>
    </row>
    <row r="252" spans="1:7">
      <c r="A252" s="4" t="s">
        <v>61</v>
      </c>
      <c r="B252" s="5" t="n">
        <v>12173</v>
      </c>
    </row>
    <row r="253" spans="1:7">
      <c r="A253" s="4" t="s">
        <v>29</v>
      </c>
      <c r="B253" s="5" t="n">
        <v>117989</v>
      </c>
    </row>
    <row r="254" spans="1:7">
      <c r="A254" s="4" t="s">
        <v>30</v>
      </c>
      <c r="B254" s="5" t="n">
        <v>0</v>
      </c>
    </row>
    <row r="255" spans="1:7">
      <c r="A255" s="4" t="s">
        <v>31</v>
      </c>
      <c r="B255" s="5" t="n">
        <v>0</v>
      </c>
    </row>
    <row r="256" spans="1:7">
      <c r="A256" s="4" t="s">
        <v>32</v>
      </c>
      <c r="B256" s="5" t="n">
        <v>0</v>
      </c>
    </row>
    <row r="257" spans="1:7">
      <c r="A257" s="4" t="s">
        <v>33</v>
      </c>
      <c r="B257" s="5" t="n">
        <v>0</v>
      </c>
    </row>
    <row r="258" spans="1:7">
      <c r="A258" s="4" t="s">
        <v>34</v>
      </c>
      <c r="B258" s="5" t="n">
        <v>0</v>
      </c>
    </row>
    <row r="259" spans="1:7">
      <c r="A259" s="4" t="s">
        <v>555</v>
      </c>
      <c r="B259" s="5" t="n">
        <v>0</v>
      </c>
    </row>
    <row r="260" spans="1:7">
      <c r="A260" s="4" t="s">
        <v>556</v>
      </c>
      <c r="B260" s="5" t="n">
        <v>0</v>
      </c>
    </row>
    <row r="261" spans="1:7">
      <c r="A261" s="4" t="s">
        <v>557</v>
      </c>
      <c r="B261" s="5" t="n">
        <v>0</v>
      </c>
    </row>
    <row r="262" spans="1:7">
      <c r="A262" s="4" t="s">
        <v>36</v>
      </c>
      <c r="B262" s="5" t="n">
        <v>0</v>
      </c>
    </row>
    <row r="263" spans="1:7">
      <c r="A263" s="4" t="s">
        <v>37</v>
      </c>
      <c r="B263" s="5" t="n">
        <v>130162</v>
      </c>
    </row>
    <row r="264" spans="1:7">
      <c r="A264" s="3" t="s">
        <v>558</v>
      </c>
    </row>
    <row r="265" spans="1:7">
      <c r="A265" s="4" t="s">
        <v>39</v>
      </c>
      <c r="B265" s="5" t="n">
        <v>1320</v>
      </c>
    </row>
    <row r="266" spans="1:7">
      <c r="A266" s="4" t="s">
        <v>40</v>
      </c>
      <c r="B266" s="5" t="n">
        <v>31</v>
      </c>
    </row>
    <row r="267" spans="1:7">
      <c r="A267" s="4" t="s">
        <v>41</v>
      </c>
      <c r="B267" s="5" t="n">
        <v>0</v>
      </c>
    </row>
    <row r="268" spans="1:7">
      <c r="A268" s="4" t="s">
        <v>65</v>
      </c>
      <c r="B268" s="5" t="n">
        <v>613</v>
      </c>
    </row>
    <row r="269" spans="1:7">
      <c r="A269" s="4" t="s">
        <v>559</v>
      </c>
      <c r="B269" s="5" t="n">
        <v>0</v>
      </c>
    </row>
    <row r="270" spans="1:7">
      <c r="A270" s="4" t="s">
        <v>560</v>
      </c>
      <c r="B270" s="5" t="n">
        <v>0</v>
      </c>
    </row>
    <row r="271" spans="1:7">
      <c r="A271" s="4" t="s">
        <v>44</v>
      </c>
      <c r="B271" s="5" t="n">
        <v>0</v>
      </c>
    </row>
    <row r="272" spans="1:7">
      <c r="A272" s="4" t="s">
        <v>66</v>
      </c>
      <c r="B272" s="5" t="n">
        <v>85342</v>
      </c>
    </row>
    <row r="273" spans="1:7">
      <c r="A273" s="4" t="s">
        <v>46</v>
      </c>
      <c r="B273" s="5" t="n">
        <v>0</v>
      </c>
    </row>
    <row r="274" spans="1:7">
      <c r="A274" s="4" t="s">
        <v>561</v>
      </c>
      <c r="B274" s="5" t="n">
        <v>56449</v>
      </c>
    </row>
    <row r="275" spans="1:7">
      <c r="A275" s="4" t="s">
        <v>47</v>
      </c>
      <c r="B275" s="5" t="n">
        <v>0</v>
      </c>
    </row>
    <row r="276" spans="1:7">
      <c r="A276" s="4" t="s">
        <v>48</v>
      </c>
      <c r="B276" s="5" t="n">
        <v>0</v>
      </c>
    </row>
    <row r="277" spans="1:7">
      <c r="A277" s="4" t="s">
        <v>49</v>
      </c>
      <c r="B277" s="5" t="n">
        <v>143755</v>
      </c>
    </row>
    <row r="278" spans="1:7">
      <c r="A278" s="4" t="s">
        <v>562</v>
      </c>
      <c r="B278" s="5" t="n">
        <v>-13593</v>
      </c>
    </row>
    <row r="279" spans="1:7">
      <c r="A279" s="4" t="s">
        <v>59</v>
      </c>
      <c r="B279" s="5" t="n">
        <v>130162</v>
      </c>
    </row>
    <row r="280" spans="1:7">
      <c r="A280" s="4" t="s">
        <v>570</v>
      </c>
    </row>
    <row r="281" spans="1:7">
      <c r="A281" s="3" t="s">
        <v>554</v>
      </c>
    </row>
    <row r="282" spans="1:7">
      <c r="A282" s="4" t="s">
        <v>25</v>
      </c>
      <c r="B282" s="5" t="n">
        <v>0</v>
      </c>
      <c r="D282" s="5" t="n">
        <v>80</v>
      </c>
      <c r="E282" s="5" t="n">
        <v>80</v>
      </c>
      <c r="G282" s="5" t="n">
        <v>80</v>
      </c>
    </row>
    <row r="283" spans="1:7">
      <c r="A283" s="4" t="s">
        <v>61</v>
      </c>
      <c r="B283" s="5" t="n">
        <v>0</v>
      </c>
      <c r="D283" s="5" t="n">
        <v>0</v>
      </c>
    </row>
    <row r="284" spans="1:7">
      <c r="A284" s="4" t="s">
        <v>29</v>
      </c>
      <c r="B284" s="5" t="n">
        <v>0</v>
      </c>
      <c r="D284" s="5" t="n">
        <v>0</v>
      </c>
    </row>
    <row r="285" spans="1:7">
      <c r="A285" s="4" t="s">
        <v>30</v>
      </c>
      <c r="B285" s="5" t="n">
        <v>0</v>
      </c>
      <c r="D285" s="5" t="n">
        <v>-238</v>
      </c>
    </row>
    <row r="286" spans="1:7">
      <c r="A286" s="4" t="s">
        <v>31</v>
      </c>
      <c r="B286" s="5" t="n">
        <v>6298</v>
      </c>
      <c r="D286" s="5" t="n">
        <v>3455</v>
      </c>
    </row>
    <row r="287" spans="1:7">
      <c r="A287" s="4" t="s">
        <v>32</v>
      </c>
      <c r="B287" s="5" t="n">
        <v>0</v>
      </c>
      <c r="D287" s="5" t="n">
        <v>882</v>
      </c>
    </row>
    <row r="288" spans="1:7">
      <c r="A288" s="4" t="s">
        <v>33</v>
      </c>
      <c r="B288" s="5" t="n">
        <v>0</v>
      </c>
      <c r="D288" s="5" t="n">
        <v>0</v>
      </c>
    </row>
    <row r="289" spans="1:7">
      <c r="A289" s="4" t="s">
        <v>34</v>
      </c>
      <c r="B289" s="5" t="n">
        <v>0</v>
      </c>
      <c r="D289" s="5" t="n">
        <v>0</v>
      </c>
    </row>
    <row r="290" spans="1:7">
      <c r="A290" s="4" t="s">
        <v>555</v>
      </c>
      <c r="B290" s="5" t="n">
        <v>0</v>
      </c>
      <c r="D290" s="5" t="n">
        <v>0</v>
      </c>
    </row>
    <row r="291" spans="1:7">
      <c r="A291" s="4" t="s">
        <v>556</v>
      </c>
      <c r="B291" s="5" t="n">
        <v>0</v>
      </c>
      <c r="D291" s="5" t="n">
        <v>0</v>
      </c>
    </row>
    <row r="292" spans="1:7">
      <c r="A292" s="4" t="s">
        <v>557</v>
      </c>
      <c r="B292" s="5" t="n">
        <v>-90538</v>
      </c>
      <c r="D292" s="5" t="n">
        <v>-84889</v>
      </c>
    </row>
    <row r="293" spans="1:7">
      <c r="A293" s="4" t="s">
        <v>36</v>
      </c>
      <c r="B293" s="5" t="n">
        <v>0</v>
      </c>
      <c r="D293" s="5" t="n">
        <v>0</v>
      </c>
    </row>
    <row r="294" spans="1:7">
      <c r="A294" s="4" t="s">
        <v>37</v>
      </c>
      <c r="B294" s="5" t="n">
        <v>-84240</v>
      </c>
      <c r="D294" s="5" t="n">
        <v>-80710</v>
      </c>
    </row>
    <row r="295" spans="1:7">
      <c r="A295" s="3" t="s">
        <v>558</v>
      </c>
    </row>
    <row r="296" spans="1:7">
      <c r="A296" s="4" t="s">
        <v>39</v>
      </c>
      <c r="B296" s="5" t="n">
        <v>76</v>
      </c>
      <c r="D296" s="5" t="n">
        <v>1454</v>
      </c>
    </row>
    <row r="297" spans="1:7">
      <c r="A297" s="4" t="s">
        <v>40</v>
      </c>
      <c r="B297" s="5" t="n">
        <v>0</v>
      </c>
      <c r="D297" s="5" t="n">
        <v>0</v>
      </c>
    </row>
    <row r="298" spans="1:7">
      <c r="A298" s="4" t="s">
        <v>41</v>
      </c>
      <c r="B298" s="5" t="n">
        <v>0</v>
      </c>
      <c r="D298" s="5" t="n">
        <v>0</v>
      </c>
    </row>
    <row r="299" spans="1:7">
      <c r="A299" s="4" t="s">
        <v>65</v>
      </c>
      <c r="B299" s="5" t="n">
        <v>5693</v>
      </c>
      <c r="D299" s="5" t="n">
        <v>0</v>
      </c>
    </row>
    <row r="300" spans="1:7">
      <c r="A300" s="4" t="s">
        <v>559</v>
      </c>
      <c r="B300" s="5" t="n">
        <v>-776988</v>
      </c>
      <c r="D300" s="5" t="n">
        <v>-89300</v>
      </c>
    </row>
    <row r="301" spans="1:7">
      <c r="A301" s="4" t="s">
        <v>560</v>
      </c>
      <c r="B301" s="5" t="n">
        <v>0</v>
      </c>
      <c r="D301" s="5" t="n">
        <v>0</v>
      </c>
    </row>
    <row r="302" spans="1:7">
      <c r="A302" s="4" t="s">
        <v>44</v>
      </c>
      <c r="B302" s="5" t="n">
        <v>0</v>
      </c>
      <c r="D302" s="5" t="n">
        <v>0</v>
      </c>
    </row>
    <row r="303" spans="1:7">
      <c r="A303" s="4" t="s">
        <v>66</v>
      </c>
      <c r="B303" s="5" t="n">
        <v>677245</v>
      </c>
      <c r="D303" s="5" t="n">
        <v>0</v>
      </c>
    </row>
    <row r="304" spans="1:7">
      <c r="A304" s="4" t="s">
        <v>46</v>
      </c>
      <c r="B304" s="5" t="n">
        <v>0</v>
      </c>
      <c r="D304" s="5" t="n">
        <v>0</v>
      </c>
    </row>
    <row r="305" spans="1:7">
      <c r="A305" s="4" t="s">
        <v>561</v>
      </c>
      <c r="B305" s="5" t="n">
        <v>0</v>
      </c>
      <c r="D305" s="5" t="n">
        <v>0</v>
      </c>
    </row>
    <row r="306" spans="1:7">
      <c r="A306" s="4" t="s">
        <v>47</v>
      </c>
      <c r="B306" s="5" t="n">
        <v>0</v>
      </c>
      <c r="D306" s="5" t="n">
        <v>0</v>
      </c>
    </row>
    <row r="307" spans="1:7">
      <c r="A307" s="4" t="s">
        <v>48</v>
      </c>
      <c r="B307" s="5" t="n">
        <v>-130</v>
      </c>
      <c r="D307" s="5" t="n">
        <v>0</v>
      </c>
    </row>
    <row r="308" spans="1:7">
      <c r="A308" s="4" t="s">
        <v>49</v>
      </c>
      <c r="B308" s="5" t="n">
        <v>-94104</v>
      </c>
      <c r="D308" s="5" t="n">
        <v>-87846</v>
      </c>
    </row>
    <row r="309" spans="1:7">
      <c r="A309" s="4" t="s">
        <v>562</v>
      </c>
      <c r="B309" s="5" t="n">
        <v>9864</v>
      </c>
      <c r="D309" s="5" t="n">
        <v>7136</v>
      </c>
    </row>
    <row r="310" spans="1:7">
      <c r="A310" s="4" t="s">
        <v>59</v>
      </c>
      <c r="B310" s="5" t="n">
        <v>-84240</v>
      </c>
      <c r="D310" s="5" t="n">
        <v>-80710</v>
      </c>
    </row>
    <row r="311" spans="1:7">
      <c r="A311" s="4" t="s">
        <v>571</v>
      </c>
    </row>
    <row r="312" spans="1:7">
      <c r="A312" s="3" t="s">
        <v>554</v>
      </c>
    </row>
    <row r="313" spans="1:7">
      <c r="A313" s="4" t="s">
        <v>25</v>
      </c>
      <c r="B313" s="5" t="n">
        <v>0</v>
      </c>
      <c r="D313" s="5" t="n">
        <v>0</v>
      </c>
      <c r="E313" s="5" t="n">
        <v>0</v>
      </c>
      <c r="G313" s="5" t="n">
        <v>0</v>
      </c>
    </row>
    <row r="314" spans="1:7">
      <c r="A314" s="4" t="s">
        <v>61</v>
      </c>
      <c r="B314" s="5" t="n">
        <v>0</v>
      </c>
      <c r="D314" s="5" t="n">
        <v>0</v>
      </c>
    </row>
    <row r="315" spans="1:7">
      <c r="A315" s="4" t="s">
        <v>29</v>
      </c>
      <c r="B315" s="5" t="n">
        <v>0</v>
      </c>
      <c r="D315" s="5" t="n">
        <v>0</v>
      </c>
    </row>
    <row r="316" spans="1:7">
      <c r="A316" s="4" t="s">
        <v>30</v>
      </c>
      <c r="B316" s="5" t="n">
        <v>0</v>
      </c>
      <c r="D316" s="5" t="n">
        <v>0</v>
      </c>
    </row>
    <row r="317" spans="1:7">
      <c r="A317" s="4" t="s">
        <v>31</v>
      </c>
      <c r="B317" s="5" t="n">
        <v>85908</v>
      </c>
      <c r="D317" s="5" t="n">
        <v>0</v>
      </c>
    </row>
    <row r="318" spans="1:7">
      <c r="A318" s="4" t="s">
        <v>32</v>
      </c>
      <c r="B318" s="5" t="n">
        <v>0</v>
      </c>
      <c r="D318" s="5" t="n">
        <v>0</v>
      </c>
    </row>
    <row r="319" spans="1:7">
      <c r="A319" s="4" t="s">
        <v>33</v>
      </c>
      <c r="B319" s="5" t="n">
        <v>0</v>
      </c>
      <c r="D319" s="5" t="n">
        <v>0</v>
      </c>
    </row>
    <row r="320" spans="1:7">
      <c r="A320" s="4" t="s">
        <v>34</v>
      </c>
      <c r="B320" s="5" t="n">
        <v>0</v>
      </c>
      <c r="D320" s="5" t="n">
        <v>0</v>
      </c>
    </row>
    <row r="321" spans="1:7">
      <c r="A321" s="4" t="s">
        <v>555</v>
      </c>
      <c r="B321" s="5" t="n">
        <v>15</v>
      </c>
      <c r="D321" s="5" t="n">
        <v>16</v>
      </c>
    </row>
    <row r="322" spans="1:7">
      <c r="A322" s="4" t="s">
        <v>556</v>
      </c>
      <c r="B322" s="5" t="n">
        <v>0</v>
      </c>
      <c r="D322" s="5" t="n">
        <v>0</v>
      </c>
    </row>
    <row r="323" spans="1:7">
      <c r="A323" s="4" t="s">
        <v>557</v>
      </c>
      <c r="B323" s="5" t="n">
        <v>77725</v>
      </c>
      <c r="D323" s="5" t="n">
        <v>-14504</v>
      </c>
    </row>
    <row r="324" spans="1:7">
      <c r="A324" s="4" t="s">
        <v>36</v>
      </c>
      <c r="B324" s="5" t="n">
        <v>6618</v>
      </c>
      <c r="D324" s="5" t="n">
        <v>5713</v>
      </c>
    </row>
    <row r="325" spans="1:7">
      <c r="A325" s="4" t="s">
        <v>37</v>
      </c>
      <c r="B325" s="5" t="n">
        <v>170266</v>
      </c>
      <c r="D325" s="5" t="n">
        <v>-8775</v>
      </c>
    </row>
    <row r="326" spans="1:7">
      <c r="A326" s="3" t="s">
        <v>558</v>
      </c>
    </row>
    <row r="327" spans="1:7">
      <c r="A327" s="4" t="s">
        <v>39</v>
      </c>
      <c r="B327" s="5" t="n">
        <v>904</v>
      </c>
      <c r="D327" s="5" t="n">
        <v>2606</v>
      </c>
    </row>
    <row r="328" spans="1:7">
      <c r="A328" s="4" t="s">
        <v>40</v>
      </c>
      <c r="B328" s="5" t="n">
        <v>0</v>
      </c>
      <c r="D328" s="5" t="n">
        <v>0</v>
      </c>
    </row>
    <row r="329" spans="1:7">
      <c r="A329" s="4" t="s">
        <v>41</v>
      </c>
      <c r="B329" s="5" t="n">
        <v>0</v>
      </c>
      <c r="D329" s="5" t="n">
        <v>-49738</v>
      </c>
    </row>
    <row r="330" spans="1:7">
      <c r="A330" s="4" t="s">
        <v>65</v>
      </c>
      <c r="B330" s="5" t="n">
        <v>108</v>
      </c>
      <c r="D330" s="5" t="n">
        <v>24201</v>
      </c>
    </row>
    <row r="331" spans="1:7">
      <c r="A331" s="4" t="s">
        <v>559</v>
      </c>
      <c r="B331" s="5" t="n">
        <v>0</v>
      </c>
      <c r="D331" s="5" t="n">
        <v>184348</v>
      </c>
    </row>
    <row r="332" spans="1:7">
      <c r="A332" s="4" t="s">
        <v>560</v>
      </c>
      <c r="B332" s="5" t="n">
        <v>0</v>
      </c>
      <c r="D332" s="5" t="n">
        <v>0</v>
      </c>
    </row>
    <row r="333" spans="1:7">
      <c r="A333" s="4" t="s">
        <v>44</v>
      </c>
      <c r="B333" s="5" t="n">
        <v>0</v>
      </c>
      <c r="D333" s="5" t="n">
        <v>0</v>
      </c>
    </row>
    <row r="334" spans="1:7">
      <c r="A334" s="4" t="s">
        <v>66</v>
      </c>
      <c r="B334" s="5" t="n">
        <v>29000</v>
      </c>
      <c r="D334" s="5" t="n">
        <v>585823</v>
      </c>
    </row>
    <row r="335" spans="1:7">
      <c r="A335" s="4" t="s">
        <v>46</v>
      </c>
      <c r="B335" s="5" t="n">
        <v>0</v>
      </c>
      <c r="D335" s="5" t="n">
        <v>0</v>
      </c>
    </row>
    <row r="336" spans="1:7">
      <c r="A336" s="4" t="s">
        <v>561</v>
      </c>
      <c r="B336" s="5" t="n">
        <v>233081</v>
      </c>
      <c r="D336" s="5" t="n">
        <v>-668536</v>
      </c>
    </row>
    <row r="337" spans="1:7">
      <c r="A337" s="4" t="s">
        <v>47</v>
      </c>
      <c r="B337" s="5" t="n">
        <v>0</v>
      </c>
      <c r="D337" s="5" t="n">
        <v>0</v>
      </c>
    </row>
    <row r="338" spans="1:7">
      <c r="A338" s="4" t="s">
        <v>48</v>
      </c>
      <c r="B338" s="5" t="n">
        <v>-2289</v>
      </c>
      <c r="D338" s="5" t="n">
        <v>-2590</v>
      </c>
    </row>
    <row r="339" spans="1:7">
      <c r="A339" s="4" t="s">
        <v>49</v>
      </c>
      <c r="B339" s="5" t="n">
        <v>260804</v>
      </c>
      <c r="D339" s="5" t="n">
        <v>76114</v>
      </c>
    </row>
    <row r="340" spans="1:7">
      <c r="A340" s="4" t="s">
        <v>562</v>
      </c>
      <c r="B340" s="5" t="n">
        <v>-90538</v>
      </c>
      <c r="D340" s="5" t="n">
        <v>-84889</v>
      </c>
    </row>
    <row r="341" spans="1:7">
      <c r="A341" s="4" t="s">
        <v>59</v>
      </c>
      <c r="B341" s="5" t="n">
        <v>170266</v>
      </c>
      <c r="D341" s="5" t="n">
        <v>-8775</v>
      </c>
    </row>
    <row r="342" spans="1:7">
      <c r="A342" s="4" t="s">
        <v>572</v>
      </c>
    </row>
    <row r="343" spans="1:7">
      <c r="A343" s="3" t="s">
        <v>554</v>
      </c>
    </row>
    <row r="344" spans="1:7">
      <c r="A344" s="4" t="s">
        <v>25</v>
      </c>
      <c r="B344" s="5" t="n">
        <v>0</v>
      </c>
      <c r="D344" s="5" t="n">
        <v>0</v>
      </c>
      <c r="E344" s="7" t="n">
        <v>0</v>
      </c>
      <c r="G344" s="7" t="n">
        <v>1954</v>
      </c>
    </row>
    <row r="345" spans="1:7">
      <c r="A345" s="4" t="s">
        <v>61</v>
      </c>
      <c r="B345" s="5" t="n">
        <v>0</v>
      </c>
      <c r="D345" s="5" t="n">
        <v>0</v>
      </c>
    </row>
    <row r="346" spans="1:7">
      <c r="A346" s="4" t="s">
        <v>29</v>
      </c>
      <c r="B346" s="5" t="n">
        <v>0</v>
      </c>
      <c r="D346" s="5" t="n">
        <v>0</v>
      </c>
    </row>
    <row r="347" spans="1:7">
      <c r="A347" s="4" t="s">
        <v>30</v>
      </c>
      <c r="B347" s="5" t="n">
        <v>0</v>
      </c>
      <c r="D347" s="5" t="n">
        <v>2154</v>
      </c>
    </row>
    <row r="348" spans="1:7">
      <c r="A348" s="4" t="s">
        <v>31</v>
      </c>
      <c r="B348" s="5" t="n">
        <v>-101972</v>
      </c>
      <c r="D348" s="5" t="n">
        <v>0</v>
      </c>
    </row>
    <row r="349" spans="1:7">
      <c r="A349" s="4" t="s">
        <v>32</v>
      </c>
      <c r="B349" s="5" t="n">
        <v>0</v>
      </c>
      <c r="D349" s="5" t="n">
        <v>0</v>
      </c>
    </row>
    <row r="350" spans="1:7">
      <c r="A350" s="4" t="s">
        <v>33</v>
      </c>
      <c r="B350" s="5" t="n">
        <v>0</v>
      </c>
      <c r="D350" s="5" t="n">
        <v>0</v>
      </c>
    </row>
    <row r="351" spans="1:7">
      <c r="A351" s="4" t="s">
        <v>34</v>
      </c>
      <c r="B351" s="5" t="n">
        <v>0</v>
      </c>
      <c r="D351" s="5" t="n">
        <v>0</v>
      </c>
    </row>
    <row r="352" spans="1:7">
      <c r="A352" s="4" t="s">
        <v>555</v>
      </c>
      <c r="B352" s="5" t="n">
        <v>0</v>
      </c>
      <c r="D352" s="5" t="n">
        <v>0</v>
      </c>
    </row>
    <row r="353" spans="1:7">
      <c r="A353" s="4" t="s">
        <v>556</v>
      </c>
      <c r="B353" s="5" t="n">
        <v>38177</v>
      </c>
      <c r="D353" s="5" t="n">
        <v>37877</v>
      </c>
    </row>
    <row r="354" spans="1:7">
      <c r="A354" s="4" t="s">
        <v>557</v>
      </c>
      <c r="B354" s="5" t="n">
        <v>1046983</v>
      </c>
      <c r="D354" s="5" t="n">
        <v>899371</v>
      </c>
    </row>
    <row r="355" spans="1:7">
      <c r="A355" s="4" t="s">
        <v>36</v>
      </c>
      <c r="B355" s="5" t="n">
        <v>0</v>
      </c>
      <c r="D355" s="5" t="n">
        <v>0</v>
      </c>
    </row>
    <row r="356" spans="1:7">
      <c r="A356" s="4" t="s">
        <v>37</v>
      </c>
      <c r="B356" s="5" t="n">
        <v>983188</v>
      </c>
      <c r="D356" s="5" t="n">
        <v>939402</v>
      </c>
    </row>
    <row r="357" spans="1:7">
      <c r="A357" s="3" t="s">
        <v>558</v>
      </c>
    </row>
    <row r="358" spans="1:7">
      <c r="A358" s="4" t="s">
        <v>39</v>
      </c>
      <c r="B358" s="5" t="n">
        <v>12</v>
      </c>
      <c r="D358" s="5" t="n">
        <v>13</v>
      </c>
    </row>
    <row r="359" spans="1:7">
      <c r="A359" s="4" t="s">
        <v>40</v>
      </c>
      <c r="B359" s="5" t="n">
        <v>0</v>
      </c>
      <c r="D359" s="5" t="n">
        <v>0</v>
      </c>
    </row>
    <row r="360" spans="1:7">
      <c r="A360" s="4" t="s">
        <v>41</v>
      </c>
      <c r="B360" s="5" t="n">
        <v>0</v>
      </c>
      <c r="D360" s="5" t="n">
        <v>70231</v>
      </c>
    </row>
    <row r="361" spans="1:7">
      <c r="A361" s="4" t="s">
        <v>65</v>
      </c>
      <c r="B361" s="5" t="n">
        <v>0</v>
      </c>
      <c r="D361" s="5" t="n">
        <v>0</v>
      </c>
    </row>
    <row r="362" spans="1:7">
      <c r="A362" s="4" t="s">
        <v>559</v>
      </c>
      <c r="B362" s="5" t="n">
        <v>0</v>
      </c>
      <c r="D362" s="5" t="n">
        <v>0</v>
      </c>
    </row>
    <row r="363" spans="1:7">
      <c r="A363" s="4" t="s">
        <v>560</v>
      </c>
      <c r="B363" s="5" t="n">
        <v>0</v>
      </c>
      <c r="D363" s="5" t="n">
        <v>0</v>
      </c>
    </row>
    <row r="364" spans="1:7">
      <c r="A364" s="4" t="s">
        <v>44</v>
      </c>
      <c r="B364" s="5" t="n">
        <v>0</v>
      </c>
      <c r="D364" s="5" t="n">
        <v>0</v>
      </c>
    </row>
    <row r="365" spans="1:7">
      <c r="A365" s="4" t="s">
        <v>66</v>
      </c>
      <c r="B365" s="5" t="n">
        <v>0</v>
      </c>
      <c r="D365" s="5" t="n">
        <v>0</v>
      </c>
    </row>
    <row r="366" spans="1:7">
      <c r="A366" s="4" t="s">
        <v>46</v>
      </c>
      <c r="B366" s="5" t="n">
        <v>0</v>
      </c>
      <c r="D366" s="5" t="n">
        <v>0</v>
      </c>
    </row>
    <row r="367" spans="1:7">
      <c r="A367" s="4" t="s">
        <v>561</v>
      </c>
      <c r="B367" s="5" t="n">
        <v>893971</v>
      </c>
      <c r="D367" s="5" t="n">
        <v>876869</v>
      </c>
    </row>
    <row r="368" spans="1:7">
      <c r="A368" s="4" t="s">
        <v>47</v>
      </c>
      <c r="B368" s="5" t="n">
        <v>0</v>
      </c>
      <c r="D368" s="5" t="n">
        <v>0</v>
      </c>
    </row>
    <row r="369" spans="1:7">
      <c r="A369" s="4" t="s">
        <v>48</v>
      </c>
      <c r="B369" s="5" t="n">
        <v>11480</v>
      </c>
      <c r="D369" s="5" t="n">
        <v>6793</v>
      </c>
    </row>
    <row r="370" spans="1:7">
      <c r="A370" s="4" t="s">
        <v>49</v>
      </c>
      <c r="B370" s="5" t="n">
        <v>905463</v>
      </c>
      <c r="D370" s="5" t="n">
        <v>953906</v>
      </c>
    </row>
    <row r="371" spans="1:7">
      <c r="A371" s="4" t="s">
        <v>562</v>
      </c>
      <c r="B371" s="5" t="n">
        <v>77725</v>
      </c>
      <c r="D371" s="5" t="n">
        <v>-14504</v>
      </c>
    </row>
    <row r="372" spans="1:7">
      <c r="A372" s="4" t="s">
        <v>59</v>
      </c>
      <c r="B372" s="7" t="n">
        <v>983188</v>
      </c>
      <c r="D372" s="7" t="n">
        <v>9394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574</v>
      </c>
    </row>
    <row r="4" spans="1:5">
      <c r="A4" s="4" t="s">
        <v>80</v>
      </c>
      <c r="B4" s="7" t="n">
        <v>283004</v>
      </c>
      <c r="C4" s="7" t="n">
        <v>255119</v>
      </c>
      <c r="D4" s="7" t="n">
        <v>793745</v>
      </c>
      <c r="E4" s="7" t="n">
        <v>696643</v>
      </c>
    </row>
    <row r="5" spans="1:5">
      <c r="A5" s="4" t="s">
        <v>81</v>
      </c>
      <c r="B5" s="5" t="n">
        <v>134523</v>
      </c>
      <c r="C5" s="5" t="n">
        <v>99341</v>
      </c>
      <c r="D5" s="5" t="n">
        <v>307540</v>
      </c>
      <c r="E5" s="5" t="n">
        <v>226523</v>
      </c>
    </row>
    <row r="6" spans="1:5">
      <c r="A6" s="4" t="s">
        <v>82</v>
      </c>
      <c r="B6" s="5" t="n">
        <v>148481</v>
      </c>
      <c r="C6" s="5" t="n">
        <v>155778</v>
      </c>
      <c r="D6" s="5" t="n">
        <v>486205</v>
      </c>
      <c r="E6" s="5" t="n">
        <v>470120</v>
      </c>
    </row>
    <row r="7" spans="1:5">
      <c r="A7" s="3" t="s">
        <v>83</v>
      </c>
    </row>
    <row r="8" spans="1:5">
      <c r="A8" s="4" t="s">
        <v>84</v>
      </c>
      <c r="B8" s="5" t="n">
        <v>26515</v>
      </c>
      <c r="C8" s="5" t="n">
        <v>26821</v>
      </c>
      <c r="D8" s="5" t="n">
        <v>80341</v>
      </c>
      <c r="E8" s="5" t="n">
        <v>79554</v>
      </c>
    </row>
    <row r="9" spans="1:5">
      <c r="A9" s="4" t="s">
        <v>85</v>
      </c>
      <c r="B9" s="5" t="n">
        <v>13522</v>
      </c>
      <c r="C9" s="5" t="n">
        <v>13815</v>
      </c>
      <c r="D9" s="5" t="n">
        <v>40269</v>
      </c>
      <c r="E9" s="5" t="n">
        <v>41421</v>
      </c>
    </row>
    <row r="10" spans="1:5">
      <c r="A10" s="4" t="s">
        <v>86</v>
      </c>
      <c r="B10" s="5" t="n">
        <v>7742</v>
      </c>
      <c r="C10" s="5" t="n">
        <v>5715</v>
      </c>
      <c r="D10" s="5" t="n">
        <v>20799</v>
      </c>
      <c r="E10" s="5" t="n">
        <v>15519</v>
      </c>
    </row>
    <row r="11" spans="1:5">
      <c r="A11" s="4" t="s">
        <v>575</v>
      </c>
      <c r="B11" s="5" t="n">
        <v>12604</v>
      </c>
      <c r="C11" s="5" t="n">
        <v>12991</v>
      </c>
      <c r="D11" s="5" t="n">
        <v>39731</v>
      </c>
      <c r="E11" s="5" t="n">
        <v>40954</v>
      </c>
    </row>
    <row r="12" spans="1:5">
      <c r="A12" s="4" t="s">
        <v>88</v>
      </c>
      <c r="B12" s="5" t="n">
        <v>24114</v>
      </c>
      <c r="C12" s="5" t="n">
        <v>16270</v>
      </c>
      <c r="D12" s="5" t="n">
        <v>51424</v>
      </c>
      <c r="E12" s="5" t="n">
        <v>35599</v>
      </c>
    </row>
    <row r="13" spans="1:5">
      <c r="A13" s="4" t="s">
        <v>89</v>
      </c>
      <c r="B13" s="5" t="n">
        <v>84497</v>
      </c>
      <c r="C13" s="5" t="n">
        <v>75612</v>
      </c>
      <c r="D13" s="5" t="n">
        <v>232564</v>
      </c>
      <c r="E13" s="5" t="n">
        <v>213047</v>
      </c>
    </row>
    <row r="14" spans="1:5">
      <c r="A14" s="4" t="s">
        <v>90</v>
      </c>
      <c r="B14" s="5" t="n">
        <v>63984</v>
      </c>
      <c r="C14" s="5" t="n">
        <v>80166</v>
      </c>
      <c r="D14" s="5" t="n">
        <v>253641</v>
      </c>
      <c r="E14" s="5" t="n">
        <v>257073</v>
      </c>
    </row>
    <row r="15" spans="1:5">
      <c r="A15" s="3" t="s">
        <v>576</v>
      </c>
    </row>
    <row r="16" spans="1:5">
      <c r="A16" s="4" t="s">
        <v>92</v>
      </c>
      <c r="B16" s="5" t="n">
        <v>35185</v>
      </c>
      <c r="C16" s="5" t="n">
        <v>34247</v>
      </c>
      <c r="D16" s="5" t="n">
        <v>114294</v>
      </c>
      <c r="E16" s="5" t="n">
        <v>103797</v>
      </c>
    </row>
    <row r="17" spans="1:5">
      <c r="A17" s="4" t="s">
        <v>577</v>
      </c>
      <c r="B17" s="5" t="n">
        <v>0</v>
      </c>
      <c r="C17" s="5" t="n">
        <v>0</v>
      </c>
      <c r="D17" s="5" t="n">
        <v>0</v>
      </c>
      <c r="E17" s="5" t="n">
        <v>0</v>
      </c>
    </row>
    <row r="18" spans="1:5">
      <c r="A18" s="4" t="s">
        <v>93</v>
      </c>
      <c r="B18" s="5" t="n">
        <v>23396</v>
      </c>
      <c r="C18" s="5" t="n">
        <v>18844</v>
      </c>
      <c r="D18" s="5" t="n">
        <v>66210</v>
      </c>
      <c r="E18" s="5" t="n">
        <v>60694</v>
      </c>
    </row>
    <row r="19" spans="1:5">
      <c r="A19" s="4" t="s">
        <v>578</v>
      </c>
      <c r="B19" s="5" t="n">
        <v>0</v>
      </c>
      <c r="C19" s="5" t="n">
        <v>0</v>
      </c>
      <c r="D19" s="5" t="n">
        <v>0</v>
      </c>
      <c r="E19" s="5" t="n">
        <v>0</v>
      </c>
    </row>
    <row r="20" spans="1:5">
      <c r="A20" s="4" t="s">
        <v>94</v>
      </c>
      <c r="B20" s="5" t="n">
        <v>69200</v>
      </c>
      <c r="C20" s="5" t="n">
        <v>0</v>
      </c>
      <c r="D20" s="5" t="n">
        <v>80883</v>
      </c>
      <c r="E20" s="5" t="n">
        <v>12458</v>
      </c>
    </row>
    <row r="21" spans="1:5">
      <c r="A21" s="4" t="s">
        <v>95</v>
      </c>
      <c r="B21" s="5" t="n">
        <v>0</v>
      </c>
      <c r="C21" s="5" t="n">
        <v>7393</v>
      </c>
      <c r="D21" s="5" t="n">
        <v>0</v>
      </c>
      <c r="E21" s="5" t="n">
        <v>7393</v>
      </c>
    </row>
    <row r="22" spans="1:5">
      <c r="A22" s="4" t="s">
        <v>96</v>
      </c>
      <c r="B22" s="5" t="n">
        <v>127781</v>
      </c>
      <c r="C22" s="5" t="n">
        <v>60484</v>
      </c>
      <c r="D22" s="5" t="n">
        <v>261387</v>
      </c>
      <c r="E22" s="5" t="n">
        <v>184342</v>
      </c>
    </row>
    <row r="23" spans="1:5">
      <c r="A23" s="4" t="s">
        <v>97</v>
      </c>
      <c r="B23" s="5" t="n">
        <v>-63797</v>
      </c>
      <c r="C23" s="5" t="n">
        <v>19682</v>
      </c>
      <c r="D23" s="5" t="n">
        <v>-7746</v>
      </c>
      <c r="E23" s="5" t="n">
        <v>72731</v>
      </c>
    </row>
    <row r="24" spans="1:5">
      <c r="A24" s="4" t="s">
        <v>98</v>
      </c>
      <c r="B24" s="5" t="n">
        <v>-16775</v>
      </c>
      <c r="C24" s="5" t="n">
        <v>9920</v>
      </c>
      <c r="D24" s="5" t="n">
        <v>9</v>
      </c>
      <c r="E24" s="5" t="n">
        <v>29988</v>
      </c>
    </row>
    <row r="25" spans="1:5">
      <c r="A25" s="4" t="s">
        <v>99</v>
      </c>
      <c r="B25" s="5" t="n">
        <v>-47022</v>
      </c>
      <c r="C25" s="5" t="n">
        <v>9762</v>
      </c>
      <c r="D25" s="5" t="n">
        <v>-7755</v>
      </c>
      <c r="E25" s="5" t="n">
        <v>42743</v>
      </c>
    </row>
    <row r="26" spans="1:5">
      <c r="A26" s="4" t="s">
        <v>579</v>
      </c>
      <c r="B26" s="5" t="n">
        <v>-47022</v>
      </c>
      <c r="C26" s="5" t="n">
        <v>9762</v>
      </c>
      <c r="D26" s="5" t="n">
        <v>-7755</v>
      </c>
      <c r="E26" s="5" t="n">
        <v>42743</v>
      </c>
    </row>
    <row r="27" spans="1:5">
      <c r="A27" s="4" t="s">
        <v>580</v>
      </c>
    </row>
    <row r="28" spans="1:5">
      <c r="A28" s="3" t="s">
        <v>576</v>
      </c>
    </row>
    <row r="29" spans="1:5">
      <c r="A29" s="4" t="s">
        <v>579</v>
      </c>
      <c r="B29" s="5" t="n">
        <v>0</v>
      </c>
      <c r="C29" s="5" t="n">
        <v>0</v>
      </c>
      <c r="D29" s="5" t="n">
        <v>0</v>
      </c>
      <c r="E29" s="5" t="n">
        <v>0</v>
      </c>
    </row>
    <row r="30" spans="1:5">
      <c r="A30" s="4" t="s">
        <v>581</v>
      </c>
    </row>
    <row r="31" spans="1:5">
      <c r="A31" s="3" t="s">
        <v>576</v>
      </c>
    </row>
    <row r="32" spans="1:5">
      <c r="A32" s="4" t="s">
        <v>579</v>
      </c>
      <c r="B32" s="5" t="n">
        <v>0</v>
      </c>
      <c r="C32" s="5" t="n">
        <v>0</v>
      </c>
      <c r="D32" s="5" t="n">
        <v>0</v>
      </c>
      <c r="E32" s="5" t="n">
        <v>0</v>
      </c>
    </row>
    <row r="33" spans="1:5">
      <c r="A33" s="4" t="s">
        <v>582</v>
      </c>
    </row>
    <row r="34" spans="1:5">
      <c r="A34" s="3" t="s">
        <v>576</v>
      </c>
    </row>
    <row r="35" spans="1:5">
      <c r="A35" s="4" t="s">
        <v>579</v>
      </c>
      <c r="B35" s="5" t="n">
        <v>0</v>
      </c>
      <c r="C35" s="5" t="n">
        <v>0</v>
      </c>
      <c r="D35" s="5" t="n">
        <v>0</v>
      </c>
      <c r="E35" s="5" t="n">
        <v>0</v>
      </c>
    </row>
    <row r="36" spans="1:5">
      <c r="A36" s="4" t="s">
        <v>583</v>
      </c>
    </row>
    <row r="37" spans="1:5">
      <c r="A37" s="3" t="s">
        <v>576</v>
      </c>
    </row>
    <row r="38" spans="1:5">
      <c r="A38" s="4" t="s">
        <v>579</v>
      </c>
      <c r="B38" s="5" t="n">
        <v>0</v>
      </c>
      <c r="C38" s="5" t="n">
        <v>0</v>
      </c>
      <c r="D38" s="5" t="n">
        <v>0</v>
      </c>
      <c r="E38" s="5" t="n">
        <v>0</v>
      </c>
    </row>
    <row r="39" spans="1:5">
      <c r="A39" s="4" t="s">
        <v>584</v>
      </c>
    </row>
    <row r="40" spans="1:5">
      <c r="A40" s="3" t="s">
        <v>576</v>
      </c>
    </row>
    <row r="41" spans="1:5">
      <c r="A41" s="4" t="s">
        <v>579</v>
      </c>
      <c r="B41" s="5" t="n">
        <v>0</v>
      </c>
      <c r="C41" s="5" t="n">
        <v>0</v>
      </c>
      <c r="D41" s="5" t="n">
        <v>0</v>
      </c>
      <c r="E41" s="5" t="n">
        <v>0</v>
      </c>
    </row>
    <row r="42" spans="1:5">
      <c r="A42" s="4" t="s">
        <v>564</v>
      </c>
    </row>
    <row r="43" spans="1:5">
      <c r="A43" s="3" t="s">
        <v>574</v>
      </c>
    </row>
    <row r="44" spans="1:5">
      <c r="A44" s="4" t="s">
        <v>80</v>
      </c>
      <c r="B44" s="5" t="n">
        <v>283004</v>
      </c>
      <c r="C44" s="5" t="n">
        <v>255119</v>
      </c>
      <c r="D44" s="5" t="n">
        <v>793745</v>
      </c>
      <c r="E44" s="5" t="n">
        <v>696643</v>
      </c>
    </row>
    <row r="45" spans="1:5">
      <c r="A45" s="4" t="s">
        <v>81</v>
      </c>
      <c r="B45" s="5" t="n">
        <v>134523</v>
      </c>
      <c r="C45" s="5" t="n">
        <v>99341</v>
      </c>
      <c r="D45" s="5" t="n">
        <v>307540</v>
      </c>
      <c r="E45" s="5" t="n">
        <v>226523</v>
      </c>
    </row>
    <row r="46" spans="1:5">
      <c r="A46" s="4" t="s">
        <v>82</v>
      </c>
      <c r="B46" s="5" t="n">
        <v>148481</v>
      </c>
      <c r="C46" s="5" t="n">
        <v>155778</v>
      </c>
      <c r="D46" s="5" t="n">
        <v>486205</v>
      </c>
      <c r="E46" s="5" t="n">
        <v>470120</v>
      </c>
    </row>
    <row r="47" spans="1:5">
      <c r="A47" s="3" t="s">
        <v>83</v>
      </c>
    </row>
    <row r="48" spans="1:5">
      <c r="A48" s="4" t="s">
        <v>84</v>
      </c>
      <c r="B48" s="5" t="n">
        <v>26515</v>
      </c>
      <c r="C48" s="5" t="n">
        <v>26821</v>
      </c>
      <c r="D48" s="5" t="n">
        <v>80341</v>
      </c>
      <c r="E48" s="5" t="n">
        <v>79554</v>
      </c>
    </row>
    <row r="49" spans="1:5">
      <c r="A49" s="4" t="s">
        <v>85</v>
      </c>
      <c r="B49" s="5" t="n">
        <v>13522</v>
      </c>
      <c r="C49" s="5" t="n">
        <v>13815</v>
      </c>
      <c r="D49" s="5" t="n">
        <v>40269</v>
      </c>
      <c r="E49" s="5" t="n">
        <v>41421</v>
      </c>
    </row>
    <row r="50" spans="1:5">
      <c r="A50" s="4" t="s">
        <v>86</v>
      </c>
      <c r="B50" s="5" t="n">
        <v>7742</v>
      </c>
      <c r="C50" s="5" t="n">
        <v>5715</v>
      </c>
      <c r="D50" s="5" t="n">
        <v>20799</v>
      </c>
      <c r="E50" s="5" t="n">
        <v>15519</v>
      </c>
    </row>
    <row r="51" spans="1:5">
      <c r="A51" s="4" t="s">
        <v>575</v>
      </c>
      <c r="B51" s="5" t="n">
        <v>12604</v>
      </c>
      <c r="C51" s="5" t="n">
        <v>12991</v>
      </c>
      <c r="D51" s="5" t="n">
        <v>39731</v>
      </c>
      <c r="E51" s="5" t="n">
        <v>40954</v>
      </c>
    </row>
    <row r="52" spans="1:5">
      <c r="A52" s="4" t="s">
        <v>88</v>
      </c>
      <c r="B52" s="5" t="n">
        <v>24114</v>
      </c>
      <c r="C52" s="5" t="n">
        <v>16270</v>
      </c>
      <c r="D52" s="5" t="n">
        <v>51424</v>
      </c>
      <c r="E52" s="5" t="n">
        <v>35599</v>
      </c>
    </row>
    <row r="53" spans="1:5">
      <c r="A53" s="4" t="s">
        <v>89</v>
      </c>
      <c r="B53" s="5" t="n">
        <v>84497</v>
      </c>
      <c r="C53" s="5" t="n">
        <v>75612</v>
      </c>
      <c r="D53" s="5" t="n">
        <v>232564</v>
      </c>
      <c r="E53" s="5" t="n">
        <v>213047</v>
      </c>
    </row>
    <row r="54" spans="1:5">
      <c r="A54" s="4" t="s">
        <v>90</v>
      </c>
      <c r="B54" s="5" t="n">
        <v>63984</v>
      </c>
      <c r="C54" s="5" t="n">
        <v>80166</v>
      </c>
      <c r="D54" s="5" t="n">
        <v>253641</v>
      </c>
      <c r="E54" s="5" t="n">
        <v>257073</v>
      </c>
    </row>
    <row r="55" spans="1:5">
      <c r="A55" s="3" t="s">
        <v>576</v>
      </c>
    </row>
    <row r="56" spans="1:5">
      <c r="A56" s="4" t="s">
        <v>92</v>
      </c>
      <c r="B56" s="5" t="n">
        <v>32709</v>
      </c>
      <c r="C56" s="5" t="n">
        <v>33616</v>
      </c>
      <c r="D56" s="5" t="n">
        <v>107447</v>
      </c>
      <c r="E56" s="5" t="n">
        <v>100998</v>
      </c>
    </row>
    <row r="57" spans="1:5">
      <c r="A57" s="4" t="s">
        <v>577</v>
      </c>
      <c r="B57" s="5" t="n">
        <v>0</v>
      </c>
      <c r="C57" s="5" t="n">
        <v>0</v>
      </c>
      <c r="D57" s="5" t="n">
        <v>0</v>
      </c>
      <c r="E57" s="5" t="n">
        <v>0</v>
      </c>
    </row>
    <row r="58" spans="1:5">
      <c r="A58" s="4" t="s">
        <v>93</v>
      </c>
      <c r="B58" s="5" t="n">
        <v>17585</v>
      </c>
      <c r="C58" s="5" t="n">
        <v>18844</v>
      </c>
      <c r="D58" s="5" t="n">
        <v>60399</v>
      </c>
      <c r="E58" s="5" t="n">
        <v>57384</v>
      </c>
    </row>
    <row r="59" spans="1:5">
      <c r="A59" s="4" t="s">
        <v>578</v>
      </c>
      <c r="B59" s="5" t="n">
        <v>0</v>
      </c>
      <c r="C59" s="5" t="n">
        <v>0</v>
      </c>
      <c r="D59" s="5" t="n">
        <v>0</v>
      </c>
      <c r="E59" s="5" t="n">
        <v>0</v>
      </c>
    </row>
    <row r="60" spans="1:5">
      <c r="A60" s="4" t="s">
        <v>94</v>
      </c>
      <c r="B60" s="5" t="n">
        <v>69200</v>
      </c>
      <c r="C60" s="5" t="n">
        <v>0</v>
      </c>
      <c r="D60" s="5" t="n">
        <v>80883</v>
      </c>
      <c r="E60" s="5" t="n">
        <v>11884</v>
      </c>
    </row>
    <row r="61" spans="1:5">
      <c r="A61" s="4" t="s">
        <v>95</v>
      </c>
      <c r="C61" s="5" t="n">
        <v>7393</v>
      </c>
      <c r="E61" s="5" t="n">
        <v>7393</v>
      </c>
    </row>
    <row r="62" spans="1:5">
      <c r="A62" s="4" t="s">
        <v>96</v>
      </c>
      <c r="B62" s="5" t="n">
        <v>119494</v>
      </c>
      <c r="C62" s="5" t="n">
        <v>59853</v>
      </c>
      <c r="D62" s="5" t="n">
        <v>248729</v>
      </c>
      <c r="E62" s="5" t="n">
        <v>177659</v>
      </c>
    </row>
    <row r="63" spans="1:5">
      <c r="A63" s="4" t="s">
        <v>97</v>
      </c>
      <c r="B63" s="5" t="n">
        <v>-55510</v>
      </c>
      <c r="C63" s="5" t="n">
        <v>20313</v>
      </c>
      <c r="D63" s="5" t="n">
        <v>4912</v>
      </c>
      <c r="E63" s="5" t="n">
        <v>79414</v>
      </c>
    </row>
    <row r="64" spans="1:5">
      <c r="A64" s="4" t="s">
        <v>98</v>
      </c>
      <c r="B64" s="5" t="n">
        <v>-14673</v>
      </c>
      <c r="C64" s="5" t="n">
        <v>10287</v>
      </c>
      <c r="D64" s="5" t="n">
        <v>3220</v>
      </c>
      <c r="E64" s="5" t="n">
        <v>32718</v>
      </c>
    </row>
    <row r="65" spans="1:5">
      <c r="A65" s="4" t="s">
        <v>99</v>
      </c>
      <c r="B65" s="5" t="n">
        <v>-40837</v>
      </c>
      <c r="C65" s="5" t="n">
        <v>10026</v>
      </c>
      <c r="D65" s="5" t="n">
        <v>1692</v>
      </c>
      <c r="E65" s="5" t="n">
        <v>46696</v>
      </c>
    </row>
    <row r="66" spans="1:5">
      <c r="A66" s="4" t="s">
        <v>579</v>
      </c>
      <c r="B66" s="5" t="n">
        <v>-40837</v>
      </c>
      <c r="C66" s="5" t="n">
        <v>10026</v>
      </c>
      <c r="D66" s="5" t="n">
        <v>1692</v>
      </c>
      <c r="E66" s="5" t="n">
        <v>46696</v>
      </c>
    </row>
    <row r="67" spans="1:5">
      <c r="A67" s="4" t="s">
        <v>585</v>
      </c>
    </row>
    <row r="68" spans="1:5">
      <c r="A68" s="3" t="s">
        <v>576</v>
      </c>
    </row>
    <row r="69" spans="1:5">
      <c r="A69" s="4" t="s">
        <v>579</v>
      </c>
      <c r="B69" s="5" t="n">
        <v>0</v>
      </c>
      <c r="C69" s="5" t="n">
        <v>0</v>
      </c>
      <c r="D69" s="5" t="n">
        <v>0</v>
      </c>
      <c r="E69" s="5" t="n">
        <v>0</v>
      </c>
    </row>
    <row r="70" spans="1:5">
      <c r="A70" s="4" t="s">
        <v>586</v>
      </c>
    </row>
    <row r="71" spans="1:5">
      <c r="A71" s="3" t="s">
        <v>576</v>
      </c>
    </row>
    <row r="72" spans="1:5">
      <c r="A72" s="4" t="s">
        <v>579</v>
      </c>
      <c r="B72" s="5" t="n">
        <v>0</v>
      </c>
      <c r="C72" s="5" t="n">
        <v>0</v>
      </c>
      <c r="D72" s="5" t="n">
        <v>0</v>
      </c>
      <c r="E72" s="5" t="n">
        <v>0</v>
      </c>
    </row>
    <row r="73" spans="1:5">
      <c r="A73" s="4" t="s">
        <v>587</v>
      </c>
    </row>
    <row r="74" spans="1:5">
      <c r="A74" s="3" t="s">
        <v>576</v>
      </c>
    </row>
    <row r="75" spans="1:5">
      <c r="A75" s="4" t="s">
        <v>579</v>
      </c>
      <c r="B75" s="5" t="n">
        <v>0</v>
      </c>
      <c r="C75" s="5" t="n">
        <v>0</v>
      </c>
      <c r="D75" s="5" t="n">
        <v>0</v>
      </c>
      <c r="E75" s="5" t="n">
        <v>0</v>
      </c>
    </row>
    <row r="76" spans="1:5">
      <c r="A76" s="4" t="s">
        <v>588</v>
      </c>
    </row>
    <row r="77" spans="1:5">
      <c r="A77" s="3" t="s">
        <v>576</v>
      </c>
    </row>
    <row r="78" spans="1:5">
      <c r="A78" s="4" t="s">
        <v>579</v>
      </c>
      <c r="B78" s="5" t="n">
        <v>0</v>
      </c>
      <c r="C78" s="5" t="n">
        <v>0</v>
      </c>
      <c r="D78" s="5" t="n">
        <v>0</v>
      </c>
      <c r="E78" s="5" t="n">
        <v>0</v>
      </c>
    </row>
    <row r="79" spans="1:5">
      <c r="A79" s="4" t="s">
        <v>589</v>
      </c>
    </row>
    <row r="80" spans="1:5">
      <c r="A80" s="3" t="s">
        <v>576</v>
      </c>
    </row>
    <row r="81" spans="1:5">
      <c r="A81" s="4" t="s">
        <v>579</v>
      </c>
      <c r="B81" s="5" t="n">
        <v>0</v>
      </c>
      <c r="C81" s="5" t="n">
        <v>0</v>
      </c>
      <c r="D81" s="5" t="n">
        <v>0</v>
      </c>
      <c r="E81" s="5" t="n">
        <v>0</v>
      </c>
    </row>
    <row r="82" spans="1:5">
      <c r="A82" s="4" t="s">
        <v>570</v>
      </c>
    </row>
    <row r="83" spans="1:5">
      <c r="A83" s="3" t="s">
        <v>574</v>
      </c>
    </row>
    <row r="84" spans="1:5">
      <c r="A84" s="4" t="s">
        <v>80</v>
      </c>
      <c r="B84" s="5" t="n">
        <v>0</v>
      </c>
      <c r="C84" s="5" t="n">
        <v>0</v>
      </c>
      <c r="D84" s="5" t="n">
        <v>0</v>
      </c>
      <c r="E84" s="5" t="n">
        <v>0</v>
      </c>
    </row>
    <row r="85" spans="1:5">
      <c r="A85" s="4" t="s">
        <v>81</v>
      </c>
      <c r="B85" s="5" t="n">
        <v>0</v>
      </c>
      <c r="C85" s="5" t="n">
        <v>0</v>
      </c>
      <c r="D85" s="5" t="n">
        <v>0</v>
      </c>
      <c r="E85" s="5" t="n">
        <v>0</v>
      </c>
    </row>
    <row r="86" spans="1:5">
      <c r="A86" s="4" t="s">
        <v>82</v>
      </c>
      <c r="B86" s="5" t="n">
        <v>0</v>
      </c>
      <c r="C86" s="5" t="n">
        <v>0</v>
      </c>
      <c r="D86" s="5" t="n">
        <v>0</v>
      </c>
      <c r="E86" s="5" t="n">
        <v>0</v>
      </c>
    </row>
    <row r="87" spans="1:5">
      <c r="A87" s="3" t="s">
        <v>83</v>
      </c>
    </row>
    <row r="88" spans="1:5">
      <c r="A88" s="4" t="s">
        <v>84</v>
      </c>
      <c r="B88" s="5" t="n">
        <v>0</v>
      </c>
      <c r="C88" s="5" t="n">
        <v>0</v>
      </c>
      <c r="D88" s="5" t="n">
        <v>0</v>
      </c>
      <c r="E88" s="5" t="n">
        <v>0</v>
      </c>
    </row>
    <row r="89" spans="1:5">
      <c r="A89" s="4" t="s">
        <v>85</v>
      </c>
      <c r="B89" s="5" t="n">
        <v>0</v>
      </c>
      <c r="C89" s="5" t="n">
        <v>0</v>
      </c>
      <c r="D89" s="5" t="n">
        <v>0</v>
      </c>
      <c r="E89" s="5" t="n">
        <v>0</v>
      </c>
    </row>
    <row r="90" spans="1:5">
      <c r="A90" s="4" t="s">
        <v>86</v>
      </c>
      <c r="B90" s="5" t="n">
        <v>0</v>
      </c>
      <c r="C90" s="5" t="n">
        <v>0</v>
      </c>
      <c r="D90" s="5" t="n">
        <v>0</v>
      </c>
      <c r="E90" s="5" t="n">
        <v>0</v>
      </c>
    </row>
    <row r="91" spans="1:5">
      <c r="A91" s="4" t="s">
        <v>575</v>
      </c>
      <c r="B91" s="5" t="n">
        <v>0</v>
      </c>
      <c r="C91" s="5" t="n">
        <v>0</v>
      </c>
      <c r="D91" s="5" t="n">
        <v>0</v>
      </c>
      <c r="E91" s="5" t="n">
        <v>0</v>
      </c>
    </row>
    <row r="92" spans="1:5">
      <c r="A92" s="4" t="s">
        <v>88</v>
      </c>
      <c r="B92" s="5" t="n">
        <v>0</v>
      </c>
      <c r="C92" s="5" t="n">
        <v>0</v>
      </c>
      <c r="D92" s="5" t="n">
        <v>0</v>
      </c>
      <c r="E92" s="5" t="n">
        <v>0</v>
      </c>
    </row>
    <row r="93" spans="1:5">
      <c r="A93" s="4" t="s">
        <v>89</v>
      </c>
      <c r="B93" s="5" t="n">
        <v>0</v>
      </c>
      <c r="C93" s="5" t="n">
        <v>0</v>
      </c>
      <c r="D93" s="5" t="n">
        <v>0</v>
      </c>
      <c r="E93" s="5" t="n">
        <v>0</v>
      </c>
    </row>
    <row r="94" spans="1:5">
      <c r="A94" s="4" t="s">
        <v>90</v>
      </c>
      <c r="B94" s="5" t="n">
        <v>0</v>
      </c>
      <c r="C94" s="5" t="n">
        <v>0</v>
      </c>
      <c r="D94" s="5" t="n">
        <v>0</v>
      </c>
      <c r="E94" s="5" t="n">
        <v>0</v>
      </c>
    </row>
    <row r="95" spans="1:5">
      <c r="A95" s="3" t="s">
        <v>576</v>
      </c>
    </row>
    <row r="96" spans="1:5">
      <c r="A96" s="4" t="s">
        <v>92</v>
      </c>
      <c r="B96" s="5" t="n">
        <v>2476</v>
      </c>
      <c r="C96" s="5" t="n">
        <v>631</v>
      </c>
      <c r="D96" s="5" t="n">
        <v>6847</v>
      </c>
      <c r="E96" s="5" t="n">
        <v>2799</v>
      </c>
    </row>
    <row r="97" spans="1:5">
      <c r="A97" s="4" t="s">
        <v>577</v>
      </c>
      <c r="B97" s="5" t="n">
        <v>0</v>
      </c>
      <c r="C97" s="5" t="n">
        <v>0</v>
      </c>
      <c r="D97" s="5" t="n">
        <v>0</v>
      </c>
      <c r="E97" s="5" t="n">
        <v>0</v>
      </c>
    </row>
    <row r="98" spans="1:5">
      <c r="A98" s="4" t="s">
        <v>93</v>
      </c>
      <c r="B98" s="5" t="n">
        <v>5811</v>
      </c>
      <c r="C98" s="5" t="n">
        <v>0</v>
      </c>
      <c r="D98" s="5" t="n">
        <v>5811</v>
      </c>
      <c r="E98" s="5" t="n">
        <v>3310</v>
      </c>
    </row>
    <row r="99" spans="1:5">
      <c r="A99" s="4" t="s">
        <v>578</v>
      </c>
      <c r="B99" s="5" t="n">
        <v>0</v>
      </c>
      <c r="C99" s="5" t="n">
        <v>0</v>
      </c>
      <c r="D99" s="5" t="n">
        <v>0</v>
      </c>
      <c r="E99" s="5" t="n">
        <v>0</v>
      </c>
    </row>
    <row r="100" spans="1:5">
      <c r="A100" s="4" t="s">
        <v>94</v>
      </c>
      <c r="B100" s="5" t="n">
        <v>0</v>
      </c>
      <c r="C100" s="5" t="n">
        <v>0</v>
      </c>
      <c r="D100" s="5" t="n">
        <v>0</v>
      </c>
      <c r="E100" s="5" t="n">
        <v>574</v>
      </c>
    </row>
    <row r="101" spans="1:5">
      <c r="A101" s="4" t="s">
        <v>95</v>
      </c>
      <c r="C101" s="5" t="n">
        <v>0</v>
      </c>
      <c r="E101" s="5" t="n">
        <v>0</v>
      </c>
    </row>
    <row r="102" spans="1:5">
      <c r="A102" s="4" t="s">
        <v>96</v>
      </c>
      <c r="B102" s="5" t="n">
        <v>8287</v>
      </c>
      <c r="C102" s="5" t="n">
        <v>631</v>
      </c>
      <c r="D102" s="5" t="n">
        <v>12658</v>
      </c>
      <c r="E102" s="5" t="n">
        <v>6683</v>
      </c>
    </row>
    <row r="103" spans="1:5">
      <c r="A103" s="4" t="s">
        <v>97</v>
      </c>
      <c r="B103" s="5" t="n">
        <v>-8287</v>
      </c>
      <c r="C103" s="5" t="n">
        <v>-631</v>
      </c>
      <c r="D103" s="5" t="n">
        <v>-12658</v>
      </c>
      <c r="E103" s="5" t="n">
        <v>-6683</v>
      </c>
    </row>
    <row r="104" spans="1:5">
      <c r="A104" s="4" t="s">
        <v>98</v>
      </c>
      <c r="B104" s="5" t="n">
        <v>-2102</v>
      </c>
      <c r="C104" s="5" t="n">
        <v>-367</v>
      </c>
      <c r="D104" s="5" t="n">
        <v>-3211</v>
      </c>
      <c r="E104" s="5" t="n">
        <v>-2730</v>
      </c>
    </row>
    <row r="105" spans="1:5">
      <c r="A105" s="4" t="s">
        <v>99</v>
      </c>
      <c r="B105" s="5" t="n">
        <v>-6185</v>
      </c>
      <c r="C105" s="5" t="n">
        <v>-264</v>
      </c>
      <c r="D105" s="5" t="n">
        <v>-9447</v>
      </c>
      <c r="E105" s="5" t="n">
        <v>-3953</v>
      </c>
    </row>
    <row r="106" spans="1:5">
      <c r="A106" s="4" t="s">
        <v>579</v>
      </c>
      <c r="B106" s="5" t="n">
        <v>-47022</v>
      </c>
      <c r="C106" s="5" t="n">
        <v>9762</v>
      </c>
      <c r="D106" s="5" t="n">
        <v>-7755</v>
      </c>
      <c r="E106" s="5" t="n">
        <v>42743</v>
      </c>
    </row>
    <row r="107" spans="1:5">
      <c r="A107" s="4" t="s">
        <v>590</v>
      </c>
    </row>
    <row r="108" spans="1:5">
      <c r="A108" s="3" t="s">
        <v>576</v>
      </c>
    </row>
    <row r="109" spans="1:5">
      <c r="A109" s="4" t="s">
        <v>579</v>
      </c>
      <c r="B109" s="5" t="n">
        <v>-40837</v>
      </c>
      <c r="C109" s="5" t="n">
        <v>10026</v>
      </c>
      <c r="D109" s="5" t="n">
        <v>1692</v>
      </c>
      <c r="E109" s="5" t="n">
        <v>46696</v>
      </c>
    </row>
    <row r="110" spans="1:5">
      <c r="A110" s="4" t="s">
        <v>591</v>
      </c>
    </row>
    <row r="111" spans="1:5">
      <c r="A111" s="3" t="s">
        <v>576</v>
      </c>
    </row>
    <row r="112" spans="1:5">
      <c r="A112" s="4" t="s">
        <v>579</v>
      </c>
      <c r="B112" s="5" t="n">
        <v>0</v>
      </c>
      <c r="C112" s="5" t="n">
        <v>0</v>
      </c>
      <c r="D112" s="5" t="n">
        <v>0</v>
      </c>
      <c r="E112" s="5" t="n">
        <v>0</v>
      </c>
    </row>
    <row r="113" spans="1:5">
      <c r="A113" s="4" t="s">
        <v>592</v>
      </c>
    </row>
    <row r="114" spans="1:5">
      <c r="A114" s="3" t="s">
        <v>576</v>
      </c>
    </row>
    <row r="115" spans="1:5">
      <c r="A115" s="4" t="s">
        <v>579</v>
      </c>
      <c r="B115" s="5" t="n">
        <v>0</v>
      </c>
      <c r="C115" s="5" t="n">
        <v>0</v>
      </c>
      <c r="D115" s="5" t="n">
        <v>0</v>
      </c>
      <c r="E115" s="5" t="n">
        <v>0</v>
      </c>
    </row>
    <row r="116" spans="1:5">
      <c r="A116" s="4" t="s">
        <v>593</v>
      </c>
    </row>
    <row r="117" spans="1:5">
      <c r="A117" s="3" t="s">
        <v>576</v>
      </c>
    </row>
    <row r="118" spans="1:5">
      <c r="A118" s="4" t="s">
        <v>579</v>
      </c>
      <c r="B118" s="5" t="n">
        <v>0</v>
      </c>
      <c r="C118" s="5" t="n">
        <v>0</v>
      </c>
      <c r="D118" s="5" t="n">
        <v>0</v>
      </c>
      <c r="E118" s="5" t="n">
        <v>0</v>
      </c>
    </row>
    <row r="119" spans="1:5">
      <c r="A119" s="4" t="s">
        <v>594</v>
      </c>
    </row>
    <row r="120" spans="1:5">
      <c r="A120" s="3" t="s">
        <v>576</v>
      </c>
    </row>
    <row r="121" spans="1:5">
      <c r="A121" s="4" t="s">
        <v>579</v>
      </c>
      <c r="B121" s="5" t="n">
        <v>0</v>
      </c>
      <c r="C121" s="5" t="n">
        <v>0</v>
      </c>
      <c r="D121" s="5" t="n">
        <v>0</v>
      </c>
      <c r="E121" s="5" t="n">
        <v>0</v>
      </c>
    </row>
    <row r="122" spans="1:5">
      <c r="A122" s="4" t="s">
        <v>595</v>
      </c>
    </row>
    <row r="123" spans="1:5">
      <c r="A123" s="3" t="s">
        <v>574</v>
      </c>
    </row>
    <row r="124" spans="1:5">
      <c r="A124" s="4" t="s">
        <v>80</v>
      </c>
      <c r="B124" s="5" t="n">
        <v>141384</v>
      </c>
      <c r="C124" s="5" t="n">
        <v>123608</v>
      </c>
      <c r="D124" s="5" t="n">
        <v>387826</v>
      </c>
      <c r="E124" s="5" t="n">
        <v>337920</v>
      </c>
    </row>
    <row r="125" spans="1:5">
      <c r="A125" s="4" t="s">
        <v>81</v>
      </c>
      <c r="B125" s="5" t="n">
        <v>58514</v>
      </c>
      <c r="C125" s="5" t="n">
        <v>53906</v>
      </c>
      <c r="D125" s="5" t="n">
        <v>140603</v>
      </c>
      <c r="E125" s="5" t="n">
        <v>118042</v>
      </c>
    </row>
    <row r="126" spans="1:5">
      <c r="A126" s="4" t="s">
        <v>82</v>
      </c>
      <c r="B126" s="5" t="n">
        <v>82870</v>
      </c>
      <c r="C126" s="5" t="n">
        <v>69702</v>
      </c>
      <c r="D126" s="5" t="n">
        <v>247223</v>
      </c>
      <c r="E126" s="5" t="n">
        <v>219878</v>
      </c>
    </row>
    <row r="127" spans="1:5">
      <c r="A127" s="3" t="s">
        <v>83</v>
      </c>
    </row>
    <row r="128" spans="1:5">
      <c r="A128" s="4" t="s">
        <v>84</v>
      </c>
      <c r="B128" s="5" t="n">
        <v>17579</v>
      </c>
      <c r="C128" s="5" t="n">
        <v>17555</v>
      </c>
      <c r="D128" s="5" t="n">
        <v>53668</v>
      </c>
      <c r="E128" s="5" t="n">
        <v>53144</v>
      </c>
    </row>
    <row r="129" spans="1:5">
      <c r="A129" s="4" t="s">
        <v>85</v>
      </c>
      <c r="B129" s="5" t="n">
        <v>7875</v>
      </c>
      <c r="C129" s="5" t="n">
        <v>7849</v>
      </c>
      <c r="D129" s="5" t="n">
        <v>23164</v>
      </c>
      <c r="E129" s="5" t="n">
        <v>23785</v>
      </c>
    </row>
    <row r="130" spans="1:5">
      <c r="A130" s="4" t="s">
        <v>86</v>
      </c>
      <c r="B130" s="5" t="n">
        <v>5586</v>
      </c>
      <c r="C130" s="5" t="n">
        <v>4682</v>
      </c>
      <c r="D130" s="5" t="n">
        <v>15416</v>
      </c>
      <c r="E130" s="5" t="n">
        <v>12168</v>
      </c>
    </row>
    <row r="131" spans="1:5">
      <c r="A131" s="4" t="s">
        <v>575</v>
      </c>
      <c r="B131" s="5" t="n">
        <v>10650</v>
      </c>
      <c r="C131" s="5" t="n">
        <v>10990</v>
      </c>
      <c r="D131" s="5" t="n">
        <v>33934</v>
      </c>
      <c r="E131" s="5" t="n">
        <v>36005</v>
      </c>
    </row>
    <row r="132" spans="1:5">
      <c r="A132" s="4" t="s">
        <v>88</v>
      </c>
      <c r="B132" s="5" t="n">
        <v>17632</v>
      </c>
      <c r="C132" s="5" t="n">
        <v>12004</v>
      </c>
      <c r="D132" s="5" t="n">
        <v>35200</v>
      </c>
      <c r="E132" s="5" t="n">
        <v>24596</v>
      </c>
    </row>
    <row r="133" spans="1:5">
      <c r="A133" s="4" t="s">
        <v>89</v>
      </c>
      <c r="B133" s="5" t="n">
        <v>59322</v>
      </c>
      <c r="C133" s="5" t="n">
        <v>53080</v>
      </c>
      <c r="D133" s="5" t="n">
        <v>161382</v>
      </c>
      <c r="E133" s="5" t="n">
        <v>149698</v>
      </c>
    </row>
    <row r="134" spans="1:5">
      <c r="A134" s="4" t="s">
        <v>90</v>
      </c>
      <c r="B134" s="5" t="n">
        <v>23548</v>
      </c>
      <c r="C134" s="5" t="n">
        <v>16622</v>
      </c>
      <c r="D134" s="5" t="n">
        <v>85841</v>
      </c>
      <c r="E134" s="5" t="n">
        <v>70180</v>
      </c>
    </row>
    <row r="135" spans="1:5">
      <c r="A135" s="3" t="s">
        <v>576</v>
      </c>
    </row>
    <row r="136" spans="1:5">
      <c r="A136" s="4" t="s">
        <v>92</v>
      </c>
      <c r="B136" s="5" t="n">
        <v>20663</v>
      </c>
      <c r="C136" s="5" t="n">
        <v>28142</v>
      </c>
      <c r="D136" s="5" t="n">
        <v>74037</v>
      </c>
      <c r="E136" s="5" t="n">
        <v>71929</v>
      </c>
    </row>
    <row r="137" spans="1:5">
      <c r="A137" s="4" t="s">
        <v>577</v>
      </c>
      <c r="B137" s="5" t="n">
        <v>-7259</v>
      </c>
      <c r="C137" s="5" t="n">
        <v>-10815</v>
      </c>
      <c r="D137" s="5" t="n">
        <v>-21082</v>
      </c>
      <c r="E137" s="5" t="n">
        <v>-17624</v>
      </c>
    </row>
    <row r="138" spans="1:5">
      <c r="A138" s="4" t="s">
        <v>93</v>
      </c>
      <c r="B138" s="5" t="n">
        <v>-149</v>
      </c>
      <c r="C138" s="5" t="n">
        <v>-98</v>
      </c>
      <c r="D138" s="5" t="n">
        <v>-321</v>
      </c>
      <c r="E138" s="5" t="n">
        <v>-97</v>
      </c>
    </row>
    <row r="139" spans="1:5">
      <c r="A139" s="4" t="s">
        <v>578</v>
      </c>
      <c r="B139" s="5" t="n">
        <v>-654</v>
      </c>
      <c r="C139" s="5" t="n">
        <v>-173</v>
      </c>
      <c r="D139" s="5" t="n">
        <v>-913</v>
      </c>
      <c r="E139" s="5" t="n">
        <v>-503</v>
      </c>
    </row>
    <row r="140" spans="1:5">
      <c r="A140" s="4" t="s">
        <v>94</v>
      </c>
      <c r="B140" s="5" t="n">
        <v>0</v>
      </c>
      <c r="C140" s="5" t="n">
        <v>0</v>
      </c>
      <c r="D140" s="5" t="n">
        <v>0</v>
      </c>
      <c r="E140" s="5" t="n">
        <v>0</v>
      </c>
    </row>
    <row r="141" spans="1:5">
      <c r="A141" s="4" t="s">
        <v>95</v>
      </c>
      <c r="C141" s="5" t="n">
        <v>0</v>
      </c>
      <c r="E141" s="5" t="n">
        <v>0</v>
      </c>
    </row>
    <row r="142" spans="1:5">
      <c r="A142" s="4" t="s">
        <v>96</v>
      </c>
      <c r="B142" s="5" t="n">
        <v>12601</v>
      </c>
      <c r="C142" s="5" t="n">
        <v>17056</v>
      </c>
      <c r="D142" s="5" t="n">
        <v>51721</v>
      </c>
      <c r="E142" s="5" t="n">
        <v>53705</v>
      </c>
    </row>
    <row r="143" spans="1:5">
      <c r="A143" s="4" t="s">
        <v>97</v>
      </c>
      <c r="B143" s="5" t="n">
        <v>10947</v>
      </c>
      <c r="C143" s="5" t="n">
        <v>-434</v>
      </c>
      <c r="D143" s="5" t="n">
        <v>34120</v>
      </c>
      <c r="E143" s="5" t="n">
        <v>16475</v>
      </c>
    </row>
    <row r="144" spans="1:5">
      <c r="A144" s="4" t="s">
        <v>98</v>
      </c>
      <c r="B144" s="5" t="n">
        <v>-2177</v>
      </c>
      <c r="C144" s="5" t="n">
        <v>-1832</v>
      </c>
      <c r="D144" s="5" t="n">
        <v>-8220</v>
      </c>
      <c r="E144" s="5" t="n">
        <v>-7879</v>
      </c>
    </row>
    <row r="145" spans="1:5">
      <c r="A145" s="4" t="s">
        <v>99</v>
      </c>
      <c r="B145" s="5" t="n">
        <v>13124</v>
      </c>
      <c r="C145" s="5" t="n">
        <v>1398</v>
      </c>
      <c r="D145" s="5" t="n">
        <v>42340</v>
      </c>
      <c r="E145" s="5" t="n">
        <v>24354</v>
      </c>
    </row>
    <row r="146" spans="1:5">
      <c r="A146" s="4" t="s">
        <v>579</v>
      </c>
      <c r="B146" s="5" t="n">
        <v>13124</v>
      </c>
      <c r="C146" s="5" t="n">
        <v>1398</v>
      </c>
      <c r="D146" s="5" t="n">
        <v>42340</v>
      </c>
      <c r="E146" s="5" t="n">
        <v>24354</v>
      </c>
    </row>
    <row r="147" spans="1:5">
      <c r="A147" s="4" t="s">
        <v>596</v>
      </c>
    </row>
    <row r="148" spans="1:5">
      <c r="A148" s="3" t="s">
        <v>576</v>
      </c>
    </row>
    <row r="149" spans="1:5">
      <c r="A149" s="4" t="s">
        <v>579</v>
      </c>
      <c r="B149" s="5" t="n">
        <v>0</v>
      </c>
      <c r="C149" s="5" t="n">
        <v>0</v>
      </c>
      <c r="D149" s="5" t="n">
        <v>0</v>
      </c>
      <c r="E149" s="5" t="n">
        <v>0</v>
      </c>
    </row>
    <row r="150" spans="1:5">
      <c r="A150" s="4" t="s">
        <v>597</v>
      </c>
    </row>
    <row r="151" spans="1:5">
      <c r="A151" s="3" t="s">
        <v>576</v>
      </c>
    </row>
    <row r="152" spans="1:5">
      <c r="A152" s="4" t="s">
        <v>579</v>
      </c>
      <c r="B152" s="5" t="n">
        <v>0</v>
      </c>
      <c r="C152" s="5" t="n">
        <v>0</v>
      </c>
      <c r="D152" s="5" t="n">
        <v>0</v>
      </c>
      <c r="E152" s="5" t="n">
        <v>0</v>
      </c>
    </row>
    <row r="153" spans="1:5">
      <c r="A153" s="4" t="s">
        <v>598</v>
      </c>
    </row>
    <row r="154" spans="1:5">
      <c r="A154" s="3" t="s">
        <v>576</v>
      </c>
    </row>
    <row r="155" spans="1:5">
      <c r="A155" s="4" t="s">
        <v>579</v>
      </c>
      <c r="B155" s="5" t="n">
        <v>0</v>
      </c>
      <c r="C155" s="5" t="n">
        <v>0</v>
      </c>
      <c r="D155" s="5" t="n">
        <v>0</v>
      </c>
      <c r="E155" s="5" t="n">
        <v>0</v>
      </c>
    </row>
    <row r="156" spans="1:5">
      <c r="A156" s="4" t="s">
        <v>599</v>
      </c>
    </row>
    <row r="157" spans="1:5">
      <c r="A157" s="3" t="s">
        <v>576</v>
      </c>
    </row>
    <row r="158" spans="1:5">
      <c r="A158" s="4" t="s">
        <v>579</v>
      </c>
      <c r="B158" s="5" t="n">
        <v>0</v>
      </c>
      <c r="C158" s="5" t="n">
        <v>0</v>
      </c>
      <c r="D158" s="5" t="n">
        <v>0</v>
      </c>
      <c r="E158" s="5" t="n">
        <v>0</v>
      </c>
    </row>
    <row r="159" spans="1:5">
      <c r="A159" s="4" t="s">
        <v>600</v>
      </c>
    </row>
    <row r="160" spans="1:5">
      <c r="A160" s="3" t="s">
        <v>576</v>
      </c>
    </row>
    <row r="161" spans="1:5">
      <c r="A161" s="4" t="s">
        <v>579</v>
      </c>
      <c r="B161" s="5" t="n">
        <v>0</v>
      </c>
      <c r="C161" s="5" t="n">
        <v>0</v>
      </c>
      <c r="D161" s="5" t="n">
        <v>0</v>
      </c>
      <c r="E161" s="5" t="n">
        <v>0</v>
      </c>
    </row>
    <row r="162" spans="1:5">
      <c r="A162" s="4" t="s">
        <v>601</v>
      </c>
    </row>
    <row r="163" spans="1:5">
      <c r="A163" s="3" t="s">
        <v>574</v>
      </c>
    </row>
    <row r="164" spans="1:5">
      <c r="A164" s="4" t="s">
        <v>80</v>
      </c>
      <c r="B164" s="5" t="n">
        <v>53337</v>
      </c>
      <c r="C164" s="5" t="n">
        <v>61293</v>
      </c>
      <c r="D164" s="5" t="n">
        <v>169359</v>
      </c>
      <c r="E164" s="5" t="n">
        <v>164731</v>
      </c>
    </row>
    <row r="165" spans="1:5">
      <c r="A165" s="4" t="s">
        <v>81</v>
      </c>
      <c r="B165" s="5" t="n">
        <v>12691</v>
      </c>
      <c r="C165" s="5" t="n">
        <v>19835</v>
      </c>
      <c r="D165" s="5" t="n">
        <v>49388</v>
      </c>
      <c r="E165" s="5" t="n">
        <v>45865</v>
      </c>
    </row>
    <row r="166" spans="1:5">
      <c r="A166" s="4" t="s">
        <v>82</v>
      </c>
      <c r="B166" s="5" t="n">
        <v>40646</v>
      </c>
      <c r="C166" s="5" t="n">
        <v>41458</v>
      </c>
      <c r="D166" s="5" t="n">
        <v>119971</v>
      </c>
      <c r="E166" s="5" t="n">
        <v>118866</v>
      </c>
    </row>
    <row r="167" spans="1:5">
      <c r="A167" s="3" t="s">
        <v>83</v>
      </c>
    </row>
    <row r="168" spans="1:5">
      <c r="A168" s="4" t="s">
        <v>84</v>
      </c>
      <c r="B168" s="5" t="n">
        <v>8936</v>
      </c>
      <c r="C168" s="5" t="n">
        <v>9266</v>
      </c>
      <c r="D168" s="5" t="n">
        <v>26673</v>
      </c>
      <c r="E168" s="5" t="n">
        <v>26410</v>
      </c>
    </row>
    <row r="169" spans="1:5">
      <c r="A169" s="4" t="s">
        <v>85</v>
      </c>
      <c r="B169" s="5" t="n">
        <v>5647</v>
      </c>
      <c r="C169" s="5" t="n">
        <v>5966</v>
      </c>
      <c r="D169" s="5" t="n">
        <v>17105</v>
      </c>
      <c r="E169" s="5" t="n">
        <v>17636</v>
      </c>
    </row>
    <row r="170" spans="1:5">
      <c r="A170" s="4" t="s">
        <v>86</v>
      </c>
      <c r="B170" s="5" t="n">
        <v>2156</v>
      </c>
      <c r="C170" s="5" t="n">
        <v>1123</v>
      </c>
      <c r="D170" s="5" t="n">
        <v>5383</v>
      </c>
      <c r="E170" s="5" t="n">
        <v>3441</v>
      </c>
    </row>
    <row r="171" spans="1:5">
      <c r="A171" s="4" t="s">
        <v>575</v>
      </c>
      <c r="B171" s="5" t="n">
        <v>1364</v>
      </c>
      <c r="C171" s="5" t="n">
        <v>1773</v>
      </c>
      <c r="D171" s="5" t="n">
        <v>4260</v>
      </c>
      <c r="E171" s="5" t="n">
        <v>4657</v>
      </c>
    </row>
    <row r="172" spans="1:5">
      <c r="A172" s="4" t="s">
        <v>88</v>
      </c>
      <c r="B172" s="5" t="n">
        <v>6482</v>
      </c>
      <c r="C172" s="5" t="n">
        <v>4266</v>
      </c>
      <c r="D172" s="5" t="n">
        <v>16224</v>
      </c>
      <c r="E172" s="5" t="n">
        <v>11003</v>
      </c>
    </row>
    <row r="173" spans="1:5">
      <c r="A173" s="4" t="s">
        <v>89</v>
      </c>
      <c r="B173" s="5" t="n">
        <v>24585</v>
      </c>
      <c r="C173" s="5" t="n">
        <v>22394</v>
      </c>
      <c r="D173" s="5" t="n">
        <v>69645</v>
      </c>
      <c r="E173" s="5" t="n">
        <v>63147</v>
      </c>
    </row>
    <row r="174" spans="1:5">
      <c r="A174" s="4" t="s">
        <v>90</v>
      </c>
      <c r="B174" s="5" t="n">
        <v>16061</v>
      </c>
      <c r="C174" s="5" t="n">
        <v>19064</v>
      </c>
      <c r="D174" s="5" t="n">
        <v>50326</v>
      </c>
      <c r="E174" s="5" t="n">
        <v>55719</v>
      </c>
    </row>
    <row r="175" spans="1:5">
      <c r="A175" s="3" t="s">
        <v>576</v>
      </c>
    </row>
    <row r="176" spans="1:5">
      <c r="A176" s="4" t="s">
        <v>92</v>
      </c>
      <c r="B176" s="5" t="n">
        <v>12824</v>
      </c>
      <c r="C176" s="5" t="n">
        <v>8993</v>
      </c>
      <c r="D176" s="5" t="n">
        <v>33180</v>
      </c>
      <c r="E176" s="5" t="n">
        <v>25500</v>
      </c>
    </row>
    <row r="177" spans="1:5">
      <c r="A177" s="4" t="s">
        <v>577</v>
      </c>
      <c r="B177" s="5" t="n">
        <v>3014</v>
      </c>
      <c r="C177" s="5" t="n">
        <v>4200</v>
      </c>
      <c r="D177" s="5" t="n">
        <v>9789</v>
      </c>
      <c r="E177" s="5" t="n">
        <v>11009</v>
      </c>
    </row>
    <row r="178" spans="1:5">
      <c r="A178" s="4" t="s">
        <v>93</v>
      </c>
      <c r="B178" s="5" t="n">
        <v>-45</v>
      </c>
      <c r="C178" s="5" t="n">
        <v>49</v>
      </c>
      <c r="D178" s="5" t="n">
        <v>7</v>
      </c>
      <c r="E178" s="5" t="n">
        <v>131</v>
      </c>
    </row>
    <row r="179" spans="1:5">
      <c r="A179" s="4" t="s">
        <v>578</v>
      </c>
      <c r="B179" s="5" t="n">
        <v>1570</v>
      </c>
      <c r="C179" s="5" t="n">
        <v>1227</v>
      </c>
      <c r="D179" s="5" t="n">
        <v>3613</v>
      </c>
      <c r="E179" s="5" t="n">
        <v>3747</v>
      </c>
    </row>
    <row r="180" spans="1:5">
      <c r="A180" s="4" t="s">
        <v>94</v>
      </c>
      <c r="B180" s="5" t="n">
        <v>0</v>
      </c>
      <c r="C180" s="5" t="n">
        <v>0</v>
      </c>
      <c r="D180" s="5" t="n">
        <v>0</v>
      </c>
      <c r="E180" s="5" t="n">
        <v>0</v>
      </c>
    </row>
    <row r="181" spans="1:5">
      <c r="A181" s="4" t="s">
        <v>95</v>
      </c>
      <c r="C181" s="5" t="n">
        <v>7393</v>
      </c>
      <c r="E181" s="5" t="n">
        <v>7393</v>
      </c>
    </row>
    <row r="182" spans="1:5">
      <c r="A182" s="4" t="s">
        <v>96</v>
      </c>
      <c r="B182" s="5" t="n">
        <v>17363</v>
      </c>
      <c r="C182" s="5" t="n">
        <v>21862</v>
      </c>
      <c r="D182" s="5" t="n">
        <v>46589</v>
      </c>
      <c r="E182" s="5" t="n">
        <v>47780</v>
      </c>
    </row>
    <row r="183" spans="1:5">
      <c r="A183" s="4" t="s">
        <v>97</v>
      </c>
      <c r="B183" s="5" t="n">
        <v>-1302</v>
      </c>
      <c r="C183" s="5" t="n">
        <v>-2798</v>
      </c>
      <c r="D183" s="5" t="n">
        <v>3737</v>
      </c>
      <c r="E183" s="5" t="n">
        <v>7939</v>
      </c>
    </row>
    <row r="184" spans="1:5">
      <c r="A184" s="4" t="s">
        <v>98</v>
      </c>
      <c r="B184" s="5" t="n">
        <v>-1508</v>
      </c>
      <c r="C184" s="5" t="n">
        <v>1833</v>
      </c>
      <c r="D184" s="5" t="n">
        <v>2522</v>
      </c>
      <c r="E184" s="5" t="n">
        <v>6266</v>
      </c>
    </row>
    <row r="185" spans="1:5">
      <c r="A185" s="4" t="s">
        <v>99</v>
      </c>
      <c r="B185" s="5" t="n">
        <v>206</v>
      </c>
      <c r="C185" s="5" t="n">
        <v>-4631</v>
      </c>
      <c r="D185" s="5" t="n">
        <v>1215</v>
      </c>
      <c r="E185" s="5" t="n">
        <v>1673</v>
      </c>
    </row>
    <row r="186" spans="1:5">
      <c r="A186" s="4" t="s">
        <v>579</v>
      </c>
      <c r="B186" s="5" t="n">
        <v>206</v>
      </c>
      <c r="C186" s="5" t="n">
        <v>-4631</v>
      </c>
      <c r="D186" s="5" t="n">
        <v>1215</v>
      </c>
      <c r="E186" s="5" t="n">
        <v>1673</v>
      </c>
    </row>
    <row r="187" spans="1:5">
      <c r="A187" s="4" t="s">
        <v>602</v>
      </c>
    </row>
    <row r="188" spans="1:5">
      <c r="A188" s="3" t="s">
        <v>576</v>
      </c>
    </row>
    <row r="189" spans="1:5">
      <c r="A189" s="4" t="s">
        <v>579</v>
      </c>
      <c r="B189" s="5" t="n">
        <v>0</v>
      </c>
      <c r="C189" s="5" t="n">
        <v>0</v>
      </c>
      <c r="D189" s="5" t="n">
        <v>0</v>
      </c>
      <c r="E189" s="5" t="n">
        <v>0</v>
      </c>
    </row>
    <row r="190" spans="1:5">
      <c r="A190" s="4" t="s">
        <v>603</v>
      </c>
    </row>
    <row r="191" spans="1:5">
      <c r="A191" s="3" t="s">
        <v>576</v>
      </c>
    </row>
    <row r="192" spans="1:5">
      <c r="A192" s="4" t="s">
        <v>579</v>
      </c>
      <c r="B192" s="5" t="n">
        <v>0</v>
      </c>
      <c r="C192" s="5" t="n">
        <v>0</v>
      </c>
      <c r="D192" s="5" t="n">
        <v>0</v>
      </c>
      <c r="E192" s="5" t="n">
        <v>0</v>
      </c>
    </row>
    <row r="193" spans="1:5">
      <c r="A193" s="4" t="s">
        <v>604</v>
      </c>
    </row>
    <row r="194" spans="1:5">
      <c r="A194" s="3" t="s">
        <v>576</v>
      </c>
    </row>
    <row r="195" spans="1:5">
      <c r="A195" s="4" t="s">
        <v>579</v>
      </c>
      <c r="B195" s="5" t="n">
        <v>0</v>
      </c>
      <c r="C195" s="5" t="n">
        <v>0</v>
      </c>
      <c r="D195" s="5" t="n">
        <v>0</v>
      </c>
      <c r="E195" s="5" t="n">
        <v>0</v>
      </c>
    </row>
    <row r="196" spans="1:5">
      <c r="A196" s="4" t="s">
        <v>605</v>
      </c>
    </row>
    <row r="197" spans="1:5">
      <c r="A197" s="3" t="s">
        <v>576</v>
      </c>
    </row>
    <row r="198" spans="1:5">
      <c r="A198" s="4" t="s">
        <v>579</v>
      </c>
      <c r="B198" s="5" t="n">
        <v>0</v>
      </c>
      <c r="C198" s="5" t="n">
        <v>0</v>
      </c>
      <c r="D198" s="5" t="n">
        <v>0</v>
      </c>
      <c r="E198" s="5" t="n">
        <v>0</v>
      </c>
    </row>
    <row r="199" spans="1:5">
      <c r="A199" s="4" t="s">
        <v>606</v>
      </c>
    </row>
    <row r="200" spans="1:5">
      <c r="A200" s="3" t="s">
        <v>576</v>
      </c>
    </row>
    <row r="201" spans="1:5">
      <c r="A201" s="4" t="s">
        <v>579</v>
      </c>
      <c r="B201" s="5" t="n">
        <v>0</v>
      </c>
      <c r="C201" s="5" t="n">
        <v>0</v>
      </c>
      <c r="D201" s="5" t="n">
        <v>0</v>
      </c>
      <c r="E201" s="5" t="n">
        <v>0</v>
      </c>
    </row>
    <row r="202" spans="1:5">
      <c r="A202" s="4" t="s">
        <v>607</v>
      </c>
    </row>
    <row r="203" spans="1:5">
      <c r="A203" s="3" t="s">
        <v>574</v>
      </c>
    </row>
    <row r="204" spans="1:5">
      <c r="A204" s="4" t="s">
        <v>80</v>
      </c>
      <c r="C204" s="5" t="n">
        <v>70218</v>
      </c>
      <c r="E204" s="5" t="n">
        <v>193992</v>
      </c>
    </row>
    <row r="205" spans="1:5">
      <c r="A205" s="4" t="s">
        <v>81</v>
      </c>
      <c r="C205" s="5" t="n">
        <v>25600</v>
      </c>
      <c r="E205" s="5" t="n">
        <v>62616</v>
      </c>
    </row>
    <row r="206" spans="1:5">
      <c r="A206" s="4" t="s">
        <v>82</v>
      </c>
      <c r="C206" s="5" t="n">
        <v>44618</v>
      </c>
      <c r="E206" s="5" t="n">
        <v>131376</v>
      </c>
    </row>
    <row r="207" spans="1:5">
      <c r="A207" s="3" t="s">
        <v>83</v>
      </c>
    </row>
    <row r="208" spans="1:5">
      <c r="A208" s="4" t="s">
        <v>84</v>
      </c>
      <c r="C208" s="5" t="n">
        <v>0</v>
      </c>
      <c r="E208" s="5" t="n">
        <v>0</v>
      </c>
    </row>
    <row r="209" spans="1:5">
      <c r="A209" s="4" t="s">
        <v>85</v>
      </c>
      <c r="C209" s="5" t="n">
        <v>0</v>
      </c>
      <c r="E209" s="5" t="n">
        <v>0</v>
      </c>
    </row>
    <row r="210" spans="1:5">
      <c r="A210" s="4" t="s">
        <v>86</v>
      </c>
      <c r="C210" s="5" t="n">
        <v>-90</v>
      </c>
      <c r="E210" s="5" t="n">
        <v>-90</v>
      </c>
    </row>
    <row r="211" spans="1:5">
      <c r="A211" s="4" t="s">
        <v>575</v>
      </c>
      <c r="C211" s="5" t="n">
        <v>228</v>
      </c>
      <c r="E211" s="5" t="n">
        <v>292</v>
      </c>
    </row>
    <row r="212" spans="1:5">
      <c r="A212" s="4" t="s">
        <v>88</v>
      </c>
      <c r="C212" s="5" t="n">
        <v>0</v>
      </c>
      <c r="E212" s="5" t="n">
        <v>0</v>
      </c>
    </row>
    <row r="213" spans="1:5">
      <c r="A213" s="4" t="s">
        <v>89</v>
      </c>
      <c r="C213" s="5" t="n">
        <v>138</v>
      </c>
      <c r="E213" s="5" t="n">
        <v>202</v>
      </c>
    </row>
    <row r="214" spans="1:5">
      <c r="A214" s="4" t="s">
        <v>90</v>
      </c>
      <c r="C214" s="5" t="n">
        <v>44480</v>
      </c>
      <c r="E214" s="5" t="n">
        <v>131174</v>
      </c>
    </row>
    <row r="215" spans="1:5">
      <c r="A215" s="3" t="s">
        <v>576</v>
      </c>
    </row>
    <row r="216" spans="1:5">
      <c r="A216" s="4" t="s">
        <v>92</v>
      </c>
      <c r="C216" s="5" t="n">
        <v>-3861</v>
      </c>
      <c r="E216" s="5" t="n">
        <v>320</v>
      </c>
    </row>
    <row r="217" spans="1:5">
      <c r="A217" s="4" t="s">
        <v>577</v>
      </c>
      <c r="C217" s="5" t="n">
        <v>6615</v>
      </c>
      <c r="E217" s="5" t="n">
        <v>6615</v>
      </c>
    </row>
    <row r="218" spans="1:5">
      <c r="A218" s="4" t="s">
        <v>93</v>
      </c>
      <c r="C218" s="5" t="n">
        <v>3588</v>
      </c>
      <c r="E218" s="5" t="n">
        <v>9976</v>
      </c>
    </row>
    <row r="219" spans="1:5">
      <c r="A219" s="4" t="s">
        <v>578</v>
      </c>
      <c r="C219" s="5" t="n">
        <v>0</v>
      </c>
      <c r="E219" s="5" t="n">
        <v>0</v>
      </c>
    </row>
    <row r="220" spans="1:5">
      <c r="A220" s="4" t="s">
        <v>94</v>
      </c>
      <c r="C220" s="5" t="n">
        <v>0</v>
      </c>
      <c r="E220" s="5" t="n">
        <v>0</v>
      </c>
    </row>
    <row r="221" spans="1:5">
      <c r="A221" s="4" t="s">
        <v>95</v>
      </c>
      <c r="C221" s="5" t="n">
        <v>0</v>
      </c>
      <c r="E221" s="5" t="n">
        <v>0</v>
      </c>
    </row>
    <row r="222" spans="1:5">
      <c r="A222" s="4" t="s">
        <v>96</v>
      </c>
      <c r="C222" s="5" t="n">
        <v>6342</v>
      </c>
      <c r="E222" s="5" t="n">
        <v>16911</v>
      </c>
    </row>
    <row r="223" spans="1:5">
      <c r="A223" s="4" t="s">
        <v>97</v>
      </c>
      <c r="C223" s="5" t="n">
        <v>38138</v>
      </c>
      <c r="E223" s="5" t="n">
        <v>114263</v>
      </c>
    </row>
    <row r="224" spans="1:5">
      <c r="A224" s="4" t="s">
        <v>98</v>
      </c>
      <c r="C224" s="5" t="n">
        <v>0</v>
      </c>
      <c r="E224" s="5" t="n">
        <v>0</v>
      </c>
    </row>
    <row r="225" spans="1:5">
      <c r="A225" s="4" t="s">
        <v>99</v>
      </c>
      <c r="C225" s="5" t="n">
        <v>38138</v>
      </c>
      <c r="E225" s="5" t="n">
        <v>114263</v>
      </c>
    </row>
    <row r="226" spans="1:5">
      <c r="A226" s="4" t="s">
        <v>579</v>
      </c>
      <c r="C226" s="5" t="n">
        <v>38138</v>
      </c>
      <c r="E226" s="5" t="n">
        <v>114263</v>
      </c>
    </row>
    <row r="227" spans="1:5">
      <c r="A227" s="4" t="s">
        <v>608</v>
      </c>
    </row>
    <row r="228" spans="1:5">
      <c r="A228" s="3" t="s">
        <v>576</v>
      </c>
    </row>
    <row r="229" spans="1:5">
      <c r="A229" s="4" t="s">
        <v>579</v>
      </c>
      <c r="C229" s="5" t="n">
        <v>0</v>
      </c>
      <c r="E229" s="5" t="n">
        <v>0</v>
      </c>
    </row>
    <row r="230" spans="1:5">
      <c r="A230" s="4" t="s">
        <v>609</v>
      </c>
    </row>
    <row r="231" spans="1:5">
      <c r="A231" s="3" t="s">
        <v>576</v>
      </c>
    </row>
    <row r="232" spans="1:5">
      <c r="A232" s="4" t="s">
        <v>579</v>
      </c>
      <c r="C232" s="5" t="n">
        <v>0</v>
      </c>
      <c r="E232" s="5" t="n">
        <v>0</v>
      </c>
    </row>
    <row r="233" spans="1:5">
      <c r="A233" s="4" t="s">
        <v>610</v>
      </c>
    </row>
    <row r="234" spans="1:5">
      <c r="A234" s="3" t="s">
        <v>576</v>
      </c>
    </row>
    <row r="235" spans="1:5">
      <c r="A235" s="4" t="s">
        <v>579</v>
      </c>
      <c r="C235" s="5" t="n">
        <v>0</v>
      </c>
      <c r="E235" s="5" t="n">
        <v>0</v>
      </c>
    </row>
    <row r="236" spans="1:5">
      <c r="A236" s="4" t="s">
        <v>611</v>
      </c>
    </row>
    <row r="237" spans="1:5">
      <c r="A237" s="3" t="s">
        <v>576</v>
      </c>
    </row>
    <row r="238" spans="1:5">
      <c r="A238" s="4" t="s">
        <v>579</v>
      </c>
      <c r="C238" s="5" t="n">
        <v>0</v>
      </c>
      <c r="E238" s="5" t="n">
        <v>0</v>
      </c>
    </row>
    <row r="239" spans="1:5">
      <c r="A239" s="4" t="s">
        <v>612</v>
      </c>
    </row>
    <row r="240" spans="1:5">
      <c r="A240" s="3" t="s">
        <v>576</v>
      </c>
    </row>
    <row r="241" spans="1:5">
      <c r="A241" s="4" t="s">
        <v>579</v>
      </c>
      <c r="C241" s="5" t="n">
        <v>0</v>
      </c>
      <c r="E241" s="5" t="n">
        <v>0</v>
      </c>
    </row>
    <row r="242" spans="1:5">
      <c r="A242" s="4" t="s">
        <v>613</v>
      </c>
    </row>
    <row r="243" spans="1:5">
      <c r="A243" s="3" t="s">
        <v>574</v>
      </c>
    </row>
    <row r="244" spans="1:5">
      <c r="A244" s="4" t="s">
        <v>80</v>
      </c>
      <c r="B244" s="5" t="n">
        <v>81889</v>
      </c>
      <c r="D244" s="5" t="n">
        <v>230166</v>
      </c>
    </row>
    <row r="245" spans="1:5">
      <c r="A245" s="4" t="s">
        <v>81</v>
      </c>
      <c r="B245" s="5" t="n">
        <v>44742</v>
      </c>
      <c r="D245" s="5" t="n">
        <v>98973</v>
      </c>
    </row>
    <row r="246" spans="1:5">
      <c r="A246" s="4" t="s">
        <v>82</v>
      </c>
      <c r="B246" s="5" t="n">
        <v>37147</v>
      </c>
      <c r="D246" s="5" t="n">
        <v>131193</v>
      </c>
    </row>
    <row r="247" spans="1:5">
      <c r="A247" s="3" t="s">
        <v>83</v>
      </c>
    </row>
    <row r="248" spans="1:5">
      <c r="A248" s="4" t="s">
        <v>84</v>
      </c>
      <c r="B248" s="5" t="n">
        <v>0</v>
      </c>
      <c r="D248" s="5" t="n">
        <v>0</v>
      </c>
    </row>
    <row r="249" spans="1:5">
      <c r="A249" s="4" t="s">
        <v>85</v>
      </c>
      <c r="B249" s="5" t="n">
        <v>0</v>
      </c>
      <c r="D249" s="5" t="n">
        <v>0</v>
      </c>
    </row>
    <row r="250" spans="1:5">
      <c r="A250" s="4" t="s">
        <v>86</v>
      </c>
      <c r="B250" s="5" t="n">
        <v>0</v>
      </c>
      <c r="D250" s="5" t="n">
        <v>0</v>
      </c>
    </row>
    <row r="251" spans="1:5">
      <c r="A251" s="4" t="s">
        <v>575</v>
      </c>
      <c r="B251" s="5" t="n">
        <v>590</v>
      </c>
      <c r="D251" s="5" t="n">
        <v>1537</v>
      </c>
    </row>
    <row r="252" spans="1:5">
      <c r="A252" s="4" t="s">
        <v>88</v>
      </c>
      <c r="B252" s="5" t="n">
        <v>0</v>
      </c>
      <c r="D252" s="5" t="n">
        <v>0</v>
      </c>
    </row>
    <row r="253" spans="1:5">
      <c r="A253" s="4" t="s">
        <v>89</v>
      </c>
      <c r="B253" s="5" t="n">
        <v>590</v>
      </c>
      <c r="D253" s="5" t="n">
        <v>1537</v>
      </c>
    </row>
    <row r="254" spans="1:5">
      <c r="A254" s="4" t="s">
        <v>90</v>
      </c>
      <c r="B254" s="5" t="n">
        <v>36557</v>
      </c>
      <c r="D254" s="5" t="n">
        <v>129656</v>
      </c>
    </row>
    <row r="255" spans="1:5">
      <c r="A255" s="3" t="s">
        <v>576</v>
      </c>
    </row>
    <row r="256" spans="1:5">
      <c r="A256" s="4" t="s">
        <v>92</v>
      </c>
      <c r="B256" s="5" t="n">
        <v>59</v>
      </c>
      <c r="D256" s="5" t="n">
        <v>136</v>
      </c>
    </row>
    <row r="257" spans="1:5">
      <c r="A257" s="4" t="s">
        <v>577</v>
      </c>
      <c r="B257" s="5" t="n">
        <v>4237</v>
      </c>
      <c r="D257" s="5" t="n">
        <v>11285</v>
      </c>
    </row>
    <row r="258" spans="1:5">
      <c r="A258" s="4" t="s">
        <v>93</v>
      </c>
      <c r="B258" s="5" t="n">
        <v>4004</v>
      </c>
      <c r="D258" s="5" t="n">
        <v>12031</v>
      </c>
    </row>
    <row r="259" spans="1:5">
      <c r="A259" s="4" t="s">
        <v>578</v>
      </c>
      <c r="B259" s="5" t="n">
        <v>0</v>
      </c>
      <c r="D259" s="5" t="n">
        <v>0</v>
      </c>
    </row>
    <row r="260" spans="1:5">
      <c r="A260" s="4" t="s">
        <v>94</v>
      </c>
      <c r="B260" s="5" t="n">
        <v>0</v>
      </c>
      <c r="D260" s="5" t="n">
        <v>0</v>
      </c>
    </row>
    <row r="261" spans="1:5">
      <c r="A261" s="4" t="s">
        <v>96</v>
      </c>
      <c r="B261" s="5" t="n">
        <v>8300</v>
      </c>
      <c r="D261" s="5" t="n">
        <v>23452</v>
      </c>
    </row>
    <row r="262" spans="1:5">
      <c r="A262" s="4" t="s">
        <v>97</v>
      </c>
      <c r="B262" s="5" t="n">
        <v>28257</v>
      </c>
      <c r="D262" s="5" t="n">
        <v>106204</v>
      </c>
    </row>
    <row r="263" spans="1:5">
      <c r="A263" s="4" t="s">
        <v>98</v>
      </c>
      <c r="B263" s="5" t="n">
        <v>0</v>
      </c>
      <c r="D263" s="5" t="n">
        <v>0</v>
      </c>
    </row>
    <row r="264" spans="1:5">
      <c r="A264" s="4" t="s">
        <v>99</v>
      </c>
      <c r="B264" s="5" t="n">
        <v>28257</v>
      </c>
      <c r="D264" s="5" t="n">
        <v>106204</v>
      </c>
    </row>
    <row r="265" spans="1:5">
      <c r="A265" s="4" t="s">
        <v>579</v>
      </c>
      <c r="B265" s="5" t="n">
        <v>28257</v>
      </c>
      <c r="D265" s="5" t="n">
        <v>106204</v>
      </c>
    </row>
    <row r="266" spans="1:5">
      <c r="A266" s="4" t="s">
        <v>614</v>
      </c>
    </row>
    <row r="267" spans="1:5">
      <c r="A267" s="3" t="s">
        <v>576</v>
      </c>
    </row>
    <row r="268" spans="1:5">
      <c r="A268" s="4" t="s">
        <v>579</v>
      </c>
      <c r="B268" s="5" t="n">
        <v>0</v>
      </c>
      <c r="D268" s="5" t="n">
        <v>0</v>
      </c>
    </row>
    <row r="269" spans="1:5">
      <c r="A269" s="4" t="s">
        <v>615</v>
      </c>
    </row>
    <row r="270" spans="1:5">
      <c r="A270" s="3" t="s">
        <v>576</v>
      </c>
    </row>
    <row r="271" spans="1:5">
      <c r="A271" s="4" t="s">
        <v>579</v>
      </c>
      <c r="B271" s="5" t="n">
        <v>0</v>
      </c>
      <c r="D271" s="5" t="n">
        <v>0</v>
      </c>
    </row>
    <row r="272" spans="1:5">
      <c r="A272" s="4" t="s">
        <v>616</v>
      </c>
    </row>
    <row r="273" spans="1:5">
      <c r="A273" s="3" t="s">
        <v>576</v>
      </c>
    </row>
    <row r="274" spans="1:5">
      <c r="A274" s="4" t="s">
        <v>579</v>
      </c>
      <c r="B274" s="5" t="n">
        <v>0</v>
      </c>
      <c r="D274" s="5" t="n">
        <v>0</v>
      </c>
    </row>
    <row r="275" spans="1:5">
      <c r="A275" s="4" t="s">
        <v>617</v>
      </c>
    </row>
    <row r="276" spans="1:5">
      <c r="A276" s="3" t="s">
        <v>576</v>
      </c>
    </row>
    <row r="277" spans="1:5">
      <c r="A277" s="4" t="s">
        <v>579</v>
      </c>
      <c r="B277" s="5" t="n">
        <v>0</v>
      </c>
      <c r="D277" s="5" t="n">
        <v>0</v>
      </c>
    </row>
    <row r="278" spans="1:5">
      <c r="A278" s="4" t="s">
        <v>618</v>
      </c>
    </row>
    <row r="279" spans="1:5">
      <c r="A279" s="3" t="s">
        <v>576</v>
      </c>
    </row>
    <row r="280" spans="1:5">
      <c r="A280" s="4" t="s">
        <v>579</v>
      </c>
      <c r="B280" s="5" t="n">
        <v>0</v>
      </c>
      <c r="D280" s="5" t="n">
        <v>0</v>
      </c>
    </row>
    <row r="281" spans="1:5">
      <c r="A281" s="4" t="s">
        <v>607</v>
      </c>
    </row>
    <row r="282" spans="1:5">
      <c r="A282" s="3" t="s">
        <v>574</v>
      </c>
    </row>
    <row r="283" spans="1:5">
      <c r="A283" s="4" t="s">
        <v>80</v>
      </c>
      <c r="B283" s="5" t="n">
        <v>6394</v>
      </c>
      <c r="D283" s="5" t="n">
        <v>6394</v>
      </c>
    </row>
    <row r="284" spans="1:5">
      <c r="A284" s="4" t="s">
        <v>81</v>
      </c>
      <c r="B284" s="5" t="n">
        <v>18576</v>
      </c>
      <c r="D284" s="5" t="n">
        <v>18576</v>
      </c>
    </row>
    <row r="285" spans="1:5">
      <c r="A285" s="4" t="s">
        <v>82</v>
      </c>
      <c r="B285" s="5" t="n">
        <v>-12182</v>
      </c>
      <c r="D285" s="5" t="n">
        <v>-12182</v>
      </c>
    </row>
    <row r="286" spans="1:5">
      <c r="A286" s="3" t="s">
        <v>83</v>
      </c>
    </row>
    <row r="287" spans="1:5">
      <c r="A287" s="4" t="s">
        <v>84</v>
      </c>
      <c r="B287" s="5" t="n">
        <v>0</v>
      </c>
      <c r="D287" s="5" t="n">
        <v>0</v>
      </c>
    </row>
    <row r="288" spans="1:5">
      <c r="A288" s="4" t="s">
        <v>85</v>
      </c>
      <c r="B288" s="5" t="n">
        <v>0</v>
      </c>
      <c r="D288" s="5" t="n">
        <v>0</v>
      </c>
    </row>
    <row r="289" spans="1:5">
      <c r="A289" s="4" t="s">
        <v>86</v>
      </c>
      <c r="B289" s="5" t="n">
        <v>0</v>
      </c>
      <c r="D289" s="5" t="n">
        <v>0</v>
      </c>
    </row>
    <row r="290" spans="1:5">
      <c r="A290" s="4" t="s">
        <v>575</v>
      </c>
      <c r="B290" s="5" t="n">
        <v>0</v>
      </c>
      <c r="D290" s="5" t="n">
        <v>0</v>
      </c>
    </row>
    <row r="291" spans="1:5">
      <c r="A291" s="4" t="s">
        <v>88</v>
      </c>
      <c r="B291" s="5" t="n">
        <v>0</v>
      </c>
      <c r="D291" s="5" t="n">
        <v>0</v>
      </c>
    </row>
    <row r="292" spans="1:5">
      <c r="A292" s="4" t="s">
        <v>89</v>
      </c>
      <c r="B292" s="5" t="n">
        <v>0</v>
      </c>
      <c r="D292" s="5" t="n">
        <v>0</v>
      </c>
    </row>
    <row r="293" spans="1:5">
      <c r="A293" s="4" t="s">
        <v>90</v>
      </c>
      <c r="B293" s="5" t="n">
        <v>-12182</v>
      </c>
      <c r="D293" s="5" t="n">
        <v>-12182</v>
      </c>
    </row>
    <row r="294" spans="1:5">
      <c r="A294" s="3" t="s">
        <v>576</v>
      </c>
    </row>
    <row r="295" spans="1:5">
      <c r="A295" s="4" t="s">
        <v>92</v>
      </c>
      <c r="B295" s="5" t="n">
        <v>1</v>
      </c>
      <c r="D295" s="5" t="n">
        <v>1</v>
      </c>
    </row>
    <row r="296" spans="1:5">
      <c r="A296" s="4" t="s">
        <v>577</v>
      </c>
      <c r="B296" s="5" t="n">
        <v>8</v>
      </c>
      <c r="D296" s="5" t="n">
        <v>8</v>
      </c>
    </row>
    <row r="297" spans="1:5">
      <c r="A297" s="4" t="s">
        <v>93</v>
      </c>
      <c r="B297" s="5" t="n">
        <v>1272</v>
      </c>
      <c r="D297" s="5" t="n">
        <v>1272</v>
      </c>
    </row>
    <row r="298" spans="1:5">
      <c r="A298" s="4" t="s">
        <v>578</v>
      </c>
      <c r="B298" s="5" t="n">
        <v>0</v>
      </c>
      <c r="D298" s="5" t="n">
        <v>0</v>
      </c>
    </row>
    <row r="299" spans="1:5">
      <c r="A299" s="4" t="s">
        <v>94</v>
      </c>
      <c r="B299" s="5" t="n">
        <v>0</v>
      </c>
      <c r="D299" s="5" t="n">
        <v>0</v>
      </c>
    </row>
    <row r="300" spans="1:5">
      <c r="A300" s="4" t="s">
        <v>96</v>
      </c>
      <c r="B300" s="5" t="n">
        <v>1281</v>
      </c>
      <c r="D300" s="5" t="n">
        <v>1281</v>
      </c>
    </row>
    <row r="301" spans="1:5">
      <c r="A301" s="4" t="s">
        <v>97</v>
      </c>
      <c r="B301" s="5" t="n">
        <v>-13463</v>
      </c>
      <c r="D301" s="5" t="n">
        <v>-13463</v>
      </c>
    </row>
    <row r="302" spans="1:5">
      <c r="A302" s="4" t="s">
        <v>98</v>
      </c>
      <c r="B302" s="5" t="n">
        <v>0</v>
      </c>
      <c r="D302" s="5" t="n">
        <v>0</v>
      </c>
    </row>
    <row r="303" spans="1:5">
      <c r="A303" s="4" t="s">
        <v>99</v>
      </c>
      <c r="B303" s="5" t="n">
        <v>-13463</v>
      </c>
      <c r="D303" s="5" t="n">
        <v>-13463</v>
      </c>
    </row>
    <row r="304" spans="1:5">
      <c r="A304" s="4" t="s">
        <v>579</v>
      </c>
      <c r="B304" s="5" t="n">
        <v>-13463</v>
      </c>
      <c r="D304" s="5" t="n">
        <v>-13463</v>
      </c>
    </row>
    <row r="305" spans="1:5">
      <c r="A305" s="4" t="s">
        <v>608</v>
      </c>
    </row>
    <row r="306" spans="1:5">
      <c r="A306" s="3" t="s">
        <v>576</v>
      </c>
    </row>
    <row r="307" spans="1:5">
      <c r="A307" s="4" t="s">
        <v>579</v>
      </c>
      <c r="B307" s="5" t="n">
        <v>0</v>
      </c>
      <c r="D307" s="5" t="n">
        <v>0</v>
      </c>
    </row>
    <row r="308" spans="1:5">
      <c r="A308" s="4" t="s">
        <v>609</v>
      </c>
    </row>
    <row r="309" spans="1:5">
      <c r="A309" s="3" t="s">
        <v>576</v>
      </c>
    </row>
    <row r="310" spans="1:5">
      <c r="A310" s="4" t="s">
        <v>579</v>
      </c>
      <c r="B310" s="5" t="n">
        <v>0</v>
      </c>
      <c r="D310" s="5" t="n">
        <v>0</v>
      </c>
    </row>
    <row r="311" spans="1:5">
      <c r="A311" s="4" t="s">
        <v>610</v>
      </c>
    </row>
    <row r="312" spans="1:5">
      <c r="A312" s="3" t="s">
        <v>576</v>
      </c>
    </row>
    <row r="313" spans="1:5">
      <c r="A313" s="4" t="s">
        <v>579</v>
      </c>
      <c r="B313" s="5" t="n">
        <v>0</v>
      </c>
      <c r="D313" s="5" t="n">
        <v>0</v>
      </c>
    </row>
    <row r="314" spans="1:5">
      <c r="A314" s="4" t="s">
        <v>611</v>
      </c>
    </row>
    <row r="315" spans="1:5">
      <c r="A315" s="3" t="s">
        <v>576</v>
      </c>
    </row>
    <row r="316" spans="1:5">
      <c r="A316" s="4" t="s">
        <v>579</v>
      </c>
      <c r="B316" s="5" t="n">
        <v>0</v>
      </c>
      <c r="D316" s="5" t="n">
        <v>0</v>
      </c>
    </row>
    <row r="317" spans="1:5">
      <c r="A317" s="4" t="s">
        <v>612</v>
      </c>
    </row>
    <row r="318" spans="1:5">
      <c r="A318" s="3" t="s">
        <v>576</v>
      </c>
    </row>
    <row r="319" spans="1:5">
      <c r="A319" s="4" t="s">
        <v>579</v>
      </c>
      <c r="B319" s="5" t="n">
        <v>0</v>
      </c>
      <c r="D319" s="5" t="n">
        <v>0</v>
      </c>
    </row>
    <row r="320" spans="1:5">
      <c r="A320" s="4" t="s">
        <v>563</v>
      </c>
    </row>
    <row r="321" spans="1:5">
      <c r="A321" s="3" t="s">
        <v>574</v>
      </c>
    </row>
    <row r="322" spans="1:5">
      <c r="A322" s="4" t="s">
        <v>80</v>
      </c>
      <c r="B322" s="5" t="n">
        <v>0</v>
      </c>
      <c r="C322" s="5" t="n">
        <v>0</v>
      </c>
      <c r="D322" s="5" t="n">
        <v>0</v>
      </c>
      <c r="E322" s="5" t="n">
        <v>0</v>
      </c>
    </row>
    <row r="323" spans="1:5">
      <c r="A323" s="4" t="s">
        <v>81</v>
      </c>
      <c r="B323" s="5" t="n">
        <v>0</v>
      </c>
      <c r="C323" s="5" t="n">
        <v>0</v>
      </c>
      <c r="D323" s="5" t="n">
        <v>0</v>
      </c>
      <c r="E323" s="5" t="n">
        <v>0</v>
      </c>
    </row>
    <row r="324" spans="1:5">
      <c r="A324" s="4" t="s">
        <v>82</v>
      </c>
      <c r="B324" s="5" t="n">
        <v>0</v>
      </c>
      <c r="C324" s="5" t="n">
        <v>0</v>
      </c>
      <c r="D324" s="5" t="n">
        <v>0</v>
      </c>
      <c r="E324" s="5" t="n">
        <v>0</v>
      </c>
    </row>
    <row r="325" spans="1:5">
      <c r="A325" s="3" t="s">
        <v>83</v>
      </c>
    </row>
    <row r="326" spans="1:5">
      <c r="A326" s="4" t="s">
        <v>84</v>
      </c>
      <c r="B326" s="5" t="n">
        <v>0</v>
      </c>
      <c r="C326" s="5" t="n">
        <v>0</v>
      </c>
      <c r="D326" s="5" t="n">
        <v>0</v>
      </c>
      <c r="E326" s="5" t="n">
        <v>0</v>
      </c>
    </row>
    <row r="327" spans="1:5">
      <c r="A327" s="4" t="s">
        <v>85</v>
      </c>
      <c r="B327" s="5" t="n">
        <v>0</v>
      </c>
      <c r="C327" s="5" t="n">
        <v>0</v>
      </c>
      <c r="D327" s="5" t="n">
        <v>0</v>
      </c>
      <c r="E327" s="5" t="n">
        <v>0</v>
      </c>
    </row>
    <row r="328" spans="1:5">
      <c r="A328" s="4" t="s">
        <v>86</v>
      </c>
      <c r="B328" s="5" t="n">
        <v>0</v>
      </c>
      <c r="C328" s="5" t="n">
        <v>0</v>
      </c>
      <c r="D328" s="5" t="n">
        <v>0</v>
      </c>
      <c r="E328" s="5" t="n">
        <v>0</v>
      </c>
    </row>
    <row r="329" spans="1:5">
      <c r="A329" s="4" t="s">
        <v>575</v>
      </c>
      <c r="B329" s="5" t="n">
        <v>0</v>
      </c>
      <c r="C329" s="5" t="n">
        <v>0</v>
      </c>
      <c r="D329" s="5" t="n">
        <v>0</v>
      </c>
      <c r="E329" s="5" t="n">
        <v>0</v>
      </c>
    </row>
    <row r="330" spans="1:5">
      <c r="A330" s="4" t="s">
        <v>88</v>
      </c>
      <c r="B330" s="5" t="n">
        <v>0</v>
      </c>
      <c r="C330" s="5" t="n">
        <v>0</v>
      </c>
      <c r="D330" s="5" t="n">
        <v>0</v>
      </c>
      <c r="E330" s="5" t="n">
        <v>0</v>
      </c>
    </row>
    <row r="331" spans="1:5">
      <c r="A331" s="4" t="s">
        <v>89</v>
      </c>
      <c r="B331" s="5" t="n">
        <v>0</v>
      </c>
      <c r="C331" s="5" t="n">
        <v>0</v>
      </c>
      <c r="D331" s="5" t="n">
        <v>0</v>
      </c>
      <c r="E331" s="5" t="n">
        <v>0</v>
      </c>
    </row>
    <row r="332" spans="1:5">
      <c r="A332" s="4" t="s">
        <v>90</v>
      </c>
      <c r="B332" s="5" t="n">
        <v>0</v>
      </c>
      <c r="C332" s="5" t="n">
        <v>0</v>
      </c>
      <c r="D332" s="5" t="n">
        <v>0</v>
      </c>
      <c r="E332" s="5" t="n">
        <v>0</v>
      </c>
    </row>
    <row r="333" spans="1:5">
      <c r="A333" s="3" t="s">
        <v>576</v>
      </c>
    </row>
    <row r="334" spans="1:5">
      <c r="A334" s="4" t="s">
        <v>92</v>
      </c>
      <c r="B334" s="5" t="n">
        <v>0</v>
      </c>
      <c r="C334" s="5" t="n">
        <v>0</v>
      </c>
      <c r="D334" s="5" t="n">
        <v>0</v>
      </c>
      <c r="E334" s="5" t="n">
        <v>0</v>
      </c>
    </row>
    <row r="335" spans="1:5">
      <c r="A335" s="4" t="s">
        <v>577</v>
      </c>
      <c r="B335" s="5" t="n">
        <v>0</v>
      </c>
      <c r="C335" s="5" t="n">
        <v>0</v>
      </c>
      <c r="D335" s="5" t="n">
        <v>0</v>
      </c>
      <c r="E335" s="5" t="n">
        <v>0</v>
      </c>
    </row>
    <row r="336" spans="1:5">
      <c r="A336" s="4" t="s">
        <v>93</v>
      </c>
      <c r="B336" s="5" t="n">
        <v>0</v>
      </c>
      <c r="C336" s="5" t="n">
        <v>0</v>
      </c>
      <c r="D336" s="5" t="n">
        <v>0</v>
      </c>
      <c r="E336" s="5" t="n">
        <v>0</v>
      </c>
    </row>
    <row r="337" spans="1:5">
      <c r="A337" s="4" t="s">
        <v>578</v>
      </c>
      <c r="B337" s="5" t="n">
        <v>0</v>
      </c>
      <c r="C337" s="5" t="n">
        <v>0</v>
      </c>
      <c r="D337" s="5" t="n">
        <v>0</v>
      </c>
      <c r="E337" s="5" t="n">
        <v>0</v>
      </c>
    </row>
    <row r="338" spans="1:5">
      <c r="A338" s="4" t="s">
        <v>94</v>
      </c>
      <c r="B338" s="5" t="n">
        <v>0</v>
      </c>
      <c r="C338" s="5" t="n">
        <v>0</v>
      </c>
      <c r="D338" s="5" t="n">
        <v>0</v>
      </c>
      <c r="E338" s="5" t="n">
        <v>0</v>
      </c>
    </row>
    <row r="339" spans="1:5">
      <c r="A339" s="4" t="s">
        <v>95</v>
      </c>
      <c r="C339" s="5" t="n">
        <v>0</v>
      </c>
      <c r="E339" s="5" t="n">
        <v>0</v>
      </c>
    </row>
    <row r="340" spans="1:5">
      <c r="A340" s="4" t="s">
        <v>96</v>
      </c>
      <c r="B340" s="5" t="n">
        <v>0</v>
      </c>
      <c r="C340" s="5" t="n">
        <v>0</v>
      </c>
      <c r="D340" s="5" t="n">
        <v>0</v>
      </c>
      <c r="E340" s="5" t="n">
        <v>0</v>
      </c>
    </row>
    <row r="341" spans="1:5">
      <c r="A341" s="4" t="s">
        <v>97</v>
      </c>
      <c r="B341" s="5" t="n">
        <v>0</v>
      </c>
      <c r="C341" s="5" t="n">
        <v>0</v>
      </c>
      <c r="D341" s="5" t="n">
        <v>0</v>
      </c>
      <c r="E341" s="5" t="n">
        <v>0</v>
      </c>
    </row>
    <row r="342" spans="1:5">
      <c r="A342" s="4" t="s">
        <v>98</v>
      </c>
      <c r="B342" s="5" t="n">
        <v>0</v>
      </c>
      <c r="C342" s="5" t="n">
        <v>0</v>
      </c>
      <c r="D342" s="5" t="n">
        <v>0</v>
      </c>
      <c r="E342" s="5" t="n">
        <v>0</v>
      </c>
    </row>
    <row r="343" spans="1:5">
      <c r="A343" s="4" t="s">
        <v>99</v>
      </c>
      <c r="B343" s="5" t="n">
        <v>0</v>
      </c>
      <c r="C343" s="5" t="n">
        <v>0</v>
      </c>
      <c r="D343" s="5" t="n">
        <v>0</v>
      </c>
      <c r="E343" s="5" t="n">
        <v>0</v>
      </c>
    </row>
    <row r="344" spans="1:5">
      <c r="A344" s="4" t="s">
        <v>579</v>
      </c>
      <c r="B344" s="5" t="n">
        <v>40837</v>
      </c>
      <c r="C344" s="5" t="n">
        <v>-10026</v>
      </c>
      <c r="D344" s="5" t="n">
        <v>-1692</v>
      </c>
      <c r="E344" s="5" t="n">
        <v>-46696</v>
      </c>
    </row>
    <row r="345" spans="1:5">
      <c r="A345" s="4" t="s">
        <v>619</v>
      </c>
    </row>
    <row r="346" spans="1:5">
      <c r="A346" s="3" t="s">
        <v>576</v>
      </c>
    </row>
    <row r="347" spans="1:5">
      <c r="A347" s="4" t="s">
        <v>579</v>
      </c>
      <c r="B347" s="5" t="n">
        <v>40837</v>
      </c>
      <c r="C347" s="5" t="n">
        <v>-10026</v>
      </c>
      <c r="D347" s="5" t="n">
        <v>-1692</v>
      </c>
      <c r="E347" s="5" t="n">
        <v>-46696</v>
      </c>
    </row>
    <row r="348" spans="1:5">
      <c r="A348" s="4" t="s">
        <v>620</v>
      </c>
    </row>
    <row r="349" spans="1:5">
      <c r="A349" s="3" t="s">
        <v>576</v>
      </c>
    </row>
    <row r="350" spans="1:5">
      <c r="A350" s="4" t="s">
        <v>579</v>
      </c>
      <c r="B350" s="5" t="n">
        <v>0</v>
      </c>
      <c r="C350" s="5" t="n">
        <v>0</v>
      </c>
      <c r="D350" s="5" t="n">
        <v>0</v>
      </c>
      <c r="E350" s="5" t="n">
        <v>0</v>
      </c>
    </row>
    <row r="351" spans="1:5">
      <c r="A351" s="4" t="s">
        <v>621</v>
      </c>
    </row>
    <row r="352" spans="1:5">
      <c r="A352" s="3" t="s">
        <v>576</v>
      </c>
    </row>
    <row r="353" spans="1:5">
      <c r="A353" s="4" t="s">
        <v>579</v>
      </c>
      <c r="B353" s="5" t="n">
        <v>0</v>
      </c>
      <c r="C353" s="5" t="n">
        <v>0</v>
      </c>
      <c r="D353" s="5" t="n">
        <v>0</v>
      </c>
      <c r="E353" s="5" t="n">
        <v>0</v>
      </c>
    </row>
    <row r="354" spans="1:5">
      <c r="A354" s="4" t="s">
        <v>622</v>
      </c>
    </row>
    <row r="355" spans="1:5">
      <c r="A355" s="3" t="s">
        <v>576</v>
      </c>
    </row>
    <row r="356" spans="1:5">
      <c r="A356" s="4" t="s">
        <v>579</v>
      </c>
      <c r="B356" s="5" t="n">
        <v>0</v>
      </c>
      <c r="C356" s="5" t="n">
        <v>0</v>
      </c>
      <c r="D356" s="5" t="n">
        <v>0</v>
      </c>
      <c r="E356" s="5" t="n">
        <v>0</v>
      </c>
    </row>
    <row r="357" spans="1:5">
      <c r="A357" s="4" t="s">
        <v>623</v>
      </c>
    </row>
    <row r="358" spans="1:5">
      <c r="A358" s="3" t="s">
        <v>576</v>
      </c>
    </row>
    <row r="359" spans="1:5">
      <c r="A359" s="4" t="s">
        <v>579</v>
      </c>
      <c r="B359" s="5" t="n">
        <v>0</v>
      </c>
      <c r="C359" s="5" t="n">
        <v>0</v>
      </c>
      <c r="D359" s="5" t="n">
        <v>0</v>
      </c>
      <c r="E359" s="5" t="n">
        <v>0</v>
      </c>
    </row>
    <row r="360" spans="1:5">
      <c r="A360" s="4" t="s">
        <v>624</v>
      </c>
    </row>
    <row r="361" spans="1:5">
      <c r="A361" s="3" t="s">
        <v>574</v>
      </c>
    </row>
    <row r="362" spans="1:5">
      <c r="A362" s="4" t="s">
        <v>80</v>
      </c>
      <c r="B362" s="4" t="s">
        <v>51</v>
      </c>
      <c r="C362" s="5" t="n">
        <v>0</v>
      </c>
      <c r="D362" s="4" t="s">
        <v>51</v>
      </c>
      <c r="E362" s="5" t="n">
        <v>0</v>
      </c>
    </row>
    <row r="363" spans="1:5">
      <c r="A363" s="4" t="s">
        <v>81</v>
      </c>
      <c r="B363" s="4" t="s">
        <v>51</v>
      </c>
      <c r="C363" s="5" t="n">
        <v>0</v>
      </c>
      <c r="D363" s="4" t="s">
        <v>51</v>
      </c>
      <c r="E363" s="5" t="n">
        <v>0</v>
      </c>
    </row>
    <row r="364" spans="1:5">
      <c r="A364" s="4" t="s">
        <v>82</v>
      </c>
      <c r="B364" s="5" t="n">
        <v>0</v>
      </c>
      <c r="C364" s="5" t="n">
        <v>0</v>
      </c>
      <c r="D364" s="5" t="n">
        <v>0</v>
      </c>
      <c r="E364" s="5" t="n">
        <v>0</v>
      </c>
    </row>
    <row r="365" spans="1:5">
      <c r="A365" s="3" t="s">
        <v>83</v>
      </c>
    </row>
    <row r="366" spans="1:5">
      <c r="A366" s="4" t="s">
        <v>84</v>
      </c>
      <c r="B366" s="5" t="n">
        <v>0</v>
      </c>
      <c r="C366" s="5" t="n">
        <v>0</v>
      </c>
      <c r="D366" s="5" t="n">
        <v>0</v>
      </c>
      <c r="E366" s="5" t="n">
        <v>0</v>
      </c>
    </row>
    <row r="367" spans="1:5">
      <c r="A367" s="4" t="s">
        <v>85</v>
      </c>
      <c r="B367" s="5" t="n">
        <v>0</v>
      </c>
      <c r="C367" s="5" t="n">
        <v>0</v>
      </c>
      <c r="D367" s="5" t="n">
        <v>0</v>
      </c>
      <c r="E367" s="5" t="n">
        <v>0</v>
      </c>
    </row>
    <row r="368" spans="1:5">
      <c r="A368" s="4" t="s">
        <v>86</v>
      </c>
      <c r="B368" s="5" t="n">
        <v>0</v>
      </c>
      <c r="C368" s="5" t="n">
        <v>0</v>
      </c>
      <c r="D368" s="5" t="n">
        <v>0</v>
      </c>
      <c r="E368" s="5" t="n">
        <v>0</v>
      </c>
    </row>
    <row r="369" spans="1:5">
      <c r="A369" s="4" t="s">
        <v>575</v>
      </c>
      <c r="B369" s="5" t="n">
        <v>0</v>
      </c>
      <c r="C369" s="5" t="n">
        <v>0</v>
      </c>
      <c r="D369" s="5" t="n">
        <v>0</v>
      </c>
      <c r="E369" s="5" t="n">
        <v>0</v>
      </c>
    </row>
    <row r="370" spans="1:5">
      <c r="A370" s="4" t="s">
        <v>88</v>
      </c>
      <c r="B370" s="5" t="n">
        <v>0</v>
      </c>
      <c r="C370" s="5" t="n">
        <v>0</v>
      </c>
      <c r="D370" s="5" t="n">
        <v>0</v>
      </c>
      <c r="E370" s="5" t="n">
        <v>0</v>
      </c>
    </row>
    <row r="371" spans="1:5">
      <c r="A371" s="4" t="s">
        <v>89</v>
      </c>
      <c r="B371" s="5" t="n">
        <v>0</v>
      </c>
      <c r="C371" s="5" t="n">
        <v>0</v>
      </c>
      <c r="D371" s="5" t="n">
        <v>0</v>
      </c>
      <c r="E371" s="5" t="n">
        <v>0</v>
      </c>
    </row>
    <row r="372" spans="1:5">
      <c r="A372" s="4" t="s">
        <v>90</v>
      </c>
      <c r="B372" s="5" t="n">
        <v>0</v>
      </c>
      <c r="C372" s="5" t="n">
        <v>0</v>
      </c>
      <c r="D372" s="5" t="n">
        <v>0</v>
      </c>
      <c r="E372" s="5" t="n">
        <v>0</v>
      </c>
    </row>
    <row r="373" spans="1:5">
      <c r="A373" s="3" t="s">
        <v>576</v>
      </c>
    </row>
    <row r="374" spans="1:5">
      <c r="A374" s="4" t="s">
        <v>92</v>
      </c>
      <c r="B374" s="5" t="n">
        <v>0</v>
      </c>
      <c r="C374" s="5" t="n">
        <v>0</v>
      </c>
      <c r="D374" s="5" t="n">
        <v>0</v>
      </c>
      <c r="E374" s="5" t="n">
        <v>0</v>
      </c>
    </row>
    <row r="375" spans="1:5">
      <c r="A375" s="4" t="s">
        <v>577</v>
      </c>
      <c r="B375" s="5" t="n">
        <v>0</v>
      </c>
      <c r="C375" s="5" t="n">
        <v>0</v>
      </c>
      <c r="D375" s="5" t="n">
        <v>0</v>
      </c>
      <c r="E375" s="5" t="n">
        <v>0</v>
      </c>
    </row>
    <row r="376" spans="1:5">
      <c r="A376" s="4" t="s">
        <v>93</v>
      </c>
      <c r="B376" s="5" t="n">
        <v>0</v>
      </c>
      <c r="C376" s="5" t="n">
        <v>0</v>
      </c>
      <c r="D376" s="5" t="n">
        <v>0</v>
      </c>
      <c r="E376" s="5" t="n">
        <v>0</v>
      </c>
    </row>
    <row r="377" spans="1:5">
      <c r="A377" s="4" t="s">
        <v>578</v>
      </c>
      <c r="B377" s="5" t="n">
        <v>0</v>
      </c>
      <c r="C377" s="5" t="n">
        <v>0</v>
      </c>
      <c r="D377" s="5" t="n">
        <v>0</v>
      </c>
      <c r="E377" s="5" t="n">
        <v>0</v>
      </c>
    </row>
    <row r="378" spans="1:5">
      <c r="A378" s="4" t="s">
        <v>94</v>
      </c>
      <c r="B378" s="5" t="n">
        <v>0</v>
      </c>
      <c r="C378" s="5" t="n">
        <v>0</v>
      </c>
      <c r="D378" s="5" t="n">
        <v>0</v>
      </c>
      <c r="E378" s="5" t="n">
        <v>0</v>
      </c>
    </row>
    <row r="379" spans="1:5">
      <c r="A379" s="4" t="s">
        <v>95</v>
      </c>
      <c r="C379" s="5" t="n">
        <v>0</v>
      </c>
      <c r="E379" s="5" t="n">
        <v>0</v>
      </c>
    </row>
    <row r="380" spans="1:5">
      <c r="A380" s="4" t="s">
        <v>96</v>
      </c>
      <c r="B380" s="5" t="n">
        <v>0</v>
      </c>
      <c r="C380" s="5" t="n">
        <v>0</v>
      </c>
      <c r="D380" s="5" t="n">
        <v>0</v>
      </c>
      <c r="E380" s="5" t="n">
        <v>0</v>
      </c>
    </row>
    <row r="381" spans="1:5">
      <c r="A381" s="4" t="s">
        <v>97</v>
      </c>
      <c r="B381" s="5" t="n">
        <v>0</v>
      </c>
      <c r="C381" s="5" t="n">
        <v>0</v>
      </c>
      <c r="D381" s="5" t="n">
        <v>0</v>
      </c>
      <c r="E381" s="5" t="n">
        <v>0</v>
      </c>
    </row>
    <row r="382" spans="1:5">
      <c r="A382" s="4" t="s">
        <v>98</v>
      </c>
      <c r="B382" s="5" t="n">
        <v>0</v>
      </c>
      <c r="C382" s="5" t="n">
        <v>0</v>
      </c>
      <c r="D382" s="5" t="n">
        <v>0</v>
      </c>
      <c r="E382" s="5" t="n">
        <v>0</v>
      </c>
    </row>
    <row r="383" spans="1:5">
      <c r="A383" s="4" t="s">
        <v>99</v>
      </c>
      <c r="B383" s="5" t="n">
        <v>0</v>
      </c>
      <c r="C383" s="5" t="n">
        <v>0</v>
      </c>
      <c r="D383" s="5" t="n">
        <v>0</v>
      </c>
      <c r="E383" s="5" t="n">
        <v>0</v>
      </c>
    </row>
    <row r="384" spans="1:5">
      <c r="A384" s="4" t="s">
        <v>579</v>
      </c>
      <c r="B384" s="5" t="n">
        <v>6207</v>
      </c>
      <c r="C384" s="5" t="n">
        <v>-18151</v>
      </c>
      <c r="D384" s="5" t="n">
        <v>6388</v>
      </c>
      <c r="E384" s="5" t="n">
        <v>-70128</v>
      </c>
    </row>
    <row r="385" spans="1:5">
      <c r="A385" s="4" t="s">
        <v>625</v>
      </c>
    </row>
    <row r="386" spans="1:5">
      <c r="A386" s="3" t="s">
        <v>576</v>
      </c>
    </row>
    <row r="387" spans="1:5">
      <c r="A387" s="4" t="s">
        <v>579</v>
      </c>
      <c r="B387" s="5" t="n">
        <v>0</v>
      </c>
      <c r="C387" s="5" t="n">
        <v>0</v>
      </c>
      <c r="D387" s="5" t="n">
        <v>0</v>
      </c>
      <c r="E387" s="5" t="n">
        <v>0</v>
      </c>
    </row>
    <row r="388" spans="1:5">
      <c r="A388" s="4" t="s">
        <v>626</v>
      </c>
    </row>
    <row r="389" spans="1:5">
      <c r="A389" s="3" t="s">
        <v>576</v>
      </c>
    </row>
    <row r="390" spans="1:5">
      <c r="A390" s="4" t="s">
        <v>579</v>
      </c>
      <c r="B390" s="5" t="n">
        <v>6074</v>
      </c>
      <c r="C390" s="5" t="n">
        <v>16754</v>
      </c>
      <c r="D390" s="5" t="n">
        <v>36480</v>
      </c>
      <c r="E390" s="5" t="n">
        <v>70162</v>
      </c>
    </row>
    <row r="391" spans="1:5">
      <c r="A391" s="4" t="s">
        <v>627</v>
      </c>
    </row>
    <row r="392" spans="1:5">
      <c r="A392" s="3" t="s">
        <v>576</v>
      </c>
    </row>
    <row r="393" spans="1:5">
      <c r="A393" s="4" t="s">
        <v>579</v>
      </c>
      <c r="B393" s="5" t="n">
        <v>-13124</v>
      </c>
      <c r="C393" s="5" t="n">
        <v>-1398</v>
      </c>
      <c r="D393" s="5" t="n">
        <v>-42340</v>
      </c>
      <c r="E393" s="5" t="n">
        <v>-24354</v>
      </c>
    </row>
    <row r="394" spans="1:5">
      <c r="A394" s="4" t="s">
        <v>628</v>
      </c>
    </row>
    <row r="395" spans="1:5">
      <c r="A395" s="3" t="s">
        <v>576</v>
      </c>
    </row>
    <row r="396" spans="1:5">
      <c r="A396" s="4" t="s">
        <v>579</v>
      </c>
      <c r="B396" s="5" t="n">
        <v>-206</v>
      </c>
      <c r="C396" s="5" t="n">
        <v>4631</v>
      </c>
      <c r="D396" s="5" t="n">
        <v>-1215</v>
      </c>
      <c r="E396" s="5" t="n">
        <v>-1673</v>
      </c>
    </row>
    <row r="397" spans="1:5">
      <c r="A397" s="4" t="s">
        <v>629</v>
      </c>
    </row>
    <row r="398" spans="1:5">
      <c r="A398" s="3" t="s">
        <v>576</v>
      </c>
    </row>
    <row r="399" spans="1:5">
      <c r="A399" s="4" t="s">
        <v>579</v>
      </c>
      <c r="B399" s="5" t="n">
        <v>13463</v>
      </c>
      <c r="C399" s="5" t="n">
        <v>-38138</v>
      </c>
      <c r="D399" s="5" t="n">
        <v>13463</v>
      </c>
      <c r="E399" s="5" t="n">
        <v>-114263</v>
      </c>
    </row>
    <row r="400" spans="1:5">
      <c r="A400" s="4" t="s">
        <v>630</v>
      </c>
    </row>
    <row r="401" spans="1:5">
      <c r="A401" s="3" t="s">
        <v>574</v>
      </c>
    </row>
    <row r="402" spans="1:5">
      <c r="A402" s="4" t="s">
        <v>80</v>
      </c>
      <c r="B402" s="5" t="n">
        <v>0</v>
      </c>
      <c r="C402" s="5" t="n">
        <v>0</v>
      </c>
      <c r="D402" s="5" t="n">
        <v>0</v>
      </c>
      <c r="E402" s="5" t="n">
        <v>0</v>
      </c>
    </row>
    <row r="403" spans="1:5">
      <c r="A403" s="4" t="s">
        <v>81</v>
      </c>
      <c r="B403" s="5" t="n">
        <v>0</v>
      </c>
      <c r="C403" s="5" t="n">
        <v>0</v>
      </c>
      <c r="D403" s="5" t="n">
        <v>0</v>
      </c>
      <c r="E403" s="5" t="n">
        <v>0</v>
      </c>
    </row>
    <row r="404" spans="1:5">
      <c r="A404" s="4" t="s">
        <v>82</v>
      </c>
      <c r="B404" s="5" t="n">
        <v>0</v>
      </c>
      <c r="C404" s="5" t="n">
        <v>0</v>
      </c>
      <c r="D404" s="5" t="n">
        <v>0</v>
      </c>
      <c r="E404" s="5" t="n">
        <v>0</v>
      </c>
    </row>
    <row r="405" spans="1:5">
      <c r="A405" s="3" t="s">
        <v>83</v>
      </c>
    </row>
    <row r="406" spans="1:5">
      <c r="A406" s="4" t="s">
        <v>84</v>
      </c>
      <c r="B406" s="5" t="n">
        <v>0</v>
      </c>
      <c r="C406" s="5" t="n">
        <v>0</v>
      </c>
      <c r="D406" s="5" t="n">
        <v>0</v>
      </c>
      <c r="E406" s="5" t="n">
        <v>0</v>
      </c>
    </row>
    <row r="407" spans="1:5">
      <c r="A407" s="4" t="s">
        <v>85</v>
      </c>
      <c r="B407" s="5" t="n">
        <v>0</v>
      </c>
      <c r="C407" s="5" t="n">
        <v>0</v>
      </c>
      <c r="D407" s="5" t="n">
        <v>0</v>
      </c>
      <c r="E407" s="5" t="n">
        <v>0</v>
      </c>
    </row>
    <row r="408" spans="1:5">
      <c r="A408" s="4" t="s">
        <v>86</v>
      </c>
      <c r="B408" s="5" t="n">
        <v>0</v>
      </c>
      <c r="C408" s="5" t="n">
        <v>0</v>
      </c>
      <c r="D408" s="5" t="n">
        <v>0</v>
      </c>
      <c r="E408" s="5" t="n">
        <v>0</v>
      </c>
    </row>
    <row r="409" spans="1:5">
      <c r="A409" s="4" t="s">
        <v>575</v>
      </c>
      <c r="B409" s="5" t="n">
        <v>0</v>
      </c>
      <c r="C409" s="5" t="n">
        <v>0</v>
      </c>
      <c r="D409" s="5" t="n">
        <v>0</v>
      </c>
      <c r="E409" s="5" t="n">
        <v>0</v>
      </c>
    </row>
    <row r="410" spans="1:5">
      <c r="A410" s="4" t="s">
        <v>88</v>
      </c>
      <c r="B410" s="5" t="n">
        <v>0</v>
      </c>
      <c r="C410" s="5" t="n">
        <v>0</v>
      </c>
      <c r="D410" s="5" t="n">
        <v>0</v>
      </c>
      <c r="E410" s="5" t="n">
        <v>0</v>
      </c>
    </row>
    <row r="411" spans="1:5">
      <c r="A411" s="4" t="s">
        <v>89</v>
      </c>
      <c r="B411" s="5" t="n">
        <v>0</v>
      </c>
      <c r="C411" s="5" t="n">
        <v>0</v>
      </c>
      <c r="D411" s="5" t="n">
        <v>0</v>
      </c>
      <c r="E411" s="5" t="n">
        <v>0</v>
      </c>
    </row>
    <row r="412" spans="1:5">
      <c r="A412" s="4" t="s">
        <v>90</v>
      </c>
      <c r="B412" s="5" t="n">
        <v>0</v>
      </c>
      <c r="C412" s="5" t="n">
        <v>0</v>
      </c>
      <c r="D412" s="5" t="n">
        <v>0</v>
      </c>
      <c r="E412" s="5" t="n">
        <v>0</v>
      </c>
    </row>
    <row r="413" spans="1:5">
      <c r="A413" s="3" t="s">
        <v>576</v>
      </c>
    </row>
    <row r="414" spans="1:5">
      <c r="A414" s="4" t="s">
        <v>92</v>
      </c>
      <c r="B414" s="5" t="n">
        <v>-886</v>
      </c>
      <c r="C414" s="5" t="n">
        <v>327</v>
      </c>
      <c r="D414" s="5" t="n">
        <v>20</v>
      </c>
      <c r="E414" s="5" t="n">
        <v>3304</v>
      </c>
    </row>
    <row r="415" spans="1:5">
      <c r="A415" s="4" t="s">
        <v>577</v>
      </c>
      <c r="B415" s="5" t="n">
        <v>0</v>
      </c>
      <c r="C415" s="5" t="n">
        <v>0</v>
      </c>
      <c r="D415" s="5" t="n">
        <v>0</v>
      </c>
      <c r="E415" s="5" t="n">
        <v>0</v>
      </c>
    </row>
    <row r="416" spans="1:5">
      <c r="A416" s="4" t="s">
        <v>93</v>
      </c>
      <c r="B416" s="5" t="n">
        <v>12503</v>
      </c>
      <c r="C416" s="5" t="n">
        <v>15305</v>
      </c>
      <c r="D416" s="5" t="n">
        <v>47410</v>
      </c>
      <c r="E416" s="5" t="n">
        <v>37761</v>
      </c>
    </row>
    <row r="417" spans="1:5">
      <c r="A417" s="4" t="s">
        <v>578</v>
      </c>
      <c r="B417" s="5" t="n">
        <v>0</v>
      </c>
      <c r="C417" s="5" t="n">
        <v>0</v>
      </c>
      <c r="D417" s="5" t="n">
        <v>0</v>
      </c>
      <c r="E417" s="5" t="n">
        <v>0</v>
      </c>
    </row>
    <row r="418" spans="1:5">
      <c r="A418" s="4" t="s">
        <v>94</v>
      </c>
      <c r="B418" s="5" t="n">
        <v>69200</v>
      </c>
      <c r="C418" s="5" t="n">
        <v>0</v>
      </c>
      <c r="D418" s="5" t="n">
        <v>80883</v>
      </c>
      <c r="E418" s="5" t="n">
        <v>0</v>
      </c>
    </row>
    <row r="419" spans="1:5">
      <c r="A419" s="4" t="s">
        <v>95</v>
      </c>
      <c r="C419" s="5" t="n">
        <v>0</v>
      </c>
      <c r="E419" s="5" t="n">
        <v>0</v>
      </c>
    </row>
    <row r="420" spans="1:5">
      <c r="A420" s="4" t="s">
        <v>96</v>
      </c>
      <c r="B420" s="5" t="n">
        <v>80817</v>
      </c>
      <c r="C420" s="5" t="n">
        <v>15632</v>
      </c>
      <c r="D420" s="5" t="n">
        <v>128313</v>
      </c>
      <c r="E420" s="5" t="n">
        <v>41065</v>
      </c>
    </row>
    <row r="421" spans="1:5">
      <c r="A421" s="4" t="s">
        <v>97</v>
      </c>
      <c r="B421" s="5" t="n">
        <v>-80817</v>
      </c>
      <c r="C421" s="5" t="n">
        <v>-15632</v>
      </c>
      <c r="D421" s="5" t="n">
        <v>-128313</v>
      </c>
      <c r="E421" s="5" t="n">
        <v>-41065</v>
      </c>
    </row>
    <row r="422" spans="1:5">
      <c r="A422" s="4" t="s">
        <v>98</v>
      </c>
      <c r="B422" s="5" t="n">
        <v>-17930</v>
      </c>
      <c r="C422" s="5" t="n">
        <v>-7507</v>
      </c>
      <c r="D422" s="5" t="n">
        <v>-30189</v>
      </c>
      <c r="E422" s="5" t="n">
        <v>-17633</v>
      </c>
    </row>
    <row r="423" spans="1:5">
      <c r="A423" s="4" t="s">
        <v>99</v>
      </c>
      <c r="B423" s="5" t="n">
        <v>-62887</v>
      </c>
      <c r="C423" s="5" t="n">
        <v>-8125</v>
      </c>
      <c r="D423" s="5" t="n">
        <v>-98124</v>
      </c>
      <c r="E423" s="5" t="n">
        <v>-23432</v>
      </c>
    </row>
    <row r="424" spans="1:5">
      <c r="A424" s="4" t="s">
        <v>579</v>
      </c>
      <c r="B424" s="5" t="n">
        <v>-69094</v>
      </c>
      <c r="C424" s="5" t="n">
        <v>10026</v>
      </c>
      <c r="D424" s="5" t="n">
        <v>-104512</v>
      </c>
      <c r="E424" s="5" t="n">
        <v>46696</v>
      </c>
    </row>
    <row r="425" spans="1:5">
      <c r="A425" s="4" t="s">
        <v>631</v>
      </c>
    </row>
    <row r="426" spans="1:5">
      <c r="A426" s="3" t="s">
        <v>576</v>
      </c>
    </row>
    <row r="427" spans="1:5">
      <c r="A427" s="4" t="s">
        <v>579</v>
      </c>
      <c r="B427" s="5" t="n">
        <v>0</v>
      </c>
      <c r="C427" s="5" t="n">
        <v>0</v>
      </c>
      <c r="D427" s="5" t="n">
        <v>0</v>
      </c>
      <c r="E427" s="5" t="n">
        <v>0</v>
      </c>
    </row>
    <row r="428" spans="1:5">
      <c r="A428" s="4" t="s">
        <v>632</v>
      </c>
    </row>
    <row r="429" spans="1:5">
      <c r="A429" s="3" t="s">
        <v>576</v>
      </c>
    </row>
    <row r="430" spans="1:5">
      <c r="A430" s="4" t="s">
        <v>579</v>
      </c>
      <c r="B430" s="5" t="n">
        <v>-6074</v>
      </c>
      <c r="C430" s="5" t="n">
        <v>-16754</v>
      </c>
      <c r="D430" s="5" t="n">
        <v>-36480</v>
      </c>
      <c r="E430" s="5" t="n">
        <v>-70162</v>
      </c>
    </row>
    <row r="431" spans="1:5">
      <c r="A431" s="4" t="s">
        <v>633</v>
      </c>
    </row>
    <row r="432" spans="1:5">
      <c r="A432" s="3" t="s">
        <v>576</v>
      </c>
    </row>
    <row r="433" spans="1:5">
      <c r="A433" s="4" t="s">
        <v>579</v>
      </c>
      <c r="B433" s="5" t="n">
        <v>13124</v>
      </c>
      <c r="C433" s="5" t="n">
        <v>1398</v>
      </c>
      <c r="D433" s="5" t="n">
        <v>42340</v>
      </c>
      <c r="E433" s="5" t="n">
        <v>24354</v>
      </c>
    </row>
    <row r="434" spans="1:5">
      <c r="A434" s="4" t="s">
        <v>634</v>
      </c>
    </row>
    <row r="435" spans="1:5">
      <c r="A435" s="3" t="s">
        <v>576</v>
      </c>
    </row>
    <row r="436" spans="1:5">
      <c r="A436" s="4" t="s">
        <v>579</v>
      </c>
      <c r="B436" s="5" t="n">
        <v>206</v>
      </c>
      <c r="C436" s="5" t="n">
        <v>-4631</v>
      </c>
      <c r="D436" s="5" t="n">
        <v>1215</v>
      </c>
      <c r="E436" s="5" t="n">
        <v>1673</v>
      </c>
    </row>
    <row r="437" spans="1:5">
      <c r="A437" s="4" t="s">
        <v>635</v>
      </c>
    </row>
    <row r="438" spans="1:5">
      <c r="A438" s="3" t="s">
        <v>576</v>
      </c>
    </row>
    <row r="439" spans="1:5">
      <c r="A439" s="4" t="s">
        <v>579</v>
      </c>
      <c r="B439" s="5" t="n">
        <v>-13463</v>
      </c>
      <c r="C439" s="5" t="n">
        <v>38138</v>
      </c>
      <c r="D439" s="5" t="n">
        <v>-13463</v>
      </c>
      <c r="E439" s="5" t="n">
        <v>114263</v>
      </c>
    </row>
    <row r="440" spans="1:5">
      <c r="A440" s="4" t="s">
        <v>636</v>
      </c>
    </row>
    <row r="441" spans="1:5">
      <c r="A441" s="3" t="s">
        <v>574</v>
      </c>
    </row>
    <row r="442" spans="1:5">
      <c r="A442" s="4" t="s">
        <v>80</v>
      </c>
      <c r="B442" s="5" t="n">
        <v>0</v>
      </c>
      <c r="C442" s="5" t="n">
        <v>0</v>
      </c>
      <c r="D442" s="5" t="n">
        <v>0</v>
      </c>
      <c r="E442" s="5" t="n">
        <v>0</v>
      </c>
    </row>
    <row r="443" spans="1:5">
      <c r="A443" s="4" t="s">
        <v>81</v>
      </c>
      <c r="B443" s="5" t="n">
        <v>0</v>
      </c>
      <c r="C443" s="5" t="n">
        <v>0</v>
      </c>
      <c r="D443" s="5" t="n">
        <v>0</v>
      </c>
      <c r="E443" s="5" t="n">
        <v>0</v>
      </c>
    </row>
    <row r="444" spans="1:5">
      <c r="A444" s="4" t="s">
        <v>82</v>
      </c>
      <c r="B444" s="5" t="n">
        <v>0</v>
      </c>
      <c r="C444" s="5" t="n">
        <v>0</v>
      </c>
      <c r="D444" s="5" t="n">
        <v>0</v>
      </c>
      <c r="E444" s="5" t="n">
        <v>0</v>
      </c>
    </row>
    <row r="445" spans="1:5">
      <c r="A445" s="3" t="s">
        <v>83</v>
      </c>
    </row>
    <row r="446" spans="1:5">
      <c r="A446" s="4" t="s">
        <v>84</v>
      </c>
      <c r="B446" s="5" t="n">
        <v>0</v>
      </c>
      <c r="C446" s="5" t="n">
        <v>0</v>
      </c>
      <c r="D446" s="5" t="n">
        <v>0</v>
      </c>
      <c r="E446" s="5" t="n">
        <v>0</v>
      </c>
    </row>
    <row r="447" spans="1:5">
      <c r="A447" s="4" t="s">
        <v>85</v>
      </c>
      <c r="B447" s="5" t="n">
        <v>0</v>
      </c>
      <c r="C447" s="5" t="n">
        <v>0</v>
      </c>
      <c r="D447" s="5" t="n">
        <v>0</v>
      </c>
      <c r="E447" s="5" t="n">
        <v>0</v>
      </c>
    </row>
    <row r="448" spans="1:5">
      <c r="A448" s="4" t="s">
        <v>86</v>
      </c>
      <c r="B448" s="5" t="n">
        <v>0</v>
      </c>
      <c r="C448" s="5" t="n">
        <v>0</v>
      </c>
      <c r="D448" s="5" t="n">
        <v>0</v>
      </c>
      <c r="E448" s="5" t="n">
        <v>0</v>
      </c>
    </row>
    <row r="449" spans="1:5">
      <c r="A449" s="4" t="s">
        <v>575</v>
      </c>
      <c r="B449" s="5" t="n">
        <v>0</v>
      </c>
      <c r="C449" s="5" t="n">
        <v>0</v>
      </c>
      <c r="D449" s="5" t="n">
        <v>0</v>
      </c>
      <c r="E449" s="5" t="n">
        <v>0</v>
      </c>
    </row>
    <row r="450" spans="1:5">
      <c r="A450" s="4" t="s">
        <v>88</v>
      </c>
      <c r="B450" s="5" t="n">
        <v>0</v>
      </c>
      <c r="C450" s="5" t="n">
        <v>0</v>
      </c>
      <c r="D450" s="5" t="n">
        <v>0</v>
      </c>
      <c r="E450" s="5" t="n">
        <v>0</v>
      </c>
    </row>
    <row r="451" spans="1:5">
      <c r="A451" s="4" t="s">
        <v>89</v>
      </c>
      <c r="B451" s="5" t="n">
        <v>0</v>
      </c>
      <c r="C451" s="5" t="n">
        <v>0</v>
      </c>
      <c r="D451" s="5" t="n">
        <v>0</v>
      </c>
      <c r="E451" s="5" t="n">
        <v>0</v>
      </c>
    </row>
    <row r="452" spans="1:5">
      <c r="A452" s="4" t="s">
        <v>90</v>
      </c>
      <c r="B452" s="5" t="n">
        <v>0</v>
      </c>
      <c r="C452" s="5" t="n">
        <v>0</v>
      </c>
      <c r="D452" s="5" t="n">
        <v>0</v>
      </c>
      <c r="E452" s="5" t="n">
        <v>0</v>
      </c>
    </row>
    <row r="453" spans="1:5">
      <c r="A453" s="3" t="s">
        <v>576</v>
      </c>
    </row>
    <row r="454" spans="1:5">
      <c r="A454" s="4" t="s">
        <v>92</v>
      </c>
      <c r="B454" s="5" t="n">
        <v>48</v>
      </c>
      <c r="C454" s="5" t="n">
        <v>15</v>
      </c>
      <c r="D454" s="5" t="n">
        <v>73</v>
      </c>
      <c r="E454" s="5" t="n">
        <v>-55</v>
      </c>
    </row>
    <row r="455" spans="1:5">
      <c r="A455" s="4" t="s">
        <v>577</v>
      </c>
      <c r="B455" s="5" t="n">
        <v>0</v>
      </c>
      <c r="C455" s="5" t="n">
        <v>0</v>
      </c>
      <c r="D455" s="5" t="n">
        <v>0</v>
      </c>
      <c r="E455" s="5" t="n">
        <v>0</v>
      </c>
    </row>
    <row r="456" spans="1:5">
      <c r="A456" s="4" t="s">
        <v>93</v>
      </c>
      <c r="B456" s="5" t="n">
        <v>0</v>
      </c>
      <c r="C456" s="5" t="n">
        <v>0</v>
      </c>
      <c r="D456" s="5" t="n">
        <v>0</v>
      </c>
      <c r="E456" s="5" t="n">
        <v>9613</v>
      </c>
    </row>
    <row r="457" spans="1:5">
      <c r="A457" s="4" t="s">
        <v>578</v>
      </c>
      <c r="B457" s="5" t="n">
        <v>-916</v>
      </c>
      <c r="C457" s="5" t="n">
        <v>-1054</v>
      </c>
      <c r="D457" s="5" t="n">
        <v>-2700</v>
      </c>
      <c r="E457" s="5" t="n">
        <v>-3244</v>
      </c>
    </row>
    <row r="458" spans="1:5">
      <c r="A458" s="4" t="s">
        <v>94</v>
      </c>
      <c r="B458" s="5" t="n">
        <v>0</v>
      </c>
      <c r="C458" s="5" t="n">
        <v>0</v>
      </c>
      <c r="D458" s="5" t="n">
        <v>0</v>
      </c>
      <c r="E458" s="5" t="n">
        <v>11884</v>
      </c>
    </row>
    <row r="459" spans="1:5">
      <c r="A459" s="4" t="s">
        <v>95</v>
      </c>
      <c r="C459" s="5" t="n">
        <v>0</v>
      </c>
      <c r="E459" s="5" t="n">
        <v>0</v>
      </c>
    </row>
    <row r="460" spans="1:5">
      <c r="A460" s="4" t="s">
        <v>96</v>
      </c>
      <c r="B460" s="5" t="n">
        <v>-868</v>
      </c>
      <c r="C460" s="5" t="n">
        <v>-1039</v>
      </c>
      <c r="D460" s="5" t="n">
        <v>-2627</v>
      </c>
      <c r="E460" s="5" t="n">
        <v>18198</v>
      </c>
    </row>
    <row r="461" spans="1:5">
      <c r="A461" s="4" t="s">
        <v>97</v>
      </c>
      <c r="B461" s="5" t="n">
        <v>868</v>
      </c>
      <c r="C461" s="5" t="n">
        <v>1039</v>
      </c>
      <c r="D461" s="5" t="n">
        <v>2627</v>
      </c>
      <c r="E461" s="5" t="n">
        <v>-18198</v>
      </c>
    </row>
    <row r="462" spans="1:5">
      <c r="A462" s="4" t="s">
        <v>98</v>
      </c>
      <c r="B462" s="5" t="n">
        <v>6942</v>
      </c>
      <c r="C462" s="5" t="n">
        <v>17793</v>
      </c>
      <c r="D462" s="5" t="n">
        <v>39107</v>
      </c>
      <c r="E462" s="5" t="n">
        <v>51964</v>
      </c>
    </row>
    <row r="463" spans="1:5">
      <c r="A463" s="4" t="s">
        <v>99</v>
      </c>
      <c r="B463" s="5" t="n">
        <v>-6074</v>
      </c>
      <c r="C463" s="5" t="n">
        <v>-16754</v>
      </c>
      <c r="D463" s="5" t="n">
        <v>-36480</v>
      </c>
      <c r="E463" s="5" t="n">
        <v>-70162</v>
      </c>
    </row>
    <row r="464" spans="1:5">
      <c r="A464" s="4" t="s">
        <v>579</v>
      </c>
      <c r="B464" s="5" t="n">
        <v>-6074</v>
      </c>
      <c r="C464" s="5" t="n">
        <v>-16754</v>
      </c>
      <c r="D464" s="5" t="n">
        <v>-36480</v>
      </c>
      <c r="E464" s="5" t="n">
        <v>-70162</v>
      </c>
    </row>
    <row r="465" spans="1:5">
      <c r="A465" s="4" t="s">
        <v>637</v>
      </c>
    </row>
    <row r="466" spans="1:5">
      <c r="A466" s="3" t="s">
        <v>576</v>
      </c>
    </row>
    <row r="467" spans="1:5">
      <c r="A467" s="4" t="s">
        <v>579</v>
      </c>
      <c r="B467" s="5" t="n">
        <v>0</v>
      </c>
      <c r="C467" s="5" t="n">
        <v>0</v>
      </c>
      <c r="D467" s="5" t="n">
        <v>0</v>
      </c>
      <c r="E467" s="5" t="n">
        <v>0</v>
      </c>
    </row>
    <row r="468" spans="1:5">
      <c r="A468" s="4" t="s">
        <v>638</v>
      </c>
    </row>
    <row r="469" spans="1:5">
      <c r="A469" s="3" t="s">
        <v>576</v>
      </c>
    </row>
    <row r="470" spans="1:5">
      <c r="A470" s="4" t="s">
        <v>579</v>
      </c>
      <c r="B470" s="5" t="n">
        <v>0</v>
      </c>
      <c r="C470" s="5" t="n">
        <v>0</v>
      </c>
      <c r="D470" s="5" t="n">
        <v>0</v>
      </c>
      <c r="E470" s="5" t="n">
        <v>0</v>
      </c>
    </row>
    <row r="471" spans="1:5">
      <c r="A471" s="4" t="s">
        <v>639</v>
      </c>
    </row>
    <row r="472" spans="1:5">
      <c r="A472" s="3" t="s">
        <v>576</v>
      </c>
    </row>
    <row r="473" spans="1:5">
      <c r="A473" s="4" t="s">
        <v>579</v>
      </c>
      <c r="B473" s="5" t="n">
        <v>0</v>
      </c>
      <c r="C473" s="5" t="n">
        <v>0</v>
      </c>
      <c r="D473" s="5" t="n">
        <v>0</v>
      </c>
      <c r="E473" s="5" t="n">
        <v>0</v>
      </c>
    </row>
    <row r="474" spans="1:5">
      <c r="A474" s="4" t="s">
        <v>640</v>
      </c>
    </row>
    <row r="475" spans="1:5">
      <c r="A475" s="3" t="s">
        <v>576</v>
      </c>
    </row>
    <row r="476" spans="1:5">
      <c r="A476" s="4" t="s">
        <v>579</v>
      </c>
      <c r="B476" s="5" t="n">
        <v>0</v>
      </c>
      <c r="C476" s="5" t="n">
        <v>0</v>
      </c>
      <c r="D476" s="5" t="n">
        <v>0</v>
      </c>
      <c r="E476" s="5" t="n">
        <v>0</v>
      </c>
    </row>
    <row r="477" spans="1:5">
      <c r="A477" s="4" t="s">
        <v>641</v>
      </c>
    </row>
    <row r="478" spans="1:5">
      <c r="A478" s="3" t="s">
        <v>576</v>
      </c>
    </row>
    <row r="479" spans="1:5">
      <c r="A479" s="4" t="s">
        <v>579</v>
      </c>
      <c r="B479" s="7" t="n">
        <v>0</v>
      </c>
      <c r="C479" s="7" t="n">
        <v>0</v>
      </c>
      <c r="D479" s="7" t="n">
        <v>0</v>
      </c>
      <c r="E47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8</v>
      </c>
    </row>
    <row r="3" spans="1:3">
      <c r="A3" s="3" t="s">
        <v>117</v>
      </c>
    </row>
    <row r="4" spans="1:3">
      <c r="A4" s="4" t="s">
        <v>643</v>
      </c>
      <c r="B4" s="7" t="n">
        <v>-72601</v>
      </c>
      <c r="C4" s="7" t="n">
        <v>29412</v>
      </c>
    </row>
    <row r="5" spans="1:3">
      <c r="A5" s="3" t="s">
        <v>130</v>
      </c>
    </row>
    <row r="6" spans="1:3">
      <c r="A6" s="4" t="s">
        <v>131</v>
      </c>
      <c r="B6" s="5" t="n">
        <v>-8200</v>
      </c>
      <c r="C6" s="5" t="n">
        <v>-7917</v>
      </c>
    </row>
    <row r="7" spans="1:3">
      <c r="A7" s="4" t="s">
        <v>132</v>
      </c>
      <c r="B7" s="5" t="n">
        <v>-958</v>
      </c>
      <c r="C7" s="5" t="n">
        <v>-4975</v>
      </c>
    </row>
    <row r="8" spans="1:3">
      <c r="A8" s="4" t="s">
        <v>133</v>
      </c>
      <c r="B8" s="5" t="n">
        <v>-12284</v>
      </c>
      <c r="C8" s="5" t="n">
        <v>-3360</v>
      </c>
    </row>
    <row r="9" spans="1:3">
      <c r="A9" s="4" t="s">
        <v>134</v>
      </c>
      <c r="B9" s="5" t="n">
        <v>-21442</v>
      </c>
      <c r="C9" s="5" t="n">
        <v>-16252</v>
      </c>
    </row>
    <row r="10" spans="1:3">
      <c r="A10" s="3" t="s">
        <v>135</v>
      </c>
    </row>
    <row r="11" spans="1:3">
      <c r="A11" s="4" t="s">
        <v>138</v>
      </c>
      <c r="B11" s="5" t="n">
        <v>65169</v>
      </c>
    </row>
    <row r="12" spans="1:3">
      <c r="A12" s="4" t="s">
        <v>139</v>
      </c>
      <c r="B12" s="5" t="n">
        <v>-36169</v>
      </c>
    </row>
    <row r="13" spans="1:3">
      <c r="A13" s="4" t="s">
        <v>136</v>
      </c>
      <c r="B13" s="5" t="n">
        <v>11549</v>
      </c>
      <c r="C13" s="5" t="n">
        <v>0</v>
      </c>
    </row>
    <row r="14" spans="1:3">
      <c r="A14" s="4" t="s">
        <v>137</v>
      </c>
      <c r="B14" s="5" t="n">
        <v>408</v>
      </c>
      <c r="C14" s="5" t="n">
        <v>0</v>
      </c>
    </row>
    <row r="15" spans="1:3">
      <c r="A15" s="4" t="s">
        <v>141</v>
      </c>
      <c r="B15" s="5" t="n">
        <v>0</v>
      </c>
      <c r="C15" s="5" t="n">
        <v>-125000</v>
      </c>
    </row>
    <row r="16" spans="1:3">
      <c r="A16" s="4" t="s">
        <v>140</v>
      </c>
      <c r="B16" s="5" t="n">
        <v>-63350</v>
      </c>
      <c r="C16" s="5" t="n">
        <v>-11152</v>
      </c>
    </row>
    <row r="17" spans="1:3">
      <c r="A17" s="4" t="s">
        <v>644</v>
      </c>
      <c r="C17" s="5" t="n">
        <v>-36500</v>
      </c>
    </row>
    <row r="18" spans="1:3">
      <c r="A18" s="4" t="s">
        <v>142</v>
      </c>
      <c r="B18" s="5" t="n">
        <v>-17517</v>
      </c>
      <c r="C18" s="5" t="n">
        <v>-14222</v>
      </c>
    </row>
    <row r="19" spans="1:3">
      <c r="A19" s="4" t="s">
        <v>146</v>
      </c>
      <c r="B19" s="5" t="n">
        <v>90449</v>
      </c>
      <c r="C19" s="5" t="n">
        <v>-115555</v>
      </c>
    </row>
    <row r="20" spans="1:3">
      <c r="A20" s="4" t="s">
        <v>147</v>
      </c>
      <c r="B20" s="5" t="n">
        <v>-5419</v>
      </c>
      <c r="C20" s="5" t="n">
        <v>4415</v>
      </c>
    </row>
    <row r="21" spans="1:3">
      <c r="A21" s="4" t="s">
        <v>148</v>
      </c>
      <c r="B21" s="5" t="n">
        <v>-9013</v>
      </c>
      <c r="C21" s="5" t="n">
        <v>-97980</v>
      </c>
    </row>
    <row r="22" spans="1:3">
      <c r="A22" s="4" t="s">
        <v>149</v>
      </c>
      <c r="B22" s="5" t="n">
        <v>162374</v>
      </c>
      <c r="C22" s="5" t="n">
        <v>193525</v>
      </c>
    </row>
    <row r="23" spans="1:3">
      <c r="A23" s="4" t="s">
        <v>150</v>
      </c>
      <c r="B23" s="5" t="n">
        <v>153361</v>
      </c>
      <c r="C23" s="5" t="n">
        <v>95545</v>
      </c>
    </row>
    <row r="24" spans="1:3">
      <c r="A24" s="4" t="s">
        <v>151</v>
      </c>
    </row>
    <row r="25" spans="1:3">
      <c r="A25" s="3" t="s">
        <v>135</v>
      </c>
    </row>
    <row r="26" spans="1:3">
      <c r="A26" s="4" t="s">
        <v>138</v>
      </c>
      <c r="B26" s="5" t="n">
        <v>17000</v>
      </c>
    </row>
    <row r="27" spans="1:3">
      <c r="A27" s="4" t="s">
        <v>139</v>
      </c>
      <c r="B27" s="5" t="n">
        <v>-61590</v>
      </c>
    </row>
    <row r="28" spans="1:3">
      <c r="A28" s="4" t="s">
        <v>152</v>
      </c>
    </row>
    <row r="29" spans="1:3">
      <c r="A29" s="3" t="s">
        <v>135</v>
      </c>
    </row>
    <row r="30" spans="1:3">
      <c r="A30" s="4" t="s">
        <v>138</v>
      </c>
      <c r="B30" s="5" t="n">
        <v>89949</v>
      </c>
    </row>
    <row r="31" spans="1:3">
      <c r="A31" s="4" t="s">
        <v>155</v>
      </c>
    </row>
    <row r="32" spans="1:3">
      <c r="A32" s="3" t="s">
        <v>135</v>
      </c>
    </row>
    <row r="33" spans="1:3">
      <c r="A33" s="4" t="s">
        <v>645</v>
      </c>
      <c r="B33" s="5" t="n">
        <v>0</v>
      </c>
      <c r="C33" s="5" t="n">
        <v>461329</v>
      </c>
    </row>
    <row r="34" spans="1:3">
      <c r="A34" s="4" t="s">
        <v>154</v>
      </c>
      <c r="B34" s="5" t="n">
        <v>-605000</v>
      </c>
      <c r="C34" s="5" t="n">
        <v>0</v>
      </c>
    </row>
    <row r="35" spans="1:3">
      <c r="A35" s="4" t="s">
        <v>157</v>
      </c>
    </row>
    <row r="36" spans="1:3">
      <c r="A36" s="3" t="s">
        <v>135</v>
      </c>
    </row>
    <row r="37" spans="1:3">
      <c r="A37" s="4" t="s">
        <v>645</v>
      </c>
      <c r="B37" s="5" t="n">
        <v>690000</v>
      </c>
      <c r="C37" s="5" t="n">
        <v>0</v>
      </c>
    </row>
    <row r="38" spans="1:3">
      <c r="A38" s="4" t="s">
        <v>153</v>
      </c>
    </row>
    <row r="39" spans="1:3">
      <c r="A39" s="3" t="s">
        <v>135</v>
      </c>
    </row>
    <row r="40" spans="1:3">
      <c r="A40" s="4" t="s">
        <v>154</v>
      </c>
      <c r="B40" s="5" t="n">
        <v>0</v>
      </c>
      <c r="C40" s="5" t="n">
        <v>-414882</v>
      </c>
    </row>
    <row r="41" spans="1:3">
      <c r="A41" s="4" t="s">
        <v>158</v>
      </c>
    </row>
    <row r="42" spans="1:3">
      <c r="A42" s="3" t="s">
        <v>135</v>
      </c>
    </row>
    <row r="43" spans="1:3">
      <c r="A43" s="4" t="s">
        <v>138</v>
      </c>
      <c r="C43" s="5" t="n">
        <v>52130</v>
      </c>
    </row>
    <row r="44" spans="1:3">
      <c r="A44" s="4" t="s">
        <v>139</v>
      </c>
      <c r="C44" s="5" t="n">
        <v>-27258</v>
      </c>
    </row>
    <row r="45" spans="1:3">
      <c r="A45" s="4" t="s">
        <v>159</v>
      </c>
    </row>
    <row r="46" spans="1:3">
      <c r="A46" s="3" t="s">
        <v>135</v>
      </c>
    </row>
    <row r="47" spans="1:3">
      <c r="A47" s="4" t="s">
        <v>138</v>
      </c>
      <c r="B47" s="5" t="n">
        <v>17000</v>
      </c>
      <c r="C47" s="5" t="n">
        <v>52130</v>
      </c>
    </row>
    <row r="48" spans="1:3">
      <c r="A48" s="4" t="s">
        <v>139</v>
      </c>
      <c r="B48" s="5" t="n">
        <v>-61590</v>
      </c>
      <c r="C48" s="5" t="n">
        <v>-27258</v>
      </c>
    </row>
    <row r="49" spans="1:3">
      <c r="A49" s="4" t="s">
        <v>160</v>
      </c>
    </row>
    <row r="50" spans="1:3">
      <c r="A50" s="3" t="s">
        <v>135</v>
      </c>
    </row>
    <row r="51" spans="1:3">
      <c r="A51" s="4" t="s">
        <v>138</v>
      </c>
      <c r="B51" s="5" t="n">
        <v>89949</v>
      </c>
      <c r="C51" s="5" t="n">
        <v>0</v>
      </c>
    </row>
    <row r="52" spans="1:3">
      <c r="A52" s="4" t="s">
        <v>161</v>
      </c>
    </row>
    <row r="53" spans="1:3">
      <c r="A53" s="3" t="s">
        <v>135</v>
      </c>
    </row>
    <row r="54" spans="1:3">
      <c r="A54" s="4" t="s">
        <v>138</v>
      </c>
      <c r="B54" s="5" t="n">
        <v>65169</v>
      </c>
      <c r="C54" s="5" t="n">
        <v>33028</v>
      </c>
    </row>
    <row r="55" spans="1:3">
      <c r="A55" s="4" t="s">
        <v>139</v>
      </c>
      <c r="B55" s="5" t="n">
        <v>-36169</v>
      </c>
      <c r="C55" s="5" t="n">
        <v>-33028</v>
      </c>
    </row>
    <row r="56" spans="1:3">
      <c r="A56" s="4" t="s">
        <v>563</v>
      </c>
    </row>
    <row r="57" spans="1:3">
      <c r="A57" s="3" t="s">
        <v>117</v>
      </c>
    </row>
    <row r="58" spans="1:3">
      <c r="A58" s="4" t="s">
        <v>643</v>
      </c>
      <c r="B58" s="5" t="n">
        <v>0</v>
      </c>
      <c r="C58" s="5" t="n">
        <v>0</v>
      </c>
    </row>
    <row r="59" spans="1:3">
      <c r="A59" s="3" t="s">
        <v>130</v>
      </c>
    </row>
    <row r="60" spans="1:3">
      <c r="A60" s="4" t="s">
        <v>131</v>
      </c>
      <c r="B60" s="5" t="n">
        <v>0</v>
      </c>
      <c r="C60" s="5" t="n">
        <v>0</v>
      </c>
    </row>
    <row r="61" spans="1:3">
      <c r="A61" s="4" t="s">
        <v>132</v>
      </c>
      <c r="B61" s="5" t="n">
        <v>0</v>
      </c>
      <c r="C61" s="5" t="n">
        <v>0</v>
      </c>
    </row>
    <row r="62" spans="1:3">
      <c r="A62" s="4" t="s">
        <v>133</v>
      </c>
      <c r="B62" s="5" t="n">
        <v>0</v>
      </c>
      <c r="C62" s="5" t="n">
        <v>0</v>
      </c>
    </row>
    <row r="63" spans="1:3">
      <c r="A63" s="4" t="s">
        <v>134</v>
      </c>
      <c r="B63" s="5" t="n">
        <v>0</v>
      </c>
      <c r="C63" s="5" t="n">
        <v>0</v>
      </c>
    </row>
    <row r="64" spans="1:3">
      <c r="A64" s="3" t="s">
        <v>135</v>
      </c>
    </row>
    <row r="65" spans="1:3">
      <c r="A65" s="4" t="s">
        <v>138</v>
      </c>
      <c r="B65" s="5" t="n">
        <v>0</v>
      </c>
    </row>
    <row r="66" spans="1:3">
      <c r="A66" s="4" t="s">
        <v>139</v>
      </c>
      <c r="B66" s="5" t="n">
        <v>0</v>
      </c>
    </row>
    <row r="67" spans="1:3">
      <c r="A67" s="4" t="s">
        <v>136</v>
      </c>
      <c r="B67" s="5" t="n">
        <v>0</v>
      </c>
    </row>
    <row r="68" spans="1:3">
      <c r="A68" s="4" t="s">
        <v>137</v>
      </c>
      <c r="B68" s="5" t="n">
        <v>0</v>
      </c>
    </row>
    <row r="69" spans="1:3">
      <c r="A69" s="4" t="s">
        <v>141</v>
      </c>
      <c r="C69" s="5" t="n">
        <v>0</v>
      </c>
    </row>
    <row r="70" spans="1:3">
      <c r="A70" s="4" t="s">
        <v>140</v>
      </c>
      <c r="B70" s="5" t="n">
        <v>0</v>
      </c>
      <c r="C70" s="5" t="n">
        <v>0</v>
      </c>
    </row>
    <row r="71" spans="1:3">
      <c r="A71" s="4" t="s">
        <v>644</v>
      </c>
      <c r="C71" s="5" t="n">
        <v>0</v>
      </c>
    </row>
    <row r="72" spans="1:3">
      <c r="A72" s="4" t="s">
        <v>142</v>
      </c>
      <c r="B72" s="5" t="n">
        <v>0</v>
      </c>
      <c r="C72" s="5" t="n">
        <v>0</v>
      </c>
    </row>
    <row r="73" spans="1:3">
      <c r="A73" s="4" t="s">
        <v>146</v>
      </c>
      <c r="B73" s="5" t="n">
        <v>0</v>
      </c>
      <c r="C73" s="5" t="n">
        <v>0</v>
      </c>
    </row>
    <row r="74" spans="1:3">
      <c r="A74" s="4" t="s">
        <v>147</v>
      </c>
      <c r="B74" s="5" t="n">
        <v>0</v>
      </c>
      <c r="C74" s="5" t="n">
        <v>0</v>
      </c>
    </row>
    <row r="75" spans="1:3">
      <c r="A75" s="4" t="s">
        <v>148</v>
      </c>
      <c r="B75" s="5" t="n">
        <v>0</v>
      </c>
      <c r="C75" s="5" t="n">
        <v>0</v>
      </c>
    </row>
    <row r="76" spans="1:3">
      <c r="A76" s="4" t="s">
        <v>149</v>
      </c>
      <c r="B76" s="5" t="n">
        <v>0</v>
      </c>
      <c r="C76" s="5" t="n">
        <v>0</v>
      </c>
    </row>
    <row r="77" spans="1:3">
      <c r="A77" s="4" t="s">
        <v>150</v>
      </c>
      <c r="B77" s="5" t="n">
        <v>0</v>
      </c>
      <c r="C77" s="5" t="n">
        <v>0</v>
      </c>
    </row>
    <row r="78" spans="1:3">
      <c r="A78" s="4" t="s">
        <v>646</v>
      </c>
    </row>
    <row r="79" spans="1:3">
      <c r="A79" s="3" t="s">
        <v>135</v>
      </c>
    </row>
    <row r="80" spans="1:3">
      <c r="A80" s="4" t="s">
        <v>138</v>
      </c>
      <c r="B80" s="5" t="n">
        <v>0</v>
      </c>
    </row>
    <row r="81" spans="1:3">
      <c r="A81" s="4" t="s">
        <v>139</v>
      </c>
      <c r="B81" s="5" t="n">
        <v>0</v>
      </c>
    </row>
    <row r="82" spans="1:3">
      <c r="A82" s="4" t="s">
        <v>647</v>
      </c>
    </row>
    <row r="83" spans="1:3">
      <c r="A83" s="3" t="s">
        <v>135</v>
      </c>
    </row>
    <row r="84" spans="1:3">
      <c r="A84" s="4" t="s">
        <v>138</v>
      </c>
      <c r="B84" s="5" t="n">
        <v>0</v>
      </c>
    </row>
    <row r="85" spans="1:3">
      <c r="A85" s="4" t="s">
        <v>648</v>
      </c>
    </row>
    <row r="86" spans="1:3">
      <c r="A86" s="3" t="s">
        <v>135</v>
      </c>
    </row>
    <row r="87" spans="1:3">
      <c r="A87" s="4" t="s">
        <v>645</v>
      </c>
      <c r="C87" s="5" t="n">
        <v>0</v>
      </c>
    </row>
    <row r="88" spans="1:3">
      <c r="A88" s="4" t="s">
        <v>154</v>
      </c>
      <c r="B88" s="5" t="n">
        <v>0</v>
      </c>
    </row>
    <row r="89" spans="1:3">
      <c r="A89" s="4" t="s">
        <v>649</v>
      </c>
    </row>
    <row r="90" spans="1:3">
      <c r="A90" s="3" t="s">
        <v>135</v>
      </c>
    </row>
    <row r="91" spans="1:3">
      <c r="A91" s="4" t="s">
        <v>645</v>
      </c>
      <c r="B91" s="5" t="n">
        <v>0</v>
      </c>
    </row>
    <row r="92" spans="1:3">
      <c r="A92" s="4" t="s">
        <v>650</v>
      </c>
    </row>
    <row r="93" spans="1:3">
      <c r="A93" s="3" t="s">
        <v>135</v>
      </c>
    </row>
    <row r="94" spans="1:3">
      <c r="A94" s="4" t="s">
        <v>154</v>
      </c>
      <c r="C94" s="5" t="n">
        <v>0</v>
      </c>
    </row>
    <row r="95" spans="1:3">
      <c r="A95" s="4" t="s">
        <v>651</v>
      </c>
    </row>
    <row r="96" spans="1:3">
      <c r="A96" s="3" t="s">
        <v>135</v>
      </c>
    </row>
    <row r="97" spans="1:3">
      <c r="A97" s="4" t="s">
        <v>138</v>
      </c>
      <c r="C97" s="5" t="n">
        <v>0</v>
      </c>
    </row>
    <row r="98" spans="1:3">
      <c r="A98" s="4" t="s">
        <v>139</v>
      </c>
      <c r="C98" s="5" t="n">
        <v>0</v>
      </c>
    </row>
    <row r="99" spans="1:3">
      <c r="A99" s="4" t="s">
        <v>652</v>
      </c>
    </row>
    <row r="100" spans="1:3">
      <c r="A100" s="3" t="s">
        <v>135</v>
      </c>
    </row>
    <row r="101" spans="1:3">
      <c r="A101" s="4" t="s">
        <v>138</v>
      </c>
      <c r="C101" s="5" t="n">
        <v>0</v>
      </c>
    </row>
    <row r="102" spans="1:3">
      <c r="A102" s="4" t="s">
        <v>139</v>
      </c>
      <c r="C102" s="5" t="n">
        <v>0</v>
      </c>
    </row>
    <row r="103" spans="1:3">
      <c r="A103" s="4" t="s">
        <v>566</v>
      </c>
    </row>
    <row r="104" spans="1:3">
      <c r="A104" s="3" t="s">
        <v>117</v>
      </c>
    </row>
    <row r="105" spans="1:3">
      <c r="A105" s="4" t="s">
        <v>643</v>
      </c>
      <c r="B105" s="5" t="n">
        <v>5234</v>
      </c>
      <c r="C105" s="5" t="n">
        <v>-65982</v>
      </c>
    </row>
    <row r="106" spans="1:3">
      <c r="A106" s="3" t="s">
        <v>130</v>
      </c>
    </row>
    <row r="107" spans="1:3">
      <c r="A107" s="4" t="s">
        <v>131</v>
      </c>
      <c r="B107" s="5" t="n">
        <v>-6466</v>
      </c>
      <c r="C107" s="5" t="n">
        <v>-6183</v>
      </c>
    </row>
    <row r="108" spans="1:3">
      <c r="A108" s="4" t="s">
        <v>132</v>
      </c>
      <c r="B108" s="5" t="n">
        <v>0</v>
      </c>
      <c r="C108" s="5" t="n">
        <v>0</v>
      </c>
    </row>
    <row r="109" spans="1:3">
      <c r="A109" s="4" t="s">
        <v>133</v>
      </c>
      <c r="B109" s="5" t="n">
        <v>-5</v>
      </c>
      <c r="C109" s="5" t="n">
        <v>-3939</v>
      </c>
    </row>
    <row r="110" spans="1:3">
      <c r="A110" s="4" t="s">
        <v>134</v>
      </c>
      <c r="B110" s="5" t="n">
        <v>-6471</v>
      </c>
      <c r="C110" s="5" t="n">
        <v>-10122</v>
      </c>
    </row>
    <row r="111" spans="1:3">
      <c r="A111" s="3" t="s">
        <v>135</v>
      </c>
    </row>
    <row r="112" spans="1:3">
      <c r="A112" s="4" t="s">
        <v>138</v>
      </c>
      <c r="B112" s="5" t="n">
        <v>0</v>
      </c>
    </row>
    <row r="113" spans="1:3">
      <c r="A113" s="4" t="s">
        <v>139</v>
      </c>
      <c r="B113" s="5" t="n">
        <v>0</v>
      </c>
    </row>
    <row r="114" spans="1:3">
      <c r="A114" s="4" t="s">
        <v>136</v>
      </c>
      <c r="B114" s="5" t="n">
        <v>0</v>
      </c>
    </row>
    <row r="115" spans="1:3">
      <c r="A115" s="4" t="s">
        <v>137</v>
      </c>
      <c r="B115" s="5" t="n">
        <v>0</v>
      </c>
    </row>
    <row r="116" spans="1:3">
      <c r="A116" s="4" t="s">
        <v>141</v>
      </c>
      <c r="C116" s="5" t="n">
        <v>0</v>
      </c>
    </row>
    <row r="117" spans="1:3">
      <c r="A117" s="4" t="s">
        <v>140</v>
      </c>
      <c r="B117" s="5" t="n">
        <v>0</v>
      </c>
      <c r="C117" s="5" t="n">
        <v>0</v>
      </c>
    </row>
    <row r="118" spans="1:3">
      <c r="A118" s="4" t="s">
        <v>644</v>
      </c>
      <c r="C118" s="5" t="n">
        <v>0</v>
      </c>
    </row>
    <row r="119" spans="1:3">
      <c r="A119" s="4" t="s">
        <v>142</v>
      </c>
      <c r="B119" s="5" t="n">
        <v>0</v>
      </c>
      <c r="C119" s="5" t="n">
        <v>0</v>
      </c>
    </row>
    <row r="120" spans="1:3">
      <c r="A120" s="4" t="s">
        <v>146</v>
      </c>
      <c r="B120" s="5" t="n">
        <v>0</v>
      </c>
      <c r="C120" s="5" t="n">
        <v>0</v>
      </c>
    </row>
    <row r="121" spans="1:3">
      <c r="A121" s="4" t="s">
        <v>147</v>
      </c>
      <c r="B121" s="5" t="n">
        <v>0</v>
      </c>
      <c r="C121" s="5" t="n">
        <v>0</v>
      </c>
    </row>
    <row r="122" spans="1:3">
      <c r="A122" s="4" t="s">
        <v>148</v>
      </c>
      <c r="B122" s="5" t="n">
        <v>-1237</v>
      </c>
      <c r="C122" s="5" t="n">
        <v>-76104</v>
      </c>
    </row>
    <row r="123" spans="1:3">
      <c r="A123" s="4" t="s">
        <v>149</v>
      </c>
      <c r="B123" s="5" t="n">
        <v>117379</v>
      </c>
      <c r="C123" s="5" t="n">
        <v>124942</v>
      </c>
    </row>
    <row r="124" spans="1:3">
      <c r="A124" s="4" t="s">
        <v>150</v>
      </c>
      <c r="B124" s="5" t="n">
        <v>116142</v>
      </c>
      <c r="C124" s="5" t="n">
        <v>48838</v>
      </c>
    </row>
    <row r="125" spans="1:3">
      <c r="A125" s="4" t="s">
        <v>653</v>
      </c>
    </row>
    <row r="126" spans="1:3">
      <c r="A126" s="3" t="s">
        <v>135</v>
      </c>
    </row>
    <row r="127" spans="1:3">
      <c r="A127" s="4" t="s">
        <v>138</v>
      </c>
      <c r="B127" s="5" t="n">
        <v>0</v>
      </c>
    </row>
    <row r="128" spans="1:3">
      <c r="A128" s="4" t="s">
        <v>139</v>
      </c>
      <c r="B128" s="5" t="n">
        <v>0</v>
      </c>
    </row>
    <row r="129" spans="1:3">
      <c r="A129" s="4" t="s">
        <v>654</v>
      </c>
    </row>
    <row r="130" spans="1:3">
      <c r="A130" s="3" t="s">
        <v>135</v>
      </c>
    </row>
    <row r="131" spans="1:3">
      <c r="A131" s="4" t="s">
        <v>138</v>
      </c>
      <c r="B131" s="5" t="n">
        <v>0</v>
      </c>
    </row>
    <row r="132" spans="1:3">
      <c r="A132" s="4" t="s">
        <v>655</v>
      </c>
    </row>
    <row r="133" spans="1:3">
      <c r="A133" s="3" t="s">
        <v>135</v>
      </c>
    </row>
    <row r="134" spans="1:3">
      <c r="A134" s="4" t="s">
        <v>645</v>
      </c>
      <c r="C134" s="5" t="n">
        <v>0</v>
      </c>
    </row>
    <row r="135" spans="1:3">
      <c r="A135" s="4" t="s">
        <v>154</v>
      </c>
      <c r="B135" s="5" t="n">
        <v>0</v>
      </c>
    </row>
    <row r="136" spans="1:3">
      <c r="A136" s="4" t="s">
        <v>656</v>
      </c>
    </row>
    <row r="137" spans="1:3">
      <c r="A137" s="3" t="s">
        <v>135</v>
      </c>
    </row>
    <row r="138" spans="1:3">
      <c r="A138" s="4" t="s">
        <v>645</v>
      </c>
      <c r="B138" s="5" t="n">
        <v>0</v>
      </c>
    </row>
    <row r="139" spans="1:3">
      <c r="A139" s="4" t="s">
        <v>657</v>
      </c>
    </row>
    <row r="140" spans="1:3">
      <c r="A140" s="3" t="s">
        <v>135</v>
      </c>
    </row>
    <row r="141" spans="1:3">
      <c r="A141" s="4" t="s">
        <v>154</v>
      </c>
      <c r="C141" s="5" t="n">
        <v>0</v>
      </c>
    </row>
    <row r="142" spans="1:3">
      <c r="A142" s="4" t="s">
        <v>658</v>
      </c>
    </row>
    <row r="143" spans="1:3">
      <c r="A143" s="3" t="s">
        <v>135</v>
      </c>
    </row>
    <row r="144" spans="1:3">
      <c r="A144" s="4" t="s">
        <v>138</v>
      </c>
      <c r="C144" s="5" t="n">
        <v>0</v>
      </c>
    </row>
    <row r="145" spans="1:3">
      <c r="A145" s="4" t="s">
        <v>139</v>
      </c>
      <c r="C145" s="5" t="n">
        <v>0</v>
      </c>
    </row>
    <row r="146" spans="1:3">
      <c r="A146" s="4" t="s">
        <v>659</v>
      </c>
    </row>
    <row r="147" spans="1:3">
      <c r="A147" s="3" t="s">
        <v>135</v>
      </c>
    </row>
    <row r="148" spans="1:3">
      <c r="A148" s="4" t="s">
        <v>138</v>
      </c>
      <c r="C148" s="5" t="n">
        <v>0</v>
      </c>
    </row>
    <row r="149" spans="1:3">
      <c r="A149" s="4" t="s">
        <v>139</v>
      </c>
      <c r="C149" s="5" t="n">
        <v>0</v>
      </c>
    </row>
    <row r="150" spans="1:3">
      <c r="A150" s="4" t="s">
        <v>567</v>
      </c>
    </row>
    <row r="151" spans="1:3">
      <c r="A151" s="3" t="s">
        <v>117</v>
      </c>
    </row>
    <row r="152" spans="1:3">
      <c r="A152" s="4" t="s">
        <v>643</v>
      </c>
      <c r="B152" s="5" t="n">
        <v>-4640</v>
      </c>
      <c r="C152" s="5" t="n">
        <v>-25579</v>
      </c>
    </row>
    <row r="153" spans="1:3">
      <c r="A153" s="3" t="s">
        <v>130</v>
      </c>
    </row>
    <row r="154" spans="1:3">
      <c r="A154" s="4" t="s">
        <v>131</v>
      </c>
      <c r="B154" s="5" t="n">
        <v>-1734</v>
      </c>
      <c r="C154" s="5" t="n">
        <v>-1734</v>
      </c>
    </row>
    <row r="155" spans="1:3">
      <c r="A155" s="4" t="s">
        <v>132</v>
      </c>
      <c r="B155" s="5" t="n">
        <v>0</v>
      </c>
      <c r="C155" s="5" t="n">
        <v>0</v>
      </c>
    </row>
    <row r="156" spans="1:3">
      <c r="A156" s="4" t="s">
        <v>133</v>
      </c>
      <c r="B156" s="5" t="n">
        <v>-5</v>
      </c>
      <c r="C156" s="5" t="n">
        <v>120</v>
      </c>
    </row>
    <row r="157" spans="1:3">
      <c r="A157" s="4" t="s">
        <v>134</v>
      </c>
      <c r="B157" s="5" t="n">
        <v>-1739</v>
      </c>
      <c r="C157" s="5" t="n">
        <v>-1614</v>
      </c>
    </row>
    <row r="158" spans="1:3">
      <c r="A158" s="3" t="s">
        <v>135</v>
      </c>
    </row>
    <row r="159" spans="1:3">
      <c r="A159" s="4" t="s">
        <v>138</v>
      </c>
      <c r="B159" s="5" t="n">
        <v>26169</v>
      </c>
    </row>
    <row r="160" spans="1:3">
      <c r="A160" s="4" t="s">
        <v>139</v>
      </c>
      <c r="B160" s="5" t="n">
        <v>-26169</v>
      </c>
    </row>
    <row r="161" spans="1:3">
      <c r="A161" s="4" t="s">
        <v>136</v>
      </c>
      <c r="B161" s="5" t="n">
        <v>0</v>
      </c>
    </row>
    <row r="162" spans="1:3">
      <c r="A162" s="4" t="s">
        <v>137</v>
      </c>
      <c r="B162" s="5" t="n">
        <v>0</v>
      </c>
    </row>
    <row r="163" spans="1:3">
      <c r="A163" s="4" t="s">
        <v>141</v>
      </c>
      <c r="C163" s="5" t="n">
        <v>0</v>
      </c>
    </row>
    <row r="164" spans="1:3">
      <c r="A164" s="4" t="s">
        <v>140</v>
      </c>
      <c r="B164" s="5" t="n">
        <v>0</v>
      </c>
      <c r="C164" s="5" t="n">
        <v>0</v>
      </c>
    </row>
    <row r="165" spans="1:3">
      <c r="A165" s="4" t="s">
        <v>644</v>
      </c>
      <c r="C165" s="5" t="n">
        <v>0</v>
      </c>
    </row>
    <row r="166" spans="1:3">
      <c r="A166" s="4" t="s">
        <v>142</v>
      </c>
      <c r="B166" s="5" t="n">
        <v>0</v>
      </c>
      <c r="C166" s="5" t="n">
        <v>0</v>
      </c>
    </row>
    <row r="167" spans="1:3">
      <c r="A167" s="4" t="s">
        <v>146</v>
      </c>
      <c r="B167" s="5" t="n">
        <v>0</v>
      </c>
      <c r="C167" s="5" t="n">
        <v>0</v>
      </c>
    </row>
    <row r="168" spans="1:3">
      <c r="A168" s="4" t="s">
        <v>147</v>
      </c>
      <c r="B168" s="5" t="n">
        <v>-1317</v>
      </c>
      <c r="C168" s="5" t="n">
        <v>3783</v>
      </c>
    </row>
    <row r="169" spans="1:3">
      <c r="A169" s="4" t="s">
        <v>148</v>
      </c>
      <c r="B169" s="5" t="n">
        <v>-7696</v>
      </c>
      <c r="C169" s="5" t="n">
        <v>-23410</v>
      </c>
    </row>
    <row r="170" spans="1:3">
      <c r="A170" s="4" t="s">
        <v>149</v>
      </c>
      <c r="B170" s="5" t="n">
        <v>44915</v>
      </c>
      <c r="C170" s="5" t="n">
        <v>63779</v>
      </c>
    </row>
    <row r="171" spans="1:3">
      <c r="A171" s="4" t="s">
        <v>150</v>
      </c>
      <c r="B171" s="5" t="n">
        <v>37219</v>
      </c>
      <c r="C171" s="5" t="n">
        <v>40369</v>
      </c>
    </row>
    <row r="172" spans="1:3">
      <c r="A172" s="4" t="s">
        <v>660</v>
      </c>
    </row>
    <row r="173" spans="1:3">
      <c r="A173" s="3" t="s">
        <v>135</v>
      </c>
    </row>
    <row r="174" spans="1:3">
      <c r="A174" s="4" t="s">
        <v>138</v>
      </c>
      <c r="B174" s="5" t="n">
        <v>0</v>
      </c>
    </row>
    <row r="175" spans="1:3">
      <c r="A175" s="4" t="s">
        <v>139</v>
      </c>
      <c r="B175" s="5" t="n">
        <v>0</v>
      </c>
    </row>
    <row r="176" spans="1:3">
      <c r="A176" s="4" t="s">
        <v>661</v>
      </c>
    </row>
    <row r="177" spans="1:3">
      <c r="A177" s="3" t="s">
        <v>135</v>
      </c>
    </row>
    <row r="178" spans="1:3">
      <c r="A178" s="4" t="s">
        <v>138</v>
      </c>
      <c r="B178" s="5" t="n">
        <v>0</v>
      </c>
    </row>
    <row r="179" spans="1:3">
      <c r="A179" s="4" t="s">
        <v>662</v>
      </c>
    </row>
    <row r="180" spans="1:3">
      <c r="A180" s="3" t="s">
        <v>135</v>
      </c>
    </row>
    <row r="181" spans="1:3">
      <c r="A181" s="4" t="s">
        <v>645</v>
      </c>
      <c r="C181" s="5" t="n">
        <v>0</v>
      </c>
    </row>
    <row r="182" spans="1:3">
      <c r="A182" s="4" t="s">
        <v>154</v>
      </c>
      <c r="B182" s="5" t="n">
        <v>0</v>
      </c>
    </row>
    <row r="183" spans="1:3">
      <c r="A183" s="4" t="s">
        <v>663</v>
      </c>
    </row>
    <row r="184" spans="1:3">
      <c r="A184" s="3" t="s">
        <v>135</v>
      </c>
    </row>
    <row r="185" spans="1:3">
      <c r="A185" s="4" t="s">
        <v>645</v>
      </c>
      <c r="B185" s="5" t="n">
        <v>0</v>
      </c>
    </row>
    <row r="186" spans="1:3">
      <c r="A186" s="4" t="s">
        <v>664</v>
      </c>
    </row>
    <row r="187" spans="1:3">
      <c r="A187" s="3" t="s">
        <v>135</v>
      </c>
    </row>
    <row r="188" spans="1:3">
      <c r="A188" s="4" t="s">
        <v>154</v>
      </c>
      <c r="C188" s="5" t="n">
        <v>0</v>
      </c>
    </row>
    <row r="189" spans="1:3">
      <c r="A189" s="4" t="s">
        <v>665</v>
      </c>
    </row>
    <row r="190" spans="1:3">
      <c r="A190" s="3" t="s">
        <v>135</v>
      </c>
    </row>
    <row r="191" spans="1:3">
      <c r="A191" s="4" t="s">
        <v>138</v>
      </c>
      <c r="C191" s="5" t="n">
        <v>0</v>
      </c>
    </row>
    <row r="192" spans="1:3">
      <c r="A192" s="4" t="s">
        <v>139</v>
      </c>
      <c r="C192" s="5" t="n">
        <v>0</v>
      </c>
    </row>
    <row r="193" spans="1:3">
      <c r="A193" s="4" t="s">
        <v>666</v>
      </c>
    </row>
    <row r="194" spans="1:3">
      <c r="A194" s="3" t="s">
        <v>135</v>
      </c>
    </row>
    <row r="195" spans="1:3">
      <c r="A195" s="4" t="s">
        <v>138</v>
      </c>
      <c r="C195" s="5" t="n">
        <v>8028</v>
      </c>
    </row>
    <row r="196" spans="1:3">
      <c r="A196" s="4" t="s">
        <v>139</v>
      </c>
      <c r="C196" s="5" t="n">
        <v>-8028</v>
      </c>
    </row>
    <row r="197" spans="1:3">
      <c r="A197" s="4" t="s">
        <v>568</v>
      </c>
    </row>
    <row r="198" spans="1:3">
      <c r="A198" s="3" t="s">
        <v>117</v>
      </c>
    </row>
    <row r="199" spans="1:3">
      <c r="A199" s="4" t="s">
        <v>643</v>
      </c>
      <c r="C199" s="5" t="n">
        <v>-21384</v>
      </c>
    </row>
    <row r="200" spans="1:3">
      <c r="A200" s="3" t="s">
        <v>130</v>
      </c>
    </row>
    <row r="201" spans="1:3">
      <c r="A201" s="4" t="s">
        <v>131</v>
      </c>
      <c r="C201" s="5" t="n">
        <v>0</v>
      </c>
    </row>
    <row r="202" spans="1:3">
      <c r="A202" s="4" t="s">
        <v>132</v>
      </c>
      <c r="C202" s="5" t="n">
        <v>0</v>
      </c>
    </row>
    <row r="203" spans="1:3">
      <c r="A203" s="4" t="s">
        <v>133</v>
      </c>
      <c r="C203" s="5" t="n">
        <v>0</v>
      </c>
    </row>
    <row r="204" spans="1:3">
      <c r="A204" s="4" t="s">
        <v>134</v>
      </c>
      <c r="C204" s="5" t="n">
        <v>0</v>
      </c>
    </row>
    <row r="205" spans="1:3">
      <c r="A205" s="3" t="s">
        <v>135</v>
      </c>
    </row>
    <row r="206" spans="1:3">
      <c r="A206" s="4" t="s">
        <v>141</v>
      </c>
      <c r="C206" s="5" t="n">
        <v>0</v>
      </c>
    </row>
    <row r="207" spans="1:3">
      <c r="A207" s="4" t="s">
        <v>140</v>
      </c>
      <c r="C207" s="5" t="n">
        <v>0</v>
      </c>
    </row>
    <row r="208" spans="1:3">
      <c r="A208" s="4" t="s">
        <v>644</v>
      </c>
      <c r="C208" s="5" t="n">
        <v>0</v>
      </c>
    </row>
    <row r="209" spans="1:3">
      <c r="A209" s="4" t="s">
        <v>142</v>
      </c>
      <c r="C209" s="5" t="n">
        <v>0</v>
      </c>
    </row>
    <row r="210" spans="1:3">
      <c r="A210" s="4" t="s">
        <v>146</v>
      </c>
      <c r="C210" s="5" t="n">
        <v>24872</v>
      </c>
    </row>
    <row r="211" spans="1:3">
      <c r="A211" s="4" t="s">
        <v>147</v>
      </c>
      <c r="C211" s="5" t="n">
        <v>0</v>
      </c>
    </row>
    <row r="212" spans="1:3">
      <c r="A212" s="4" t="s">
        <v>148</v>
      </c>
      <c r="C212" s="5" t="n">
        <v>3488</v>
      </c>
    </row>
    <row r="213" spans="1:3">
      <c r="A213" s="4" t="s">
        <v>149</v>
      </c>
      <c r="B213" s="5" t="n">
        <v>0</v>
      </c>
      <c r="C213" s="5" t="n">
        <v>2770</v>
      </c>
    </row>
    <row r="214" spans="1:3">
      <c r="A214" s="4" t="s">
        <v>150</v>
      </c>
      <c r="C214" s="5" t="n">
        <v>6258</v>
      </c>
    </row>
    <row r="215" spans="1:3">
      <c r="A215" s="4" t="s">
        <v>667</v>
      </c>
    </row>
    <row r="216" spans="1:3">
      <c r="A216" s="3" t="s">
        <v>135</v>
      </c>
    </row>
    <row r="217" spans="1:3">
      <c r="A217" s="4" t="s">
        <v>645</v>
      </c>
      <c r="C217" s="5" t="n">
        <v>0</v>
      </c>
    </row>
    <row r="218" spans="1:3">
      <c r="A218" s="4" t="s">
        <v>668</v>
      </c>
    </row>
    <row r="219" spans="1:3">
      <c r="A219" s="3" t="s">
        <v>135</v>
      </c>
    </row>
    <row r="220" spans="1:3">
      <c r="A220" s="4" t="s">
        <v>154</v>
      </c>
      <c r="C220" s="5" t="n">
        <v>0</v>
      </c>
    </row>
    <row r="221" spans="1:3">
      <c r="A221" s="4" t="s">
        <v>669</v>
      </c>
    </row>
    <row r="222" spans="1:3">
      <c r="A222" s="3" t="s">
        <v>135</v>
      </c>
    </row>
    <row r="223" spans="1:3">
      <c r="A223" s="4" t="s">
        <v>138</v>
      </c>
      <c r="C223" s="5" t="n">
        <v>52130</v>
      </c>
    </row>
    <row r="224" spans="1:3">
      <c r="A224" s="4" t="s">
        <v>139</v>
      </c>
      <c r="C224" s="5" t="n">
        <v>-27258</v>
      </c>
    </row>
    <row r="225" spans="1:3">
      <c r="A225" s="4" t="s">
        <v>670</v>
      </c>
    </row>
    <row r="226" spans="1:3">
      <c r="A226" s="3" t="s">
        <v>135</v>
      </c>
    </row>
    <row r="227" spans="1:3">
      <c r="A227" s="4" t="s">
        <v>138</v>
      </c>
      <c r="C227" s="5" t="n">
        <v>0</v>
      </c>
    </row>
    <row r="228" spans="1:3">
      <c r="A228" s="4" t="s">
        <v>139</v>
      </c>
      <c r="C228" s="5" t="n">
        <v>0</v>
      </c>
    </row>
    <row r="229" spans="1:3">
      <c r="A229" s="4" t="s">
        <v>569</v>
      </c>
    </row>
    <row r="230" spans="1:3">
      <c r="A230" s="3" t="s">
        <v>117</v>
      </c>
    </row>
    <row r="231" spans="1:3">
      <c r="A231" s="4" t="s">
        <v>643</v>
      </c>
      <c r="B231" s="5" t="n">
        <v>44653</v>
      </c>
    </row>
    <row r="232" spans="1:3">
      <c r="A232" s="3" t="s">
        <v>130</v>
      </c>
    </row>
    <row r="233" spans="1:3">
      <c r="A233" s="4" t="s">
        <v>131</v>
      </c>
      <c r="B233" s="4" t="s">
        <v>51</v>
      </c>
    </row>
    <row r="234" spans="1:3">
      <c r="A234" s="4" t="s">
        <v>132</v>
      </c>
      <c r="B234" s="4" t="s">
        <v>51</v>
      </c>
    </row>
    <row r="235" spans="1:3">
      <c r="A235" s="4" t="s">
        <v>133</v>
      </c>
      <c r="B235" s="5" t="n">
        <v>-63</v>
      </c>
    </row>
    <row r="236" spans="1:3">
      <c r="A236" s="4" t="s">
        <v>134</v>
      </c>
      <c r="B236" s="5" t="n">
        <v>-63</v>
      </c>
    </row>
    <row r="237" spans="1:3">
      <c r="A237" s="3" t="s">
        <v>135</v>
      </c>
    </row>
    <row r="238" spans="1:3">
      <c r="A238" s="4" t="s">
        <v>138</v>
      </c>
      <c r="B238" s="5" t="n">
        <v>0</v>
      </c>
    </row>
    <row r="239" spans="1:3">
      <c r="A239" s="4" t="s">
        <v>139</v>
      </c>
      <c r="B239" s="5" t="n">
        <v>0</v>
      </c>
    </row>
    <row r="240" spans="1:3">
      <c r="A240" s="4" t="s">
        <v>136</v>
      </c>
      <c r="B240" s="4" t="s">
        <v>51</v>
      </c>
    </row>
    <row r="241" spans="1:3">
      <c r="A241" s="4" t="s">
        <v>137</v>
      </c>
      <c r="B241" s="4" t="s">
        <v>51</v>
      </c>
    </row>
    <row r="242" spans="1:3">
      <c r="A242" s="4" t="s">
        <v>140</v>
      </c>
      <c r="B242" s="5" t="n">
        <v>0</v>
      </c>
    </row>
    <row r="243" spans="1:3">
      <c r="A243" s="4" t="s">
        <v>142</v>
      </c>
      <c r="B243" s="4" t="s">
        <v>51</v>
      </c>
    </row>
    <row r="244" spans="1:3">
      <c r="A244" s="4" t="s">
        <v>146</v>
      </c>
      <c r="B244" s="5" t="n">
        <v>-44590</v>
      </c>
    </row>
    <row r="245" spans="1:3">
      <c r="A245" s="4" t="s">
        <v>147</v>
      </c>
      <c r="B245" s="5" t="n">
        <v>0</v>
      </c>
    </row>
    <row r="246" spans="1:3">
      <c r="A246" s="4" t="s">
        <v>148</v>
      </c>
      <c r="B246" s="5" t="n">
        <v>0</v>
      </c>
    </row>
    <row r="247" spans="1:3">
      <c r="A247" s="4" t="s">
        <v>149</v>
      </c>
      <c r="B247" s="5" t="n">
        <v>0</v>
      </c>
    </row>
    <row r="248" spans="1:3">
      <c r="A248" s="4" t="s">
        <v>150</v>
      </c>
      <c r="B248" s="5" t="n">
        <v>0</v>
      </c>
    </row>
    <row r="249" spans="1:3">
      <c r="A249" s="4" t="s">
        <v>671</v>
      </c>
    </row>
    <row r="250" spans="1:3">
      <c r="A250" s="3" t="s">
        <v>135</v>
      </c>
    </row>
    <row r="251" spans="1:3">
      <c r="A251" s="4" t="s">
        <v>138</v>
      </c>
      <c r="B251" s="5" t="n">
        <v>17000</v>
      </c>
    </row>
    <row r="252" spans="1:3">
      <c r="A252" s="4" t="s">
        <v>139</v>
      </c>
      <c r="B252" s="5" t="n">
        <v>-61590</v>
      </c>
    </row>
    <row r="253" spans="1:3">
      <c r="A253" s="4" t="s">
        <v>672</v>
      </c>
    </row>
    <row r="254" spans="1:3">
      <c r="A254" s="3" t="s">
        <v>135</v>
      </c>
    </row>
    <row r="255" spans="1:3">
      <c r="A255" s="4" t="s">
        <v>138</v>
      </c>
      <c r="B255" s="5" t="n">
        <v>0</v>
      </c>
    </row>
    <row r="256" spans="1:3">
      <c r="A256" s="4" t="s">
        <v>673</v>
      </c>
    </row>
    <row r="257" spans="1:3">
      <c r="A257" s="3" t="s">
        <v>135</v>
      </c>
    </row>
    <row r="258" spans="1:3">
      <c r="A258" s="4" t="s">
        <v>154</v>
      </c>
      <c r="B258" s="4" t="s">
        <v>51</v>
      </c>
    </row>
    <row r="259" spans="1:3">
      <c r="A259" s="4" t="s">
        <v>674</v>
      </c>
    </row>
    <row r="260" spans="1:3">
      <c r="A260" s="3" t="s">
        <v>135</v>
      </c>
    </row>
    <row r="261" spans="1:3">
      <c r="A261" s="4" t="s">
        <v>645</v>
      </c>
      <c r="B261" s="5" t="n">
        <v>0</v>
      </c>
    </row>
    <row r="262" spans="1:3">
      <c r="A262" s="4" t="s">
        <v>568</v>
      </c>
    </row>
    <row r="263" spans="1:3">
      <c r="A263" s="3" t="s">
        <v>117</v>
      </c>
    </row>
    <row r="264" spans="1:3">
      <c r="A264" s="4" t="s">
        <v>643</v>
      </c>
      <c r="B264" s="5" t="n">
        <v>-73278</v>
      </c>
    </row>
    <row r="265" spans="1:3">
      <c r="A265" s="3" t="s">
        <v>130</v>
      </c>
    </row>
    <row r="266" spans="1:3">
      <c r="A266" s="4" t="s">
        <v>131</v>
      </c>
      <c r="B266" s="5" t="n">
        <v>0</v>
      </c>
    </row>
    <row r="267" spans="1:3">
      <c r="A267" s="4" t="s">
        <v>132</v>
      </c>
      <c r="B267" s="5" t="n">
        <v>0</v>
      </c>
    </row>
    <row r="268" spans="1:3">
      <c r="A268" s="4" t="s">
        <v>133</v>
      </c>
      <c r="B268" s="5" t="n">
        <v>-12211</v>
      </c>
    </row>
    <row r="269" spans="1:3">
      <c r="A269" s="4" t="s">
        <v>134</v>
      </c>
      <c r="B269" s="5" t="n">
        <v>-12211</v>
      </c>
    </row>
    <row r="270" spans="1:3">
      <c r="A270" s="3" t="s">
        <v>135</v>
      </c>
    </row>
    <row r="271" spans="1:3">
      <c r="A271" s="4" t="s">
        <v>138</v>
      </c>
      <c r="B271" s="5" t="n">
        <v>0</v>
      </c>
    </row>
    <row r="272" spans="1:3">
      <c r="A272" s="4" t="s">
        <v>139</v>
      </c>
      <c r="B272" s="5" t="n">
        <v>0</v>
      </c>
    </row>
    <row r="273" spans="1:3">
      <c r="A273" s="4" t="s">
        <v>136</v>
      </c>
      <c r="B273" s="5" t="n">
        <v>0</v>
      </c>
    </row>
    <row r="274" spans="1:3">
      <c r="A274" s="4" t="s">
        <v>137</v>
      </c>
      <c r="B274" s="5" t="n">
        <v>0</v>
      </c>
    </row>
    <row r="275" spans="1:3">
      <c r="A275" s="4" t="s">
        <v>140</v>
      </c>
      <c r="B275" s="5" t="n">
        <v>0</v>
      </c>
    </row>
    <row r="276" spans="1:3">
      <c r="A276" s="4" t="s">
        <v>142</v>
      </c>
      <c r="B276" s="5" t="n">
        <v>-4527</v>
      </c>
    </row>
    <row r="277" spans="1:3">
      <c r="A277" s="4" t="s">
        <v>146</v>
      </c>
      <c r="B277" s="5" t="n">
        <v>85422</v>
      </c>
    </row>
    <row r="278" spans="1:3">
      <c r="A278" s="4" t="s">
        <v>147</v>
      </c>
      <c r="B278" s="5" t="n">
        <v>67</v>
      </c>
    </row>
    <row r="279" spans="1:3">
      <c r="A279" s="4" t="s">
        <v>148</v>
      </c>
      <c r="B279" s="5" t="n">
        <v>0</v>
      </c>
    </row>
    <row r="280" spans="1:3">
      <c r="A280" s="4" t="s">
        <v>149</v>
      </c>
      <c r="B280" s="5" t="n">
        <v>0</v>
      </c>
    </row>
    <row r="281" spans="1:3">
      <c r="A281" s="4" t="s">
        <v>150</v>
      </c>
      <c r="B281" s="5" t="n">
        <v>0</v>
      </c>
    </row>
    <row r="282" spans="1:3">
      <c r="A282" s="4" t="s">
        <v>675</v>
      </c>
    </row>
    <row r="283" spans="1:3">
      <c r="A283" s="3" t="s">
        <v>135</v>
      </c>
    </row>
    <row r="284" spans="1:3">
      <c r="A284" s="4" t="s">
        <v>138</v>
      </c>
      <c r="B284" s="5" t="n">
        <v>0</v>
      </c>
    </row>
    <row r="285" spans="1:3">
      <c r="A285" s="4" t="s">
        <v>139</v>
      </c>
      <c r="B285" s="5" t="n">
        <v>0</v>
      </c>
    </row>
    <row r="286" spans="1:3">
      <c r="A286" s="4" t="s">
        <v>676</v>
      </c>
    </row>
    <row r="287" spans="1:3">
      <c r="A287" s="3" t="s">
        <v>135</v>
      </c>
    </row>
    <row r="288" spans="1:3">
      <c r="A288" s="4" t="s">
        <v>138</v>
      </c>
      <c r="B288" s="5" t="n">
        <v>89949</v>
      </c>
    </row>
    <row r="289" spans="1:3">
      <c r="A289" s="4" t="s">
        <v>667</v>
      </c>
    </row>
    <row r="290" spans="1:3">
      <c r="A290" s="3" t="s">
        <v>135</v>
      </c>
    </row>
    <row r="291" spans="1:3">
      <c r="A291" s="4" t="s">
        <v>154</v>
      </c>
      <c r="B291" s="5" t="n">
        <v>0</v>
      </c>
    </row>
    <row r="292" spans="1:3">
      <c r="A292" s="4" t="s">
        <v>677</v>
      </c>
    </row>
    <row r="293" spans="1:3">
      <c r="A293" s="3" t="s">
        <v>135</v>
      </c>
    </row>
    <row r="294" spans="1:3">
      <c r="A294" s="4" t="s">
        <v>645</v>
      </c>
      <c r="B294" s="5" t="n">
        <v>0</v>
      </c>
    </row>
    <row r="295" spans="1:3">
      <c r="A295" s="4" t="s">
        <v>564</v>
      </c>
    </row>
    <row r="296" spans="1:3">
      <c r="A296" s="3" t="s">
        <v>117</v>
      </c>
    </row>
    <row r="297" spans="1:3">
      <c r="A297" s="4" t="s">
        <v>643</v>
      </c>
      <c r="B297" s="5" t="n">
        <v>604606</v>
      </c>
      <c r="C297" s="5" t="n">
        <v>34495</v>
      </c>
    </row>
    <row r="298" spans="1:3">
      <c r="A298" s="3" t="s">
        <v>130</v>
      </c>
    </row>
    <row r="299" spans="1:3">
      <c r="A299" s="4" t="s">
        <v>131</v>
      </c>
      <c r="B299" s="5" t="n">
        <v>-8200</v>
      </c>
      <c r="C299" s="5" t="n">
        <v>-7917</v>
      </c>
    </row>
    <row r="300" spans="1:3">
      <c r="A300" s="4" t="s">
        <v>132</v>
      </c>
      <c r="B300" s="5" t="n">
        <v>-958</v>
      </c>
      <c r="C300" s="5" t="n">
        <v>-4975</v>
      </c>
    </row>
    <row r="301" spans="1:3">
      <c r="A301" s="4" t="s">
        <v>133</v>
      </c>
      <c r="B301" s="5" t="n">
        <v>-12284</v>
      </c>
      <c r="C301" s="5" t="n">
        <v>-3360</v>
      </c>
    </row>
    <row r="302" spans="1:3">
      <c r="A302" s="4" t="s">
        <v>134</v>
      </c>
      <c r="B302" s="5" t="n">
        <v>-21442</v>
      </c>
      <c r="C302" s="5" t="n">
        <v>-16252</v>
      </c>
    </row>
    <row r="303" spans="1:3">
      <c r="A303" s="3" t="s">
        <v>135</v>
      </c>
    </row>
    <row r="304" spans="1:3">
      <c r="A304" s="4" t="s">
        <v>138</v>
      </c>
      <c r="B304" s="5" t="n">
        <v>65169</v>
      </c>
    </row>
    <row r="305" spans="1:3">
      <c r="A305" s="4" t="s">
        <v>139</v>
      </c>
      <c r="B305" s="5" t="n">
        <v>-36169</v>
      </c>
    </row>
    <row r="306" spans="1:3">
      <c r="A306" s="4" t="s">
        <v>136</v>
      </c>
      <c r="B306" s="5" t="n">
        <v>11549</v>
      </c>
    </row>
    <row r="307" spans="1:3">
      <c r="A307" s="4" t="s">
        <v>137</v>
      </c>
      <c r="B307" s="5" t="n">
        <v>408</v>
      </c>
    </row>
    <row r="308" spans="1:3">
      <c r="A308" s="4" t="s">
        <v>141</v>
      </c>
      <c r="C308" s="5" t="n">
        <v>0</v>
      </c>
    </row>
    <row r="309" spans="1:3">
      <c r="A309" s="4" t="s">
        <v>140</v>
      </c>
      <c r="B309" s="5" t="n">
        <v>-63350</v>
      </c>
      <c r="C309" s="5" t="n">
        <v>-11152</v>
      </c>
    </row>
    <row r="310" spans="1:3">
      <c r="A310" s="4" t="s">
        <v>644</v>
      </c>
      <c r="C310" s="5" t="n">
        <v>-166583</v>
      </c>
    </row>
    <row r="311" spans="1:3">
      <c r="A311" s="4" t="s">
        <v>142</v>
      </c>
      <c r="B311" s="5" t="n">
        <v>-4644</v>
      </c>
      <c r="C311" s="5" t="n">
        <v>-14222</v>
      </c>
    </row>
    <row r="312" spans="1:3">
      <c r="A312" s="4" t="s">
        <v>146</v>
      </c>
      <c r="B312" s="5" t="n">
        <v>-586678</v>
      </c>
      <c r="C312" s="5" t="n">
        <v>-120638</v>
      </c>
    </row>
    <row r="313" spans="1:3">
      <c r="A313" s="4" t="s">
        <v>147</v>
      </c>
      <c r="B313" s="5" t="n">
        <v>-5419</v>
      </c>
      <c r="C313" s="5" t="n">
        <v>4415</v>
      </c>
    </row>
    <row r="314" spans="1:3">
      <c r="A314" s="4" t="s">
        <v>148</v>
      </c>
      <c r="B314" s="5" t="n">
        <v>-8933</v>
      </c>
      <c r="C314" s="5" t="n">
        <v>-97980</v>
      </c>
    </row>
    <row r="315" spans="1:3">
      <c r="A315" s="4" t="s">
        <v>149</v>
      </c>
      <c r="B315" s="5" t="n">
        <v>162294</v>
      </c>
      <c r="C315" s="5" t="n">
        <v>193445</v>
      </c>
    </row>
    <row r="316" spans="1:3">
      <c r="A316" s="4" t="s">
        <v>150</v>
      </c>
      <c r="B316" s="5" t="n">
        <v>153361</v>
      </c>
      <c r="C316" s="5" t="n">
        <v>95465</v>
      </c>
    </row>
    <row r="317" spans="1:3">
      <c r="A317" s="4" t="s">
        <v>678</v>
      </c>
    </row>
    <row r="318" spans="1:3">
      <c r="A318" s="3" t="s">
        <v>135</v>
      </c>
    </row>
    <row r="319" spans="1:3">
      <c r="A319" s="4" t="s">
        <v>138</v>
      </c>
      <c r="B319" s="5" t="n">
        <v>17000</v>
      </c>
    </row>
    <row r="320" spans="1:3">
      <c r="A320" s="4" t="s">
        <v>139</v>
      </c>
      <c r="B320" s="5" t="n">
        <v>-61590</v>
      </c>
    </row>
    <row r="321" spans="1:3">
      <c r="A321" s="4" t="s">
        <v>679</v>
      </c>
    </row>
    <row r="322" spans="1:3">
      <c r="A322" s="3" t="s">
        <v>135</v>
      </c>
    </row>
    <row r="323" spans="1:3">
      <c r="A323" s="4" t="s">
        <v>138</v>
      </c>
      <c r="B323" s="5" t="n">
        <v>89949</v>
      </c>
    </row>
    <row r="324" spans="1:3">
      <c r="A324" s="4" t="s">
        <v>680</v>
      </c>
    </row>
    <row r="325" spans="1:3">
      <c r="A325" s="3" t="s">
        <v>135</v>
      </c>
    </row>
    <row r="326" spans="1:3">
      <c r="A326" s="4" t="s">
        <v>645</v>
      </c>
      <c r="C326" s="5" t="n">
        <v>461329</v>
      </c>
    </row>
    <row r="327" spans="1:3">
      <c r="A327" s="4" t="s">
        <v>154</v>
      </c>
      <c r="B327" s="5" t="n">
        <v>-605000</v>
      </c>
    </row>
    <row r="328" spans="1:3">
      <c r="A328" s="4" t="s">
        <v>681</v>
      </c>
    </row>
    <row r="329" spans="1:3">
      <c r="A329" s="3" t="s">
        <v>135</v>
      </c>
    </row>
    <row r="330" spans="1:3">
      <c r="A330" s="4" t="s">
        <v>645</v>
      </c>
      <c r="B330" s="5" t="n">
        <v>0</v>
      </c>
    </row>
    <row r="331" spans="1:3">
      <c r="A331" s="4" t="s">
        <v>682</v>
      </c>
    </row>
    <row r="332" spans="1:3">
      <c r="A332" s="3" t="s">
        <v>135</v>
      </c>
    </row>
    <row r="333" spans="1:3">
      <c r="A333" s="4" t="s">
        <v>154</v>
      </c>
      <c r="C333" s="5" t="n">
        <v>-414882</v>
      </c>
    </row>
    <row r="334" spans="1:3">
      <c r="A334" s="4" t="s">
        <v>683</v>
      </c>
    </row>
    <row r="335" spans="1:3">
      <c r="A335" s="3" t="s">
        <v>135</v>
      </c>
    </row>
    <row r="336" spans="1:3">
      <c r="A336" s="4" t="s">
        <v>138</v>
      </c>
      <c r="C336" s="5" t="n">
        <v>52130</v>
      </c>
    </row>
    <row r="337" spans="1:3">
      <c r="A337" s="4" t="s">
        <v>139</v>
      </c>
      <c r="C337" s="5" t="n">
        <v>-27258</v>
      </c>
    </row>
    <row r="338" spans="1:3">
      <c r="A338" s="4" t="s">
        <v>684</v>
      </c>
    </row>
    <row r="339" spans="1:3">
      <c r="A339" s="3" t="s">
        <v>135</v>
      </c>
    </row>
    <row r="340" spans="1:3">
      <c r="A340" s="4" t="s">
        <v>138</v>
      </c>
      <c r="C340" s="5" t="n">
        <v>33028</v>
      </c>
    </row>
    <row r="341" spans="1:3">
      <c r="A341" s="4" t="s">
        <v>139</v>
      </c>
      <c r="C341" s="5" t="n">
        <v>-33028</v>
      </c>
    </row>
    <row r="342" spans="1:3">
      <c r="A342" s="4" t="s">
        <v>565</v>
      </c>
    </row>
    <row r="343" spans="1:3">
      <c r="A343" s="3" t="s">
        <v>117</v>
      </c>
    </row>
    <row r="344" spans="1:3">
      <c r="A344" s="4" t="s">
        <v>643</v>
      </c>
      <c r="B344" s="5" t="n">
        <v>4169</v>
      </c>
      <c r="C344" s="5" t="n">
        <v>-632</v>
      </c>
    </row>
    <row r="345" spans="1:3">
      <c r="A345" s="3" t="s">
        <v>130</v>
      </c>
    </row>
    <row r="346" spans="1:3">
      <c r="A346" s="4" t="s">
        <v>131</v>
      </c>
      <c r="B346" s="5" t="n">
        <v>0</v>
      </c>
      <c r="C346" s="5" t="n">
        <v>0</v>
      </c>
    </row>
    <row r="347" spans="1:3">
      <c r="A347" s="4" t="s">
        <v>132</v>
      </c>
      <c r="B347" s="5" t="n">
        <v>0</v>
      </c>
      <c r="C347" s="5" t="n">
        <v>0</v>
      </c>
    </row>
    <row r="348" spans="1:3">
      <c r="A348" s="4" t="s">
        <v>133</v>
      </c>
      <c r="B348" s="5" t="n">
        <v>0</v>
      </c>
      <c r="C348" s="5" t="n">
        <v>0</v>
      </c>
    </row>
    <row r="349" spans="1:3">
      <c r="A349" s="4" t="s">
        <v>134</v>
      </c>
      <c r="B349" s="5" t="n">
        <v>0</v>
      </c>
      <c r="C349" s="5" t="n">
        <v>0</v>
      </c>
    </row>
    <row r="350" spans="1:3">
      <c r="A350" s="3" t="s">
        <v>135</v>
      </c>
    </row>
    <row r="351" spans="1:3">
      <c r="A351" s="4" t="s">
        <v>138</v>
      </c>
      <c r="B351" s="5" t="n">
        <v>0</v>
      </c>
    </row>
    <row r="352" spans="1:3">
      <c r="A352" s="4" t="s">
        <v>139</v>
      </c>
      <c r="B352" s="5" t="n">
        <v>0</v>
      </c>
    </row>
    <row r="353" spans="1:3">
      <c r="A353" s="4" t="s">
        <v>136</v>
      </c>
      <c r="B353" s="5" t="n">
        <v>0</v>
      </c>
    </row>
    <row r="354" spans="1:3">
      <c r="A354" s="4" t="s">
        <v>137</v>
      </c>
      <c r="B354" s="5" t="n">
        <v>0</v>
      </c>
    </row>
    <row r="355" spans="1:3">
      <c r="A355" s="4" t="s">
        <v>141</v>
      </c>
      <c r="C355" s="5" t="n">
        <v>0</v>
      </c>
    </row>
    <row r="356" spans="1:3">
      <c r="A356" s="4" t="s">
        <v>140</v>
      </c>
      <c r="B356" s="5" t="n">
        <v>0</v>
      </c>
      <c r="C356" s="5" t="n">
        <v>0</v>
      </c>
    </row>
    <row r="357" spans="1:3">
      <c r="A357" s="4" t="s">
        <v>644</v>
      </c>
      <c r="C357" s="5" t="n">
        <v>0</v>
      </c>
    </row>
    <row r="358" spans="1:3">
      <c r="A358" s="4" t="s">
        <v>142</v>
      </c>
      <c r="B358" s="5" t="n">
        <v>0</v>
      </c>
      <c r="C358" s="5" t="n">
        <v>0</v>
      </c>
    </row>
    <row r="359" spans="1:3">
      <c r="A359" s="4" t="s">
        <v>146</v>
      </c>
      <c r="B359" s="5" t="n">
        <v>0</v>
      </c>
      <c r="C359" s="5" t="n">
        <v>0</v>
      </c>
    </row>
    <row r="360" spans="1:3">
      <c r="A360" s="4" t="s">
        <v>147</v>
      </c>
      <c r="B360" s="5" t="n">
        <v>-4169</v>
      </c>
      <c r="C360" s="5" t="n">
        <v>632</v>
      </c>
    </row>
    <row r="361" spans="1:3">
      <c r="A361" s="4" t="s">
        <v>148</v>
      </c>
      <c r="B361" s="5" t="n">
        <v>0</v>
      </c>
      <c r="C361" s="5" t="n">
        <v>0</v>
      </c>
    </row>
    <row r="362" spans="1:3">
      <c r="A362" s="4" t="s">
        <v>149</v>
      </c>
      <c r="B362" s="5" t="n">
        <v>0</v>
      </c>
      <c r="C362" s="5" t="n">
        <v>0</v>
      </c>
    </row>
    <row r="363" spans="1:3">
      <c r="A363" s="4" t="s">
        <v>150</v>
      </c>
      <c r="B363" s="5" t="n">
        <v>0</v>
      </c>
      <c r="C363" s="5" t="n">
        <v>0</v>
      </c>
    </row>
    <row r="364" spans="1:3">
      <c r="A364" s="4" t="s">
        <v>685</v>
      </c>
    </row>
    <row r="365" spans="1:3">
      <c r="A365" s="3" t="s">
        <v>135</v>
      </c>
    </row>
    <row r="366" spans="1:3">
      <c r="A366" s="4" t="s">
        <v>138</v>
      </c>
      <c r="B366" s="5" t="n">
        <v>0</v>
      </c>
    </row>
    <row r="367" spans="1:3">
      <c r="A367" s="4" t="s">
        <v>139</v>
      </c>
      <c r="B367" s="5" t="n">
        <v>0</v>
      </c>
    </row>
    <row r="368" spans="1:3">
      <c r="A368" s="4" t="s">
        <v>686</v>
      </c>
    </row>
    <row r="369" spans="1:3">
      <c r="A369" s="3" t="s">
        <v>135</v>
      </c>
    </row>
    <row r="370" spans="1:3">
      <c r="A370" s="4" t="s">
        <v>138</v>
      </c>
      <c r="B370" s="5" t="n">
        <v>0</v>
      </c>
    </row>
    <row r="371" spans="1:3">
      <c r="A371" s="4" t="s">
        <v>687</v>
      </c>
    </row>
    <row r="372" spans="1:3">
      <c r="A372" s="3" t="s">
        <v>135</v>
      </c>
    </row>
    <row r="373" spans="1:3">
      <c r="A373" s="4" t="s">
        <v>645</v>
      </c>
      <c r="C373" s="5" t="n">
        <v>0</v>
      </c>
    </row>
    <row r="374" spans="1:3">
      <c r="A374" s="4" t="s">
        <v>154</v>
      </c>
      <c r="B374" s="5" t="n">
        <v>0</v>
      </c>
    </row>
    <row r="375" spans="1:3">
      <c r="A375" s="4" t="s">
        <v>688</v>
      </c>
    </row>
    <row r="376" spans="1:3">
      <c r="A376" s="3" t="s">
        <v>135</v>
      </c>
    </row>
    <row r="377" spans="1:3">
      <c r="A377" s="4" t="s">
        <v>645</v>
      </c>
      <c r="B377" s="5" t="n">
        <v>0</v>
      </c>
    </row>
    <row r="378" spans="1:3">
      <c r="A378" s="4" t="s">
        <v>689</v>
      </c>
    </row>
    <row r="379" spans="1:3">
      <c r="A379" s="3" t="s">
        <v>135</v>
      </c>
    </row>
    <row r="380" spans="1:3">
      <c r="A380" s="4" t="s">
        <v>154</v>
      </c>
      <c r="C380" s="5" t="n">
        <v>0</v>
      </c>
    </row>
    <row r="381" spans="1:3">
      <c r="A381" s="4" t="s">
        <v>690</v>
      </c>
    </row>
    <row r="382" spans="1:3">
      <c r="A382" s="3" t="s">
        <v>135</v>
      </c>
    </row>
    <row r="383" spans="1:3">
      <c r="A383" s="4" t="s">
        <v>138</v>
      </c>
      <c r="C383" s="5" t="n">
        <v>0</v>
      </c>
    </row>
    <row r="384" spans="1:3">
      <c r="A384" s="4" t="s">
        <v>139</v>
      </c>
      <c r="C384" s="5" t="n">
        <v>0</v>
      </c>
    </row>
    <row r="385" spans="1:3">
      <c r="A385" s="4" t="s">
        <v>691</v>
      </c>
    </row>
    <row r="386" spans="1:3">
      <c r="A386" s="3" t="s">
        <v>135</v>
      </c>
    </row>
    <row r="387" spans="1:3">
      <c r="A387" s="4" t="s">
        <v>138</v>
      </c>
      <c r="C387" s="5" t="n">
        <v>0</v>
      </c>
    </row>
    <row r="388" spans="1:3">
      <c r="A388" s="4" t="s">
        <v>139</v>
      </c>
      <c r="C388" s="5" t="n">
        <v>0</v>
      </c>
    </row>
    <row r="389" spans="1:3">
      <c r="A389" s="4" t="s">
        <v>570</v>
      </c>
    </row>
    <row r="390" spans="1:3">
      <c r="A390" s="3" t="s">
        <v>117</v>
      </c>
    </row>
    <row r="391" spans="1:3">
      <c r="A391" s="4" t="s">
        <v>643</v>
      </c>
      <c r="B391" s="5" t="n">
        <v>-677207</v>
      </c>
      <c r="C391" s="5" t="n">
        <v>-5083</v>
      </c>
    </row>
    <row r="392" spans="1:3">
      <c r="A392" s="3" t="s">
        <v>130</v>
      </c>
    </row>
    <row r="393" spans="1:3">
      <c r="A393" s="4" t="s">
        <v>131</v>
      </c>
      <c r="B393" s="5" t="n">
        <v>0</v>
      </c>
      <c r="C393" s="5" t="n">
        <v>0</v>
      </c>
    </row>
    <row r="394" spans="1:3">
      <c r="A394" s="4" t="s">
        <v>132</v>
      </c>
      <c r="B394" s="5" t="n">
        <v>0</v>
      </c>
      <c r="C394" s="5" t="n">
        <v>0</v>
      </c>
    </row>
    <row r="395" spans="1:3">
      <c r="A395" s="4" t="s">
        <v>133</v>
      </c>
      <c r="B395" s="5" t="n">
        <v>0</v>
      </c>
      <c r="C395" s="5" t="n">
        <v>0</v>
      </c>
    </row>
    <row r="396" spans="1:3">
      <c r="A396" s="4" t="s">
        <v>134</v>
      </c>
      <c r="B396" s="5" t="n">
        <v>0</v>
      </c>
      <c r="C396" s="5" t="n">
        <v>0</v>
      </c>
    </row>
    <row r="397" spans="1:3">
      <c r="A397" s="3" t="s">
        <v>135</v>
      </c>
    </row>
    <row r="398" spans="1:3">
      <c r="A398" s="4" t="s">
        <v>138</v>
      </c>
      <c r="B398" s="5" t="n">
        <v>0</v>
      </c>
    </row>
    <row r="399" spans="1:3">
      <c r="A399" s="4" t="s">
        <v>139</v>
      </c>
      <c r="B399" s="5" t="n">
        <v>0</v>
      </c>
    </row>
    <row r="400" spans="1:3">
      <c r="A400" s="4" t="s">
        <v>136</v>
      </c>
      <c r="B400" s="5" t="n">
        <v>0</v>
      </c>
    </row>
    <row r="401" spans="1:3">
      <c r="A401" s="4" t="s">
        <v>137</v>
      </c>
      <c r="B401" s="5" t="n">
        <v>0</v>
      </c>
    </row>
    <row r="402" spans="1:3">
      <c r="A402" s="4" t="s">
        <v>141</v>
      </c>
      <c r="C402" s="5" t="n">
        <v>-125000</v>
      </c>
    </row>
    <row r="403" spans="1:3">
      <c r="A403" s="4" t="s">
        <v>140</v>
      </c>
      <c r="B403" s="5" t="n">
        <v>0</v>
      </c>
      <c r="C403" s="5" t="n">
        <v>0</v>
      </c>
    </row>
    <row r="404" spans="1:3">
      <c r="A404" s="4" t="s">
        <v>644</v>
      </c>
      <c r="C404" s="5" t="n">
        <v>130083</v>
      </c>
    </row>
    <row r="405" spans="1:3">
      <c r="A405" s="4" t="s">
        <v>142</v>
      </c>
      <c r="B405" s="5" t="n">
        <v>-12873</v>
      </c>
      <c r="C405" s="5" t="n">
        <v>0</v>
      </c>
    </row>
    <row r="406" spans="1:3">
      <c r="A406" s="4" t="s">
        <v>146</v>
      </c>
      <c r="B406" s="5" t="n">
        <v>677127</v>
      </c>
      <c r="C406" s="5" t="n">
        <v>5083</v>
      </c>
    </row>
    <row r="407" spans="1:3">
      <c r="A407" s="4" t="s">
        <v>147</v>
      </c>
      <c r="B407" s="5" t="n">
        <v>0</v>
      </c>
      <c r="C407" s="5" t="n">
        <v>0</v>
      </c>
    </row>
    <row r="408" spans="1:3">
      <c r="A408" s="4" t="s">
        <v>148</v>
      </c>
      <c r="B408" s="5" t="n">
        <v>-80</v>
      </c>
      <c r="C408" s="5" t="n">
        <v>0</v>
      </c>
    </row>
    <row r="409" spans="1:3">
      <c r="A409" s="4" t="s">
        <v>149</v>
      </c>
      <c r="B409" s="5" t="n">
        <v>80</v>
      </c>
      <c r="C409" s="5" t="n">
        <v>80</v>
      </c>
    </row>
    <row r="410" spans="1:3">
      <c r="A410" s="4" t="s">
        <v>150</v>
      </c>
      <c r="B410" s="5" t="n">
        <v>0</v>
      </c>
      <c r="C410" s="5" t="n">
        <v>80</v>
      </c>
    </row>
    <row r="411" spans="1:3">
      <c r="A411" s="4" t="s">
        <v>692</v>
      </c>
    </row>
    <row r="412" spans="1:3">
      <c r="A412" s="3" t="s">
        <v>135</v>
      </c>
    </row>
    <row r="413" spans="1:3">
      <c r="A413" s="4" t="s">
        <v>138</v>
      </c>
      <c r="B413" s="5" t="n">
        <v>0</v>
      </c>
    </row>
    <row r="414" spans="1:3">
      <c r="A414" s="4" t="s">
        <v>139</v>
      </c>
      <c r="B414" s="5" t="n">
        <v>0</v>
      </c>
    </row>
    <row r="415" spans="1:3">
      <c r="A415" s="4" t="s">
        <v>693</v>
      </c>
    </row>
    <row r="416" spans="1:3">
      <c r="A416" s="3" t="s">
        <v>135</v>
      </c>
    </row>
    <row r="417" spans="1:3">
      <c r="A417" s="4" t="s">
        <v>138</v>
      </c>
      <c r="B417" s="5" t="n">
        <v>0</v>
      </c>
    </row>
    <row r="418" spans="1:3">
      <c r="A418" s="4" t="s">
        <v>694</v>
      </c>
    </row>
    <row r="419" spans="1:3">
      <c r="A419" s="3" t="s">
        <v>135</v>
      </c>
    </row>
    <row r="420" spans="1:3">
      <c r="A420" s="4" t="s">
        <v>645</v>
      </c>
      <c r="C420" s="5" t="n">
        <v>0</v>
      </c>
    </row>
    <row r="421" spans="1:3">
      <c r="A421" s="4" t="s">
        <v>154</v>
      </c>
      <c r="B421" s="5" t="n">
        <v>0</v>
      </c>
    </row>
    <row r="422" spans="1:3">
      <c r="A422" s="4" t="s">
        <v>695</v>
      </c>
    </row>
    <row r="423" spans="1:3">
      <c r="A423" s="3" t="s">
        <v>135</v>
      </c>
    </row>
    <row r="424" spans="1:3">
      <c r="A424" s="4" t="s">
        <v>645</v>
      </c>
      <c r="B424" s="5" t="n">
        <v>690000</v>
      </c>
    </row>
    <row r="425" spans="1:3">
      <c r="A425" s="4" t="s">
        <v>696</v>
      </c>
    </row>
    <row r="426" spans="1:3">
      <c r="A426" s="3" t="s">
        <v>135</v>
      </c>
    </row>
    <row r="427" spans="1:3">
      <c r="A427" s="4" t="s">
        <v>154</v>
      </c>
      <c r="C427" s="5" t="n">
        <v>0</v>
      </c>
    </row>
    <row r="428" spans="1:3">
      <c r="A428" s="4" t="s">
        <v>697</v>
      </c>
    </row>
    <row r="429" spans="1:3">
      <c r="A429" s="3" t="s">
        <v>135</v>
      </c>
    </row>
    <row r="430" spans="1:3">
      <c r="A430" s="4" t="s">
        <v>138</v>
      </c>
      <c r="C430" s="5" t="n">
        <v>0</v>
      </c>
    </row>
    <row r="431" spans="1:3">
      <c r="A431" s="4" t="s">
        <v>139</v>
      </c>
      <c r="C431" s="5" t="n">
        <v>0</v>
      </c>
    </row>
    <row r="432" spans="1:3">
      <c r="A432" s="4" t="s">
        <v>698</v>
      </c>
    </row>
    <row r="433" spans="1:3">
      <c r="A433" s="3" t="s">
        <v>135</v>
      </c>
    </row>
    <row r="434" spans="1:3">
      <c r="A434" s="4" t="s">
        <v>138</v>
      </c>
      <c r="C434" s="5" t="n">
        <v>0</v>
      </c>
    </row>
    <row r="435" spans="1:3">
      <c r="A435" s="4" t="s">
        <v>139</v>
      </c>
      <c r="C435" s="5" t="n">
        <v>0</v>
      </c>
    </row>
    <row r="436" spans="1:3">
      <c r="A436" s="4" t="s">
        <v>571</v>
      </c>
    </row>
    <row r="437" spans="1:3">
      <c r="A437" s="3" t="s">
        <v>117</v>
      </c>
    </row>
    <row r="438" spans="1:3">
      <c r="A438" s="4" t="s">
        <v>643</v>
      </c>
      <c r="B438" s="5" t="n">
        <v>628468</v>
      </c>
      <c r="C438" s="5" t="n">
        <v>-275549</v>
      </c>
    </row>
    <row r="439" spans="1:3">
      <c r="A439" s="3" t="s">
        <v>130</v>
      </c>
    </row>
    <row r="440" spans="1:3">
      <c r="A440" s="4" t="s">
        <v>131</v>
      </c>
      <c r="B440" s="5" t="n">
        <v>0</v>
      </c>
      <c r="C440" s="5" t="n">
        <v>0</v>
      </c>
    </row>
    <row r="441" spans="1:3">
      <c r="A441" s="4" t="s">
        <v>132</v>
      </c>
      <c r="B441" s="5" t="n">
        <v>-958</v>
      </c>
      <c r="C441" s="5" t="n">
        <v>-4975</v>
      </c>
    </row>
    <row r="442" spans="1:3">
      <c r="A442" s="4" t="s">
        <v>133</v>
      </c>
      <c r="B442" s="5" t="n">
        <v>0</v>
      </c>
      <c r="C442" s="5" t="n">
        <v>0</v>
      </c>
    </row>
    <row r="443" spans="1:3">
      <c r="A443" s="4" t="s">
        <v>134</v>
      </c>
      <c r="B443" s="5" t="n">
        <v>-958</v>
      </c>
      <c r="C443" s="5" t="n">
        <v>-4975</v>
      </c>
    </row>
    <row r="444" spans="1:3">
      <c r="A444" s="3" t="s">
        <v>135</v>
      </c>
    </row>
    <row r="445" spans="1:3">
      <c r="A445" s="4" t="s">
        <v>138</v>
      </c>
      <c r="B445" s="5" t="n">
        <v>39000</v>
      </c>
    </row>
    <row r="446" spans="1:3">
      <c r="A446" s="4" t="s">
        <v>139</v>
      </c>
      <c r="B446" s="5" t="n">
        <v>-10000</v>
      </c>
    </row>
    <row r="447" spans="1:3">
      <c r="A447" s="4" t="s">
        <v>136</v>
      </c>
      <c r="B447" s="5" t="n">
        <v>11549</v>
      </c>
    </row>
    <row r="448" spans="1:3">
      <c r="A448" s="4" t="s">
        <v>137</v>
      </c>
      <c r="B448" s="5" t="n">
        <v>408</v>
      </c>
    </row>
    <row r="449" spans="1:3">
      <c r="A449" s="4" t="s">
        <v>141</v>
      </c>
      <c r="C449" s="5" t="n">
        <v>0</v>
      </c>
    </row>
    <row r="450" spans="1:3">
      <c r="A450" s="4" t="s">
        <v>140</v>
      </c>
      <c r="B450" s="5" t="n">
        <v>-63350</v>
      </c>
      <c r="C450" s="5" t="n">
        <v>0</v>
      </c>
    </row>
    <row r="451" spans="1:3">
      <c r="A451" s="4" t="s">
        <v>644</v>
      </c>
      <c r="C451" s="5" t="n">
        <v>-166583</v>
      </c>
    </row>
    <row r="452" spans="1:3">
      <c r="A452" s="4" t="s">
        <v>142</v>
      </c>
      <c r="B452" s="5" t="n">
        <v>-117</v>
      </c>
      <c r="C452" s="5" t="n">
        <v>-14222</v>
      </c>
    </row>
    <row r="453" spans="1:3">
      <c r="A453" s="4" t="s">
        <v>146</v>
      </c>
      <c r="B453" s="5" t="n">
        <v>-627510</v>
      </c>
      <c r="C453" s="5" t="n">
        <v>280524</v>
      </c>
    </row>
    <row r="454" spans="1:3">
      <c r="A454" s="4" t="s">
        <v>147</v>
      </c>
      <c r="B454" s="5" t="n">
        <v>0</v>
      </c>
      <c r="C454" s="5" t="n">
        <v>0</v>
      </c>
    </row>
    <row r="455" spans="1:3">
      <c r="A455" s="4" t="s">
        <v>148</v>
      </c>
      <c r="B455" s="5" t="n">
        <v>0</v>
      </c>
      <c r="C455" s="5" t="n">
        <v>0</v>
      </c>
    </row>
    <row r="456" spans="1:3">
      <c r="A456" s="4" t="s">
        <v>149</v>
      </c>
      <c r="B456" s="5" t="n">
        <v>0</v>
      </c>
      <c r="C456" s="5" t="n">
        <v>0</v>
      </c>
    </row>
    <row r="457" spans="1:3">
      <c r="A457" s="4" t="s">
        <v>150</v>
      </c>
      <c r="B457" s="5" t="n">
        <v>0</v>
      </c>
      <c r="C457" s="5" t="n">
        <v>0</v>
      </c>
    </row>
    <row r="458" spans="1:3">
      <c r="A458" s="4" t="s">
        <v>699</v>
      </c>
    </row>
    <row r="459" spans="1:3">
      <c r="A459" s="3" t="s">
        <v>135</v>
      </c>
    </row>
    <row r="460" spans="1:3">
      <c r="A460" s="4" t="s">
        <v>138</v>
      </c>
      <c r="B460" s="5" t="n">
        <v>0</v>
      </c>
    </row>
    <row r="461" spans="1:3">
      <c r="A461" s="4" t="s">
        <v>139</v>
      </c>
      <c r="B461" s="5" t="n">
        <v>0</v>
      </c>
    </row>
    <row r="462" spans="1:3">
      <c r="A462" s="4" t="s">
        <v>700</v>
      </c>
    </row>
    <row r="463" spans="1:3">
      <c r="A463" s="3" t="s">
        <v>135</v>
      </c>
    </row>
    <row r="464" spans="1:3">
      <c r="A464" s="4" t="s">
        <v>138</v>
      </c>
      <c r="B464" s="5" t="n">
        <v>0</v>
      </c>
    </row>
    <row r="465" spans="1:3">
      <c r="A465" s="4" t="s">
        <v>701</v>
      </c>
    </row>
    <row r="466" spans="1:3">
      <c r="A466" s="3" t="s">
        <v>135</v>
      </c>
    </row>
    <row r="467" spans="1:3">
      <c r="A467" s="4" t="s">
        <v>645</v>
      </c>
      <c r="C467" s="5" t="n">
        <v>461329</v>
      </c>
    </row>
    <row r="468" spans="1:3">
      <c r="A468" s="4" t="s">
        <v>154</v>
      </c>
      <c r="B468" s="5" t="n">
        <v>-605000</v>
      </c>
    </row>
    <row r="469" spans="1:3">
      <c r="A469" s="4" t="s">
        <v>702</v>
      </c>
    </row>
    <row r="470" spans="1:3">
      <c r="A470" s="3" t="s">
        <v>135</v>
      </c>
    </row>
    <row r="471" spans="1:3">
      <c r="A471" s="4" t="s">
        <v>645</v>
      </c>
      <c r="B471" s="5" t="n">
        <v>0</v>
      </c>
    </row>
    <row r="472" spans="1:3">
      <c r="A472" s="4" t="s">
        <v>703</v>
      </c>
    </row>
    <row r="473" spans="1:3">
      <c r="A473" s="3" t="s">
        <v>135</v>
      </c>
    </row>
    <row r="474" spans="1:3">
      <c r="A474" s="4" t="s">
        <v>154</v>
      </c>
      <c r="C474" s="5" t="n">
        <v>0</v>
      </c>
    </row>
    <row r="475" spans="1:3">
      <c r="A475" s="4" t="s">
        <v>704</v>
      </c>
    </row>
    <row r="476" spans="1:3">
      <c r="A476" s="3" t="s">
        <v>135</v>
      </c>
    </row>
    <row r="477" spans="1:3">
      <c r="A477" s="4" t="s">
        <v>138</v>
      </c>
      <c r="C477" s="5" t="n">
        <v>0</v>
      </c>
    </row>
    <row r="478" spans="1:3">
      <c r="A478" s="4" t="s">
        <v>139</v>
      </c>
      <c r="C478" s="5" t="n">
        <v>0</v>
      </c>
    </row>
    <row r="479" spans="1:3">
      <c r="A479" s="4" t="s">
        <v>705</v>
      </c>
    </row>
    <row r="480" spans="1:3">
      <c r="A480" s="3" t="s">
        <v>135</v>
      </c>
    </row>
    <row r="481" spans="1:3">
      <c r="A481" s="4" t="s">
        <v>138</v>
      </c>
      <c r="C481" s="5" t="n">
        <v>25000</v>
      </c>
    </row>
    <row r="482" spans="1:3">
      <c r="A482" s="4" t="s">
        <v>139</v>
      </c>
      <c r="C482" s="5" t="n">
        <v>-25000</v>
      </c>
    </row>
    <row r="483" spans="1:3">
      <c r="A483" s="4" t="s">
        <v>572</v>
      </c>
    </row>
    <row r="484" spans="1:3">
      <c r="A484" s="3" t="s">
        <v>117</v>
      </c>
    </row>
    <row r="485" spans="1:3">
      <c r="A485" s="4" t="s">
        <v>643</v>
      </c>
      <c r="B485" s="5" t="n">
        <v>0</v>
      </c>
      <c r="C485" s="5" t="n">
        <v>423621</v>
      </c>
    </row>
    <row r="486" spans="1:3">
      <c r="A486" s="3" t="s">
        <v>130</v>
      </c>
    </row>
    <row r="487" spans="1:3">
      <c r="A487" s="4" t="s">
        <v>131</v>
      </c>
      <c r="B487" s="5" t="n">
        <v>0</v>
      </c>
      <c r="C487" s="5" t="n">
        <v>0</v>
      </c>
    </row>
    <row r="488" spans="1:3">
      <c r="A488" s="4" t="s">
        <v>132</v>
      </c>
      <c r="B488" s="5" t="n">
        <v>0</v>
      </c>
      <c r="C488" s="5" t="n">
        <v>0</v>
      </c>
    </row>
    <row r="489" spans="1:3">
      <c r="A489" s="4" t="s">
        <v>133</v>
      </c>
      <c r="B489" s="5" t="n">
        <v>0</v>
      </c>
      <c r="C489" s="5" t="n">
        <v>459</v>
      </c>
    </row>
    <row r="490" spans="1:3">
      <c r="A490" s="4" t="s">
        <v>134</v>
      </c>
      <c r="B490" s="5" t="n">
        <v>0</v>
      </c>
      <c r="C490" s="5" t="n">
        <v>459</v>
      </c>
    </row>
    <row r="491" spans="1:3">
      <c r="A491" s="3" t="s">
        <v>135</v>
      </c>
    </row>
    <row r="492" spans="1:3">
      <c r="A492" s="4" t="s">
        <v>138</v>
      </c>
      <c r="B492" s="5" t="n">
        <v>0</v>
      </c>
    </row>
    <row r="493" spans="1:3">
      <c r="A493" s="4" t="s">
        <v>139</v>
      </c>
      <c r="B493" s="5" t="n">
        <v>0</v>
      </c>
    </row>
    <row r="494" spans="1:3">
      <c r="A494" s="4" t="s">
        <v>136</v>
      </c>
      <c r="B494" s="5" t="n">
        <v>0</v>
      </c>
    </row>
    <row r="495" spans="1:3">
      <c r="A495" s="4" t="s">
        <v>137</v>
      </c>
      <c r="B495" s="5" t="n">
        <v>0</v>
      </c>
    </row>
    <row r="496" spans="1:3">
      <c r="A496" s="4" t="s">
        <v>141</v>
      </c>
      <c r="C496" s="5" t="n">
        <v>0</v>
      </c>
    </row>
    <row r="497" spans="1:3">
      <c r="A497" s="4" t="s">
        <v>140</v>
      </c>
      <c r="B497" s="5" t="n">
        <v>0</v>
      </c>
      <c r="C497" s="5" t="n">
        <v>-11152</v>
      </c>
    </row>
    <row r="498" spans="1:3">
      <c r="A498" s="4" t="s">
        <v>644</v>
      </c>
      <c r="C498" s="5" t="n">
        <v>0</v>
      </c>
    </row>
    <row r="499" spans="1:3">
      <c r="A499" s="4" t="s">
        <v>142</v>
      </c>
      <c r="B499" s="5" t="n">
        <v>0</v>
      </c>
      <c r="C499" s="5" t="n">
        <v>0</v>
      </c>
    </row>
    <row r="500" spans="1:3">
      <c r="A500" s="4" t="s">
        <v>146</v>
      </c>
      <c r="B500" s="5" t="n">
        <v>0</v>
      </c>
      <c r="C500" s="5" t="n">
        <v>-426034</v>
      </c>
    </row>
    <row r="501" spans="1:3">
      <c r="A501" s="4" t="s">
        <v>147</v>
      </c>
      <c r="B501" s="5" t="n">
        <v>0</v>
      </c>
      <c r="C501" s="5" t="n">
        <v>0</v>
      </c>
    </row>
    <row r="502" spans="1:3">
      <c r="A502" s="4" t="s">
        <v>148</v>
      </c>
      <c r="B502" s="5" t="n">
        <v>0</v>
      </c>
      <c r="C502" s="5" t="n">
        <v>-1954</v>
      </c>
    </row>
    <row r="503" spans="1:3">
      <c r="A503" s="4" t="s">
        <v>149</v>
      </c>
      <c r="B503" s="5" t="n">
        <v>0</v>
      </c>
      <c r="C503" s="5" t="n">
        <v>1954</v>
      </c>
    </row>
    <row r="504" spans="1:3">
      <c r="A504" s="4" t="s">
        <v>150</v>
      </c>
      <c r="B504" s="5" t="n">
        <v>0</v>
      </c>
      <c r="C504" s="5" t="n">
        <v>0</v>
      </c>
    </row>
    <row r="505" spans="1:3">
      <c r="A505" s="4" t="s">
        <v>706</v>
      </c>
    </row>
    <row r="506" spans="1:3">
      <c r="A506" s="3" t="s">
        <v>135</v>
      </c>
    </row>
    <row r="507" spans="1:3">
      <c r="A507" s="4" t="s">
        <v>138</v>
      </c>
      <c r="B507" s="5" t="n">
        <v>0</v>
      </c>
    </row>
    <row r="508" spans="1:3">
      <c r="A508" s="4" t="s">
        <v>139</v>
      </c>
      <c r="B508" s="5" t="n">
        <v>0</v>
      </c>
    </row>
    <row r="509" spans="1:3">
      <c r="A509" s="4" t="s">
        <v>707</v>
      </c>
    </row>
    <row r="510" spans="1:3">
      <c r="A510" s="3" t="s">
        <v>135</v>
      </c>
    </row>
    <row r="511" spans="1:3">
      <c r="A511" s="4" t="s">
        <v>138</v>
      </c>
      <c r="B511" s="5" t="n">
        <v>0</v>
      </c>
    </row>
    <row r="512" spans="1:3">
      <c r="A512" s="4" t="s">
        <v>708</v>
      </c>
    </row>
    <row r="513" spans="1:3">
      <c r="A513" s="3" t="s">
        <v>135</v>
      </c>
    </row>
    <row r="514" spans="1:3">
      <c r="A514" s="4" t="s">
        <v>645</v>
      </c>
      <c r="C514" s="5" t="n">
        <v>0</v>
      </c>
    </row>
    <row r="515" spans="1:3">
      <c r="A515" s="4" t="s">
        <v>154</v>
      </c>
      <c r="B515" s="5" t="n">
        <v>0</v>
      </c>
    </row>
    <row r="516" spans="1:3">
      <c r="A516" s="4" t="s">
        <v>709</v>
      </c>
    </row>
    <row r="517" spans="1:3">
      <c r="A517" s="3" t="s">
        <v>135</v>
      </c>
    </row>
    <row r="518" spans="1:3">
      <c r="A518" s="4" t="s">
        <v>645</v>
      </c>
      <c r="B518" s="7" t="n">
        <v>0</v>
      </c>
    </row>
    <row r="519" spans="1:3">
      <c r="A519" s="4" t="s">
        <v>710</v>
      </c>
    </row>
    <row r="520" spans="1:3">
      <c r="A520" s="3" t="s">
        <v>135</v>
      </c>
    </row>
    <row r="521" spans="1:3">
      <c r="A521" s="4" t="s">
        <v>154</v>
      </c>
      <c r="C521" s="5" t="n">
        <v>-414882</v>
      </c>
    </row>
    <row r="522" spans="1:3">
      <c r="A522" s="4" t="s">
        <v>711</v>
      </c>
    </row>
    <row r="523" spans="1:3">
      <c r="A523" s="3" t="s">
        <v>135</v>
      </c>
    </row>
    <row r="524" spans="1:3">
      <c r="A524" s="4" t="s">
        <v>138</v>
      </c>
      <c r="C524" s="5" t="n">
        <v>0</v>
      </c>
    </row>
    <row r="525" spans="1:3">
      <c r="A525" s="4" t="s">
        <v>139</v>
      </c>
      <c r="C525" s="5" t="n">
        <v>0</v>
      </c>
    </row>
    <row r="526" spans="1:3">
      <c r="A526" s="4" t="s">
        <v>712</v>
      </c>
    </row>
    <row r="527" spans="1:3">
      <c r="A527" s="3" t="s">
        <v>135</v>
      </c>
    </row>
    <row r="528" spans="1:3">
      <c r="A528" s="4" t="s">
        <v>138</v>
      </c>
      <c r="C528" s="5" t="n">
        <v>0</v>
      </c>
    </row>
    <row r="529" spans="1:3">
      <c r="A529" s="4" t="s">
        <v>139</v>
      </c>
      <c r="C52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713</v>
      </c>
      <c r="B1" s="2" t="s">
        <v>384</v>
      </c>
      <c r="C1" s="2" t="s">
        <v>3</v>
      </c>
      <c r="D1" s="2" t="s">
        <v>2</v>
      </c>
      <c r="E1" s="2" t="s">
        <v>78</v>
      </c>
      <c r="F1" s="2" t="s">
        <v>2</v>
      </c>
      <c r="G1" s="2" t="s">
        <v>78</v>
      </c>
    </row>
    <row r="2" spans="1:7">
      <c r="A2" s="3" t="s">
        <v>714</v>
      </c>
    </row>
    <row r="3" spans="1:7">
      <c r="A3" s="4" t="s">
        <v>94</v>
      </c>
      <c r="D3" s="7" t="n">
        <v>69200</v>
      </c>
      <c r="E3" s="7" t="n">
        <v>0</v>
      </c>
      <c r="F3" s="7" t="n">
        <v>80883</v>
      </c>
      <c r="G3" s="7" t="n">
        <v>12458</v>
      </c>
    </row>
    <row r="4" spans="1:7">
      <c r="A4" s="4" t="s">
        <v>715</v>
      </c>
      <c r="F4" s="7" t="n">
        <v>63350</v>
      </c>
      <c r="G4" s="7" t="n">
        <v>11152</v>
      </c>
    </row>
    <row r="5" spans="1:7">
      <c r="A5" s="4" t="s">
        <v>394</v>
      </c>
    </row>
    <row r="6" spans="1:7">
      <c r="A6" s="3" t="s">
        <v>714</v>
      </c>
    </row>
    <row r="7" spans="1:7">
      <c r="A7" s="4" t="s">
        <v>395</v>
      </c>
      <c r="B7" s="7" t="n">
        <v>2700</v>
      </c>
      <c r="C7" s="7" t="n">
        <v>80000</v>
      </c>
    </row>
    <row r="8" spans="1:7">
      <c r="A8" s="4" t="s">
        <v>94</v>
      </c>
      <c r="B8" s="5" t="n">
        <v>9700</v>
      </c>
    </row>
    <row r="9" spans="1:7">
      <c r="A9" s="4" t="s">
        <v>715</v>
      </c>
      <c r="B9" s="5" t="n">
        <v>4500</v>
      </c>
    </row>
    <row r="10" spans="1:7">
      <c r="A10" s="4" t="s">
        <v>716</v>
      </c>
      <c r="B10" s="5" t="n">
        <v>3400</v>
      </c>
    </row>
    <row r="11" spans="1:7">
      <c r="A11" s="4" t="s">
        <v>717</v>
      </c>
      <c r="B11" s="7"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99</v>
      </c>
      <c r="B4" s="7" t="n">
        <v>-7755</v>
      </c>
      <c r="C4" s="7" t="n">
        <v>42743</v>
      </c>
    </row>
    <row r="5" spans="1:3">
      <c r="A5" s="3" t="s">
        <v>118</v>
      </c>
    </row>
    <row r="6" spans="1:3">
      <c r="A6" s="4" t="s">
        <v>119</v>
      </c>
      <c r="B6" s="5" t="n">
        <v>14006</v>
      </c>
      <c r="C6" s="5" t="n">
        <v>14120</v>
      </c>
    </row>
    <row r="7" spans="1:3">
      <c r="A7" s="4" t="s">
        <v>81</v>
      </c>
      <c r="B7" s="5" t="n">
        <v>307540</v>
      </c>
      <c r="C7" s="5" t="n">
        <v>226523</v>
      </c>
    </row>
    <row r="8" spans="1:3">
      <c r="A8" s="4" t="s">
        <v>95</v>
      </c>
      <c r="B8" s="5" t="n">
        <v>0</v>
      </c>
      <c r="C8" s="5" t="n">
        <v>1495</v>
      </c>
    </row>
    <row r="9" spans="1:3">
      <c r="A9" s="4" t="s">
        <v>120</v>
      </c>
      <c r="B9" s="5" t="n">
        <v>3411</v>
      </c>
      <c r="C9" s="5" t="n">
        <v>2637</v>
      </c>
    </row>
    <row r="10" spans="1:3">
      <c r="A10" s="4" t="s">
        <v>121</v>
      </c>
      <c r="B10" s="5" t="n">
        <v>-488</v>
      </c>
      <c r="C10" s="5" t="n">
        <v>809</v>
      </c>
    </row>
    <row r="11" spans="1:3">
      <c r="A11" s="4" t="s">
        <v>122</v>
      </c>
      <c r="B11" s="5" t="n">
        <v>3005</v>
      </c>
      <c r="C11" s="5" t="n">
        <v>-811</v>
      </c>
    </row>
    <row r="12" spans="1:3">
      <c r="A12" s="4" t="s">
        <v>123</v>
      </c>
      <c r="B12" s="5" t="n">
        <v>691</v>
      </c>
      <c r="C12" s="5" t="n">
        <v>403</v>
      </c>
    </row>
    <row r="13" spans="1:3">
      <c r="A13" s="4" t="s">
        <v>94</v>
      </c>
      <c r="B13" s="5" t="n">
        <v>80883</v>
      </c>
      <c r="C13" s="5" t="n">
        <v>12458</v>
      </c>
    </row>
    <row r="14" spans="1:3">
      <c r="A14" s="4" t="s">
        <v>124</v>
      </c>
      <c r="B14" s="5" t="n">
        <v>-2458</v>
      </c>
      <c r="C14" s="5" t="n">
        <v>-1045</v>
      </c>
    </row>
    <row r="15" spans="1:3">
      <c r="A15" s="4" t="s">
        <v>125</v>
      </c>
      <c r="B15" s="5" t="n">
        <v>6112</v>
      </c>
      <c r="C15" s="5" t="n">
        <v>311</v>
      </c>
    </row>
    <row r="16" spans="1:3">
      <c r="A16" s="3" t="s">
        <v>126</v>
      </c>
    </row>
    <row r="17" spans="1:3">
      <c r="A17" s="4" t="s">
        <v>127</v>
      </c>
      <c r="B17" s="5" t="n">
        <v>-444350</v>
      </c>
      <c r="C17" s="5" t="n">
        <v>-295127</v>
      </c>
    </row>
    <row r="18" spans="1:3">
      <c r="A18" s="4" t="s">
        <v>39</v>
      </c>
      <c r="B18" s="5" t="n">
        <v>-3643</v>
      </c>
      <c r="C18" s="5" t="n">
        <v>11055</v>
      </c>
    </row>
    <row r="19" spans="1:3">
      <c r="A19" s="4" t="s">
        <v>41</v>
      </c>
      <c r="B19" s="5" t="n">
        <v>326</v>
      </c>
      <c r="C19" s="5" t="n">
        <v>11387</v>
      </c>
    </row>
    <row r="20" spans="1:3">
      <c r="A20" s="4" t="s">
        <v>31</v>
      </c>
      <c r="B20" s="5" t="n">
        <v>-12908</v>
      </c>
      <c r="C20" s="5" t="n">
        <v>4590</v>
      </c>
    </row>
    <row r="21" spans="1:3">
      <c r="A21" s="4" t="s">
        <v>128</v>
      </c>
      <c r="B21" s="5" t="n">
        <v>-16973</v>
      </c>
      <c r="C21" s="5" t="n">
        <v>-2136</v>
      </c>
    </row>
    <row r="22" spans="1:3">
      <c r="A22" s="4" t="s">
        <v>129</v>
      </c>
      <c r="B22" s="5" t="n">
        <v>-72601</v>
      </c>
      <c r="C22" s="5" t="n">
        <v>29412</v>
      </c>
    </row>
    <row r="23" spans="1:3">
      <c r="A23" s="3" t="s">
        <v>130</v>
      </c>
    </row>
    <row r="24" spans="1:3">
      <c r="A24" s="4" t="s">
        <v>131</v>
      </c>
      <c r="B24" s="5" t="n">
        <v>-8200</v>
      </c>
      <c r="C24" s="5" t="n">
        <v>-7917</v>
      </c>
    </row>
    <row r="25" spans="1:3">
      <c r="A25" s="4" t="s">
        <v>132</v>
      </c>
      <c r="B25" s="5" t="n">
        <v>-958</v>
      </c>
      <c r="C25" s="5" t="n">
        <v>-4975</v>
      </c>
    </row>
    <row r="26" spans="1:3">
      <c r="A26" s="4" t="s">
        <v>133</v>
      </c>
      <c r="B26" s="5" t="n">
        <v>-12284</v>
      </c>
      <c r="C26" s="5" t="n">
        <v>-3360</v>
      </c>
    </row>
    <row r="27" spans="1:3">
      <c r="A27" s="4" t="s">
        <v>134</v>
      </c>
      <c r="B27" s="5" t="n">
        <v>-21442</v>
      </c>
      <c r="C27" s="5" t="n">
        <v>-16252</v>
      </c>
    </row>
    <row r="28" spans="1:3">
      <c r="A28" s="3" t="s">
        <v>135</v>
      </c>
    </row>
    <row r="29" spans="1:3">
      <c r="A29" s="4" t="s">
        <v>136</v>
      </c>
      <c r="B29" s="5" t="n">
        <v>11549</v>
      </c>
      <c r="C29" s="5" t="n">
        <v>0</v>
      </c>
    </row>
    <row r="30" spans="1:3">
      <c r="A30" s="4" t="s">
        <v>137</v>
      </c>
      <c r="B30" s="5" t="n">
        <v>408</v>
      </c>
      <c r="C30" s="5" t="n">
        <v>0</v>
      </c>
    </row>
    <row r="31" spans="1:3">
      <c r="A31" s="4" t="s">
        <v>138</v>
      </c>
      <c r="B31" s="5" t="n">
        <v>65169</v>
      </c>
    </row>
    <row r="32" spans="1:3">
      <c r="A32" s="4" t="s">
        <v>139</v>
      </c>
      <c r="B32" s="5" t="n">
        <v>-36169</v>
      </c>
    </row>
    <row r="33" spans="1:3">
      <c r="A33" s="4" t="s">
        <v>140</v>
      </c>
      <c r="B33" s="5" t="n">
        <v>-63350</v>
      </c>
      <c r="C33" s="5" t="n">
        <v>-11152</v>
      </c>
    </row>
    <row r="34" spans="1:3">
      <c r="A34" s="4" t="s">
        <v>141</v>
      </c>
      <c r="B34" s="5" t="n">
        <v>0</v>
      </c>
      <c r="C34" s="5" t="n">
        <v>-125000</v>
      </c>
    </row>
    <row r="35" spans="1:3">
      <c r="A35" s="4" t="s">
        <v>142</v>
      </c>
      <c r="B35" s="5" t="n">
        <v>-17517</v>
      </c>
      <c r="C35" s="5" t="n">
        <v>-14222</v>
      </c>
    </row>
    <row r="36" spans="1:3">
      <c r="A36" s="4" t="s">
        <v>143</v>
      </c>
      <c r="B36" s="5" t="n">
        <v>0</v>
      </c>
      <c r="C36" s="5" t="n">
        <v>-166583</v>
      </c>
    </row>
    <row r="37" spans="1:3">
      <c r="A37" s="4" t="s">
        <v>144</v>
      </c>
      <c r="B37" s="5" t="n">
        <v>0</v>
      </c>
      <c r="C37" s="5" t="n">
        <v>166583</v>
      </c>
    </row>
    <row r="38" spans="1:3">
      <c r="A38" s="4" t="s">
        <v>145</v>
      </c>
      <c r="B38" s="5" t="n">
        <v>0</v>
      </c>
      <c r="C38" s="5" t="n">
        <v>-36500</v>
      </c>
    </row>
    <row r="39" spans="1:3">
      <c r="A39" s="4" t="s">
        <v>146</v>
      </c>
      <c r="B39" s="5" t="n">
        <v>90449</v>
      </c>
      <c r="C39" s="5" t="n">
        <v>-115555</v>
      </c>
    </row>
    <row r="40" spans="1:3">
      <c r="A40" s="4" t="s">
        <v>147</v>
      </c>
      <c r="B40" s="5" t="n">
        <v>-5419</v>
      </c>
      <c r="C40" s="5" t="n">
        <v>4415</v>
      </c>
    </row>
    <row r="41" spans="1:3">
      <c r="A41" s="4" t="s">
        <v>148</v>
      </c>
      <c r="B41" s="5" t="n">
        <v>-9013</v>
      </c>
      <c r="C41" s="5" t="n">
        <v>-97980</v>
      </c>
    </row>
    <row r="42" spans="1:3">
      <c r="A42" s="4" t="s">
        <v>149</v>
      </c>
      <c r="B42" s="5" t="n">
        <v>162374</v>
      </c>
      <c r="C42" s="5" t="n">
        <v>193525</v>
      </c>
    </row>
    <row r="43" spans="1:3">
      <c r="A43" s="4" t="s">
        <v>150</v>
      </c>
      <c r="B43" s="5" t="n">
        <v>153361</v>
      </c>
      <c r="C43" s="5" t="n">
        <v>95545</v>
      </c>
    </row>
    <row r="44" spans="1:3">
      <c r="A44" s="4" t="s">
        <v>151</v>
      </c>
    </row>
    <row r="45" spans="1:3">
      <c r="A45" s="3" t="s">
        <v>135</v>
      </c>
    </row>
    <row r="46" spans="1:3">
      <c r="A46" s="4" t="s">
        <v>138</v>
      </c>
      <c r="B46" s="5" t="n">
        <v>17000</v>
      </c>
    </row>
    <row r="47" spans="1:3">
      <c r="A47" s="4" t="s">
        <v>139</v>
      </c>
      <c r="B47" s="5" t="n">
        <v>-61590</v>
      </c>
    </row>
    <row r="48" spans="1:3">
      <c r="A48" s="4" t="s">
        <v>152</v>
      </c>
    </row>
    <row r="49" spans="1:3">
      <c r="A49" s="3" t="s">
        <v>135</v>
      </c>
    </row>
    <row r="50" spans="1:3">
      <c r="A50" s="4" t="s">
        <v>138</v>
      </c>
      <c r="B50" s="5" t="n">
        <v>89949</v>
      </c>
    </row>
    <row r="51" spans="1:3">
      <c r="A51" s="4" t="s">
        <v>153</v>
      </c>
    </row>
    <row r="52" spans="1:3">
      <c r="A52" s="3" t="s">
        <v>135</v>
      </c>
    </row>
    <row r="53" spans="1:3">
      <c r="A53" s="4" t="s">
        <v>154</v>
      </c>
      <c r="B53" s="5" t="n">
        <v>0</v>
      </c>
      <c r="C53" s="5" t="n">
        <v>-414882</v>
      </c>
    </row>
    <row r="54" spans="1:3">
      <c r="A54" s="4" t="s">
        <v>155</v>
      </c>
    </row>
    <row r="55" spans="1:3">
      <c r="A55" s="3" t="s">
        <v>135</v>
      </c>
    </row>
    <row r="56" spans="1:3">
      <c r="A56" s="4" t="s">
        <v>156</v>
      </c>
      <c r="B56" s="5" t="n">
        <v>0</v>
      </c>
      <c r="C56" s="5" t="n">
        <v>461329</v>
      </c>
    </row>
    <row r="57" spans="1:3">
      <c r="A57" s="4" t="s">
        <v>154</v>
      </c>
      <c r="B57" s="5" t="n">
        <v>-605000</v>
      </c>
      <c r="C57" s="5" t="n">
        <v>0</v>
      </c>
    </row>
    <row r="58" spans="1:3">
      <c r="A58" s="4" t="s">
        <v>157</v>
      </c>
    </row>
    <row r="59" spans="1:3">
      <c r="A59" s="3" t="s">
        <v>135</v>
      </c>
    </row>
    <row r="60" spans="1:3">
      <c r="A60" s="4" t="s">
        <v>156</v>
      </c>
      <c r="B60" s="5" t="n">
        <v>690000</v>
      </c>
      <c r="C60" s="5" t="n">
        <v>0</v>
      </c>
    </row>
    <row r="61" spans="1:3">
      <c r="A61" s="4" t="s">
        <v>158</v>
      </c>
    </row>
    <row r="62" spans="1:3">
      <c r="A62" s="3" t="s">
        <v>135</v>
      </c>
    </row>
    <row r="63" spans="1:3">
      <c r="A63" s="4" t="s">
        <v>138</v>
      </c>
      <c r="C63" s="5" t="n">
        <v>52130</v>
      </c>
    </row>
    <row r="64" spans="1:3">
      <c r="A64" s="4" t="s">
        <v>139</v>
      </c>
      <c r="C64" s="5" t="n">
        <v>-27258</v>
      </c>
    </row>
    <row r="65" spans="1:3">
      <c r="A65" s="4" t="s">
        <v>159</v>
      </c>
    </row>
    <row r="66" spans="1:3">
      <c r="A66" s="3" t="s">
        <v>135</v>
      </c>
    </row>
    <row r="67" spans="1:3">
      <c r="A67" s="4" t="s">
        <v>138</v>
      </c>
      <c r="B67" s="5" t="n">
        <v>17000</v>
      </c>
      <c r="C67" s="5" t="n">
        <v>52130</v>
      </c>
    </row>
    <row r="68" spans="1:3">
      <c r="A68" s="4" t="s">
        <v>139</v>
      </c>
      <c r="B68" s="5" t="n">
        <v>-61590</v>
      </c>
      <c r="C68" s="5" t="n">
        <v>-27258</v>
      </c>
    </row>
    <row r="69" spans="1:3">
      <c r="A69" s="4" t="s">
        <v>160</v>
      </c>
    </row>
    <row r="70" spans="1:3">
      <c r="A70" s="3" t="s">
        <v>135</v>
      </c>
    </row>
    <row r="71" spans="1:3">
      <c r="A71" s="4" t="s">
        <v>138</v>
      </c>
      <c r="B71" s="5" t="n">
        <v>89949</v>
      </c>
      <c r="C71" s="5" t="n">
        <v>0</v>
      </c>
    </row>
    <row r="72" spans="1:3">
      <c r="A72" s="4" t="s">
        <v>161</v>
      </c>
    </row>
    <row r="73" spans="1:3">
      <c r="A73" s="3" t="s">
        <v>135</v>
      </c>
    </row>
    <row r="74" spans="1:3">
      <c r="A74" s="4" t="s">
        <v>138</v>
      </c>
      <c r="B74" s="5" t="n">
        <v>65169</v>
      </c>
      <c r="C74" s="5" t="n">
        <v>33028</v>
      </c>
    </row>
    <row r="75" spans="1:3">
      <c r="A75" s="4" t="s">
        <v>139</v>
      </c>
      <c r="B75" s="7" t="n">
        <v>-36169</v>
      </c>
      <c r="C75" s="7" t="n">
        <v>-33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2</v>
      </c>
      <c r="B1" s="2" t="s">
        <v>2</v>
      </c>
      <c r="C1" s="2" t="s">
        <v>23</v>
      </c>
    </row>
    <row r="2" spans="1:3">
      <c r="A2" s="4" t="s">
        <v>153</v>
      </c>
    </row>
    <row r="3" spans="1:3">
      <c r="A3" s="4" t="s">
        <v>163</v>
      </c>
      <c r="B3" s="4" t="s">
        <v>164</v>
      </c>
    </row>
    <row r="4" spans="1:3">
      <c r="A4" s="4" t="s">
        <v>165</v>
      </c>
    </row>
    <row r="5" spans="1:3">
      <c r="A5" s="4" t="s">
        <v>163</v>
      </c>
      <c r="B5" s="4" t="s">
        <v>166</v>
      </c>
      <c r="C5" s="4" t="s">
        <v>166</v>
      </c>
    </row>
    <row r="6" spans="1:3">
      <c r="A6" s="4" t="s">
        <v>167</v>
      </c>
    </row>
    <row r="7" spans="1:3">
      <c r="A7" s="4" t="s">
        <v>163</v>
      </c>
      <c r="B7" s="4" t="s">
        <v>164</v>
      </c>
    </row>
    <row r="8" spans="1:3">
      <c r="A8" s="4" t="s">
        <v>168</v>
      </c>
    </row>
    <row r="9" spans="1:3">
      <c r="A9" s="4" t="s">
        <v>163</v>
      </c>
      <c r="B9" s="4" t="s">
        <v>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8:50Z</dcterms:created>
  <dcterms:modified xmlns:dcterms="http://purl.org/dc/terms/" xmlns:xsi="http://www.w3.org/2001/XMLSchema-instance" xsi:type="dcterms:W3CDTF">2018-11-01T16:18:50Z</dcterms:modified>
</cp:coreProperties>
</file>